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Accounts Receivable, Net" sheetId="10" state="visible" r:id="rId10"/>
    <sheet xmlns:r="http://schemas.openxmlformats.org/officeDocument/2006/relationships" name="Goodwill" sheetId="11" state="visible" r:id="rId11"/>
    <sheet xmlns:r="http://schemas.openxmlformats.org/officeDocument/2006/relationships" name="Finance Lease Receivables, Net" sheetId="12" state="visible" r:id="rId12"/>
    <sheet xmlns:r="http://schemas.openxmlformats.org/officeDocument/2006/relationships" name="Prepayments And Other Current A" sheetId="13" state="visible" r:id="rId13"/>
    <sheet xmlns:r="http://schemas.openxmlformats.org/officeDocument/2006/relationships" name="Intangible Assets" sheetId="14" state="visible" r:id="rId14"/>
    <sheet xmlns:r="http://schemas.openxmlformats.org/officeDocument/2006/relationships" name="Short-Term and Long-Term Debts" sheetId="15" state="visible" r:id="rId15"/>
    <sheet xmlns:r="http://schemas.openxmlformats.org/officeDocument/2006/relationships" name="Accrued Expenses and Other Curr" sheetId="16" state="visible" r:id="rId16"/>
    <sheet xmlns:r="http://schemas.openxmlformats.org/officeDocument/2006/relationships" name="Risk Assurance Liabilities" sheetId="17" state="visible" r:id="rId17"/>
    <sheet xmlns:r="http://schemas.openxmlformats.org/officeDocument/2006/relationships" name="Lease" sheetId="18" state="visible" r:id="rId18"/>
    <sheet xmlns:r="http://schemas.openxmlformats.org/officeDocument/2006/relationships" name="Cost of Revenue" sheetId="19" state="visible" r:id="rId19"/>
    <sheet xmlns:r="http://schemas.openxmlformats.org/officeDocument/2006/relationships" name="Net Gain (Loss) On Equity Secur" sheetId="20" state="visible" r:id="rId20"/>
    <sheet xmlns:r="http://schemas.openxmlformats.org/officeDocument/2006/relationships" name="Other Income, Net" sheetId="21" state="visible" r:id="rId21"/>
    <sheet xmlns:r="http://schemas.openxmlformats.org/officeDocument/2006/relationships" name="Income Taxes" sheetId="22" state="visible" r:id="rId22"/>
    <sheet xmlns:r="http://schemas.openxmlformats.org/officeDocument/2006/relationships" name="Earnings (Loss) Per Share (&quot;EPS" sheetId="23" state="visible" r:id="rId23"/>
    <sheet xmlns:r="http://schemas.openxmlformats.org/officeDocument/2006/relationships" name="Fair Value Measurements" sheetId="24" state="visible" r:id="rId24"/>
    <sheet xmlns:r="http://schemas.openxmlformats.org/officeDocument/2006/relationships" name="Share-based Compensation" sheetId="25" state="visible" r:id="rId25"/>
    <sheet xmlns:r="http://schemas.openxmlformats.org/officeDocument/2006/relationships" name="Commitments and Contingencies" sheetId="26" state="visible" r:id="rId26"/>
    <sheet xmlns:r="http://schemas.openxmlformats.org/officeDocument/2006/relationships" name="Ordinary Shares" sheetId="27" state="visible" r:id="rId27"/>
    <sheet xmlns:r="http://schemas.openxmlformats.org/officeDocument/2006/relationships" name="Treasury shares" sheetId="28" state="visible" r:id="rId28"/>
    <sheet xmlns:r="http://schemas.openxmlformats.org/officeDocument/2006/relationships" name="Restricted Net Assets" sheetId="29" state="visible" r:id="rId29"/>
    <sheet xmlns:r="http://schemas.openxmlformats.org/officeDocument/2006/relationships" name="Subsequent Events" sheetId="30" state="visible" r:id="rId30"/>
    <sheet xmlns:r="http://schemas.openxmlformats.org/officeDocument/2006/relationships" name="Condensed Financial Information" sheetId="31" state="visible" r:id="rId31"/>
    <sheet xmlns:r="http://schemas.openxmlformats.org/officeDocument/2006/relationships" name="Summary of Significant Accoun_2" sheetId="32" state="visible" r:id="rId32"/>
    <sheet xmlns:r="http://schemas.openxmlformats.org/officeDocument/2006/relationships" name="Organization (Tables)" sheetId="33" state="visible" r:id="rId33"/>
    <sheet xmlns:r="http://schemas.openxmlformats.org/officeDocument/2006/relationships" name="Summary of Significant Accoun_3" sheetId="34" state="visible" r:id="rId34"/>
    <sheet xmlns:r="http://schemas.openxmlformats.org/officeDocument/2006/relationships" name="Short-Term Investments (Tables)" sheetId="35" state="visible" r:id="rId35"/>
    <sheet xmlns:r="http://schemas.openxmlformats.org/officeDocument/2006/relationships" name="Accounts Receivable, Net (Table" sheetId="36" state="visible" r:id="rId36"/>
    <sheet xmlns:r="http://schemas.openxmlformats.org/officeDocument/2006/relationships" name="Goodwill (Tables)" sheetId="37" state="visible" r:id="rId37"/>
    <sheet xmlns:r="http://schemas.openxmlformats.org/officeDocument/2006/relationships" name="Finance Lease Receivables, Net " sheetId="38" state="visible" r:id="rId38"/>
    <sheet xmlns:r="http://schemas.openxmlformats.org/officeDocument/2006/relationships" name="Prepayments And Other Current_2" sheetId="39" state="visible" r:id="rId39"/>
    <sheet xmlns:r="http://schemas.openxmlformats.org/officeDocument/2006/relationships" name="Intangible Assets (Tables)" sheetId="40" state="visible" r:id="rId40"/>
    <sheet xmlns:r="http://schemas.openxmlformats.org/officeDocument/2006/relationships" name="Short-Term and Long-Term Debts " sheetId="41" state="visible" r:id="rId41"/>
    <sheet xmlns:r="http://schemas.openxmlformats.org/officeDocument/2006/relationships" name="Accrued Expenses and Other Cu_2" sheetId="42" state="visible" r:id="rId42"/>
    <sheet xmlns:r="http://schemas.openxmlformats.org/officeDocument/2006/relationships" name="Risk Assurance Liabilities (Tab" sheetId="43" state="visible" r:id="rId43"/>
    <sheet xmlns:r="http://schemas.openxmlformats.org/officeDocument/2006/relationships" name="Lease (Tables)" sheetId="44" state="visible" r:id="rId44"/>
    <sheet xmlns:r="http://schemas.openxmlformats.org/officeDocument/2006/relationships" name="Cost of Revenue (Tables)" sheetId="45" state="visible" r:id="rId45"/>
    <sheet xmlns:r="http://schemas.openxmlformats.org/officeDocument/2006/relationships" name="Net Gain (Loss) On Equity Sec_2" sheetId="46" state="visible" r:id="rId46"/>
    <sheet xmlns:r="http://schemas.openxmlformats.org/officeDocument/2006/relationships" name="Other Income, Net (Tables)" sheetId="47" state="visible" r:id="rId47"/>
    <sheet xmlns:r="http://schemas.openxmlformats.org/officeDocument/2006/relationships" name="Income Taxes (Tables)" sheetId="48" state="visible" r:id="rId48"/>
    <sheet xmlns:r="http://schemas.openxmlformats.org/officeDocument/2006/relationships" name="Earnings (Loss) Per Share (&quot;E_2" sheetId="49" state="visible" r:id="rId49"/>
    <sheet xmlns:r="http://schemas.openxmlformats.org/officeDocument/2006/relationships" name="Fair Value Measurements (Tables" sheetId="50" state="visible" r:id="rId50"/>
    <sheet xmlns:r="http://schemas.openxmlformats.org/officeDocument/2006/relationships" name="Share-based Compensation (Table" sheetId="51" state="visible" r:id="rId51"/>
    <sheet xmlns:r="http://schemas.openxmlformats.org/officeDocument/2006/relationships" name="Organization - Summary of Compa" sheetId="52" state="visible" r:id="rId52"/>
    <sheet xmlns:r="http://schemas.openxmlformats.org/officeDocument/2006/relationships" name="Organization - Summary of Asset" sheetId="53" state="visible" r:id="rId53"/>
    <sheet xmlns:r="http://schemas.openxmlformats.org/officeDocument/2006/relationships" name="Organization - Additional Infor" sheetId="54" state="visible" r:id="rId54"/>
    <sheet xmlns:r="http://schemas.openxmlformats.org/officeDocument/2006/relationships" name="Organization - Summary of Opera" sheetId="55" state="visible" r:id="rId55"/>
    <sheet xmlns:r="http://schemas.openxmlformats.org/officeDocument/2006/relationships" name="Organization - Summary of Cash "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hort-Term Investments (Detail)" sheetId="61" state="visible" r:id="rId61"/>
    <sheet xmlns:r="http://schemas.openxmlformats.org/officeDocument/2006/relationships" name="Short-Term Investments -Summary" sheetId="62" state="visible" r:id="rId62"/>
    <sheet xmlns:r="http://schemas.openxmlformats.org/officeDocument/2006/relationships" name="Accounts Receivable, Net - Summ" sheetId="63" state="visible" r:id="rId63"/>
    <sheet xmlns:r="http://schemas.openxmlformats.org/officeDocument/2006/relationships" name="Accounts Receivable, Net - Addi" sheetId="64" state="visible" r:id="rId64"/>
    <sheet xmlns:r="http://schemas.openxmlformats.org/officeDocument/2006/relationships" name="Goodwill - Summary of Goodwill " sheetId="65" state="visible" r:id="rId65"/>
    <sheet xmlns:r="http://schemas.openxmlformats.org/officeDocument/2006/relationships" name="Finance Lease Receivables, Ne_2" sheetId="66" state="visible" r:id="rId66"/>
    <sheet xmlns:r="http://schemas.openxmlformats.org/officeDocument/2006/relationships" name="Finance Lease Receivables, Ne_3" sheetId="67" state="visible" r:id="rId67"/>
    <sheet xmlns:r="http://schemas.openxmlformats.org/officeDocument/2006/relationships" name="Finance Lease Receivables, Ne_4" sheetId="68" state="visible" r:id="rId68"/>
    <sheet xmlns:r="http://schemas.openxmlformats.org/officeDocument/2006/relationships" name="Finance Lease Receivables, Ne_5" sheetId="69" state="visible" r:id="rId69"/>
    <sheet xmlns:r="http://schemas.openxmlformats.org/officeDocument/2006/relationships" name="Prepayments And Other Current_3" sheetId="70" state="visible" r:id="rId70"/>
    <sheet xmlns:r="http://schemas.openxmlformats.org/officeDocument/2006/relationships" name="Prepayments And Other Current_4" sheetId="71" state="visible" r:id="rId71"/>
    <sheet xmlns:r="http://schemas.openxmlformats.org/officeDocument/2006/relationships" name="Intangible Assets - Schedule of" sheetId="72" state="visible" r:id="rId72"/>
    <sheet xmlns:r="http://schemas.openxmlformats.org/officeDocument/2006/relationships" name="Intangible Assets - Schedule _2" sheetId="73" state="visible" r:id="rId73"/>
    <sheet xmlns:r="http://schemas.openxmlformats.org/officeDocument/2006/relationships" name="Intangible Assets - Additional " sheetId="74" state="visible" r:id="rId74"/>
    <sheet xmlns:r="http://schemas.openxmlformats.org/officeDocument/2006/relationships" name="Short-Term and Long-Term Debt_2" sheetId="75" state="visible" r:id="rId75"/>
    <sheet xmlns:r="http://schemas.openxmlformats.org/officeDocument/2006/relationships" name="Short-Term and Long-Term Debt_3" sheetId="76" state="visible" r:id="rId76"/>
    <sheet xmlns:r="http://schemas.openxmlformats.org/officeDocument/2006/relationships" name="Short-Term and Long-Term Debt_4" sheetId="77" state="visible" r:id="rId77"/>
    <sheet xmlns:r="http://schemas.openxmlformats.org/officeDocument/2006/relationships" name="Short-Term and Long-Term Debt_5" sheetId="78" state="visible" r:id="rId78"/>
    <sheet xmlns:r="http://schemas.openxmlformats.org/officeDocument/2006/relationships" name="Accrued Expenses and Other Cu_3" sheetId="79" state="visible" r:id="rId79"/>
    <sheet xmlns:r="http://schemas.openxmlformats.org/officeDocument/2006/relationships" name="Risk Assurance Liabilities - Su" sheetId="80" state="visible" r:id="rId80"/>
    <sheet xmlns:r="http://schemas.openxmlformats.org/officeDocument/2006/relationships" name="Risk Assurance Liabilities - Ad" sheetId="81" state="visible" r:id="rId81"/>
    <sheet xmlns:r="http://schemas.openxmlformats.org/officeDocument/2006/relationships" name="Lease - Summary of Supplemental" sheetId="82" state="visible" r:id="rId82"/>
    <sheet xmlns:r="http://schemas.openxmlformats.org/officeDocument/2006/relationships" name="Lease - Summary of Future minim" sheetId="83" state="visible" r:id="rId83"/>
    <sheet xmlns:r="http://schemas.openxmlformats.org/officeDocument/2006/relationships" name="Lease - Additional Information " sheetId="84" state="visible" r:id="rId84"/>
    <sheet xmlns:r="http://schemas.openxmlformats.org/officeDocument/2006/relationships" name="Cost of Revenue - Summary of Co" sheetId="85" state="visible" r:id="rId85"/>
    <sheet xmlns:r="http://schemas.openxmlformats.org/officeDocument/2006/relationships" name="Net Gain (Loss) On Equity Sec_3" sheetId="86" state="visible" r:id="rId86"/>
    <sheet xmlns:r="http://schemas.openxmlformats.org/officeDocument/2006/relationships" name="Other Income, Net - Schedule of" sheetId="87" state="visible" r:id="rId87"/>
    <sheet xmlns:r="http://schemas.openxmlformats.org/officeDocument/2006/relationships" name="Income Taxes - Additional Infor" sheetId="88" state="visible" r:id="rId88"/>
    <sheet xmlns:r="http://schemas.openxmlformats.org/officeDocument/2006/relationships" name="Income Taxes - Schedule Of Prof" sheetId="89" state="visible" r:id="rId89"/>
    <sheet xmlns:r="http://schemas.openxmlformats.org/officeDocument/2006/relationships" name="Income Taxes - Summary of Curre" sheetId="90" state="visible" r:id="rId90"/>
    <sheet xmlns:r="http://schemas.openxmlformats.org/officeDocument/2006/relationships" name="Income Taxes - Summary of Princ" sheetId="91" state="visible" r:id="rId91"/>
    <sheet xmlns:r="http://schemas.openxmlformats.org/officeDocument/2006/relationships" name="Income Taxes - Summary of Recon" sheetId="92" state="visible" r:id="rId92"/>
    <sheet xmlns:r="http://schemas.openxmlformats.org/officeDocument/2006/relationships" name="Earnings (Loss) Per Share - Add" sheetId="93" state="visible" r:id="rId93"/>
    <sheet xmlns:r="http://schemas.openxmlformats.org/officeDocument/2006/relationships" name="Earnings (Loss) Per Share - Sum" sheetId="94" state="visible" r:id="rId94"/>
    <sheet xmlns:r="http://schemas.openxmlformats.org/officeDocument/2006/relationships" name="Fair Value Measurements - Summa" sheetId="95" state="visible" r:id="rId95"/>
    <sheet xmlns:r="http://schemas.openxmlformats.org/officeDocument/2006/relationships" name="Share-Based Compensation - Addi" sheetId="96" state="visible" r:id="rId96"/>
    <sheet xmlns:r="http://schemas.openxmlformats.org/officeDocument/2006/relationships" name="Share-Based Compensation - Summ" sheetId="97" state="visible" r:id="rId97"/>
    <sheet xmlns:r="http://schemas.openxmlformats.org/officeDocument/2006/relationships" name="Share-Based Compensation - Su_2" sheetId="98" state="visible" r:id="rId98"/>
    <sheet xmlns:r="http://schemas.openxmlformats.org/officeDocument/2006/relationships" name="Share-Based Compensation - Su_3" sheetId="99" state="visible" r:id="rId99"/>
    <sheet xmlns:r="http://schemas.openxmlformats.org/officeDocument/2006/relationships" name="Commitments and Contingencies -" sheetId="100" state="visible" r:id="rId100"/>
    <sheet xmlns:r="http://schemas.openxmlformats.org/officeDocument/2006/relationships" name="Ordinary Shares - Additional In" sheetId="101" state="visible" r:id="rId101"/>
    <sheet xmlns:r="http://schemas.openxmlformats.org/officeDocument/2006/relationships" name="Treasury Shares - Additional In" sheetId="102" state="visible" r:id="rId102"/>
    <sheet xmlns:r="http://schemas.openxmlformats.org/officeDocument/2006/relationships" name="Restricted Net Assets - Additio" sheetId="103" state="visible" r:id="rId103"/>
    <sheet xmlns:r="http://schemas.openxmlformats.org/officeDocument/2006/relationships" name="Subsequent Events - Additional " sheetId="104" state="visible" r:id="rId104"/>
    <sheet xmlns:r="http://schemas.openxmlformats.org/officeDocument/2006/relationships" name="Condensed Financial Informati_2" sheetId="105" state="visible" r:id="rId105"/>
    <sheet xmlns:r="http://schemas.openxmlformats.org/officeDocument/2006/relationships" name="Condensed Financial Informati_3" sheetId="106" state="visible" r:id="rId106"/>
    <sheet xmlns:r="http://schemas.openxmlformats.org/officeDocument/2006/relationships" name="Condensed Financial Informati_4" sheetId="107" state="visible" r:id="rId107"/>
    <sheet xmlns:r="http://schemas.openxmlformats.org/officeDocument/2006/relationships" name="Condensed Financial Informati_5" sheetId="108" state="visible" r:id="rId10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00_);(#,##0.0000)"/>
    <numFmt numFmtId="171" formatCode="#,##0.00%_);(#,##0.00%)"/>
    <numFmt numFmtId="172" formatCode="_(&quot;$ &quot;#,##0.0_);_(&quot;$ &quot;(#,##0.0)"/>
    <numFmt numFmtId="173" formatCode="#,##0.0_);(#,##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74"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Entity Interactive Data Current</t>
        </is>
      </c>
      <c r="B5" s="4" t="inlineStr">
        <is>
          <t>Yes</t>
        </is>
      </c>
    </row>
    <row r="6">
      <c r="A6" s="4" t="inlineStr">
        <is>
          <t>Amendment Flag</t>
        </is>
      </c>
      <c r="B6" s="4" t="inlineStr">
        <is>
          <t>false</t>
        </is>
      </c>
    </row>
    <row r="7">
      <c r="A7" s="4" t="inlineStr">
        <is>
          <t>Document Period End Date</t>
        </is>
      </c>
      <c r="B7" s="4" t="inlineStr">
        <is>
          <t>Dec. 31,  2022</t>
        </is>
      </c>
    </row>
    <row r="8">
      <c r="A8" s="4" t="inlineStr">
        <is>
          <t>Document Fiscal Year Focus</t>
        </is>
      </c>
      <c r="B8" s="4" t="inlineStr">
        <is>
          <t>2022</t>
        </is>
      </c>
    </row>
    <row r="9">
      <c r="A9" s="4" t="inlineStr">
        <is>
          <t>Document Fiscal Period Focus</t>
        </is>
      </c>
      <c r="B9" s="4" t="inlineStr">
        <is>
          <t>FY</t>
        </is>
      </c>
    </row>
    <row r="10">
      <c r="A10" s="4" t="inlineStr">
        <is>
          <t>Entity Registrant Name</t>
        </is>
      </c>
      <c r="B10" s="4" t="inlineStr">
        <is>
          <t>Cango Inc.</t>
        </is>
      </c>
    </row>
    <row r="11">
      <c r="A11" s="4" t="inlineStr">
        <is>
          <t>Entity Central Index Key</t>
        </is>
      </c>
      <c r="B11" s="4" t="inlineStr">
        <is>
          <t>0001725123</t>
        </is>
      </c>
    </row>
    <row r="12">
      <c r="A12" s="4" t="inlineStr">
        <is>
          <t>Current Fiscal Year End Date</t>
        </is>
      </c>
      <c r="B12" s="4" t="inlineStr">
        <is>
          <t>--12-31</t>
        </is>
      </c>
    </row>
    <row r="13">
      <c r="A13" s="4" t="inlineStr">
        <is>
          <t>Entity Voluntary Filers</t>
        </is>
      </c>
      <c r="B13" s="4" t="inlineStr">
        <is>
          <t>No</t>
        </is>
      </c>
    </row>
    <row r="14">
      <c r="A14" s="4" t="inlineStr">
        <is>
          <t>Entity Well-known Seasoned Issuer</t>
        </is>
      </c>
      <c r="B14" s="4" t="inlineStr">
        <is>
          <t>No</t>
        </is>
      </c>
    </row>
    <row r="15">
      <c r="A15" s="4" t="inlineStr">
        <is>
          <t>Entity Filer Category</t>
        </is>
      </c>
      <c r="B15" s="4" t="inlineStr">
        <is>
          <t>Accelerated Filer</t>
        </is>
      </c>
    </row>
    <row r="16">
      <c r="A16" s="4" t="inlineStr">
        <is>
          <t>Entity Current Reporting Status</t>
        </is>
      </c>
      <c r="B16" s="4" t="inlineStr">
        <is>
          <t>Yes</t>
        </is>
      </c>
    </row>
    <row r="17">
      <c r="A17" s="4" t="inlineStr">
        <is>
          <t>Entity Shell Company</t>
        </is>
      </c>
      <c r="B17" s="4" t="inlineStr">
        <is>
          <t>false</t>
        </is>
      </c>
    </row>
    <row r="18">
      <c r="A18" s="4" t="inlineStr">
        <is>
          <t>Entity Emerging Growth Company</t>
        </is>
      </c>
      <c r="B18" s="4" t="inlineStr">
        <is>
          <t>true</t>
        </is>
      </c>
    </row>
    <row r="19">
      <c r="A19" s="4" t="inlineStr">
        <is>
          <t>Document Annual Report</t>
        </is>
      </c>
      <c r="B19" s="4" t="inlineStr">
        <is>
          <t>true</t>
        </is>
      </c>
    </row>
    <row r="20">
      <c r="A20" s="4" t="inlineStr">
        <is>
          <t>Entity Address, Country</t>
        </is>
      </c>
      <c r="B20" s="4" t="inlineStr">
        <is>
          <t>CN</t>
        </is>
      </c>
    </row>
    <row r="21">
      <c r="A21" s="4" t="inlineStr">
        <is>
          <t>Entity Ex Transition Period</t>
        </is>
      </c>
      <c r="B21" s="4" t="inlineStr">
        <is>
          <t>false</t>
        </is>
      </c>
    </row>
    <row r="22">
      <c r="A22" s="4" t="inlineStr">
        <is>
          <t>Document Shell Company Report</t>
        </is>
      </c>
      <c r="B22" s="4" t="inlineStr">
        <is>
          <t>false</t>
        </is>
      </c>
    </row>
    <row r="23">
      <c r="A23" s="4" t="inlineStr">
        <is>
          <t>Document Registration Statement</t>
        </is>
      </c>
      <c r="B23" s="4" t="inlineStr">
        <is>
          <t>false</t>
        </is>
      </c>
    </row>
    <row r="24">
      <c r="A24" s="4" t="inlineStr">
        <is>
          <t>Document Transition Report</t>
        </is>
      </c>
      <c r="B24" s="4" t="inlineStr">
        <is>
          <t>false</t>
        </is>
      </c>
    </row>
    <row r="25">
      <c r="A25" s="4" t="inlineStr">
        <is>
          <t>Document Accounting Standard</t>
        </is>
      </c>
      <c r="B25" s="4" t="inlineStr">
        <is>
          <t>U.S. GAAP</t>
        </is>
      </c>
    </row>
    <row r="26">
      <c r="A26" s="4" t="inlineStr">
        <is>
          <t>ICFR Auditor Attestation Flag</t>
        </is>
      </c>
      <c r="B26" s="4" t="inlineStr">
        <is>
          <t>false</t>
        </is>
      </c>
    </row>
    <row r="27">
      <c r="A27" s="4" t="inlineStr">
        <is>
          <t>Entity Address, Address Line One</t>
        </is>
      </c>
      <c r="B27" s="4" t="inlineStr">
        <is>
          <t>8F, New Bund Oriental Plaza II</t>
        </is>
      </c>
    </row>
    <row r="28">
      <c r="A28" s="4" t="inlineStr">
        <is>
          <t>Entity Address, Address Line Two</t>
        </is>
      </c>
      <c r="B28" s="4" t="inlineStr">
        <is>
          <t>556 West Haiyang Road</t>
        </is>
      </c>
    </row>
    <row r="29">
      <c r="A29" s="4" t="inlineStr">
        <is>
          <t>Entity Address, City or Town</t>
        </is>
      </c>
      <c r="B29" s="4" t="inlineStr">
        <is>
          <t>Shanghai</t>
        </is>
      </c>
    </row>
    <row r="30">
      <c r="A30" s="4" t="inlineStr">
        <is>
          <t>Entity Address, Postal Zip Code</t>
        </is>
      </c>
      <c r="B30" s="4" t="inlineStr">
        <is>
          <t>200124</t>
        </is>
      </c>
    </row>
    <row r="31">
      <c r="A31" s="4" t="inlineStr">
        <is>
          <t>Entity Incorporation, State or Country Code</t>
        </is>
      </c>
      <c r="B31" s="4" t="inlineStr">
        <is>
          <t>E9</t>
        </is>
      </c>
    </row>
    <row r="32">
      <c r="A32" s="4" t="inlineStr">
        <is>
          <t>Entity File Number</t>
        </is>
      </c>
      <c r="B32" s="4" t="inlineStr">
        <is>
          <t>001-38590</t>
        </is>
      </c>
    </row>
    <row r="33">
      <c r="A33" s="4" t="inlineStr">
        <is>
          <t>Auditor Name</t>
        </is>
      </c>
      <c r="B33" s="4" t="inlineStr">
        <is>
          <t>Ernst &amp; Young Hua Ming LLP</t>
        </is>
      </c>
    </row>
    <row r="34">
      <c r="A34" s="4" t="inlineStr">
        <is>
          <t>Auditor Location</t>
        </is>
      </c>
      <c r="B34" s="4" t="inlineStr">
        <is>
          <t>Shanghai, the People’s Republic of China</t>
        </is>
      </c>
    </row>
    <row r="35">
      <c r="A35" s="4" t="inlineStr">
        <is>
          <t>Auditor Firm ID</t>
        </is>
      </c>
      <c r="B35" s="4" t="inlineStr">
        <is>
          <t>1408</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Country</t>
        </is>
      </c>
      <c r="B38" s="4" t="inlineStr">
        <is>
          <t>CN</t>
        </is>
      </c>
    </row>
    <row r="39">
      <c r="A39" s="4" t="inlineStr">
        <is>
          <t>Entity Address, Address Line One</t>
        </is>
      </c>
      <c r="B39" s="4" t="inlineStr">
        <is>
          <t>8F, New Bund Oriental Plaza II</t>
        </is>
      </c>
    </row>
    <row r="40">
      <c r="A40" s="4" t="inlineStr">
        <is>
          <t>Entity Address, City or Town</t>
        </is>
      </c>
      <c r="B40" s="4" t="inlineStr">
        <is>
          <t>Shanghai</t>
        </is>
      </c>
    </row>
    <row r="41">
      <c r="A41" s="4" t="inlineStr">
        <is>
          <t>Entity Address, Postal Zip Code</t>
        </is>
      </c>
      <c r="B41" s="4" t="inlineStr">
        <is>
          <t>200124</t>
        </is>
      </c>
    </row>
    <row r="42">
      <c r="A42" s="4" t="inlineStr">
        <is>
          <t>City Area Code</t>
        </is>
      </c>
      <c r="B42" s="4" t="inlineStr">
        <is>
          <t>86 21</t>
        </is>
      </c>
    </row>
    <row r="43">
      <c r="A43" s="4" t="inlineStr">
        <is>
          <t>Local Phone Number</t>
        </is>
      </c>
      <c r="B43" s="4" t="inlineStr">
        <is>
          <t>3183 5087</t>
        </is>
      </c>
    </row>
    <row r="44">
      <c r="A44" s="4" t="inlineStr">
        <is>
          <t>Contact Personnel Name</t>
        </is>
      </c>
      <c r="B44" s="4" t="inlineStr">
        <is>
          <t>Yongyi Zhang</t>
        </is>
      </c>
    </row>
    <row r="45">
      <c r="A45" s="4" t="inlineStr">
        <is>
          <t>Contact Personnel Email Address</t>
        </is>
      </c>
      <c r="B45" s="4" t="inlineStr">
        <is>
          <t>ir@cangoonline.com</t>
        </is>
      </c>
    </row>
    <row r="46">
      <c r="A46" s="4" t="inlineStr">
        <is>
          <t>Class A ordinary shares [Member]</t>
        </is>
      </c>
      <c r="B46" s="4" t="inlineStr">
        <is>
          <t xml:space="preserve"> </t>
        </is>
      </c>
    </row>
    <row r="47">
      <c r="A47" s="3" t="inlineStr">
        <is>
          <t>Document Information [Line Items]</t>
        </is>
      </c>
      <c r="B47" s="4" t="inlineStr">
        <is>
          <t xml:space="preserve"> </t>
        </is>
      </c>
    </row>
    <row r="48">
      <c r="A48" s="4" t="inlineStr">
        <is>
          <t>Entity Common Stock, Shares Outstanding</t>
        </is>
      </c>
      <c r="B48" s="5" t="n">
        <v>196605493</v>
      </c>
    </row>
    <row r="49">
      <c r="A49" s="4" t="inlineStr">
        <is>
          <t>Security Exchange Name</t>
        </is>
      </c>
      <c r="B49" s="4" t="inlineStr">
        <is>
          <t>NYSE</t>
        </is>
      </c>
    </row>
    <row r="50">
      <c r="A50" s="4" t="inlineStr">
        <is>
          <t>Title of 12(b) Security</t>
        </is>
      </c>
      <c r="B50" s="4" t="inlineStr">
        <is>
          <t>Class A Ordinary Shares, par value US$0.0001 per share</t>
        </is>
      </c>
    </row>
    <row r="51">
      <c r="A51" s="4" t="inlineStr">
        <is>
          <t>No Trading Symbol Flag</t>
        </is>
      </c>
      <c r="B51" s="4" t="inlineStr">
        <is>
          <t>true</t>
        </is>
      </c>
    </row>
    <row r="52">
      <c r="A52" s="4" t="inlineStr">
        <is>
          <t>Class B ordinary shares [Member]</t>
        </is>
      </c>
      <c r="B52" s="4" t="inlineStr">
        <is>
          <t xml:space="preserve"> </t>
        </is>
      </c>
    </row>
    <row r="53">
      <c r="A53" s="3" t="inlineStr">
        <is>
          <t>Document Information [Line Items]</t>
        </is>
      </c>
      <c r="B53" s="4" t="inlineStr">
        <is>
          <t xml:space="preserve"> </t>
        </is>
      </c>
    </row>
    <row r="54">
      <c r="A54" s="4" t="inlineStr">
        <is>
          <t>Entity Common Stock, Shares Outstanding</t>
        </is>
      </c>
      <c r="B54" s="5" t="n">
        <v>72978677</v>
      </c>
    </row>
    <row r="55">
      <c r="A55" s="4" t="inlineStr">
        <is>
          <t>American Depositary Shares [Member]</t>
        </is>
      </c>
      <c r="B55" s="4" t="inlineStr">
        <is>
          <t xml:space="preserve"> </t>
        </is>
      </c>
    </row>
    <row r="56">
      <c r="A56" s="3" t="inlineStr">
        <is>
          <t>Document Information [Line Items]</t>
        </is>
      </c>
      <c r="B56" s="4" t="inlineStr">
        <is>
          <t xml:space="preserve"> </t>
        </is>
      </c>
    </row>
    <row r="57">
      <c r="A57" s="4" t="inlineStr">
        <is>
          <t>Trading Symbol</t>
        </is>
      </c>
      <c r="B57" s="4" t="inlineStr">
        <is>
          <t>CANG</t>
        </is>
      </c>
    </row>
    <row r="58">
      <c r="A58" s="4" t="inlineStr">
        <is>
          <t>Security Exchange Name</t>
        </is>
      </c>
      <c r="B58" s="4" t="inlineStr">
        <is>
          <t>NYSE</t>
        </is>
      </c>
    </row>
    <row r="59">
      <c r="A59" s="4" t="inlineStr">
        <is>
          <t>Title of 12(b) Security</t>
        </is>
      </c>
      <c r="B59" s="4" t="inlineStr">
        <is>
          <t>American Depositary Shares, each representing two Class A ordinary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 xml:space="preserve">4. ACCOUNTS RECEIVABLE, NET Accounts receivable and the related allowance for doubtful accounts are summarized as follows:
As of December 31,
2021 2022
RMB RMB US$
Accounts receivable 223,544,396 266,836,951 38,687,721
Less: Allowance for doubtful accounts — — —
Accounts receivable, net 223,544,396 266,836,951 38,687,721
No amounts have been written off during the years ended December 31, 2021 and 2022, respective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Additional Information (Detail) - Dec. 31, 2022</t>
        </is>
      </c>
      <c r="B1" s="2" t="inlineStr">
        <is>
          <t>CNY (¥)</t>
        </is>
      </c>
      <c r="C1" s="2" t="inlineStr">
        <is>
          <t>USD ($)</t>
        </is>
      </c>
    </row>
    <row r="2">
      <c r="A2" s="3" t="inlineStr">
        <is>
          <t>Commitment and Contingencies [Line Items]</t>
        </is>
      </c>
      <c r="B2" s="4" t="inlineStr">
        <is>
          <t xml:space="preserve"> </t>
        </is>
      </c>
      <c r="C2" s="4" t="inlineStr">
        <is>
          <t xml:space="preserve"> </t>
        </is>
      </c>
    </row>
    <row r="3">
      <c r="A3" s="4" t="inlineStr">
        <is>
          <t>Total capital commitments contracted but not yet reflected in financial statements</t>
        </is>
      </c>
      <c r="B3" s="6" t="n">
        <v>770000</v>
      </c>
      <c r="C3" s="7" t="n">
        <v>11164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 width="26" customWidth="1" min="7" max="7"/>
    <col width="32" customWidth="1" min="8" max="8"/>
    <col width="21" customWidth="1" min="9" max="9"/>
    <col width="32" customWidth="1" min="10" max="10"/>
    <col width="32" customWidth="1" min="11" max="11"/>
    <col width="21" customWidth="1" min="12" max="12"/>
    <col width="21" customWidth="1" min="13" max="13"/>
  </cols>
  <sheetData>
    <row r="1">
      <c r="A1" s="1" t="inlineStr">
        <is>
          <t>Ordinary Shares - Additional Information (Detail)</t>
        </is>
      </c>
      <c r="B1" s="2" t="inlineStr">
        <is>
          <t>Sep. 14, 2020 shares</t>
        </is>
      </c>
      <c r="C1" s="2" t="inlineStr">
        <is>
          <t>Aug. 14, 2019 shares</t>
        </is>
      </c>
      <c r="D1" s="2" t="inlineStr">
        <is>
          <t>Jun. 26, 2019 shares</t>
        </is>
      </c>
      <c r="E1" s="2" t="inlineStr">
        <is>
          <t>Aug. 06, 2018 shares</t>
        </is>
      </c>
      <c r="F1" s="2" t="inlineStr">
        <is>
          <t>Jul. 30, 2018 shares</t>
        </is>
      </c>
      <c r="G1" s="2" t="inlineStr">
        <is>
          <t>Jul. 26, 2018 Vote shares</t>
        </is>
      </c>
      <c r="H1" s="2" t="inlineStr">
        <is>
          <t>Nov. 29, 2017 $ / shares shares</t>
        </is>
      </c>
      <c r="I1" s="2" t="inlineStr">
        <is>
          <t>Oct. 09, 2017 shares</t>
        </is>
      </c>
      <c r="J1" s="2" t="inlineStr">
        <is>
          <t>Dec. 31, 2022 $ / shares shares</t>
        </is>
      </c>
      <c r="K1" s="2" t="inlineStr">
        <is>
          <t>Dec. 31, 2021 $ / shares shares</t>
        </is>
      </c>
      <c r="L1" s="2" t="inlineStr">
        <is>
          <t>Apr. 27, 2021 shares</t>
        </is>
      </c>
      <c r="M1" s="2" t="inlineStr">
        <is>
          <t>Dec. 31, 2017 shares</t>
        </is>
      </c>
    </row>
    <row r="2">
      <c r="A2" s="3" t="inlineStr">
        <is>
          <t>Common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24969987</v>
      </c>
      <c r="I3" s="5" t="n">
        <v>124969987</v>
      </c>
      <c r="J3" s="4" t="inlineStr">
        <is>
          <t xml:space="preserve"> </t>
        </is>
      </c>
      <c r="K3" s="4" t="inlineStr">
        <is>
          <t xml:space="preserve"> </t>
        </is>
      </c>
      <c r="L3" s="4" t="inlineStr">
        <is>
          <t xml:space="preserve"> </t>
        </is>
      </c>
      <c r="M3" s="4" t="inlineStr">
        <is>
          <t xml:space="preserve"> </t>
        </is>
      </c>
    </row>
    <row r="4">
      <c r="A4" s="4" t="inlineStr">
        <is>
          <t>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000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72138271</v>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ommon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issued</t>
        </is>
      </c>
      <c r="B8" s="4" t="inlineStr">
        <is>
          <t xml:space="preserve"> </t>
        </is>
      </c>
      <c r="C8" s="4" t="inlineStr">
        <is>
          <t xml:space="preserve"> </t>
        </is>
      </c>
      <c r="D8" s="4" t="inlineStr">
        <is>
          <t xml:space="preserve"> </t>
        </is>
      </c>
      <c r="E8" s="5" t="n">
        <v>600000</v>
      </c>
      <c r="F8" s="5" t="n">
        <v>8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r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0001</v>
      </c>
      <c r="K9" s="8" t="n">
        <v>0.0001</v>
      </c>
      <c r="L9" s="4" t="inlineStr">
        <is>
          <t xml:space="preserve"> </t>
        </is>
      </c>
      <c r="M9" s="4" t="inlineStr">
        <is>
          <t xml:space="preserve"> </t>
        </is>
      </c>
    </row>
    <row r="10">
      <c r="A10" s="4" t="inlineStr">
        <is>
          <t>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20647280</v>
      </c>
      <c r="K10" s="5" t="n">
        <v>420647280</v>
      </c>
      <c r="L10" s="4" t="inlineStr">
        <is>
          <t xml:space="preserve"> </t>
        </is>
      </c>
      <c r="M10" s="4" t="inlineStr">
        <is>
          <t xml:space="preserve"> </t>
        </is>
      </c>
    </row>
    <row r="11">
      <c r="A11" s="4" t="inlineStr">
        <is>
          <t>Shares issued</t>
        </is>
      </c>
      <c r="B11" s="5" t="n">
        <v>2000000</v>
      </c>
      <c r="C11" s="5" t="n">
        <v>1737238</v>
      </c>
      <c r="D11" s="5" t="n">
        <v>609805</v>
      </c>
      <c r="E11" s="4" t="inlineStr">
        <is>
          <t xml:space="preserve"> </t>
        </is>
      </c>
      <c r="F11" s="4" t="inlineStr">
        <is>
          <t xml:space="preserve"> </t>
        </is>
      </c>
      <c r="G11" s="5" t="n">
        <v>16923990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rdinary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96605493</v>
      </c>
      <c r="K12" s="5" t="n">
        <v>196605493</v>
      </c>
      <c r="L12" s="4" t="inlineStr">
        <is>
          <t xml:space="preserve"> </t>
        </is>
      </c>
      <c r="M12" s="4" t="inlineStr">
        <is>
          <t xml:space="preserve"> </t>
        </is>
      </c>
    </row>
    <row r="13">
      <c r="A13" s="4" t="inlineStr">
        <is>
          <t>Ordinary shares,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29831213</v>
      </c>
      <c r="K13" s="5" t="n">
        <v>206506455</v>
      </c>
      <c r="L13" s="4" t="inlineStr">
        <is>
          <t xml:space="preserve"> </t>
        </is>
      </c>
      <c r="M13" s="4" t="inlineStr">
        <is>
          <t xml:space="preserve"> </t>
        </is>
      </c>
    </row>
    <row r="14">
      <c r="A14" s="4" t="inlineStr">
        <is>
          <t>Common Class 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mmon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ar valu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0001</v>
      </c>
      <c r="K16" s="8" t="n">
        <v>0.0001</v>
      </c>
      <c r="L16" s="4" t="inlineStr">
        <is>
          <t xml:space="preserve"> </t>
        </is>
      </c>
      <c r="M16" s="4" t="inlineStr">
        <is>
          <t xml:space="preserve"> </t>
        </is>
      </c>
    </row>
    <row r="17">
      <c r="A17" s="4" t="inlineStr">
        <is>
          <t>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9325720</v>
      </c>
      <c r="K17" s="5" t="n">
        <v>79325720</v>
      </c>
      <c r="L17" s="4" t="inlineStr">
        <is>
          <t xml:space="preserve"> </t>
        </is>
      </c>
      <c r="M17" s="4" t="inlineStr">
        <is>
          <t xml:space="preserve"> </t>
        </is>
      </c>
    </row>
    <row r="18">
      <c r="A18" s="4" t="inlineStr">
        <is>
          <t>Ordinary shares, vote per share | Vote</t>
        </is>
      </c>
      <c r="B18" s="4" t="inlineStr">
        <is>
          <t xml:space="preserve"> </t>
        </is>
      </c>
      <c r="C18" s="4" t="inlineStr">
        <is>
          <t xml:space="preserve"> </t>
        </is>
      </c>
      <c r="D18" s="4" t="inlineStr">
        <is>
          <t xml:space="preserve"> </t>
        </is>
      </c>
      <c r="E18" s="4" t="inlineStr">
        <is>
          <t xml:space="preserve"> </t>
        </is>
      </c>
      <c r="F18" s="4" t="inlineStr">
        <is>
          <t xml:space="preserve"> </t>
        </is>
      </c>
      <c r="G18" s="5" t="n">
        <v>2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rdinary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2978677</v>
      </c>
      <c r="K19" s="5" t="n">
        <v>72978677</v>
      </c>
      <c r="L19" s="4" t="inlineStr">
        <is>
          <t xml:space="preserve"> </t>
        </is>
      </c>
      <c r="M19" s="4" t="inlineStr">
        <is>
          <t xml:space="preserve"> </t>
        </is>
      </c>
    </row>
    <row r="20">
      <c r="A20" s="4" t="inlineStr">
        <is>
          <t>Ordinary shares,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72978677</v>
      </c>
      <c r="K20" s="4" t="inlineStr">
        <is>
          <t xml:space="preserve"> </t>
        </is>
      </c>
      <c r="L20" s="5" t="n">
        <v>2000000</v>
      </c>
      <c r="M20" s="4" t="inlineStr">
        <is>
          <t xml:space="preserve"> </t>
        </is>
      </c>
    </row>
    <row r="21">
      <c r="A21" s="4" t="inlineStr">
        <is>
          <t>American Deposit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mmon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issued</t>
        </is>
      </c>
      <c r="B23" s="4" t="inlineStr">
        <is>
          <t xml:space="preserve"> </t>
        </is>
      </c>
      <c r="C23" s="4" t="inlineStr">
        <is>
          <t xml:space="preserve"> </t>
        </is>
      </c>
      <c r="D23" s="4" t="inlineStr">
        <is>
          <t xml:space="preserve"> </t>
        </is>
      </c>
      <c r="E23" s="5" t="n">
        <v>300000</v>
      </c>
      <c r="F23" s="5" t="n">
        <v>4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22" customWidth="1" min="6" max="6"/>
    <col width="22" customWidth="1" min="7" max="7"/>
    <col width="40" customWidth="1" min="8" max="8"/>
    <col width="29" customWidth="1" min="9" max="9"/>
    <col width="22" customWidth="1" min="10" max="10"/>
    <col width="39" customWidth="1" min="11" max="11"/>
    <col width="28" customWidth="1" min="12" max="12"/>
    <col width="40" customWidth="1" min="13" max="13"/>
    <col width="29" customWidth="1" min="14" max="14"/>
  </cols>
  <sheetData>
    <row r="1">
      <c r="A1" s="1" t="inlineStr">
        <is>
          <t>Treasury Shares - Additional Information (Detail)</t>
        </is>
      </c>
      <c r="B1" s="2" t="inlineStr">
        <is>
          <t>Dec. 31, 2022 USD ($) $ / shares shares</t>
        </is>
      </c>
      <c r="C1" s="2" t="inlineStr">
        <is>
          <t>Dec. 31, 2022 CNY (¥) shares</t>
        </is>
      </c>
      <c r="D1" s="2" t="inlineStr">
        <is>
          <t>Sep. 28, 2022 USD ($) $ / shares shares</t>
        </is>
      </c>
      <c r="E1" s="2" t="inlineStr">
        <is>
          <t>Sep. 28, 2022 CNY (¥) shares</t>
        </is>
      </c>
      <c r="F1" s="2" t="inlineStr">
        <is>
          <t>Apr. 22, 2022 USD ($)</t>
        </is>
      </c>
      <c r="G1" s="2" t="inlineStr">
        <is>
          <t>Aug. 19, 2021 USD ($)</t>
        </is>
      </c>
      <c r="H1" s="2" t="inlineStr">
        <is>
          <t>Mar. 15, 2021 USD ($) $ / shares shares</t>
        </is>
      </c>
      <c r="I1" s="2" t="inlineStr">
        <is>
          <t>Mar. 15, 2021 CNY (¥) shares</t>
        </is>
      </c>
      <c r="J1" s="2" t="inlineStr">
        <is>
          <t>Mar. 02, 2021 USD ($)</t>
        </is>
      </c>
      <c r="K1" s="2" t="inlineStr">
        <is>
          <t>May 29, 2020 USD ($) $ / shares shares</t>
        </is>
      </c>
      <c r="L1" s="2" t="inlineStr">
        <is>
          <t>May 29, 2020 CNY (¥) shares</t>
        </is>
      </c>
      <c r="M1" s="2" t="inlineStr">
        <is>
          <t>Jul. 19, 2019 USD ($) $ / shares shares</t>
        </is>
      </c>
      <c r="N1" s="2" t="inlineStr">
        <is>
          <t>Jul. 19, 2019 CNY (¥) shares</t>
        </is>
      </c>
    </row>
    <row r="2">
      <c r="A2" s="4" t="inlineStr">
        <is>
          <t>Share Repurchase Program 2019, Share Repurchase Program 2021 and New Share Repurchase Program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urchase Value</t>
        </is>
      </c>
      <c r="B4" s="7" t="n">
        <v>93776334</v>
      </c>
      <c r="C4" s="6" t="n">
        <v>62009468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erican Depositary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verage repurchase price per ADS | $ / shares</t>
        </is>
      </c>
      <c r="B7" s="10" t="n">
        <v>5.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merican Depositary Shares [Member] | Share Repurchase Programs 2019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uthorized to repurchase of shares | $</t>
        </is>
      </c>
      <c r="B10" s="7" t="n">
        <v>1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Shares repurch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31556</v>
      </c>
      <c r="N11" s="5" t="n">
        <v>431556</v>
      </c>
    </row>
    <row r="12">
      <c r="A12" s="4" t="inlineStr">
        <is>
          <t>Average repurchase price per ADS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6.95</v>
      </c>
      <c r="N12" s="4" t="inlineStr">
        <is>
          <t xml:space="preserve"> </t>
        </is>
      </c>
    </row>
    <row r="13">
      <c r="A13" s="4" t="inlineStr">
        <is>
          <t>Repurchase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2999314</v>
      </c>
      <c r="N13" s="6" t="n">
        <v>20638881</v>
      </c>
    </row>
    <row r="14">
      <c r="A14" s="4" t="inlineStr">
        <is>
          <t>American Depositary Shares [Member] | Share Repurchase Programs 202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purchase Valu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00000000</v>
      </c>
      <c r="K16" s="4" t="inlineStr">
        <is>
          <t xml:space="preserve"> </t>
        </is>
      </c>
      <c r="L16" s="4" t="inlineStr">
        <is>
          <t xml:space="preserve"> </t>
        </is>
      </c>
      <c r="M16" s="4" t="inlineStr">
        <is>
          <t xml:space="preserve"> </t>
        </is>
      </c>
      <c r="N16" s="4" t="inlineStr">
        <is>
          <t xml:space="preserve"> </t>
        </is>
      </c>
    </row>
    <row r="17">
      <c r="A17" s="4" t="inlineStr">
        <is>
          <t>American Depositary Shares [Member] | New Share Repurchase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purchase Value | $</t>
        </is>
      </c>
      <c r="B19" s="4" t="inlineStr">
        <is>
          <t xml:space="preserve"> </t>
        </is>
      </c>
      <c r="C19" s="4" t="inlineStr">
        <is>
          <t xml:space="preserve"> </t>
        </is>
      </c>
      <c r="D19" s="4" t="inlineStr">
        <is>
          <t xml:space="preserve"> </t>
        </is>
      </c>
      <c r="E19" s="4" t="inlineStr">
        <is>
          <t xml:space="preserve"> </t>
        </is>
      </c>
      <c r="F19" s="7" t="n">
        <v>5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merican Depositary Shares [Member] | Share Repurchase Program 2021 And New Share Repurchase Progra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Shares repurchased</t>
        </is>
      </c>
      <c r="B22" s="4" t="inlineStr">
        <is>
          <t xml:space="preserve"> </t>
        </is>
      </c>
      <c r="C22" s="4" t="inlineStr">
        <is>
          <t xml:space="preserve"> </t>
        </is>
      </c>
      <c r="D22" s="5" t="n">
        <v>4124098</v>
      </c>
      <c r="E22" s="5" t="n">
        <v>412409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merican Depositary Shares [Member] | Share Repurchase Program 2019, Share Repurchase Program 2021 and New Share Repurchase Program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Shares repurchased</t>
        </is>
      </c>
      <c r="B25" s="5" t="n">
        <v>18190125</v>
      </c>
      <c r="C25" s="5" t="n">
        <v>181901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verage repurchase price per ADS | $ / shares</t>
        </is>
      </c>
      <c r="B26" s="10" t="n">
        <v>5.1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merican Depositary Shares [Member] | Minghuai LP And Xiehuai L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purchase Value</t>
        </is>
      </c>
      <c r="B29" s="7" t="n">
        <v>85045883</v>
      </c>
      <c r="C29" s="6" t="n">
        <v>55900521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merican Depositary Shares [Member] | Minghuai LP And Xiehuai LP [Member] | Share Repurchase Programs 2019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Shares repurcha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398516</v>
      </c>
      <c r="L32" s="5" t="n">
        <v>1398516</v>
      </c>
      <c r="M32" s="4" t="inlineStr">
        <is>
          <t xml:space="preserve"> </t>
        </is>
      </c>
      <c r="N32" s="4" t="inlineStr">
        <is>
          <t xml:space="preserve"> </t>
        </is>
      </c>
    </row>
    <row r="33">
      <c r="A33" s="4" t="inlineStr">
        <is>
          <t>Average repurchase price per ADS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5</v>
      </c>
      <c r="L33" s="4" t="inlineStr">
        <is>
          <t xml:space="preserve"> </t>
        </is>
      </c>
      <c r="M33" s="4" t="inlineStr">
        <is>
          <t xml:space="preserve"> </t>
        </is>
      </c>
      <c r="N33" s="4" t="inlineStr">
        <is>
          <t xml:space="preserve"> </t>
        </is>
      </c>
    </row>
    <row r="34">
      <c r="A34" s="4" t="inlineStr">
        <is>
          <t>Repurchase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6992580</v>
      </c>
      <c r="L34" s="6" t="n">
        <v>49219318</v>
      </c>
      <c r="M34" s="4" t="inlineStr">
        <is>
          <t xml:space="preserve"> </t>
        </is>
      </c>
      <c r="N34" s="4" t="inlineStr">
        <is>
          <t xml:space="preserve"> </t>
        </is>
      </c>
    </row>
    <row r="35">
      <c r="A35" s="4" t="inlineStr">
        <is>
          <t>American Depositary Shares [Member] | Minghuai LP And Xiehuai LP [Member] | Share Repurchase Programs 202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Temporary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Shares repurcha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000000</v>
      </c>
      <c r="I37" s="5" t="n">
        <v>3000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verage repurchase price per ADS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9.449999999999999</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purchase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28350000</v>
      </c>
      <c r="I39" s="6" t="n">
        <v>18472860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merican Depositary Shares [Member] | Minghuai LP And Xiehuai LP [Member] | New Share Repurchase Progra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Shares repurchased</t>
        </is>
      </c>
      <c r="B42" s="4" t="inlineStr">
        <is>
          <t xml:space="preserve"> </t>
        </is>
      </c>
      <c r="C42" s="4" t="inlineStr">
        <is>
          <t xml:space="preserve"> </t>
        </is>
      </c>
      <c r="D42" s="5" t="n">
        <v>1735027</v>
      </c>
      <c r="E42" s="5" t="n">
        <v>173502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verage repurchase price per ADS | $ / shares</t>
        </is>
      </c>
      <c r="B43" s="4" t="inlineStr">
        <is>
          <t xml:space="preserve"> </t>
        </is>
      </c>
      <c r="C43" s="4" t="inlineStr">
        <is>
          <t xml:space="preserve"> </t>
        </is>
      </c>
      <c r="D43" s="15" t="n">
        <v>2.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purchase Value</t>
        </is>
      </c>
      <c r="B44" s="4" t="inlineStr">
        <is>
          <t xml:space="preserve"> </t>
        </is>
      </c>
      <c r="C44" s="4" t="inlineStr">
        <is>
          <t xml:space="preserve"> </t>
        </is>
      </c>
      <c r="D44" s="7" t="n">
        <v>3991729</v>
      </c>
      <c r="E44" s="6" t="n">
        <v>2879194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Class 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Temporary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Shares repurchased</t>
        </is>
      </c>
      <c r="B47" s="5" t="n">
        <v>33225720</v>
      </c>
      <c r="C47" s="5" t="n">
        <v>3322572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Class A [Member] | Share Repurchase Programs 2019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Temporary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Shares repurchas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863112</v>
      </c>
      <c r="N50" s="5" t="n">
        <v>863112</v>
      </c>
    </row>
    <row r="51">
      <c r="A51" s="4" t="inlineStr">
        <is>
          <t>Common Class A [Member] | Share Repurchase Programs 202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Temporary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purchase Value | $</t>
        </is>
      </c>
      <c r="B53" s="4" t="inlineStr">
        <is>
          <t xml:space="preserve"> </t>
        </is>
      </c>
      <c r="C53" s="4" t="inlineStr">
        <is>
          <t xml:space="preserve"> </t>
        </is>
      </c>
      <c r="D53" s="4" t="inlineStr">
        <is>
          <t xml:space="preserve"> </t>
        </is>
      </c>
      <c r="E53" s="4" t="inlineStr">
        <is>
          <t xml:space="preserve"> </t>
        </is>
      </c>
      <c r="F53" s="4" t="inlineStr">
        <is>
          <t xml:space="preserve"> </t>
        </is>
      </c>
      <c r="G53" s="7" t="n">
        <v>100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mmon Class A [Member] | Share Repurchase Program 2021 And New Share Repurchase Progra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Temporary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Shares repurchased</t>
        </is>
      </c>
      <c r="B56" s="4" t="inlineStr">
        <is>
          <t xml:space="preserve"> </t>
        </is>
      </c>
      <c r="C56" s="4" t="inlineStr">
        <is>
          <t xml:space="preserve"> </t>
        </is>
      </c>
      <c r="D56" s="5" t="n">
        <v>8248196</v>
      </c>
      <c r="E56" s="5" t="n">
        <v>824819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mmon Class A [Member] | Share Repurchase Program 2019, Share Repurchase Program 2021 and New Share Repurchase Program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Temporary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of Shares repurchased</t>
        </is>
      </c>
      <c r="B59" s="5" t="n">
        <v>36380250</v>
      </c>
      <c r="C59" s="5" t="n">
        <v>3638025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mmon Class A [Member] | Minghuai LP And Xiehuai LP [Member] | Share Repurchase Programs 2019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Temporary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umber of Shares repurchas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2797032</v>
      </c>
      <c r="L62" s="5" t="n">
        <v>2797032</v>
      </c>
      <c r="M62" s="4" t="inlineStr">
        <is>
          <t xml:space="preserve"> </t>
        </is>
      </c>
      <c r="N62" s="4" t="inlineStr">
        <is>
          <t xml:space="preserve"> </t>
        </is>
      </c>
    </row>
    <row r="63">
      <c r="A63" s="4" t="inlineStr">
        <is>
          <t>Common Class A [Member] | Minghuai LP And Xiehuai LP [Member] | Share Repurchase Programs 2021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Temporary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of Shares repurchas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6000000</v>
      </c>
      <c r="I65" s="5" t="n">
        <v>600000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mmon Class A [Member] | Minghuai LP And Xiehuai LP [Member] | New Share Repurchase Progra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Temporary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umber of Shares repurchased</t>
        </is>
      </c>
      <c r="B68" s="4" t="inlineStr">
        <is>
          <t xml:space="preserve"> </t>
        </is>
      </c>
      <c r="C68" s="4" t="inlineStr">
        <is>
          <t xml:space="preserve"> </t>
        </is>
      </c>
      <c r="D68" s="5" t="n">
        <v>3470054</v>
      </c>
      <c r="E68" s="5" t="n">
        <v>3470054</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tricted Net Assets - Additional Information (Detail) ¥ in Millions, $ in Millions</t>
        </is>
      </c>
      <c r="B1" s="2" t="inlineStr">
        <is>
          <t>12 Months Ended</t>
        </is>
      </c>
    </row>
    <row r="2">
      <c r="B2" s="2" t="inlineStr">
        <is>
          <t>Dec. 31, 2021 CNY (¥)</t>
        </is>
      </c>
      <c r="C2" s="2" t="inlineStr">
        <is>
          <t>Dec. 31, 2022 CNY (¥)</t>
        </is>
      </c>
      <c r="D2" s="2" t="inlineStr">
        <is>
          <t>Dec. 31, 2022 USD ($)</t>
        </is>
      </c>
    </row>
    <row r="3">
      <c r="A3" s="3" t="inlineStr">
        <is>
          <t>Restricted Net Assets [Abstract]</t>
        </is>
      </c>
      <c r="B3" s="4" t="inlineStr">
        <is>
          <t xml:space="preserve"> </t>
        </is>
      </c>
      <c r="C3" s="4" t="inlineStr">
        <is>
          <t xml:space="preserve"> </t>
        </is>
      </c>
      <c r="D3" s="4" t="inlineStr">
        <is>
          <t xml:space="preserve"> </t>
        </is>
      </c>
    </row>
    <row r="4">
      <c r="A4" s="4" t="inlineStr">
        <is>
          <t>Percentage of net after-tax income of Group's subsidiary and VIE required to be annually appropriated to the statutory general reserve fund</t>
        </is>
      </c>
      <c r="B4" s="11" t="n">
        <v>0.1</v>
      </c>
      <c r="C4" s="4" t="inlineStr">
        <is>
          <t xml:space="preserve"> </t>
        </is>
      </c>
      <c r="D4" s="4" t="inlineStr">
        <is>
          <t xml:space="preserve"> </t>
        </is>
      </c>
    </row>
    <row r="5">
      <c r="A5" s="4" t="inlineStr">
        <is>
          <t>Limit of statutory reserve fund as a percentage of registered capital, after which allocations to statutory reserve fund are no longer required</t>
        </is>
      </c>
      <c r="B5" s="11" t="n">
        <v>0.5</v>
      </c>
      <c r="C5" s="4" t="inlineStr">
        <is>
          <t xml:space="preserve"> </t>
        </is>
      </c>
      <c r="D5" s="4" t="inlineStr">
        <is>
          <t xml:space="preserve"> </t>
        </is>
      </c>
    </row>
    <row r="6">
      <c r="A6" s="4" t="inlineStr">
        <is>
          <t>Amounts restricted including paid in capital and statutory reserve funds</t>
        </is>
      </c>
      <c r="B6" s="6" t="n">
        <v>6301</v>
      </c>
      <c r="C6" s="6" t="n">
        <v>5621</v>
      </c>
      <c r="D6" s="7" t="n">
        <v>815</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bsequent Events - Additional Information (Detail) - American Depositary Shares [Member] - USD ($) $ in Millions</t>
        </is>
      </c>
      <c r="D1" s="2" t="inlineStr">
        <is>
          <t>4 Months Ended</t>
        </is>
      </c>
    </row>
    <row r="2">
      <c r="B2" s="2" t="inlineStr">
        <is>
          <t>Apr. 21, 2023</t>
        </is>
      </c>
      <c r="C2" s="2" t="inlineStr">
        <is>
          <t>Apr. 22, 2022</t>
        </is>
      </c>
      <c r="D2" s="2" t="inlineStr">
        <is>
          <t>Apr. 17, 2023</t>
        </is>
      </c>
    </row>
    <row r="3">
      <c r="A3" s="4" t="inlineStr">
        <is>
          <t>New Share Repurchase Program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Repurchase Value</t>
        </is>
      </c>
      <c r="B5" s="4" t="inlineStr">
        <is>
          <t xml:space="preserve"> </t>
        </is>
      </c>
      <c r="C5" s="7" t="n">
        <v>50</v>
      </c>
      <c r="D5" s="4" t="inlineStr">
        <is>
          <t xml:space="preserve"> </t>
        </is>
      </c>
    </row>
    <row r="6">
      <c r="A6" s="4" t="inlineStr">
        <is>
          <t>Subsequent Event [Member] | Share Repurchase Program 2021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Repurchase Value</t>
        </is>
      </c>
      <c r="B8" s="4" t="inlineStr">
        <is>
          <t xml:space="preserve"> </t>
        </is>
      </c>
      <c r="C8" s="4" t="inlineStr">
        <is>
          <t xml:space="preserve"> </t>
        </is>
      </c>
      <c r="D8" s="7" t="n">
        <v>410482</v>
      </c>
    </row>
    <row r="9">
      <c r="A9" s="4" t="inlineStr">
        <is>
          <t>Number of Shares repurchased</t>
        </is>
      </c>
      <c r="B9" s="4" t="inlineStr">
        <is>
          <t xml:space="preserve"> </t>
        </is>
      </c>
      <c r="C9" s="4" t="inlineStr">
        <is>
          <t xml:space="preserve"> </t>
        </is>
      </c>
      <c r="D9" s="5" t="n">
        <v>350812</v>
      </c>
    </row>
    <row r="10">
      <c r="A10" s="4" t="inlineStr">
        <is>
          <t>Subsequent Event [Member] | New Share Repurchase Program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Repurchase Value</t>
        </is>
      </c>
      <c r="B12" s="7" t="n">
        <v>50</v>
      </c>
      <c r="C12" s="4" t="inlineStr">
        <is>
          <t xml:space="preserve"> </t>
        </is>
      </c>
      <c r="D12"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densed Financial Information of the Parent Company - Condensed Balance Sheets (Detail)</t>
        </is>
      </c>
      <c r="B1" s="2" t="inlineStr">
        <is>
          <t>Dec. 31, 2022 CNY (¥)</t>
        </is>
      </c>
      <c r="C1" s="2" t="inlineStr">
        <is>
          <t>Dec. 31, 2022 USD ($)</t>
        </is>
      </c>
      <c r="D1" s="2" t="inlineStr">
        <is>
          <t>Dec. 31, 2021 CNY (¥)</t>
        </is>
      </c>
      <c r="E1" s="2" t="inlineStr">
        <is>
          <t>Dec. 31, 2020 CNY (¥)</t>
        </is>
      </c>
      <c r="F1" s="2" t="inlineStr">
        <is>
          <t>Dec. 31, 2019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378917318</v>
      </c>
      <c r="C3" s="7" t="n">
        <v>54937847</v>
      </c>
      <c r="D3" s="6" t="n">
        <v>1434806922</v>
      </c>
      <c r="E3" s="6" t="n">
        <v>1426899576</v>
      </c>
      <c r="F3" s="4" t="inlineStr">
        <is>
          <t xml:space="preserve"> </t>
        </is>
      </c>
    </row>
    <row r="4">
      <c r="A4" s="4" t="inlineStr">
        <is>
          <t>Short-term investments</t>
        </is>
      </c>
      <c r="B4" s="5" t="n">
        <v>1941432848</v>
      </c>
      <c r="C4" s="5" t="n">
        <v>281481304</v>
      </c>
      <c r="D4" s="5" t="n">
        <v>2598935704</v>
      </c>
      <c r="E4" s="4" t="inlineStr">
        <is>
          <t xml:space="preserve"> </t>
        </is>
      </c>
      <c r="F4" s="4" t="inlineStr">
        <is>
          <t xml:space="preserve"> </t>
        </is>
      </c>
    </row>
    <row r="5">
      <c r="A5" s="4" t="inlineStr">
        <is>
          <t>Other current assets</t>
        </is>
      </c>
      <c r="B5" s="5" t="n">
        <v>22055970</v>
      </c>
      <c r="C5" s="5" t="n">
        <v>3197815</v>
      </c>
      <c r="D5" s="5" t="n">
        <v>18857709</v>
      </c>
      <c r="E5" s="4" t="inlineStr">
        <is>
          <t xml:space="preserve"> </t>
        </is>
      </c>
      <c r="F5" s="4" t="inlineStr">
        <is>
          <t xml:space="preserve"> </t>
        </is>
      </c>
    </row>
    <row r="6">
      <c r="A6" s="4" t="inlineStr">
        <is>
          <t>Total current assets</t>
        </is>
      </c>
      <c r="B6" s="5" t="n">
        <v>5470343990</v>
      </c>
      <c r="C6" s="5" t="n">
        <v>793125325</v>
      </c>
      <c r="D6" s="5" t="n">
        <v>7607930351</v>
      </c>
      <c r="E6" s="4" t="inlineStr">
        <is>
          <t xml:space="preserve"> </t>
        </is>
      </c>
      <c r="F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on-current assets</t>
        </is>
      </c>
      <c r="B8" s="5" t="n">
        <v>1545908343</v>
      </c>
      <c r="C8" s="5" t="n">
        <v>224135642</v>
      </c>
      <c r="D8" s="5" t="n">
        <v>3339173681</v>
      </c>
      <c r="E8" s="4" t="inlineStr">
        <is>
          <t xml:space="preserve"> </t>
        </is>
      </c>
      <c r="F8" s="4" t="inlineStr">
        <is>
          <t xml:space="preserve"> </t>
        </is>
      </c>
    </row>
    <row r="9">
      <c r="A9" s="4" t="inlineStr">
        <is>
          <t>Total assets</t>
        </is>
      </c>
      <c r="B9" s="5" t="n">
        <v>7016252333</v>
      </c>
      <c r="C9" s="5" t="n">
        <v>1017260967</v>
      </c>
      <c r="D9" s="5" t="n">
        <v>10947104032</v>
      </c>
      <c r="E9" s="4" t="inlineStr">
        <is>
          <t xml:space="preserve"> </t>
        </is>
      </c>
      <c r="F9" s="4" t="inlineStr">
        <is>
          <t xml:space="preserve"> </t>
        </is>
      </c>
    </row>
    <row r="10">
      <c r="A10" s="3" t="inlineStr">
        <is>
          <t>Current assets (including current assets of the consolidated VIEs pledged or collateralized for the VIEs' obligations of RMB728,780,079 and RMB372,874,938 (US$54,061,784) as of December 31, 2021 and December 31, 2022, respectivel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current liabilities</t>
        </is>
      </c>
      <c r="B11" s="5" t="n">
        <v>76395904</v>
      </c>
      <c r="C11" s="5" t="n">
        <v>11076368</v>
      </c>
      <c r="D11" s="5" t="n">
        <v>50495262</v>
      </c>
      <c r="E11" s="4" t="inlineStr">
        <is>
          <t xml:space="preserve"> </t>
        </is>
      </c>
      <c r="F11" s="4" t="inlineStr">
        <is>
          <t xml:space="preserve"> </t>
        </is>
      </c>
    </row>
    <row r="12">
      <c r="A12" s="4" t="inlineStr">
        <is>
          <t>Total current liabilities</t>
        </is>
      </c>
      <c r="B12" s="5" t="n">
        <v>2530902347</v>
      </c>
      <c r="C12" s="5" t="n">
        <v>366946350</v>
      </c>
      <c r="D12" s="5" t="n">
        <v>3417702889</v>
      </c>
      <c r="E12" s="4" t="inlineStr">
        <is>
          <t xml:space="preserve"> </t>
        </is>
      </c>
      <c r="F12" s="4" t="inlineStr">
        <is>
          <t xml:space="preserve"> </t>
        </is>
      </c>
    </row>
    <row r="13">
      <c r="A13" s="4" t="inlineStr">
        <is>
          <t>Other non-current liabilities</t>
        </is>
      </c>
      <c r="B13" s="5" t="n">
        <v>314287</v>
      </c>
      <c r="C13" s="5" t="n">
        <v>45567</v>
      </c>
      <c r="D13" s="5" t="n">
        <v>991610</v>
      </c>
      <c r="E13" s="4" t="inlineStr">
        <is>
          <t xml:space="preserve"> </t>
        </is>
      </c>
      <c r="F13" s="4" t="inlineStr">
        <is>
          <t xml:space="preserve"> </t>
        </is>
      </c>
    </row>
    <row r="14">
      <c r="A14" s="4" t="inlineStr">
        <is>
          <t>Total non-current liabilities</t>
        </is>
      </c>
      <c r="B14" s="5" t="n">
        <v>163440981</v>
      </c>
      <c r="C14" s="5" t="n">
        <v>23696714</v>
      </c>
      <c r="D14" s="5" t="n">
        <v>538834322</v>
      </c>
      <c r="E14" s="4" t="inlineStr">
        <is>
          <t xml:space="preserve"> </t>
        </is>
      </c>
      <c r="F14" s="4" t="inlineStr">
        <is>
          <t xml:space="preserve"> </t>
        </is>
      </c>
    </row>
    <row r="15">
      <c r="A15" s="4" t="inlineStr">
        <is>
          <t>Total liabilities</t>
        </is>
      </c>
      <c r="B15" s="5" t="n">
        <v>2694343328</v>
      </c>
      <c r="C15" s="5" t="n">
        <v>390643064</v>
      </c>
      <c r="D15" s="5" t="n">
        <v>3956537211</v>
      </c>
      <c r="E15" s="4" t="inlineStr">
        <is>
          <t xml:space="preserve"> </t>
        </is>
      </c>
      <c r="F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easury shares</t>
        </is>
      </c>
      <c r="B17" s="5" t="n">
        <v>559005216</v>
      </c>
      <c r="C17" s="5" t="n">
        <v>81048138</v>
      </c>
      <c r="D17" s="5" t="n">
        <v>485263213</v>
      </c>
      <c r="E17" s="4" t="inlineStr">
        <is>
          <t xml:space="preserve"> </t>
        </is>
      </c>
      <c r="F17" s="4" t="inlineStr">
        <is>
          <t xml:space="preserve"> </t>
        </is>
      </c>
    </row>
    <row r="18">
      <c r="A18" s="4" t="inlineStr">
        <is>
          <t>Additional paid-in capital</t>
        </is>
      </c>
      <c r="B18" s="5" t="n">
        <v>4805240472</v>
      </c>
      <c r="C18" s="5" t="n">
        <v>696694379</v>
      </c>
      <c r="D18" s="5" t="n">
        <v>4671769821</v>
      </c>
      <c r="E18" s="4" t="inlineStr">
        <is>
          <t xml:space="preserve"> </t>
        </is>
      </c>
      <c r="F18" s="4" t="inlineStr">
        <is>
          <t xml:space="preserve"> </t>
        </is>
      </c>
    </row>
    <row r="19">
      <c r="A19" s="4" t="inlineStr">
        <is>
          <t>Accumulated other comprehensive income</t>
        </is>
      </c>
      <c r="B19" s="5" t="n">
        <v>66359902</v>
      </c>
      <c r="C19" s="5" t="n">
        <v>9621281</v>
      </c>
      <c r="D19" s="5" t="n">
        <v>-187517110</v>
      </c>
      <c r="E19" s="4" t="inlineStr">
        <is>
          <t xml:space="preserve"> </t>
        </is>
      </c>
      <c r="F19" s="4" t="inlineStr">
        <is>
          <t xml:space="preserve"> </t>
        </is>
      </c>
    </row>
    <row r="20">
      <c r="A20" s="4" t="inlineStr">
        <is>
          <t>Retained earnings</t>
        </is>
      </c>
      <c r="B20" s="5" t="n">
        <v>9109587</v>
      </c>
      <c r="C20" s="5" t="n">
        <v>1320766</v>
      </c>
      <c r="D20" s="5" t="n">
        <v>2991373063</v>
      </c>
      <c r="E20" s="4" t="inlineStr">
        <is>
          <t xml:space="preserve"> </t>
        </is>
      </c>
      <c r="F20" s="4" t="inlineStr">
        <is>
          <t xml:space="preserve"> </t>
        </is>
      </c>
    </row>
    <row r="21">
      <c r="A21" s="4" t="inlineStr">
        <is>
          <t>Total shareholders' equity</t>
        </is>
      </c>
      <c r="B21" s="5" t="n">
        <v>4321909005</v>
      </c>
      <c r="C21" s="5" t="n">
        <v>626617903</v>
      </c>
      <c r="D21" s="5" t="n">
        <v>6990566821</v>
      </c>
      <c r="E21" s="6" t="n">
        <v>8375209137</v>
      </c>
      <c r="F21" s="6" t="n">
        <v>5491660291</v>
      </c>
    </row>
    <row r="22">
      <c r="A22" s="4" t="inlineStr">
        <is>
          <t>TOTAL LIABILITIES AND SHAREHOLDERS' EQUITY</t>
        </is>
      </c>
      <c r="B22" s="5" t="n">
        <v>7016252333</v>
      </c>
      <c r="C22" s="5" t="n">
        <v>1017260967</v>
      </c>
      <c r="D22" s="5" t="n">
        <v>10947104032</v>
      </c>
      <c r="E22" s="4" t="inlineStr">
        <is>
          <t xml:space="preserve"> </t>
        </is>
      </c>
      <c r="F22" s="4" t="inlineStr">
        <is>
          <t xml:space="preserve"> </t>
        </is>
      </c>
    </row>
    <row r="23">
      <c r="A23" s="4" t="inlineStr">
        <is>
          <t>Common Class A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rdinary shares</t>
        </is>
      </c>
      <c r="B25" s="5" t="n">
        <v>154483</v>
      </c>
      <c r="C25" s="5" t="n">
        <v>22398</v>
      </c>
      <c r="D25" s="5" t="n">
        <v>154483</v>
      </c>
      <c r="E25" s="4" t="inlineStr">
        <is>
          <t xml:space="preserve"> </t>
        </is>
      </c>
      <c r="F25" s="4" t="inlineStr">
        <is>
          <t xml:space="preserve"> </t>
        </is>
      </c>
    </row>
    <row r="26">
      <c r="A26" s="4" t="inlineStr">
        <is>
          <t>Common Class B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rdinary shares</t>
        </is>
      </c>
      <c r="B28" s="5" t="n">
        <v>49777</v>
      </c>
      <c r="C28" s="5" t="n">
        <v>7217</v>
      </c>
      <c r="D28" s="5" t="n">
        <v>49777</v>
      </c>
      <c r="E28" s="4" t="inlineStr">
        <is>
          <t xml:space="preserve"> </t>
        </is>
      </c>
      <c r="F28" s="4" t="inlineStr">
        <is>
          <t xml:space="preserve"> </t>
        </is>
      </c>
    </row>
    <row r="29">
      <c r="A29" s="4" t="inlineStr">
        <is>
          <t>Parent Compan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and cash equivalents</t>
        </is>
      </c>
      <c r="B31" s="5" t="n">
        <v>85823048</v>
      </c>
      <c r="C31" s="5" t="n">
        <v>12443172</v>
      </c>
      <c r="D31" s="5" t="n">
        <v>857888496</v>
      </c>
      <c r="E31" s="4" t="inlineStr">
        <is>
          <t xml:space="preserve"> </t>
        </is>
      </c>
      <c r="F31" s="4" t="inlineStr">
        <is>
          <t xml:space="preserve"> </t>
        </is>
      </c>
    </row>
    <row r="32">
      <c r="A32" s="4" t="inlineStr">
        <is>
          <t>Short-term investments</t>
        </is>
      </c>
      <c r="B32" s="5" t="n">
        <v>1149961626</v>
      </c>
      <c r="C32" s="5" t="n">
        <v>166728763</v>
      </c>
      <c r="D32" s="5" t="n">
        <v>1679107862</v>
      </c>
      <c r="E32" s="4" t="inlineStr">
        <is>
          <t xml:space="preserve"> </t>
        </is>
      </c>
      <c r="F32" s="4" t="inlineStr">
        <is>
          <t xml:space="preserve"> </t>
        </is>
      </c>
    </row>
    <row r="33">
      <c r="A33" s="4" t="inlineStr">
        <is>
          <t>Short-term amounts due from subsidiaries (other than WFOE)</t>
        </is>
      </c>
      <c r="B33" s="5" t="n">
        <v>402663708</v>
      </c>
      <c r="C33" s="5" t="n">
        <v>58380750</v>
      </c>
      <c r="D33" s="5" t="n">
        <v>738960885</v>
      </c>
      <c r="E33" s="4" t="inlineStr">
        <is>
          <t xml:space="preserve"> </t>
        </is>
      </c>
      <c r="F33" s="4" t="inlineStr">
        <is>
          <t xml:space="preserve"> </t>
        </is>
      </c>
    </row>
    <row r="34">
      <c r="A34" s="4" t="inlineStr">
        <is>
          <t>Other current assets</t>
        </is>
      </c>
      <c r="B34" s="5" t="n">
        <v>4395552</v>
      </c>
      <c r="C34" s="5" t="n">
        <v>637295</v>
      </c>
      <c r="D34" s="5" t="n">
        <v>1964886</v>
      </c>
      <c r="E34" s="4" t="inlineStr">
        <is>
          <t xml:space="preserve"> </t>
        </is>
      </c>
      <c r="F34" s="4" t="inlineStr">
        <is>
          <t xml:space="preserve"> </t>
        </is>
      </c>
    </row>
    <row r="35">
      <c r="A35" s="4" t="inlineStr">
        <is>
          <t>Total current assets</t>
        </is>
      </c>
      <c r="B35" s="5" t="n">
        <v>1642843934</v>
      </c>
      <c r="C35" s="5" t="n">
        <v>238189980</v>
      </c>
      <c r="D35" s="5" t="n">
        <v>3277922129</v>
      </c>
      <c r="E35" s="4" t="inlineStr">
        <is>
          <t xml:space="preserve"> </t>
        </is>
      </c>
      <c r="F35" s="4" t="inlineStr">
        <is>
          <t xml:space="preserve"> </t>
        </is>
      </c>
    </row>
    <row r="36">
      <c r="A36" s="3" t="inlineStr">
        <is>
          <t>Non-current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vestments in subsidiaries</t>
        </is>
      </c>
      <c r="B37" s="5" t="n">
        <v>54820009</v>
      </c>
      <c r="C37" s="5" t="n">
        <v>7948154</v>
      </c>
      <c r="D37" s="5" t="n">
        <v>64698500</v>
      </c>
      <c r="E37" s="4" t="inlineStr">
        <is>
          <t xml:space="preserve"> </t>
        </is>
      </c>
      <c r="F37" s="4" t="inlineStr">
        <is>
          <t xml:space="preserve"> </t>
        </is>
      </c>
    </row>
    <row r="38">
      <c r="A38" s="4" t="inlineStr">
        <is>
          <t>Contractual interest in the VIEs and VIEs' subsidiaries</t>
        </is>
      </c>
      <c r="B38" s="5" t="n">
        <v>2978731315</v>
      </c>
      <c r="C38" s="5" t="n">
        <v>431875444</v>
      </c>
      <c r="D38" s="5" t="n">
        <v>3965065845</v>
      </c>
      <c r="E38" s="4" t="inlineStr">
        <is>
          <t xml:space="preserve"> </t>
        </is>
      </c>
      <c r="F38" s="4" t="inlineStr">
        <is>
          <t xml:space="preserve"> </t>
        </is>
      </c>
    </row>
    <row r="39">
      <c r="A39" s="4" t="inlineStr">
        <is>
          <t>Total non-current assets</t>
        </is>
      </c>
      <c r="B39" s="5" t="n">
        <v>3033551324</v>
      </c>
      <c r="C39" s="5" t="n">
        <v>439823598</v>
      </c>
      <c r="D39" s="5" t="n">
        <v>4029764345</v>
      </c>
      <c r="E39" s="4" t="inlineStr">
        <is>
          <t xml:space="preserve"> </t>
        </is>
      </c>
      <c r="F39" s="4" t="inlineStr">
        <is>
          <t xml:space="preserve"> </t>
        </is>
      </c>
    </row>
    <row r="40">
      <c r="A40" s="4" t="inlineStr">
        <is>
          <t>Total assets</t>
        </is>
      </c>
      <c r="B40" s="5" t="n">
        <v>4676395258</v>
      </c>
      <c r="C40" s="5" t="n">
        <v>678013578</v>
      </c>
      <c r="D40" s="5" t="n">
        <v>7307686474</v>
      </c>
      <c r="E40" s="4" t="inlineStr">
        <is>
          <t xml:space="preserve"> </t>
        </is>
      </c>
      <c r="F40" s="4" t="inlineStr">
        <is>
          <t xml:space="preserve"> </t>
        </is>
      </c>
    </row>
    <row r="41">
      <c r="A41" s="3" t="inlineStr">
        <is>
          <t>Current assets (including current assets of the consolidated VIEs pledged or collateralized for the VIEs' obligations of RMB728,780,079 and RMB372,874,938 (US$54,061,784) as of December 31, 2021 and December 31, 2022, respectivel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ort-term amounts due to subsidiaries (other than WFOE)</t>
        </is>
      </c>
      <c r="B42" s="5" t="n">
        <v>34502715</v>
      </c>
      <c r="C42" s="5" t="n">
        <v>5002423</v>
      </c>
      <c r="D42" s="5" t="n">
        <v>0</v>
      </c>
      <c r="E42" s="4" t="inlineStr">
        <is>
          <t xml:space="preserve"> </t>
        </is>
      </c>
      <c r="F42" s="4" t="inlineStr">
        <is>
          <t xml:space="preserve"> </t>
        </is>
      </c>
    </row>
    <row r="43">
      <c r="A43" s="4" t="inlineStr">
        <is>
          <t>Other current liabilities</t>
        </is>
      </c>
      <c r="B43" s="5" t="n">
        <v>319983531</v>
      </c>
      <c r="C43" s="5" t="n">
        <v>46393251</v>
      </c>
      <c r="D43" s="5" t="n">
        <v>276372739</v>
      </c>
      <c r="E43" s="4" t="inlineStr">
        <is>
          <t xml:space="preserve"> </t>
        </is>
      </c>
      <c r="F43" s="4" t="inlineStr">
        <is>
          <t xml:space="preserve"> </t>
        </is>
      </c>
    </row>
    <row r="44">
      <c r="A44" s="4" t="inlineStr">
        <is>
          <t>Total current liabilities</t>
        </is>
      </c>
      <c r="B44" s="5" t="n">
        <v>354486246</v>
      </c>
      <c r="C44" s="5" t="n">
        <v>51395674</v>
      </c>
      <c r="D44" s="5" t="n">
        <v>276372739</v>
      </c>
      <c r="E44" s="4" t="inlineStr">
        <is>
          <t xml:space="preserve"> </t>
        </is>
      </c>
      <c r="F44" s="4" t="inlineStr">
        <is>
          <t xml:space="preserve"> </t>
        </is>
      </c>
    </row>
    <row r="45">
      <c r="A45" s="4" t="inlineStr">
        <is>
          <t>Other non-current liabilities</t>
        </is>
      </c>
      <c r="B45" s="5" t="n">
        <v>7</v>
      </c>
      <c r="C45" s="5" t="n">
        <v>1</v>
      </c>
      <c r="D45" s="5" t="n">
        <v>40746914</v>
      </c>
      <c r="E45" s="4" t="inlineStr">
        <is>
          <t xml:space="preserve"> </t>
        </is>
      </c>
      <c r="F45" s="4" t="inlineStr">
        <is>
          <t xml:space="preserve"> </t>
        </is>
      </c>
    </row>
    <row r="46">
      <c r="A46" s="4" t="inlineStr">
        <is>
          <t>Total non-current liabilities</t>
        </is>
      </c>
      <c r="B46" s="5" t="n">
        <v>7</v>
      </c>
      <c r="C46" s="5" t="n">
        <v>1</v>
      </c>
      <c r="D46" s="5" t="n">
        <v>40746914</v>
      </c>
      <c r="E46" s="4" t="inlineStr">
        <is>
          <t xml:space="preserve"> </t>
        </is>
      </c>
      <c r="F46" s="4" t="inlineStr">
        <is>
          <t xml:space="preserve"> </t>
        </is>
      </c>
    </row>
    <row r="47">
      <c r="A47" s="4" t="inlineStr">
        <is>
          <t>Total liabilities</t>
        </is>
      </c>
      <c r="B47" s="5" t="n">
        <v>354486253</v>
      </c>
      <c r="C47" s="5" t="n">
        <v>51395675</v>
      </c>
      <c r="D47" s="5" t="n">
        <v>317119653</v>
      </c>
      <c r="E47" s="4" t="inlineStr">
        <is>
          <t xml:space="preserve"> </t>
        </is>
      </c>
      <c r="F47" s="4" t="inlineStr">
        <is>
          <t xml:space="preserve"> </t>
        </is>
      </c>
    </row>
    <row r="48">
      <c r="A48" s="3" t="inlineStr">
        <is>
          <t>Share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reasury shares</t>
        </is>
      </c>
      <c r="B49" s="5" t="n">
        <v>-559005216</v>
      </c>
      <c r="C49" s="5" t="n">
        <v>-81048138</v>
      </c>
      <c r="D49" s="5" t="n">
        <v>-485263213</v>
      </c>
      <c r="E49" s="4" t="inlineStr">
        <is>
          <t xml:space="preserve"> </t>
        </is>
      </c>
      <c r="F49" s="4" t="inlineStr">
        <is>
          <t xml:space="preserve"> </t>
        </is>
      </c>
    </row>
    <row r="50">
      <c r="A50" s="4" t="inlineStr">
        <is>
          <t>Additional paid-in capital</t>
        </is>
      </c>
      <c r="B50" s="5" t="n">
        <v>4805240472</v>
      </c>
      <c r="C50" s="5" t="n">
        <v>696694379</v>
      </c>
      <c r="D50" s="5" t="n">
        <v>4671769821</v>
      </c>
      <c r="E50" s="4" t="inlineStr">
        <is>
          <t xml:space="preserve"> </t>
        </is>
      </c>
      <c r="F50" s="4" t="inlineStr">
        <is>
          <t xml:space="preserve"> </t>
        </is>
      </c>
    </row>
    <row r="51">
      <c r="A51" s="4" t="inlineStr">
        <is>
          <t>Accumulated other comprehensive income</t>
        </is>
      </c>
      <c r="B51" s="5" t="n">
        <v>66359902</v>
      </c>
      <c r="C51" s="5" t="n">
        <v>9621281</v>
      </c>
      <c r="D51" s="5" t="n">
        <v>-187517110</v>
      </c>
      <c r="E51" s="4" t="inlineStr">
        <is>
          <t xml:space="preserve"> </t>
        </is>
      </c>
      <c r="F51" s="4" t="inlineStr">
        <is>
          <t xml:space="preserve"> </t>
        </is>
      </c>
    </row>
    <row r="52">
      <c r="A52" s="4" t="inlineStr">
        <is>
          <t>Retained earnings</t>
        </is>
      </c>
      <c r="B52" s="5" t="n">
        <v>9109587</v>
      </c>
      <c r="C52" s="5" t="n">
        <v>1320766</v>
      </c>
      <c r="D52" s="5" t="n">
        <v>2991373063</v>
      </c>
      <c r="E52" s="4" t="inlineStr">
        <is>
          <t xml:space="preserve"> </t>
        </is>
      </c>
      <c r="F52" s="4" t="inlineStr">
        <is>
          <t xml:space="preserve"> </t>
        </is>
      </c>
    </row>
    <row r="53">
      <c r="A53" s="4" t="inlineStr">
        <is>
          <t>Total shareholders' equity</t>
        </is>
      </c>
      <c r="B53" s="5" t="n">
        <v>4321909005</v>
      </c>
      <c r="C53" s="5" t="n">
        <v>626617903</v>
      </c>
      <c r="D53" s="5" t="n">
        <v>6990566821</v>
      </c>
      <c r="E53" s="4" t="inlineStr">
        <is>
          <t xml:space="preserve"> </t>
        </is>
      </c>
      <c r="F53" s="4" t="inlineStr">
        <is>
          <t xml:space="preserve"> </t>
        </is>
      </c>
    </row>
    <row r="54">
      <c r="A54" s="4" t="inlineStr">
        <is>
          <t>TOTAL LIABILITIES AND SHAREHOLDERS' EQUITY</t>
        </is>
      </c>
      <c r="B54" s="5" t="n">
        <v>4676395258</v>
      </c>
      <c r="C54" s="5" t="n">
        <v>678013578</v>
      </c>
      <c r="D54" s="5" t="n">
        <v>7307686474</v>
      </c>
      <c r="E54" s="4" t="inlineStr">
        <is>
          <t xml:space="preserve"> </t>
        </is>
      </c>
      <c r="F54" s="4" t="inlineStr">
        <is>
          <t xml:space="preserve"> </t>
        </is>
      </c>
    </row>
    <row r="55">
      <c r="A55" s="4" t="inlineStr">
        <is>
          <t>Parent Company [Member] | Common Class A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holders' equ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rdinary shares</t>
        </is>
      </c>
      <c r="B57" s="5" t="n">
        <v>154483</v>
      </c>
      <c r="C57" s="5" t="n">
        <v>22398</v>
      </c>
      <c r="D57" s="5" t="n">
        <v>154483</v>
      </c>
      <c r="E57" s="4" t="inlineStr">
        <is>
          <t xml:space="preserve"> </t>
        </is>
      </c>
      <c r="F57" s="4" t="inlineStr">
        <is>
          <t xml:space="preserve"> </t>
        </is>
      </c>
    </row>
    <row r="58">
      <c r="A58" s="4" t="inlineStr">
        <is>
          <t>Parent Company [Member] | Common Class B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holders' equ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Ordinary shares</t>
        </is>
      </c>
      <c r="B60" s="6" t="n">
        <v>49777</v>
      </c>
      <c r="C60" s="7" t="n">
        <v>7217</v>
      </c>
      <c r="D60" s="6" t="n">
        <v>49777</v>
      </c>
      <c r="E60" s="4" t="inlineStr">
        <is>
          <t xml:space="preserve"> </t>
        </is>
      </c>
      <c r="F6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Financial Information of the Parent Company - Condensed Balance Sheets (Parenthetical) (Detail) - $ / shares</t>
        </is>
      </c>
      <c r="B1" s="2" t="inlineStr">
        <is>
          <t>Dec. 31, 2022</t>
        </is>
      </c>
      <c r="C1" s="2" t="inlineStr">
        <is>
          <t>Dec. 31, 2021</t>
        </is>
      </c>
      <c r="D1" s="2" t="inlineStr">
        <is>
          <t>Apr. 27, 2021</t>
        </is>
      </c>
      <c r="E1" s="2" t="inlineStr">
        <is>
          <t>Dec. 31, 2017</t>
        </is>
      </c>
      <c r="F1" s="2" t="inlineStr">
        <is>
          <t>Nov. 29, 2017</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par value</t>
        </is>
      </c>
      <c r="B3" s="4" t="inlineStr">
        <is>
          <t xml:space="preserve"> </t>
        </is>
      </c>
      <c r="C3" s="4" t="inlineStr">
        <is>
          <t xml:space="preserve"> </t>
        </is>
      </c>
      <c r="D3" s="4" t="inlineStr">
        <is>
          <t xml:space="preserve"> </t>
        </is>
      </c>
      <c r="E3" s="4" t="inlineStr">
        <is>
          <t xml:space="preserve"> </t>
        </is>
      </c>
      <c r="F3" s="8" t="n">
        <v>0.0001</v>
      </c>
    </row>
    <row r="4">
      <c r="A4" s="4" t="inlineStr">
        <is>
          <t>Ordinary shares, shares authorized</t>
        </is>
      </c>
      <c r="B4" s="4" t="inlineStr">
        <is>
          <t xml:space="preserve"> </t>
        </is>
      </c>
      <c r="C4" s="4" t="inlineStr">
        <is>
          <t xml:space="preserve"> </t>
        </is>
      </c>
      <c r="D4" s="4" t="inlineStr">
        <is>
          <t xml:space="preserve"> </t>
        </is>
      </c>
      <c r="E4" s="5" t="n">
        <v>372138271</v>
      </c>
      <c r="F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densed Balance Sheet Statements,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rdinary shares, par value</t>
        </is>
      </c>
      <c r="B7" s="8" t="n">
        <v>0.0001</v>
      </c>
      <c r="C7" s="8" t="n">
        <v>0.0001</v>
      </c>
      <c r="D7" s="4" t="inlineStr">
        <is>
          <t xml:space="preserve"> </t>
        </is>
      </c>
      <c r="E7" s="4" t="inlineStr">
        <is>
          <t xml:space="preserve"> </t>
        </is>
      </c>
      <c r="F7" s="4" t="inlineStr">
        <is>
          <t xml:space="preserve"> </t>
        </is>
      </c>
    </row>
    <row r="8">
      <c r="A8" s="4" t="inlineStr">
        <is>
          <t>Ordinary shares, shares authorized</t>
        </is>
      </c>
      <c r="B8" s="5" t="n">
        <v>420647280</v>
      </c>
      <c r="C8" s="5" t="n">
        <v>420647280</v>
      </c>
      <c r="D8" s="4" t="inlineStr">
        <is>
          <t xml:space="preserve"> </t>
        </is>
      </c>
      <c r="E8" s="4" t="inlineStr">
        <is>
          <t xml:space="preserve"> </t>
        </is>
      </c>
      <c r="F8" s="4" t="inlineStr">
        <is>
          <t xml:space="preserve"> </t>
        </is>
      </c>
    </row>
    <row r="9">
      <c r="A9" s="4" t="inlineStr">
        <is>
          <t>Ordinary shares, shares issued</t>
        </is>
      </c>
      <c r="B9" s="5" t="n">
        <v>229831213</v>
      </c>
      <c r="C9" s="5" t="n">
        <v>206506455</v>
      </c>
      <c r="D9" s="4" t="inlineStr">
        <is>
          <t xml:space="preserve"> </t>
        </is>
      </c>
      <c r="E9" s="4" t="inlineStr">
        <is>
          <t xml:space="preserve"> </t>
        </is>
      </c>
      <c r="F9" s="4" t="inlineStr">
        <is>
          <t xml:space="preserve"> </t>
        </is>
      </c>
    </row>
    <row r="10">
      <c r="A10" s="4" t="inlineStr">
        <is>
          <t>Ordinary shares, shares outstanding</t>
        </is>
      </c>
      <c r="B10" s="5" t="n">
        <v>196605493</v>
      </c>
      <c r="C10" s="5" t="n">
        <v>196605493</v>
      </c>
      <c r="D10" s="4" t="inlineStr">
        <is>
          <t xml:space="preserve"> </t>
        </is>
      </c>
      <c r="E10" s="4" t="inlineStr">
        <is>
          <t xml:space="preserve"> </t>
        </is>
      </c>
      <c r="F10" s="4" t="inlineStr">
        <is>
          <t xml:space="preserve"> </t>
        </is>
      </c>
    </row>
    <row r="11">
      <c r="A11" s="4" t="inlineStr">
        <is>
          <t>Common Class B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densed Balance Sheet Statements,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rdinary shares, par value</t>
        </is>
      </c>
      <c r="B13" s="8" t="n">
        <v>0.0001</v>
      </c>
      <c r="C13" s="8" t="n">
        <v>0.0001</v>
      </c>
      <c r="D13" s="4" t="inlineStr">
        <is>
          <t xml:space="preserve"> </t>
        </is>
      </c>
      <c r="E13" s="4" t="inlineStr">
        <is>
          <t xml:space="preserve"> </t>
        </is>
      </c>
      <c r="F13" s="4" t="inlineStr">
        <is>
          <t xml:space="preserve"> </t>
        </is>
      </c>
    </row>
    <row r="14">
      <c r="A14" s="4" t="inlineStr">
        <is>
          <t>Ordinary shares, shares authorized</t>
        </is>
      </c>
      <c r="B14" s="5" t="n">
        <v>79325720</v>
      </c>
      <c r="C14" s="5" t="n">
        <v>79325720</v>
      </c>
      <c r="D14" s="4" t="inlineStr">
        <is>
          <t xml:space="preserve"> </t>
        </is>
      </c>
      <c r="E14" s="4" t="inlineStr">
        <is>
          <t xml:space="preserve"> </t>
        </is>
      </c>
      <c r="F14" s="4" t="inlineStr">
        <is>
          <t xml:space="preserve"> </t>
        </is>
      </c>
    </row>
    <row r="15">
      <c r="A15" s="4" t="inlineStr">
        <is>
          <t>Ordinary shares, shares issued</t>
        </is>
      </c>
      <c r="B15" s="5" t="n">
        <v>72978677</v>
      </c>
      <c r="C15" s="4" t="inlineStr">
        <is>
          <t xml:space="preserve"> </t>
        </is>
      </c>
      <c r="D15" s="5" t="n">
        <v>2000000</v>
      </c>
      <c r="E15" s="4" t="inlineStr">
        <is>
          <t xml:space="preserve"> </t>
        </is>
      </c>
      <c r="F15" s="4" t="inlineStr">
        <is>
          <t xml:space="preserve"> </t>
        </is>
      </c>
    </row>
    <row r="16">
      <c r="A16" s="4" t="inlineStr">
        <is>
          <t>Ordinary shares, shares outstanding</t>
        </is>
      </c>
      <c r="B16" s="5" t="n">
        <v>72978677</v>
      </c>
      <c r="C16" s="5" t="n">
        <v>72978677</v>
      </c>
      <c r="D16" s="4" t="inlineStr">
        <is>
          <t xml:space="preserve"> </t>
        </is>
      </c>
      <c r="E16" s="4" t="inlineStr">
        <is>
          <t xml:space="preserve"> </t>
        </is>
      </c>
      <c r="F16" s="4" t="inlineStr">
        <is>
          <t xml:space="preserve"> </t>
        </is>
      </c>
    </row>
    <row r="17">
      <c r="A17" s="4" t="inlineStr">
        <is>
          <t>Parent Company [Member] | Common Class 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densed Balance Sheet Statements,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rdinary shares, par value</t>
        </is>
      </c>
      <c r="B19" s="8" t="n">
        <v>0.0001</v>
      </c>
      <c r="C19" s="8" t="n">
        <v>0.0001</v>
      </c>
      <c r="D19" s="4" t="inlineStr">
        <is>
          <t xml:space="preserve"> </t>
        </is>
      </c>
      <c r="E19" s="4" t="inlineStr">
        <is>
          <t xml:space="preserve"> </t>
        </is>
      </c>
      <c r="F19" s="4" t="inlineStr">
        <is>
          <t xml:space="preserve"> </t>
        </is>
      </c>
    </row>
    <row r="20">
      <c r="A20" s="4" t="inlineStr">
        <is>
          <t>Ordinary shares, shares authorized</t>
        </is>
      </c>
      <c r="B20" s="5" t="n">
        <v>420674280</v>
      </c>
      <c r="C20" s="5" t="n">
        <v>420674280</v>
      </c>
      <c r="D20" s="4" t="inlineStr">
        <is>
          <t xml:space="preserve"> </t>
        </is>
      </c>
      <c r="E20" s="4" t="inlineStr">
        <is>
          <t xml:space="preserve"> </t>
        </is>
      </c>
      <c r="F20" s="4" t="inlineStr">
        <is>
          <t xml:space="preserve"> </t>
        </is>
      </c>
    </row>
    <row r="21">
      <c r="A21" s="4" t="inlineStr">
        <is>
          <t>Ordinary shares, shares issued</t>
        </is>
      </c>
      <c r="B21" s="5" t="n">
        <v>229831213</v>
      </c>
      <c r="C21" s="5" t="n">
        <v>229831213</v>
      </c>
      <c r="D21" s="4" t="inlineStr">
        <is>
          <t xml:space="preserve"> </t>
        </is>
      </c>
      <c r="E21" s="4" t="inlineStr">
        <is>
          <t xml:space="preserve"> </t>
        </is>
      </c>
      <c r="F21" s="4" t="inlineStr">
        <is>
          <t xml:space="preserve"> </t>
        </is>
      </c>
    </row>
    <row r="22">
      <c r="A22" s="4" t="inlineStr">
        <is>
          <t>Ordinary shares, shares outstanding</t>
        </is>
      </c>
      <c r="B22" s="5" t="n">
        <v>196605493</v>
      </c>
      <c r="C22" s="5" t="n">
        <v>206506455</v>
      </c>
      <c r="D22" s="4" t="inlineStr">
        <is>
          <t xml:space="preserve"> </t>
        </is>
      </c>
      <c r="E22" s="4" t="inlineStr">
        <is>
          <t xml:space="preserve"> </t>
        </is>
      </c>
      <c r="F22" s="4" t="inlineStr">
        <is>
          <t xml:space="preserve"> </t>
        </is>
      </c>
    </row>
    <row r="23">
      <c r="A23" s="4" t="inlineStr">
        <is>
          <t>Parent Company [Member] | Common Class B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densed Balance Sheet Statements,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rdinary shares, par value</t>
        </is>
      </c>
      <c r="B25" s="8" t="n">
        <v>0.0001</v>
      </c>
      <c r="C25" s="8" t="n">
        <v>0.0001</v>
      </c>
      <c r="D25" s="4" t="inlineStr">
        <is>
          <t xml:space="preserve"> </t>
        </is>
      </c>
      <c r="E25" s="4" t="inlineStr">
        <is>
          <t xml:space="preserve"> </t>
        </is>
      </c>
      <c r="F25" s="4" t="inlineStr">
        <is>
          <t xml:space="preserve"> </t>
        </is>
      </c>
    </row>
    <row r="26">
      <c r="A26" s="4" t="inlineStr">
        <is>
          <t>Ordinary shares, shares authorized</t>
        </is>
      </c>
      <c r="B26" s="5" t="n">
        <v>79325720</v>
      </c>
      <c r="C26" s="5" t="n">
        <v>79325720</v>
      </c>
      <c r="D26" s="4" t="inlineStr">
        <is>
          <t xml:space="preserve"> </t>
        </is>
      </c>
      <c r="E26" s="4" t="inlineStr">
        <is>
          <t xml:space="preserve"> </t>
        </is>
      </c>
      <c r="F26" s="4" t="inlineStr">
        <is>
          <t xml:space="preserve"> </t>
        </is>
      </c>
    </row>
    <row r="27">
      <c r="A27" s="4" t="inlineStr">
        <is>
          <t>Ordinary shares, shares issued</t>
        </is>
      </c>
      <c r="B27" s="5" t="n">
        <v>72978677</v>
      </c>
      <c r="C27" s="5" t="n">
        <v>72978677</v>
      </c>
      <c r="D27" s="4" t="inlineStr">
        <is>
          <t xml:space="preserve"> </t>
        </is>
      </c>
      <c r="E27" s="4" t="inlineStr">
        <is>
          <t xml:space="preserve"> </t>
        </is>
      </c>
      <c r="F27" s="4" t="inlineStr">
        <is>
          <t xml:space="preserve"> </t>
        </is>
      </c>
    </row>
    <row r="28">
      <c r="A28" s="4" t="inlineStr">
        <is>
          <t>Ordinary shares, shares outstanding</t>
        </is>
      </c>
      <c r="B28" s="5" t="n">
        <v>72978677</v>
      </c>
      <c r="C28" s="5" t="n">
        <v>72978677</v>
      </c>
      <c r="D28" s="4" t="inlineStr">
        <is>
          <t xml:space="preserve"> </t>
        </is>
      </c>
      <c r="E28" s="4" t="inlineStr">
        <is>
          <t xml:space="preserve"> </t>
        </is>
      </c>
      <c r="F28"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omprehensive Income (Detail)</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99545363</v>
      </c>
      <c r="C4" s="7" t="n">
        <v>-43429995</v>
      </c>
      <c r="D4" s="6" t="n">
        <v>-276179441</v>
      </c>
      <c r="E4" s="6" t="n">
        <v>-265691411</v>
      </c>
    </row>
    <row r="5">
      <c r="A5" s="4" t="inlineStr">
        <is>
          <t>Foreign exchange (loss)</t>
        </is>
      </c>
      <c r="B5" s="5" t="n">
        <v>5918231</v>
      </c>
      <c r="C5" s="5" t="n">
        <v>858063</v>
      </c>
      <c r="D5" s="5" t="n">
        <v>1351400</v>
      </c>
      <c r="E5" s="5" t="n">
        <v>-8848354</v>
      </c>
    </row>
    <row r="6">
      <c r="A6" s="4" t="inlineStr">
        <is>
          <t>Net gain (loss) on equity securities</t>
        </is>
      </c>
      <c r="B6" s="5" t="n">
        <v>-9810585</v>
      </c>
      <c r="C6" s="5" t="n">
        <v>-1422402</v>
      </c>
      <c r="D6" s="5" t="n">
        <v>-12991522</v>
      </c>
      <c r="E6" s="5" t="n">
        <v>3353381213</v>
      </c>
    </row>
    <row r="7">
      <c r="A7" s="4" t="inlineStr">
        <is>
          <t>Other income, net</t>
        </is>
      </c>
      <c r="B7" s="5" t="n">
        <v>52066718</v>
      </c>
      <c r="C7" s="5" t="n">
        <v>7548965</v>
      </c>
      <c r="D7" s="5" t="n">
        <v>41911589</v>
      </c>
      <c r="E7" s="5" t="n">
        <v>49139337</v>
      </c>
    </row>
    <row r="8">
      <c r="A8" s="4" t="inlineStr">
        <is>
          <t>Other expense</t>
        </is>
      </c>
      <c r="B8" s="5" t="n">
        <v>2465972</v>
      </c>
      <c r="C8" s="5" t="n">
        <v>357532</v>
      </c>
      <c r="D8" s="5" t="n">
        <v>6605833</v>
      </c>
      <c r="E8" s="5" t="n">
        <v>838115</v>
      </c>
    </row>
    <row r="9">
      <c r="A9" s="4" t="inlineStr">
        <is>
          <t>Net income (loss) before income taxes</t>
        </is>
      </c>
      <c r="B9" s="5" t="n">
        <v>-874511343</v>
      </c>
      <c r="C9" s="5" t="n">
        <v>-126792224</v>
      </c>
      <c r="D9" s="5" t="n">
        <v>12308294</v>
      </c>
      <c r="E9" s="5" t="n">
        <v>3743273711</v>
      </c>
    </row>
    <row r="10">
      <c r="A10" s="4" t="inlineStr">
        <is>
          <t>Income tax expense</t>
        </is>
      </c>
      <c r="B10" s="5" t="n">
        <v>-236696540</v>
      </c>
      <c r="C10" s="5" t="n">
        <v>-34317772</v>
      </c>
      <c r="D10" s="5" t="n">
        <v>-20852646</v>
      </c>
      <c r="E10" s="5" t="n">
        <v>-369853650</v>
      </c>
    </row>
    <row r="11">
      <c r="A11" s="4" t="inlineStr">
        <is>
          <t>Net income (loss)</t>
        </is>
      </c>
      <c r="B11" s="5" t="n">
        <v>-1111207883</v>
      </c>
      <c r="C11" s="5" t="n">
        <v>-161109996</v>
      </c>
      <c r="D11" s="5" t="n">
        <v>-8544352</v>
      </c>
      <c r="E11" s="5" t="n">
        <v>3373420061</v>
      </c>
    </row>
    <row r="12">
      <c r="A12" s="4" t="inlineStr">
        <is>
          <t>Other comprehensive income (loss), net of tax</t>
        </is>
      </c>
      <c r="B12" s="5" t="n">
        <v>253877012</v>
      </c>
      <c r="C12" s="4" t="inlineStr">
        <is>
          <t xml:space="preserve"> </t>
        </is>
      </c>
      <c r="D12" s="5" t="n">
        <v>-72130683</v>
      </c>
      <c r="E12" s="5" t="n">
        <v>-234817165</v>
      </c>
    </row>
    <row r="13">
      <c r="A13" s="4" t="inlineStr">
        <is>
          <t>Total comprehensive income (loss), net of tax</t>
        </is>
      </c>
      <c r="B13" s="5" t="n">
        <v>-857330871</v>
      </c>
      <c r="C13" s="5" t="n">
        <v>-124301289</v>
      </c>
      <c r="D13" s="5" t="n">
        <v>-80675035</v>
      </c>
      <c r="E13" s="5" t="n">
        <v>3138602896</v>
      </c>
    </row>
    <row r="14">
      <c r="A14" s="4" t="inlineStr">
        <is>
          <t>Parent Company [Member]</t>
        </is>
      </c>
      <c r="B14" s="4" t="inlineStr">
        <is>
          <t xml:space="preserve"> </t>
        </is>
      </c>
      <c r="C14" s="4" t="inlineStr">
        <is>
          <t xml:space="preserve"> </t>
        </is>
      </c>
      <c r="D14" s="4" t="inlineStr">
        <is>
          <t xml:space="preserve"> </t>
        </is>
      </c>
      <c r="E14" s="4" t="inlineStr">
        <is>
          <t xml:space="preserve"> </t>
        </is>
      </c>
    </row>
    <row r="15">
      <c r="A15" s="3" t="inlineStr">
        <is>
          <t>Condensed Statement of Income Captions [Line Items]</t>
        </is>
      </c>
      <c r="B15" s="4" t="inlineStr">
        <is>
          <t xml:space="preserve"> </t>
        </is>
      </c>
      <c r="C15" s="4" t="inlineStr">
        <is>
          <t xml:space="preserve"> </t>
        </is>
      </c>
      <c r="D15" s="4" t="inlineStr">
        <is>
          <t xml:space="preserve"> </t>
        </is>
      </c>
      <c r="E15" s="4" t="inlineStr">
        <is>
          <t xml:space="preserve"> </t>
        </is>
      </c>
    </row>
    <row r="16">
      <c r="A16" s="4" t="inlineStr">
        <is>
          <t>General and administrative</t>
        </is>
      </c>
      <c r="B16" s="5" t="n">
        <v>-7443140</v>
      </c>
      <c r="C16" s="5" t="n">
        <v>-1079154</v>
      </c>
      <c r="D16" s="5" t="n">
        <v>-10079685</v>
      </c>
      <c r="E16" s="5" t="n">
        <v>-11854536</v>
      </c>
    </row>
    <row r="17">
      <c r="A17" s="4" t="inlineStr">
        <is>
          <t>Interest Income</t>
        </is>
      </c>
      <c r="B17" s="5" t="n">
        <v>26502229</v>
      </c>
      <c r="C17" s="5" t="n">
        <v>3842462</v>
      </c>
      <c r="D17" s="5" t="n">
        <v>4440117</v>
      </c>
      <c r="E17" s="5" t="n">
        <v>1889711</v>
      </c>
    </row>
    <row r="18">
      <c r="A18" s="4" t="inlineStr">
        <is>
          <t>Foreign exchange (loss)</t>
        </is>
      </c>
      <c r="B18" s="5" t="n">
        <v>-411971</v>
      </c>
      <c r="C18" s="5" t="n">
        <v>-59730</v>
      </c>
      <c r="D18" s="5" t="n">
        <v>-390858</v>
      </c>
      <c r="E18" s="5" t="n">
        <v>-706543</v>
      </c>
    </row>
    <row r="19">
      <c r="A19" s="4" t="inlineStr">
        <is>
          <t>Net gain (loss) on equity securities</t>
        </is>
      </c>
      <c r="B19" s="5" t="n">
        <v>-14671470</v>
      </c>
      <c r="C19" s="5" t="n">
        <v>-2127163</v>
      </c>
      <c r="D19" s="5" t="n">
        <v>-27278116</v>
      </c>
      <c r="E19" s="5" t="n">
        <v>3315475734</v>
      </c>
    </row>
    <row r="20">
      <c r="A20" s="4" t="inlineStr">
        <is>
          <t>Share of income (loss) of subsidiaries</t>
        </is>
      </c>
      <c r="B20" s="5" t="n">
        <v>-9705617</v>
      </c>
      <c r="C20" s="5" t="n">
        <v>-1407182</v>
      </c>
      <c r="D20" s="5" t="n">
        <v>-15118076</v>
      </c>
      <c r="E20" s="5" t="n">
        <v>-17947567</v>
      </c>
    </row>
    <row r="21">
      <c r="A21" s="4" t="inlineStr">
        <is>
          <t>Contractual interests in the VIEs and VIEs' subsidiaries</t>
        </is>
      </c>
      <c r="B21" s="5" t="n">
        <v>-1131232451</v>
      </c>
      <c r="C21" s="5" t="n">
        <v>-164013288</v>
      </c>
      <c r="D21" s="5" t="n">
        <v>37717412</v>
      </c>
      <c r="E21" s="5" t="n">
        <v>395464418</v>
      </c>
    </row>
    <row r="22">
      <c r="A22" s="4" t="inlineStr">
        <is>
          <t>Other income, net</t>
        </is>
      </c>
      <c r="B22" s="5" t="n">
        <v>24251883</v>
      </c>
      <c r="C22" s="5" t="n">
        <v>3516195</v>
      </c>
      <c r="D22" s="5" t="n">
        <v>1928027</v>
      </c>
      <c r="E22" s="5" t="n">
        <v>4725168</v>
      </c>
    </row>
    <row r="23">
      <c r="A23" s="4" t="inlineStr">
        <is>
          <t>Other expense</t>
        </is>
      </c>
      <c r="B23" s="5" t="n">
        <v>-8186</v>
      </c>
      <c r="C23" s="5" t="n">
        <v>-1187</v>
      </c>
      <c r="D23" s="5" t="n">
        <v>-6218510</v>
      </c>
      <c r="E23" s="5" t="n">
        <v>-4184</v>
      </c>
    </row>
    <row r="24">
      <c r="A24" s="4" t="inlineStr">
        <is>
          <t>Net income (loss) before income taxes</t>
        </is>
      </c>
      <c r="B24" s="5" t="n">
        <v>-1112718723</v>
      </c>
      <c r="C24" s="5" t="n">
        <v>-161329047</v>
      </c>
      <c r="D24" s="5" t="n">
        <v>-14999689</v>
      </c>
      <c r="E24" s="5" t="n">
        <v>3687042201</v>
      </c>
    </row>
    <row r="25">
      <c r="A25" s="4" t="inlineStr">
        <is>
          <t>Income tax expense</t>
        </is>
      </c>
      <c r="B25" s="5" t="n">
        <v>1510840</v>
      </c>
      <c r="C25" s="5" t="n">
        <v>219051</v>
      </c>
      <c r="D25" s="5" t="n">
        <v>6455337</v>
      </c>
      <c r="E25" s="5" t="n">
        <v>-317524354</v>
      </c>
    </row>
    <row r="26">
      <c r="A26" s="4" t="inlineStr">
        <is>
          <t>Net income (loss)</t>
        </is>
      </c>
      <c r="B26" s="5" t="n">
        <v>-1111207883</v>
      </c>
      <c r="C26" s="5" t="n">
        <v>-161109996</v>
      </c>
      <c r="D26" s="5" t="n">
        <v>-8544352</v>
      </c>
      <c r="E26" s="5" t="n">
        <v>3369517847</v>
      </c>
    </row>
    <row r="27">
      <c r="A27" s="4" t="inlineStr">
        <is>
          <t>Other comprehensive income (loss), net of tax</t>
        </is>
      </c>
      <c r="B27" s="5" t="n">
        <v>253877012</v>
      </c>
      <c r="C27" s="5" t="n">
        <v>36808707</v>
      </c>
      <c r="D27" s="5" t="n">
        <v>-72130683</v>
      </c>
      <c r="E27" s="5" t="n">
        <v>-234817165</v>
      </c>
    </row>
    <row r="28">
      <c r="A28" s="4" t="inlineStr">
        <is>
          <t>Total comprehensive income (loss), net of tax</t>
        </is>
      </c>
      <c r="B28" s="6" t="n">
        <v>-857330871</v>
      </c>
      <c r="C28" s="7" t="n">
        <v>-124301289</v>
      </c>
      <c r="D28" s="6" t="n">
        <v>-80675035</v>
      </c>
      <c r="E28" s="6" t="n">
        <v>3134700682</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ash Flows (Detail)</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111207883</v>
      </c>
      <c r="C4" s="7" t="n">
        <v>-161109996</v>
      </c>
      <c r="D4" s="6" t="n">
        <v>-8544352</v>
      </c>
      <c r="E4" s="6" t="n">
        <v>3373420061</v>
      </c>
    </row>
    <row r="5">
      <c r="A5" s="4" t="inlineStr">
        <is>
          <t>Net gain (loss) on equity securities</t>
        </is>
      </c>
      <c r="B5" s="5" t="n">
        <v>-1162556</v>
      </c>
      <c r="C5" s="5" t="n">
        <v>-168555</v>
      </c>
      <c r="D5" s="5" t="n">
        <v>-5346389</v>
      </c>
      <c r="E5" s="5" t="n">
        <v>3289676</v>
      </c>
    </row>
    <row r="6">
      <c r="A6" s="3" t="inlineStr">
        <is>
          <t>Changes in operating assets and liabilities</t>
        </is>
      </c>
      <c r="B6" s="4" t="inlineStr">
        <is>
          <t xml:space="preserve"> </t>
        </is>
      </c>
      <c r="C6" s="4" t="inlineStr">
        <is>
          <t xml:space="preserve"> </t>
        </is>
      </c>
      <c r="D6" s="4" t="inlineStr">
        <is>
          <t xml:space="preserve"> </t>
        </is>
      </c>
      <c r="E6" s="4" t="inlineStr">
        <is>
          <t xml:space="preserve"> </t>
        </is>
      </c>
    </row>
    <row r="7">
      <c r="A7" s="4" t="inlineStr">
        <is>
          <t>Net cash (used in) provided by operating activities</t>
        </is>
      </c>
      <c r="B7" s="5" t="n">
        <v>-567385052</v>
      </c>
      <c r="C7" s="5" t="n">
        <v>-82263099</v>
      </c>
      <c r="D7" s="5" t="n">
        <v>-404390831</v>
      </c>
      <c r="E7" s="5" t="n">
        <v>-621612202</v>
      </c>
    </row>
    <row r="8">
      <c r="A8" s="4" t="inlineStr">
        <is>
          <t>Net cash provided by investing activities</t>
        </is>
      </c>
      <c r="B8" s="5" t="n">
        <v>1959528803</v>
      </c>
      <c r="C8" s="5" t="n">
        <v>284104970</v>
      </c>
      <c r="D8" s="5" t="n">
        <v>2661222986</v>
      </c>
      <c r="E8" s="5" t="n">
        <v>-493563047</v>
      </c>
    </row>
    <row r="9">
      <c r="A9" s="4" t="inlineStr">
        <is>
          <t>Net cash provided by financing activities</t>
        </is>
      </c>
      <c r="B9" s="5" t="n">
        <v>-2990208748</v>
      </c>
      <c r="C9" s="5" t="n">
        <v>-433539516</v>
      </c>
      <c r="D9" s="5" t="n">
        <v>-1946434308</v>
      </c>
      <c r="E9" s="5" t="n">
        <v>-380822429</v>
      </c>
    </row>
    <row r="10">
      <c r="A10" s="4" t="inlineStr">
        <is>
          <t>Effect of exchange rate changes on cash and cash equivalents and restricted cash</t>
        </is>
      </c>
      <c r="B10" s="5" t="n">
        <v>270267366</v>
      </c>
      <c r="C10" s="5" t="n">
        <v>39185085</v>
      </c>
      <c r="D10" s="5" t="n">
        <v>-15008806</v>
      </c>
      <c r="E10" s="5" t="n">
        <v>-36093321</v>
      </c>
    </row>
    <row r="11">
      <c r="A11" s="4" t="inlineStr">
        <is>
          <t>Net increase (decrease) in cash and cash equivalents and restricted cash</t>
        </is>
      </c>
      <c r="B11" s="5" t="n">
        <v>-1327797631</v>
      </c>
      <c r="C11" s="5" t="n">
        <v>-192512560</v>
      </c>
      <c r="D11" s="5" t="n">
        <v>295389041</v>
      </c>
      <c r="E11" s="5" t="n">
        <v>-1532090999</v>
      </c>
    </row>
    <row r="12">
      <c r="A12" s="4" t="inlineStr">
        <is>
          <t>Cash, cash equivalents and restricted cash at beginning of the year</t>
        </is>
      </c>
      <c r="B12" s="5" t="n">
        <v>2610280765</v>
      </c>
      <c r="C12" s="5" t="n">
        <v>378455136</v>
      </c>
      <c r="D12" s="5" t="n">
        <v>2314891724</v>
      </c>
      <c r="E12" s="5" t="n">
        <v>3846982723</v>
      </c>
    </row>
    <row r="13">
      <c r="A13" s="4" t="inlineStr">
        <is>
          <t>Cash, cash equivalents and restricted cash at the end of the year</t>
        </is>
      </c>
      <c r="B13" s="5" t="n">
        <v>1282483134</v>
      </c>
      <c r="C13" s="5" t="n">
        <v>185942576</v>
      </c>
      <c r="D13" s="5" t="n">
        <v>2610280765</v>
      </c>
      <c r="E13" s="5" t="n">
        <v>2314891724</v>
      </c>
    </row>
    <row r="14">
      <c r="A14" s="4" t="inlineStr">
        <is>
          <t>Parent Company [Member]</t>
        </is>
      </c>
      <c r="B14" s="4" t="inlineStr">
        <is>
          <t xml:space="preserve"> </t>
        </is>
      </c>
      <c r="C14" s="4" t="inlineStr">
        <is>
          <t xml:space="preserve"> </t>
        </is>
      </c>
      <c r="D14" s="4" t="inlineStr">
        <is>
          <t xml:space="preserve"> </t>
        </is>
      </c>
      <c r="E14" s="4" t="inlineStr">
        <is>
          <t xml:space="preserve"> </t>
        </is>
      </c>
    </row>
    <row r="15">
      <c r="A15" s="3" t="inlineStr">
        <is>
          <t>Condensed Cash Flow Statements, Captions [Line Items]</t>
        </is>
      </c>
      <c r="B15" s="4" t="inlineStr">
        <is>
          <t xml:space="preserve"> </t>
        </is>
      </c>
      <c r="C15" s="4" t="inlineStr">
        <is>
          <t xml:space="preserve"> </t>
        </is>
      </c>
      <c r="D15" s="4" t="inlineStr">
        <is>
          <t xml:space="preserve"> </t>
        </is>
      </c>
      <c r="E15" s="4" t="inlineStr">
        <is>
          <t xml:space="preserve"> </t>
        </is>
      </c>
    </row>
    <row r="16">
      <c r="A16" s="4" t="inlineStr">
        <is>
          <t>Net income</t>
        </is>
      </c>
      <c r="B16" s="5" t="n">
        <v>-1111207883</v>
      </c>
      <c r="C16" s="5" t="n">
        <v>-161109996</v>
      </c>
      <c r="D16" s="5" t="n">
        <v>-8544352</v>
      </c>
      <c r="E16" s="5" t="n">
        <v>3369517847</v>
      </c>
    </row>
    <row r="17">
      <c r="A17" s="4" t="inlineStr">
        <is>
          <t>Net gain (loss) on equity securities</t>
        </is>
      </c>
      <c r="B17" s="5" t="n">
        <v>14671470</v>
      </c>
      <c r="C17" s="5" t="n">
        <v>2127163</v>
      </c>
      <c r="D17" s="5" t="n">
        <v>27278116</v>
      </c>
      <c r="E17" s="5" t="n">
        <v>-3315475734</v>
      </c>
    </row>
    <row r="18">
      <c r="A18" s="4" t="inlineStr">
        <is>
          <t>Share of income (loss) of subsidiaries</t>
        </is>
      </c>
      <c r="B18" s="5" t="n">
        <v>9705617</v>
      </c>
      <c r="C18" s="5" t="n">
        <v>1407182</v>
      </c>
      <c r="D18" s="5" t="n">
        <v>15118076</v>
      </c>
      <c r="E18" s="5" t="n">
        <v>17947567</v>
      </c>
    </row>
    <row r="19">
      <c r="A19" s="4" t="inlineStr">
        <is>
          <t>Contractual Interests in the VIEs and VIEs Subsidiaries</t>
        </is>
      </c>
      <c r="B19" s="5" t="n">
        <v>1131232451</v>
      </c>
      <c r="C19" s="5" t="n">
        <v>164013288</v>
      </c>
      <c r="D19" s="5" t="n">
        <v>-37717412</v>
      </c>
      <c r="E19" s="5" t="n">
        <v>-395464418</v>
      </c>
    </row>
    <row r="20">
      <c r="A20" s="4" t="inlineStr">
        <is>
          <t>Changes in operating assets and liabilities</t>
        </is>
      </c>
      <c r="B20" s="5" t="n">
        <v>-182850</v>
      </c>
      <c r="C20" s="5" t="n">
        <v>-26513</v>
      </c>
      <c r="D20" s="5" t="n">
        <v>-6320138</v>
      </c>
      <c r="E20" s="5" t="n">
        <v>310474194</v>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row>
    <row r="22">
      <c r="A22" s="4" t="inlineStr">
        <is>
          <t>Net cash (used in) provided by operating activities</t>
        </is>
      </c>
      <c r="B22" s="5" t="n">
        <v>44218805</v>
      </c>
      <c r="C22" s="5" t="n">
        <v>6411124</v>
      </c>
      <c r="D22" s="5" t="n">
        <v>-10185710</v>
      </c>
      <c r="E22" s="5" t="n">
        <v>-13000544</v>
      </c>
    </row>
    <row r="23">
      <c r="A23" s="4" t="inlineStr">
        <is>
          <t>Net cash provided by investing activities</t>
        </is>
      </c>
      <c r="B23" s="5" t="n">
        <v>1028108135</v>
      </c>
      <c r="C23" s="5" t="n">
        <v>149061668</v>
      </c>
      <c r="D23" s="5" t="n">
        <v>2150227042</v>
      </c>
      <c r="E23" s="5" t="n">
        <v>456658680</v>
      </c>
    </row>
    <row r="24">
      <c r="A24" s="4" t="inlineStr">
        <is>
          <t>Net cash provided by financing activities</t>
        </is>
      </c>
      <c r="B24" s="5" t="n">
        <v>-1969849465</v>
      </c>
      <c r="C24" s="5" t="n">
        <v>-285601326</v>
      </c>
      <c r="D24" s="5" t="n">
        <v>-1391602116</v>
      </c>
      <c r="E24" s="5" t="n">
        <v>-310709163</v>
      </c>
    </row>
    <row r="25">
      <c r="A25" s="4" t="inlineStr">
        <is>
          <t>Effect of exchange rate changes on cash and cash equivalents and restricted cash</t>
        </is>
      </c>
      <c r="B25" s="5" t="n">
        <v>125457077</v>
      </c>
      <c r="C25" s="5" t="n">
        <v>18189566</v>
      </c>
      <c r="D25" s="5" t="n">
        <v>-5443535</v>
      </c>
      <c r="E25" s="5" t="n">
        <v>-19238574</v>
      </c>
    </row>
    <row r="26">
      <c r="A26" s="4" t="inlineStr">
        <is>
          <t>Net increase (decrease) in cash and cash equivalents and restricted cash</t>
        </is>
      </c>
      <c r="B26" s="5" t="n">
        <v>-772065448</v>
      </c>
      <c r="C26" s="5" t="n">
        <v>-111938968</v>
      </c>
      <c r="D26" s="5" t="n">
        <v>742995681</v>
      </c>
      <c r="E26" s="5" t="n">
        <v>113710399</v>
      </c>
    </row>
    <row r="27">
      <c r="A27" s="4" t="inlineStr">
        <is>
          <t>Cash, cash equivalents and restricted cash at beginning of the year</t>
        </is>
      </c>
      <c r="B27" s="5" t="n">
        <v>857888496</v>
      </c>
      <c r="C27" s="5" t="n">
        <v>124382140</v>
      </c>
      <c r="D27" s="5" t="n">
        <v>114892815</v>
      </c>
      <c r="E27" s="5" t="n">
        <v>1182416</v>
      </c>
    </row>
    <row r="28">
      <c r="A28" s="4" t="inlineStr">
        <is>
          <t>Cash, cash equivalents and restricted cash at the end of the year</t>
        </is>
      </c>
      <c r="B28" s="6" t="n">
        <v>85823048</v>
      </c>
      <c r="C28" s="7" t="n">
        <v>12443172</v>
      </c>
      <c r="D28" s="6" t="n">
        <v>857888496</v>
      </c>
      <c r="E28" s="6" t="n">
        <v>114892815</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5. GOODWILL The changes in the carrying amount of goodwill for the years ended December 31, 2021 and 2022 were as follows:
As of December 31,
RMB US$
Balance at December 31, 2020 145,063,857 22,232,009
Goodwill acquired 3,594,114 563,995
Balance at December 31, 2021 148,657,971 23,327,680
Balance at December 31, 2022 148,657,971 21,553,38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e Lease Receivables, Net</t>
        </is>
      </c>
      <c r="B1" s="2" t="inlineStr">
        <is>
          <t>12 Months Ended</t>
        </is>
      </c>
    </row>
    <row r="2">
      <c r="B2" s="2" t="inlineStr">
        <is>
          <t>Dec. 31, 2022</t>
        </is>
      </c>
    </row>
    <row r="3">
      <c r="A3" s="3" t="inlineStr">
        <is>
          <t>Leases [Abstract]</t>
        </is>
      </c>
      <c r="B3" s="4" t="inlineStr">
        <is>
          <t xml:space="preserve"> </t>
        </is>
      </c>
    </row>
    <row r="4">
      <c r="A4" s="4" t="inlineStr">
        <is>
          <t>Finance Lease Receivables, Net</t>
        </is>
      </c>
      <c r="B4" s="4" t="inlineStr">
        <is>
          <t>6. FINANCE LEASE RECEIVABLES, NET
6.1 Finance lease receivables consists of the following:
As of December 31,
2021 2022
RMB RMB US$
Finance lease receivables 2,716,511,586 1,161,811,131 168,446,780
Add: 388,585 380,815 55,213
Less: (241,256,613 ) (80,532,057 ) (11,676,051 )
Less: (32,216,759 ) (22,171,266 ) (3,214,531 )
Total finance lease receivables, net 2,443,426,799 1,059,488,623 153,611,411
Finance lease receivables—current 1,414,164,625 799,438,656 115,907,710
Finance lease receivables—non-current 1,029,262,174 260,049,967 37,703,701
6.2 The following table presents the future minimum lease payments to be received:
2023 2024 2025 2026 2027 Total
RMB RMB RMB RMB RMB RMB
Finance lease receivables 848,241,938 252,549,195 40,854,903 17,453,736 2,711,359 1,161,811,131
US$ US$ US$ US$ US$ US$
Finance lease receivables 122,983,521 36,616,191 5,923,404 2,530,554 393,110 168,446,780
6.3 The following table presents the aging of finance lease receivables principal as of December 31, 2021 and 2022:
As of December 31,
2021 2022
RMB RMB US$
Aging of finance lease receivables principal:
Current 2,366,189,534 1,018,749,298 147,704,764
1-30 90,969,086 38,193,025 5,537,468
31-60 6,290,856 9,008,588 1,306,122
61-90 3,656,847 4,917,323 712,945
91-120 3,868,995 3,545,621 514,067
121-150 2,201,790 2,951,294 427,897
151-180 2,466,450 4,294,740 622,679
2,475,643,558 1,081,659,889 156,825,942
6.4 Movement of allowance for finance lease receivables is as follows:
As of December 31,
2021 2022
RMB RMB US$
Balance at the beginning of the year 23,726,420 32,216,759 4,670,991
Additions 25,839,117 51,609,763 7,482,712
Charge-offs (17,348,778 ) (61,655,256 ) (8,939,172 )
Balance at the end of the year 32,216,759 22,171,266 3,214,5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2</t>
        </is>
      </c>
    </row>
    <row r="3">
      <c r="A3" s="3" t="inlineStr">
        <is>
          <t>Text Block [Abstract]</t>
        </is>
      </c>
      <c r="B3" s="4" t="inlineStr">
        <is>
          <t xml:space="preserve"> </t>
        </is>
      </c>
    </row>
    <row r="4">
      <c r="A4" s="4" t="inlineStr">
        <is>
          <t>Prepayments And Other Current Assets</t>
        </is>
      </c>
      <c r="B4" s="4" t="inlineStr">
        <is>
          <t xml:space="preserve">7. PREPAYMENTS AND OTHER CURRENT ASSETS Prepayments and other current assets consist of the following:
Notes As of December 31,
2021 2022
RMB RMB US$
Prepayments for vehicles i 712,544,814 962,460,729 139,543,687
Other receivables from third parties ii 33,092,696 204,582,786 29,661,716
Deposits held by third parties 48,176,225 77,096,144 11,177,890
Vehicles iii 131,722,840 53,570,863 7,767,045
Accrued input value-added tax 22,922,301 23,456,305 3,400,845
Prepaid expenses 9,977,021 8,638,899 1,252,523
Interest receivables 5,655,031 4,960,332 719,181
Others 18,857,709 22,055,970 3,197,815
982,948,637 1,356,822,028 196,720,702
(i) Prepayments for vehicles represents the prepayments to the automobile suppliers when the Company acts as a principal.
(ii) Other receivables from third parties mainly represents the prepayments on behalf of the car dealer buyers when the Company acts as an agent in the automobile trading business.
(iii) Inventory of the vehicles is stated at the lower of cost or net realizable value. Inventory cost is determined by specific identification. Net realizable value is the estimated selling price less costs to complete, dispose and transport the vehicles. There were no write-downs or any substantial and unusual losses of vehicles recorded for the years ended December 31, 2020, 2021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2</t>
        </is>
      </c>
    </row>
    <row r="3">
      <c r="A3" s="3" t="inlineStr">
        <is>
          <t>Text Block [Abstract]</t>
        </is>
      </c>
      <c r="B3" s="4" t="inlineStr">
        <is>
          <t xml:space="preserve"> </t>
        </is>
      </c>
    </row>
    <row r="4">
      <c r="A4" s="4" t="inlineStr">
        <is>
          <t>Intangible Assets</t>
        </is>
      </c>
      <c r="B4" s="4" t="inlineStr">
        <is>
          <t xml:space="preserve">8. INTANGIBLE ASSETS Intangible assets consist of the following:
As of December 31,
2021 2022
RMB RMB US$
Finite-lived intangible asset:
Software 5,796,893 9,440,222 1,368,704
Less: Accumulated amortization (2,956,852 ) (4,213,847 ) (610,950 )
Total finite-lived intangible asset 2,840,041 5,226,375 757,754
Indefinite-lived intangible asset:
License* 43,091,503 43,091,503 6,247,680
Total infinite-lived intangible asset 43,091,503 43,091,503 6,247,680
45,931,544 48,317,878 7,005,434
Amortization expenses of finite-lived intangible asset for the years ended December 31, 2020, 2021 and 2022 were RMB393,547, RMB588,456 and RMB1,256,995 (US$182,247), respectively. The estimated useful life of the intangible assets are 6-10
As of December 31,
2023 2024 2025 2026 2027
RMB RMB RMB RMB RMB
Software 1,257,606 1,010,211 996,352 937,541 904,884
US$ US$ US$ US$ US$
Software 182,336 146,467 144,457 135,931 131,196
* The Company acquired Fushun Insurance Brokerage Co., Ltd in 2019. The acquisition met the “substantially all of the fair value of the gross assets acquired is concentrated in a single identifiable asset or a group of similar identifiable assets” criteria and is not considered a business combination in accordance with ASC 8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and Long-Term Debts</t>
        </is>
      </c>
      <c r="B1" s="2" t="inlineStr">
        <is>
          <t>12 Months Ended</t>
        </is>
      </c>
    </row>
    <row r="2">
      <c r="B2" s="2" t="inlineStr">
        <is>
          <t>Dec. 31, 2022</t>
        </is>
      </c>
    </row>
    <row r="3">
      <c r="A3" s="3" t="inlineStr">
        <is>
          <t>Debt Disclosure [Abstract]</t>
        </is>
      </c>
      <c r="B3" s="4" t="inlineStr">
        <is>
          <t xml:space="preserve"> </t>
        </is>
      </c>
    </row>
    <row r="4">
      <c r="A4" s="4" t="inlineStr">
        <is>
          <t>Short-Term and Long-Term Debts</t>
        </is>
      </c>
      <c r="B4" s="4" t="inlineStr">
        <is>
          <t xml:space="preserve">9. SHORT-TERM AND LONG-TERM DEBTS Short-term debts consist of the following:
Name Fixed annual rate (%) Term As of December 31, 2021
RMB
Short-term borrowings 3.75%-6.50 % 1-12 months 579,776,131
Name Fixed annual rate (%) Term As of December 31, 2022
RMB US$
Short-term borrowings 1.45%-5.25 % 1-12 months 349,299,134 50,643,614 Long-term debts consist of the following:
Name Fixed annual rate (%) Term As of December 31, 2021
RMB
Co-financing 5.50%-6.60 % 24-36 months 954,444,171
Long-term 4.45%-6.00 % 15-36 469,941,863
1,424,386,034
Name Fixed annual rate (%) Term As of December 31, 2022
RMB US$
Co-financing 5.50%-6.60 % 24-36 361,120,106 52,357,493
Long-term 4.45%-6.50 % 20-36 months 279,892,587 40,580,611
641,012,693 92,938,104
(i) The Company provides consumer loans to borrowers through commercial banks. The Company is required to make scheduled payments to the commercial banks regardless of borrower repayments. Financing lease receivables amounting to RMB945,403,768 were collateralized for a majority of short-term borrowings and long-term borrowings as of December 31, 2021, and RMB360,725,648 (US$52,300,303) were collateralized for a majority of short-term borrowings and long-term borrowings as of December 31, 2022. The weighted average interest rate for the outstanding debts was approximately 5.72% and 4.47% as of December 31, 2021 and 2022. The aggregate amounts of unused lines of credit for short-term borrowings were RMB615 million and RMB620 million (US$90 million), and for long-term borrowings were RMB1,012 million and RMB1,244 million (US$180 million) as of December 31, 2021 and 2022, respectively. The following table sets forth the contractual obligations of long-term debts—non-current
Payment due by period
Less than 1 year 1 - 2 years 2 -3 Total
As of December 31, 2021 (RMB)
Long-term debts – non-current 29,956,101 490,167,979 24,730,673 544,854,753
As of December 31, 2022 (RMB)
Long-term debts – non-current 4,086,053 76,963,214 681,629 81,730,896
As of December 31, 2022 (US$)
Long-term debts – non-current 592,422 11,158,617 98,827 11,849,8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10. ACCRUED EXPENSES AND OTHER CURRENT LIABILITIES Accrued expenses and other current liabilities consist of the following:
As of December 31,
2021 2022
Notes RMB RMB US$
Short-term contract liability (net of tax) 292,386,075 422,429,761 61,246,558
Accrued output value-added tax 33,471,335 35,757,905 5,184,409
Customer advances i 77,811,758 145,841,630 21,145,049
Notes Payable ii 123,803,438 123,436,000 17,896,538
Deposit due to third-parties 18,891,289 45,333,662 6,572,763
Payable to dealers 50,680,407 14,080,249 2,041,444
Payable to employees 34,285,667 9,627,567 1,395,866
Other tax payables 16,494,783 9,575,306 1,388,289
Accrued professional service fees 8,697,657 5,198,272 753,679
Payable to suppliers 4,003,912 2,119,516 307,301
Interest payable 2,667,405 1,040,927 150,920
Derivative financial liability 5,346,389 — —
Others 50,495,262 76,395,904 11,076,368
719,035,377 890,836,699 129,159,184
(i) Customer advances relate to automobile customer’s deposit balances that are paid to secure the automobiles before a purchase contract is executed.
(ii) In the ordinary course of business, the Company uses non-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sk Assurance Liabilities</t>
        </is>
      </c>
      <c r="B1" s="2" t="inlineStr">
        <is>
          <t>12 Months Ended</t>
        </is>
      </c>
    </row>
    <row r="2">
      <c r="B2" s="2" t="inlineStr">
        <is>
          <t>Dec. 31, 2022</t>
        </is>
      </c>
    </row>
    <row r="3">
      <c r="A3" s="3" t="inlineStr">
        <is>
          <t>Guarantees and Product Warranties [Abstract]</t>
        </is>
      </c>
      <c r="B3" s="4" t="inlineStr">
        <is>
          <t xml:space="preserve"> </t>
        </is>
      </c>
    </row>
    <row r="4">
      <c r="A4" s="4" t="inlineStr">
        <is>
          <t>Risk Assurance Liabilities</t>
        </is>
      </c>
      <c r="B4" s="4" t="inlineStr">
        <is>
          <t xml:space="preserve">11. RISK AS SUR The movement of risk assurance liabilities during the years ended December 31, 2021 and 2022 are as follows:
As of December 31,
2021 2022
RMB RMB US$
Balance at the beginning of the year 460,829,299 699,022,914 101,348,795
Fair value of risk assurance liabilities upon the inception of new loans 443,831,604 45,521,150 6,599,946
Performed risk assurance liabilities (403,388,438 ) (642,104,046 ) (93,096,335 )
Net loss on risk assurance liabilities 197,750,449 299,863,403 43,476,107
Balance at the end of the year 699,022,914 402,303,421 58,328,513
The maximum potential undiscounted future payment which the Company would be required to make under its risk assurance obligation is RMB31,335,737,264 and RMB16,506,729,778 (US$2,393,250,852) as of December 31, 2021 and 2022, respectively. The Company changed terms of risk assurance with a financial institution in 2021. The term of the risk assurance obligation ranges from 12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2</t>
        </is>
      </c>
    </row>
    <row r="3">
      <c r="A3" s="3" t="inlineStr">
        <is>
          <t>Leases [Abstract]</t>
        </is>
      </c>
      <c r="B3" s="4" t="inlineStr">
        <is>
          <t xml:space="preserve"> </t>
        </is>
      </c>
    </row>
    <row r="4">
      <c r="A4" s="4" t="inlineStr">
        <is>
          <t>Lease</t>
        </is>
      </c>
      <c r="B4" s="4" t="inlineStr">
        <is>
          <t>12. LEASE Operating lease arrangements The Company leases facilities in the PRC under non-cancelable Operating lease costs were RMB15,945,782 (US$2,311,921) for the year ended December 31, 2022, which excluded short-term lease costs. Short-term lease costs were RMB3,686,856 (US$534,544) for the year ended December 31, 2022. The rental expenses for the year ended December 31, 2021 were RMB24,733,825. For the years ended December 31, 2021 and 2022, no lease costs for operating leases were capitalized. As of December 31, 2022, the weighted average remaining lease term was 6.3 years and the weighted average discount rate as of December 31, 2022 is 6.15% for the Company’s operating leases. Supplemental cash flow information related to operating leases was as follows:
2022
RMB US$
Cash payments for operating leases 15,480,126 2,244,407
Operating ROU assets obtained in exchange for new operating lease liabilities 5,068,377 734,846
Operating ROU assets released in exchange for operating lease liabilities 2,023,201 293,337 Maturities of lease liabilities as of December 31, 2022 were as follows:
RMB US$
Year ending December 31,
2023 15,419,265 2,235,583
2024 15,275,454 2,214,733
2025 14,077,075 2,040,984
2026 13,859,582 2,009,451
2027 14,583,165 2,114,360
2028 and thereafter 32,700,933 4,741,189
Total lease payment 105,915,474 15,356,300
Less: imputed interest (19,469,193 ) (2,822,768 )
Present value of lease liabilities 86,446,281 12,533,532
The undiscounted future minimum payments under non-cancelable
RMB
Year ending December 31,
2022 15,710,485
2023 14,124,342
2024 13,873,588
2025 13,459,582
2026 13,459,582
2027 and thereafter 48,629,836
Total 119,257,4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st of Revenue</t>
        </is>
      </c>
      <c r="B1" s="2" t="inlineStr">
        <is>
          <t>12 Months Ended</t>
        </is>
      </c>
    </row>
    <row r="2">
      <c r="B2" s="2" t="inlineStr">
        <is>
          <t>Dec. 31, 2022</t>
        </is>
      </c>
    </row>
    <row r="3">
      <c r="A3" s="3" t="inlineStr">
        <is>
          <t>Text Block [Abstract]</t>
        </is>
      </c>
      <c r="B3" s="4" t="inlineStr">
        <is>
          <t xml:space="preserve"> </t>
        </is>
      </c>
    </row>
    <row r="4">
      <c r="A4" s="4" t="inlineStr">
        <is>
          <t>Cost of Revenue</t>
        </is>
      </c>
      <c r="B4" s="4" t="inlineStr">
        <is>
          <t xml:space="preserve">13. COST OF REVENUE Cost of revenue consists of the following:
For the years ended December 31,
2020 2021 2022
RMB RMB RMB US$
Cost of vehicle 619,227,148 2,210,715,054 1,580,778,797 229,191,382
Staff cost 73,975,397 105,771,335 105,613,337 15,312,494
Leasing interest expense* 132,322,922 119,692,726 61,128,565 8,862,809
Commission to car dealerships 117,985,878 375,702,902 26,756,550 3,879,335
Staff incentive 84,046,881 61,894,967 — —
Others 70,562,523 84,232,888 55,812,524 8,092,055
1,098,120,749 2,958,009,872 1,830,089,773 265,338,075
* Leasing interest expense refers to interest expense on borrowings by the Company that are directly used to fund finance lease receivabl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urrent assets</t>
        </is>
      </c>
      <c r="B3" s="6" t="n">
        <v>378917318</v>
      </c>
      <c r="C3" s="7" t="n">
        <v>54937847</v>
      </c>
      <c r="D3" s="6" t="n">
        <v>1434806922</v>
      </c>
    </row>
    <row r="4">
      <c r="A4" s="4" t="inlineStr">
        <is>
          <t>Restricted cash – current</t>
        </is>
      </c>
      <c r="B4" s="5" t="n">
        <v>152688510</v>
      </c>
      <c r="C4" s="5" t="n">
        <v>22137753</v>
      </c>
      <c r="D4" s="5" t="n">
        <v>61293114</v>
      </c>
    </row>
    <row r="5">
      <c r="A5" s="4" t="inlineStr">
        <is>
          <t>Short-term investments</t>
        </is>
      </c>
      <c r="B5" s="5" t="n">
        <v>1941432848</v>
      </c>
      <c r="C5" s="5" t="n">
        <v>281481304</v>
      </c>
      <c r="D5" s="5" t="n">
        <v>2598935704</v>
      </c>
    </row>
    <row r="6">
      <c r="A6" s="4" t="inlineStr">
        <is>
          <t>Accounts receivable, net of allowance of RMB nil and RMB nil (US$ nil) as of December 31, 2021 and 2022, respectively</t>
        </is>
      </c>
      <c r="B6" s="5" t="n">
        <v>266836951</v>
      </c>
      <c r="C6" s="5" t="n">
        <v>38687721</v>
      </c>
      <c r="D6" s="5" t="n">
        <v>223544396</v>
      </c>
    </row>
    <row r="7">
      <c r="A7" s="4" t="inlineStr">
        <is>
          <t>Finance lease receivables - current, net of allowance of RMB25,274,933 and RMB15,461,529 (US$2,241,711) as of December 31, 2021 and 2022, respectively</t>
        </is>
      </c>
      <c r="B7" s="5" t="n">
        <v>799438656</v>
      </c>
      <c r="C7" s="5" t="n">
        <v>115907710</v>
      </c>
      <c r="D7" s="5" t="n">
        <v>1414164625</v>
      </c>
    </row>
    <row r="8">
      <c r="A8" s="4" t="inlineStr">
        <is>
          <t>Financing receivables, net of allowance of RMB50,492,700 and RMB60,673,961 (US$8,796,897) as of December 31, 2021 and 2022, respectively</t>
        </is>
      </c>
      <c r="B8" s="5" t="n">
        <v>73818025</v>
      </c>
      <c r="C8" s="5" t="n">
        <v>10702608</v>
      </c>
      <c r="D8" s="5" t="n">
        <v>62296261</v>
      </c>
    </row>
    <row r="9">
      <c r="A9" s="4" t="inlineStr">
        <is>
          <t>Short-term contract asset</t>
        </is>
      </c>
      <c r="B9" s="5" t="n">
        <v>500389654</v>
      </c>
      <c r="C9" s="5" t="n">
        <v>72549680</v>
      </c>
      <c r="D9" s="5" t="n">
        <v>829940692</v>
      </c>
    </row>
    <row r="10">
      <c r="A10" s="4" t="inlineStr">
        <is>
          <t>Prepayments and other current assets</t>
        </is>
      </c>
      <c r="B10" s="5" t="n">
        <v>1356822028</v>
      </c>
      <c r="C10" s="5" t="n">
        <v>196720702</v>
      </c>
      <c r="D10" s="5" t="n">
        <v>982948637</v>
      </c>
    </row>
    <row r="11">
      <c r="A11" s="4" t="inlineStr">
        <is>
          <t>Total current assets</t>
        </is>
      </c>
      <c r="B11" s="5" t="n">
        <v>5470343990</v>
      </c>
      <c r="C11" s="5" t="n">
        <v>793125325</v>
      </c>
      <c r="D11" s="5" t="n">
        <v>7607930351</v>
      </c>
    </row>
    <row r="12">
      <c r="A12" s="3" t="inlineStr">
        <is>
          <t>Non-current assets:</t>
        </is>
      </c>
      <c r="B12" s="4" t="inlineStr">
        <is>
          <t xml:space="preserve"> </t>
        </is>
      </c>
      <c r="C12" s="4" t="inlineStr">
        <is>
          <t xml:space="preserve"> </t>
        </is>
      </c>
      <c r="D12" s="4" t="inlineStr">
        <is>
          <t xml:space="preserve"> </t>
        </is>
      </c>
    </row>
    <row r="13">
      <c r="A13" s="4" t="inlineStr">
        <is>
          <t>Restricted cash - non-current</t>
        </is>
      </c>
      <c r="B13" s="5" t="n">
        <v>750877306</v>
      </c>
      <c r="C13" s="5" t="n">
        <v>108866976</v>
      </c>
      <c r="D13" s="5" t="n">
        <v>1114180729</v>
      </c>
    </row>
    <row r="14">
      <c r="A14" s="4" t="inlineStr">
        <is>
          <t>Goodwill</t>
        </is>
      </c>
      <c r="B14" s="5" t="n">
        <v>148657971</v>
      </c>
      <c r="C14" s="5" t="n">
        <v>21553380</v>
      </c>
      <c r="D14" s="5" t="n">
        <v>148657971</v>
      </c>
    </row>
    <row r="15">
      <c r="A15" s="4" t="inlineStr">
        <is>
          <t>Property and equipment, net</t>
        </is>
      </c>
      <c r="B15" s="5" t="n">
        <v>14689988</v>
      </c>
      <c r="C15" s="5" t="n">
        <v>2129848</v>
      </c>
      <c r="D15" s="5" t="n">
        <v>19545933</v>
      </c>
    </row>
    <row r="16">
      <c r="A16" s="4" t="inlineStr">
        <is>
          <t>Intangible assets</t>
        </is>
      </c>
      <c r="B16" s="5" t="n">
        <v>48317878</v>
      </c>
      <c r="C16" s="5" t="n">
        <v>7005434</v>
      </c>
      <c r="D16" s="5" t="n">
        <v>45931544</v>
      </c>
    </row>
    <row r="17">
      <c r="A17" s="4" t="inlineStr">
        <is>
          <t>Long-term contract asset</t>
        </is>
      </c>
      <c r="B17" s="5" t="n">
        <v>173457178</v>
      </c>
      <c r="C17" s="5" t="n">
        <v>25148927</v>
      </c>
      <c r="D17" s="5" t="n">
        <v>495456805</v>
      </c>
    </row>
    <row r="18">
      <c r="A18" s="4" t="inlineStr">
        <is>
          <t>Deferred tax assets</t>
        </is>
      </c>
      <c r="B18" s="5" t="n">
        <v>62497781</v>
      </c>
      <c r="C18" s="5" t="n">
        <v>9061326</v>
      </c>
      <c r="D18" s="5" t="n">
        <v>474570361</v>
      </c>
    </row>
    <row r="19">
      <c r="A19" s="4" t="inlineStr">
        <is>
          <t>Finance lease receivables - non-current, net of allowance of RMB6,941,826 and RMB6,709,737 (US$972,820) as of December 31, 2021 and 2022, respectively</t>
        </is>
      </c>
      <c r="B19" s="5" t="n">
        <v>260049967</v>
      </c>
      <c r="C19" s="5" t="n">
        <v>37703701</v>
      </c>
      <c r="D19" s="5" t="n">
        <v>1029262174</v>
      </c>
    </row>
    <row r="20">
      <c r="A20" s="4" t="inlineStr">
        <is>
          <t>Operating lease right-of-use assets</t>
        </is>
      </c>
      <c r="B20" s="5" t="n">
        <v>80726757</v>
      </c>
      <c r="C20" s="5" t="n">
        <v>11704280</v>
      </c>
      <c r="D20" s="5" t="n">
        <v>0</v>
      </c>
    </row>
    <row r="21">
      <c r="A21" s="4" t="inlineStr">
        <is>
          <t>Other non-current assets</t>
        </is>
      </c>
      <c r="B21" s="5" t="n">
        <v>6633517</v>
      </c>
      <c r="C21" s="5" t="n">
        <v>961770</v>
      </c>
      <c r="D21" s="5" t="n">
        <v>11568164</v>
      </c>
    </row>
    <row r="22">
      <c r="A22" s="4" t="inlineStr">
        <is>
          <t>Total non-current assets</t>
        </is>
      </c>
      <c r="B22" s="5" t="n">
        <v>1545908343</v>
      </c>
      <c r="C22" s="5" t="n">
        <v>224135642</v>
      </c>
      <c r="D22" s="5" t="n">
        <v>3339173681</v>
      </c>
    </row>
    <row r="23">
      <c r="A23" s="4" t="inlineStr">
        <is>
          <t>Total assets</t>
        </is>
      </c>
      <c r="B23" s="5" t="n">
        <v>7016252333</v>
      </c>
      <c r="C23" s="5" t="n">
        <v>1017260967</v>
      </c>
      <c r="D23" s="5" t="n">
        <v>10947104032</v>
      </c>
    </row>
    <row r="24">
      <c r="A24" s="3" t="inlineStr">
        <is>
          <t>Current assets (including current assets of the consolidated VIEs pledged or collateralized for the VIEs' obligations of RMB728,780,079 and RMB372,874,938 (US$54,061,784) as of December 31, 2021 and December 31, 2022, respectively):</t>
        </is>
      </c>
      <c r="B24" s="4" t="inlineStr">
        <is>
          <t xml:space="preserve"> </t>
        </is>
      </c>
      <c r="C24" s="4" t="inlineStr">
        <is>
          <t xml:space="preserve"> </t>
        </is>
      </c>
      <c r="D24" s="4" t="inlineStr">
        <is>
          <t xml:space="preserve"> </t>
        </is>
      </c>
    </row>
    <row r="25">
      <c r="A25" s="4" t="inlineStr">
        <is>
          <t>Short-term debts (including short-term debts of the consolidated VIEs without recourse to the Company of RMB579,776,131 and RMB349,299,134 (US$50,643,614) as of December 31, 2021 and December 31, 2022, respectively)</t>
        </is>
      </c>
      <c r="B25" s="5" t="n">
        <v>349299134</v>
      </c>
      <c r="C25" s="5" t="n">
        <v>50643614</v>
      </c>
      <c r="D25" s="5" t="n">
        <v>579776131</v>
      </c>
    </row>
    <row r="26">
      <c r="A26" s="4" t="inlineStr">
        <is>
          <t>Long-term debts – current (including long-term debts – current of the consolidated VIEs without recourse to the Company of RMB938,014,362 and RMB565,143,340 (US$81,938,082) as of December 31, 2021 and December 31, 2022, respectively)</t>
        </is>
      </c>
      <c r="B26" s="5" t="n">
        <v>565143340</v>
      </c>
      <c r="C26" s="5" t="n">
        <v>81938082</v>
      </c>
      <c r="D26" s="5" t="n">
        <v>938014362</v>
      </c>
    </row>
    <row r="27">
      <c r="A27" s="4" t="inlineStr">
        <is>
          <t>Short-term lease liabilities (including short-term lease liabilities of the consolidated VIEs without recourse to the Company of RMB nil and RMB9,913,073 (US$1,437,260) as of December 31, 2021 and December 31, 2022, respectively)</t>
        </is>
      </c>
      <c r="B27" s="5" t="n">
        <v>9913073</v>
      </c>
      <c r="C27" s="5" t="n">
        <v>1437260</v>
      </c>
      <c r="D27" s="5" t="n">
        <v>0</v>
      </c>
    </row>
    <row r="28">
      <c r="A28" s="4" t="inlineStr">
        <is>
          <t>Accrued expenses and other current liabilities (including accrued expenses and other current liabilities of the consolidated VIEs without recourse to the Company of RMB714,521,503 and RMB881,977,535 (US$127,874,723) as of December 31, 2021 and December 31, 2022, respectively)</t>
        </is>
      </c>
      <c r="B28" s="5" t="n">
        <v>890836699</v>
      </c>
      <c r="C28" s="5" t="n">
        <v>129159184</v>
      </c>
      <c r="D28" s="5" t="n">
        <v>719035377</v>
      </c>
    </row>
    <row r="29">
      <c r="A29" s="4" t="inlineStr">
        <is>
          <t>Risk assurance liabilities (including risk assurance liabilities of the consolidated VIEs without recourse to the Company of RMB699,022,914 and RMB402,303,421 (US$58,328,513) as of December 31, 2021 and December 31, 2022, respectively)</t>
        </is>
      </c>
      <c r="B29" s="5" t="n">
        <v>402303421</v>
      </c>
      <c r="C29" s="5" t="n">
        <v>58328513</v>
      </c>
      <c r="D29" s="5" t="n">
        <v>699022914</v>
      </c>
    </row>
    <row r="30">
      <c r="A30" s="4" t="inlineStr">
        <is>
          <t>Income tax payable (including income tax payable of the consolidated VIEs without recourse to the Company of RMB209,977,036 and RMB2,471,080 (US$358,273) as of December 31, 2021 and December 31, 2022, respectively)</t>
        </is>
      </c>
      <c r="B30" s="5" t="n">
        <v>313406680</v>
      </c>
      <c r="C30" s="5" t="n">
        <v>45439697</v>
      </c>
      <c r="D30" s="5" t="n">
        <v>481854105</v>
      </c>
    </row>
    <row r="31">
      <c r="A31" s="4" t="inlineStr">
        <is>
          <t>Total current liabilities</t>
        </is>
      </c>
      <c r="B31" s="5" t="n">
        <v>2530902347</v>
      </c>
      <c r="C31" s="5" t="n">
        <v>366946350</v>
      </c>
      <c r="D31" s="5" t="n">
        <v>3417702889</v>
      </c>
    </row>
    <row r="32">
      <c r="A32" s="3" t="inlineStr">
        <is>
          <t>Non-current liabilities (including non-current liabilities of the consolidated VIEs without recourse to the Company of RMB498,087,408 and RMB162,007,505 (US$23,488,880) as of December 31, 2021 and December 31, 2022, respectively):</t>
        </is>
      </c>
      <c r="B32" s="4" t="inlineStr">
        <is>
          <t xml:space="preserve"> </t>
        </is>
      </c>
      <c r="C32" s="4" t="inlineStr">
        <is>
          <t xml:space="preserve"> </t>
        </is>
      </c>
      <c r="D32" s="4" t="inlineStr">
        <is>
          <t xml:space="preserve"> </t>
        </is>
      </c>
    </row>
    <row r="33">
      <c r="A33" s="4" t="inlineStr">
        <is>
          <t>Long-term debts (including long-term debts of the consolidated VIEs without recourse to the Company of RMB486,371,672 and RMB75,869,353 (US$11,000,022) as of December 31, 2021 and December 31, 2022, respectively)</t>
        </is>
      </c>
      <c r="B33" s="5" t="n">
        <v>75869353</v>
      </c>
      <c r="C33" s="5" t="n">
        <v>11000022</v>
      </c>
      <c r="D33" s="5" t="n">
        <v>486371672</v>
      </c>
    </row>
    <row r="34">
      <c r="A34" s="4" t="inlineStr">
        <is>
          <t>Deferred tax liability (including deferred tax liability of the consolidated VIEs without recourse to the Company of RMB10,724,126 and RMB10,724,126 (US$1,554,852) as of December 31, 2021 and December 31, 2022, respectively)</t>
        </is>
      </c>
      <c r="B34" s="5" t="n">
        <v>10724133</v>
      </c>
      <c r="C34" s="5" t="n">
        <v>1554853</v>
      </c>
      <c r="D34" s="5" t="n">
        <v>51471040</v>
      </c>
    </row>
    <row r="35">
      <c r="A35" s="4" t="inlineStr">
        <is>
          <t>Long-term lease liabilities (including long-term lease liabilities of the consolidated VIEs without recourse to the Company of RMB nil and RMB75,099,739 (US$10,888,439) as of December 31, 2021 and December 31, 2022, respectively)</t>
        </is>
      </c>
      <c r="B35" s="5" t="n">
        <v>76533208</v>
      </c>
      <c r="C35" s="5" t="n">
        <v>11096272</v>
      </c>
      <c r="D35" s="5" t="n">
        <v>0</v>
      </c>
    </row>
    <row r="36">
      <c r="A36" s="4" t="inlineStr">
        <is>
          <t>Other non-current liabilities (including other non-current liabilities of the consolidated VIEs without recourse to the Company of RMB991,610 and RMB314,287 (US$45,567) as of December 31, 2021 and December 31, 2022, respectively)</t>
        </is>
      </c>
      <c r="B36" s="5" t="n">
        <v>314287</v>
      </c>
      <c r="C36" s="5" t="n">
        <v>45567</v>
      </c>
      <c r="D36" s="5" t="n">
        <v>991610</v>
      </c>
    </row>
    <row r="37">
      <c r="A37" s="4" t="inlineStr">
        <is>
          <t>Total non-current liabilities</t>
        </is>
      </c>
      <c r="B37" s="5" t="n">
        <v>163440981</v>
      </c>
      <c r="C37" s="5" t="n">
        <v>23696714</v>
      </c>
      <c r="D37" s="5" t="n">
        <v>538834322</v>
      </c>
    </row>
    <row r="38">
      <c r="A38" s="4" t="inlineStr">
        <is>
          <t>Total liabilities</t>
        </is>
      </c>
      <c r="B38" s="5" t="n">
        <v>2694343328</v>
      </c>
      <c r="C38" s="5" t="n">
        <v>390643064</v>
      </c>
      <c r="D38" s="5" t="n">
        <v>3956537211</v>
      </c>
    </row>
    <row r="39">
      <c r="A39" s="4" t="inlineStr">
        <is>
          <t>Commitments and contingencies</t>
        </is>
      </c>
      <c r="B39" s="4" t="inlineStr">
        <is>
          <t xml:space="preserve"> </t>
        </is>
      </c>
      <c r="C39" s="4" t="inlineStr">
        <is>
          <t xml:space="preserve"> </t>
        </is>
      </c>
      <c r="D39" s="4" t="inlineStr">
        <is>
          <t xml:space="preserve"> </t>
        </is>
      </c>
    </row>
    <row r="40">
      <c r="A40" s="3" t="inlineStr">
        <is>
          <t>Shareholders' equity</t>
        </is>
      </c>
      <c r="B40" s="4" t="inlineStr">
        <is>
          <t xml:space="preserve"> </t>
        </is>
      </c>
      <c r="C40" s="4" t="inlineStr">
        <is>
          <t xml:space="preserve"> </t>
        </is>
      </c>
      <c r="D40" s="4" t="inlineStr">
        <is>
          <t xml:space="preserve"> </t>
        </is>
      </c>
    </row>
    <row r="41">
      <c r="A41" s="4" t="inlineStr">
        <is>
          <t>Treasury shares</t>
        </is>
      </c>
      <c r="B41" s="5" t="n">
        <v>-559005216</v>
      </c>
      <c r="C41" s="5" t="n">
        <v>-81048138</v>
      </c>
      <c r="D41" s="5" t="n">
        <v>-485263213</v>
      </c>
    </row>
    <row r="42">
      <c r="A42" s="4" t="inlineStr">
        <is>
          <t>Additional paid-in capital</t>
        </is>
      </c>
      <c r="B42" s="5" t="n">
        <v>4805240472</v>
      </c>
      <c r="C42" s="5" t="n">
        <v>696694379</v>
      </c>
      <c r="D42" s="5" t="n">
        <v>4671769821</v>
      </c>
    </row>
    <row r="43">
      <c r="A43" s="4" t="inlineStr">
        <is>
          <t>Accumulated other comprehensive (loss) income</t>
        </is>
      </c>
      <c r="B43" s="5" t="n">
        <v>66359902</v>
      </c>
      <c r="C43" s="5" t="n">
        <v>9621281</v>
      </c>
      <c r="D43" s="5" t="n">
        <v>-187517110</v>
      </c>
    </row>
    <row r="44">
      <c r="A44" s="4" t="inlineStr">
        <is>
          <t>Retained earnings</t>
        </is>
      </c>
      <c r="B44" s="5" t="n">
        <v>9109587</v>
      </c>
      <c r="C44" s="5" t="n">
        <v>1320766</v>
      </c>
      <c r="D44" s="5" t="n">
        <v>2991373063</v>
      </c>
    </row>
    <row r="45">
      <c r="A45" s="4" t="inlineStr">
        <is>
          <t>Total Cango Inc.'s equity</t>
        </is>
      </c>
      <c r="B45" s="5" t="n">
        <v>4321909005</v>
      </c>
      <c r="C45" s="5" t="n">
        <v>626617903</v>
      </c>
      <c r="D45" s="5" t="n">
        <v>6990566821</v>
      </c>
    </row>
    <row r="46">
      <c r="A46" s="4" t="inlineStr">
        <is>
          <t>Total shareholders' equity</t>
        </is>
      </c>
      <c r="B46" s="5" t="n">
        <v>4321909005</v>
      </c>
      <c r="C46" s="5" t="n">
        <v>626617903</v>
      </c>
      <c r="D46" s="5" t="n">
        <v>6990566821</v>
      </c>
    </row>
    <row r="47">
      <c r="A47" s="4" t="inlineStr">
        <is>
          <t>TOTAL LIABILITIES AND SHAREHOLDERS' EQUITY</t>
        </is>
      </c>
      <c r="B47" s="5" t="n">
        <v>7016252333</v>
      </c>
      <c r="C47" s="5" t="n">
        <v>1017260967</v>
      </c>
      <c r="D47" s="5" t="n">
        <v>10947104032</v>
      </c>
    </row>
    <row r="48">
      <c r="A48" s="4" t="inlineStr">
        <is>
          <t>Common Class A [Member]</t>
        </is>
      </c>
      <c r="B48" s="4" t="inlineStr">
        <is>
          <t xml:space="preserve"> </t>
        </is>
      </c>
      <c r="C48" s="4" t="inlineStr">
        <is>
          <t xml:space="preserve"> </t>
        </is>
      </c>
      <c r="D48" s="4" t="inlineStr">
        <is>
          <t xml:space="preserve"> </t>
        </is>
      </c>
    </row>
    <row r="49">
      <c r="A49" s="3" t="inlineStr">
        <is>
          <t>Shareholders' equity</t>
        </is>
      </c>
      <c r="B49" s="4" t="inlineStr">
        <is>
          <t xml:space="preserve"> </t>
        </is>
      </c>
      <c r="C49" s="4" t="inlineStr">
        <is>
          <t xml:space="preserve"> </t>
        </is>
      </c>
      <c r="D49" s="4" t="inlineStr">
        <is>
          <t xml:space="preserve"> </t>
        </is>
      </c>
    </row>
    <row r="50">
      <c r="A50" s="4" t="inlineStr">
        <is>
          <t>Ordinary shares</t>
        </is>
      </c>
      <c r="B50" s="5" t="n">
        <v>154483</v>
      </c>
      <c r="C50" s="5" t="n">
        <v>22398</v>
      </c>
      <c r="D50" s="5" t="n">
        <v>154483</v>
      </c>
    </row>
    <row r="51">
      <c r="A51" s="4" t="inlineStr">
        <is>
          <t>Common Class B [Member]</t>
        </is>
      </c>
      <c r="B51" s="4" t="inlineStr">
        <is>
          <t xml:space="preserve"> </t>
        </is>
      </c>
      <c r="C51" s="4" t="inlineStr">
        <is>
          <t xml:space="preserve"> </t>
        </is>
      </c>
      <c r="D51" s="4" t="inlineStr">
        <is>
          <t xml:space="preserve"> </t>
        </is>
      </c>
    </row>
    <row r="52">
      <c r="A52" s="3" t="inlineStr">
        <is>
          <t>Shareholders' equity</t>
        </is>
      </c>
      <c r="B52" s="4" t="inlineStr">
        <is>
          <t xml:space="preserve"> </t>
        </is>
      </c>
      <c r="C52" s="4" t="inlineStr">
        <is>
          <t xml:space="preserve"> </t>
        </is>
      </c>
      <c r="D52" s="4" t="inlineStr">
        <is>
          <t xml:space="preserve"> </t>
        </is>
      </c>
    </row>
    <row r="53">
      <c r="A53" s="4" t="inlineStr">
        <is>
          <t>Ordinary shares</t>
        </is>
      </c>
      <c r="B53" s="6" t="n">
        <v>49777</v>
      </c>
      <c r="C53" s="7" t="n">
        <v>7217</v>
      </c>
      <c r="D53" s="6" t="n">
        <v>49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Gain (Loss) On Equity Securities, Net</t>
        </is>
      </c>
      <c r="B1" s="2" t="inlineStr">
        <is>
          <t>12 Months Ended</t>
        </is>
      </c>
    </row>
    <row r="2">
      <c r="B2" s="2" t="inlineStr">
        <is>
          <t>Dec. 31, 2022</t>
        </is>
      </c>
    </row>
    <row r="3">
      <c r="A3" s="3" t="inlineStr">
        <is>
          <t>Investments, Debt and Equity Securities [Abstract]</t>
        </is>
      </c>
      <c r="B3" s="4" t="inlineStr">
        <is>
          <t xml:space="preserve"> </t>
        </is>
      </c>
    </row>
    <row r="4">
      <c r="A4" s="4" t="inlineStr">
        <is>
          <t>Net Gain (Loss) On Equity Securities, Net</t>
        </is>
      </c>
      <c r="B4" s="4" t="inlineStr">
        <is>
          <t>14. NET GAIN (LOSS) ON EQUITY SECURITIES, NET Net gain (loss) on equity securities consists of the following:
For the years ended December 31,
2020 2021 2022
RMB RMB RMB US$
Unrealized gain on equity securities still held at the reporting date 3,315,475,734 45,804,034 — —
Net realized gain (loss) on equity securities during the period 37,905,479 (58,795,556 ) (9,810,585 ) (1,422,402 )
3,353,381,213 (12,991,522 ) (9,810,585 ) (1,422,4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Net</t>
        </is>
      </c>
      <c r="B4" s="4" t="inlineStr">
        <is>
          <t>15. OTHER INCOME, NET Other income consists of the following:
For the years ended December 31,
2020 2021 2022
RMB RMB RMB US$
Government subsidy 35,888,591 35,384,908 15,321,092 2,221,350
Others 13,250,746 6,526,681 36,745,626 5,327,615
49,139,337 41,911,589 52,066,718 7,548,9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6. INCOME TAXES Cayman Islands Under the current laws of the Cayman Islands, the Company is not subject to tax on income or capital gains. Additionally, upon payment of dividends by the Company to its shareholders, no Cayman Islands withholding tax will be imposed. Hong Kong Under the Hong Kong tax laws, subsidiaries in Hong Kong are subject to the Hong Kong profits tax rate at 16.5% and they may be exempted from income tax on their foreign-derived income and there are no withholding taxes in Hong Kong on remittance of dividends. China The Enterprise Income Tax Law (the “EIT Law”) of the PRC includes a provision specifying that legal entities organized outside PRC will be considered residents for Chinese income tax purposes if their place of effective management or control is within PRC. If legal entities organized outside PRC were considered residents for Chinese income tax purpose, they would become subject to the EIT Law on their worldwide income. This would cause any income from legal entities organized outside PRC earned to be subject to PRC’s 25% EIT. The Implementation Rules to the EIT Law provides that non-resident The VIEs’ subsidiaries domiciled in the PRC are subject to 25% statutory income tax rate in the periods presented. Despite the present uncertainties resulting from the limited PRC tax guidance on the issue, the Company does not believe that the legal entities organized outside PRC should be characterized as PRC residents for EIT Law purposes. In accordance with EIT Law, a qualified “High and New Technology Enterprise” (“HNTE”) is eligible for a preferential tax rate of 15%. An entity must file required supporting documents with the tax authority and ensure fulfillment of the relevant criteria before being granted the preferential rate. Upon expiration of the certificate, an entity can further re-apply Under the current EIT Law, capital gains derived from PRC are subject to a 10% PRC withholding tax. Under the current EIT Law, dividends for earnings paid by PRC entities to any of their foreign non-resident The Company’s net income (loss) before income taxes consists of:
For the years ended December 31,
2020 2021 2022
RMB RMB RMB US$
Cayman Islands 3,309,525,351 (37,599,025 ) 28,219,345 4,091,420
Hong Kong (14,414,430 ) (14,883,394 ) (16,096,157 ) (2,333,723 )
China 448,162,790 64,790,713 (886,634,531 ) (128,549,921 )
Net income (loss) before income taxes 3,743,273,711 12,308,294 (874,511,343 ) (126,792,224 )
The current and deferred component of income tax expenses which were substantially attributable to the Company’s PRC subsidiaries, VIEs and subsidiaries of the VIEs, are as follows:
For the years ended December 31,
2020 2021 2022
RMB RMB RMB US$
Current income tax expense 121,701,686 603,765,914 (134,629,133 ) (19,519,390 )
Deferred income tax expense (benefit) 248,151,964 (582,913,268 ) 371,325,673 53,837,162
Total income tax expense 369,853,650 20,852,646 236,696,540 34,317,772
The principal components of the deferred tax assets and liabilities are as follows:
For the years ended December 31,
2021 2022
RMB RMB US$
Non-current
Risk assurance liabilities 276,221,432 361,992,619 52,483,996
Provision for credit losses 194,973,439 255,231,296 37,005,059
Contract assets 7,495,619 — —
Short-term and long-term lease liabilities — 20,181,689 2,926,070
Customer advances 5,552,404 5,136,587 744,735
Fair value change on derivative instruments 1,336,597 — —
Net operating loss carry-forward 16,959,870 67,815,707 9,832,353
Less: valuation allowance (16,959,870 ) (447,965,176 ) (64,948,845 )
Non-current 485,579,491 262,392,722 38,043,368
Non-current
Acquisition of insurance brokerage license (10,724,126 ) (10,724,126 ) (1,554,852 )
Unrealized gain on long-term investment (11,009,130 ) (11,009,130 ) (1,596,174 )
Contract assets — (168,704,122 ) (24,459,798 )
Operating lease right-of-use — (20,181,689 ) (2,926,070 )
Withholding tax (40,746,914 ) — —
Others — (7 ) (1 )
Non-current (62,480,170 ) (210,619,074 ) (30,536,895 )
CANGO INC. The Company had deferred tax assets related to net operating loss carry forwards of RMB271,262,828 (US$39,329,413) from its subsidiaries in China, which can be carried forward to offset taxable income. The net operating loss of these subsidiaries will expire in years 2023 to 2032 if not utilized, respectively. The Company operates through its WFOE and VIEs and evaluates the potential realization of deferred tax assets on an entity basis. The Company recorded valuation allowance against deferred tax assets of those entities that were in cumulative financial loss and are not forecasting profits in the near future as of December 31, 2021 and 2022. In making such determination, the Company also evaluated a variety of factors including the Company’s operating history, accumulated deficit, existence of taxable temporary differences and reversal periods. Reconciliation between the income tax expense computed by applying the PRC tax rate to income before the provision of income taxes and the actual provision for income taxes is as follows:
For the years ended December 31,
2020 2021 2022
RMB RMB RMB US$
Income (loss) before provision of income tax 3,743,273,711 12,308,294 (874,511,343 ) (126,792,224 )
PRC statutory income tax rate 25 % 25 % 25 % 25 %
Income tax at statutory tax rate 935,818,428 3,077,074 (218,627,836 ) (31,698,057 )
Tax rate differential (852,831,321 ) 5,070,813 (6,593,155 ) (955,918 )
Over-accrued EIT for previous years — — (2,025,370 ) (293,651 )
Impact of tax rate change (35,511,678 ) — (878,656 ) (127,393 )
Non-deductible 19,219,052 19,443,641 41,193,294 5,972,465
Research and development super-deduction (10,970,775 ) (10,177,551 ) (7,943,499 ) (1,151,699 )
Non-taxable (982,266 ) — (382,978 ) (55,527 )
Change in valuation allowance (2,412,144 ) 9,894,006 433,465,580 62,846,603
Withholding tax 317,524,354 (6,455,337 ) (1,510,840 ) (219,051 )
Income tax expenses 369,853,650 20,852,646 236,696,540 34,317,772
The Company did not record any outside basis tax differences related to its investments in the subsidiaries in the PRC because management asserted to indefinitely reinvest the undistributed earnings of the subsidiaries in the PRC. As of December 31, 2021 and 2022, the cumulative amount of the temporary differences in respect of investments in foreign subsidiaries is RMB1,951 million and RMB1,848 million (US$268 million). Upon repatriation of the foreign subsidiaries and the VIEs’ earnings, in the form of dividends or otherwise, the Company would be subject to withholding income tax. Unrecognized Tax Benefit As of December 31, 2021 and 2022, the Company concluded that there was no significant impacts from tax uncertainty in its consolidated financial results. The Company does not expect the amount of unrecognized tax benefits would increase significantly in the next 12 months. In general, the PRC tax authorities have up to five years to conduct examinations of the tax filings of the Company’s PRC subsidiaries. Accordingly, the PRC subsidiaries’ tax years of 2017 through 2022 remain open to examination by the respective tax authorities. The Company may also be subject to the examinations of the tax filings in other jurisdictions, which are not material to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 ("EPS")</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 ("EPS")</t>
        </is>
      </c>
      <c r="B4" s="4" t="inlineStr">
        <is>
          <t xml:space="preserve">17. EARNINGS (LOSSES) PER SHARE (“EPS”) Basic earnings (losses) per share is computed using the weighted average number of the ordinary shares outstanding during the period. Diluted earnings (losses) per share is computed using the weighted average number of ordinary shares and potential ordinary shares outstanding during the period under the treasury stock method. Upon completion of the Company’s IPO on July 26, 2018, all redeemable convertible preferred shares were converted into 169,239,905 Class A ordinary shares. Basic and diluted EPS are the same for each class of ordinary share because they are entitled to the same liquidation and dividend rights. The following table sets forth the computation of basic and diluted net income per share for the years ended December 31, 2020, 2021 and 2022:
For the years ended December 31,
Basic EPS: 2020 2021 2022
Class A Ordinary Class B Class A Class B Class A Ordinary Shares Class B Ordinary Shares
RMB RMB RMB RMB RMB US$ RMB US$
Numerator:
Net income (loss) attributable to Cango Inc’s shareholders 2,513,009,017 856,508,830 (6,374,737 ) (2,169,615 ) (815,323,647 ) (118,210,814 ) (295,884,236 ) (42,899,182 )
Denominator:
Number of shares used for Basic EPS computation (millions of shares) 224.10 76.38 216.28 73.61 201.10 201.10 72.98 72.98
Basic EPS 11.21 11.21 (0.03 ) (0.03 ) (4.05 ) (0.59 ) (4.05 ) (0.59 )
For the years ended December 31,
Diluted EPS: 2020 2021 2022
Class A Class B Class A Class B Class A Ordinary Shares Class B Ordinary Shares
RMB RMB RMB RMB RMB US$ RMB US$
Numerator:
Net income (loss) attributable to ordinary shareholders 2,522,647,912 846,869,935 (6,374,737 ) (2,169,615 ) (815,323,647 ) (118,210,814 ) (295,884,236 ) (42,899,182 )
Reallocation of net income as a result of conversion of Class B to Class A shares 846,869,935 — (2,169,615 ) — (295,884,236 ) (42,899,182 ) — —
Net income (loss) attributable to ordinary shareholders for diluted EPS 3,369,517,847 846,869,935 (8,544,352 ) (2,169,615 ) (1,111,207,883 ) (161,109,996 ) (295,884,236 ) (42,899,182 )
Denominator: (millions of shares)
Number of shares used for basic EPS computation 224.10 76.38 216.28 73.61 201.10 201.10 72.98 72.98
Weighted average effect of dilutive securities:
Conversion of Class B to Class A ordinary shares 76.38 — 73.61 — 72.98 72.98 — —
Adjustments for dilutive share options 3.42 — — — — — — —
Number of shares used for diluted EPS computation 303.90 76.38 289.89 73.61 274.08 274.08 72.98 72.98
Diluted EPS 11.09 11.09 (0.03 ) (0.03 ) (4.05 ) (0.59 ) (4.05 ) (0.59 )
Earnings (losses) per share – ADS:
Denominator used for earnings (losses) per ADS – basic 112.05 108.14 100.55 100.55
Denominator used for earnings (losses) per ADS – diluted 151.95 144.95 137.04 137.04
Earnings (losses) per ADS – basic 22.43 (0.06 ) (8.11 ) (1.18 )
Earnings (losses) per ADS – diluted 22.18 (0.06 ) (8.11 ) (1.1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18. FAIR VALUE MEASUREMENTS ASC 820, Fair Value Measurement
Level 1 – Observable inputs that reflect quoted prices (unadjusted) for identical assets or liabilities in active markets.
Level 2 – Include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and Liabilities Measured or Disclosed at Fair Value on a recurring basis In accordance with ASC 820, the Company measures short-term investment, equity investments with readily determinable fair value and derivatives instruments on a recurring basis. The fair value of time deposits is determined based on the prevailing interest rates in the market. The fair value of wealth management products is measured based on observable market prices, when available. If observable market prices are not available, the Company determines fair value based using a market-based discount rate and considers recent market transactions, experience with similar securities, and current business conditions. The fair value of derivative financial liability is measured base on inputs derived from or corroborated by observable market data. In 2020, upon the completion of Li Auto IPO, the fair value of the Company’s investment in the equity security of publicly listed company is measured using quoted market prices. The Company did not transfer any assets in or out of level 3 during the years ended December 31, 2021 and 2022. The following table summarizes the Company’s financial assets and financial liabilities measured and recorded at fair value on recurring basis as of December 31, 2021:
As of December 31, 2021
Active market Observable input Non-observable input
(Level 1) (Level 2) (Level 3) Total
RMB RMB RMB RMB
Asset:
Short-term investment 464,715,237 2,134,220,467 — 2,598,935,704
Liability:
Derivative financial liability — 5,346,389 — 5,346,389 The following table summarizes the Company’s financial assets and financial liabilities measured and recorded at fair value on recurring basis as of December 31, 2022:
As of December 31, 2022
Active market Observable input Non-observable input
(Level 1) (Level 2) (Level 3) Total
RMB RMB RMB RMB
Asset:
Short-term investment — 1,941,432,848 — 1,941,432,848
As of December 31, 2022
Active market Observable input Non-observable input
(Level 1) (Level 2) (Level 3) Total
US$ US$ US$ US$
Assets:
Short-term investment — 281,481,304 — 281,481,3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19. SHARE-BASED COMPENSATION On May 25, 2018, the Board of Directors of Cango Inc. approved the Employee Stock Ownership Plan (the “ESOP”) for the purpose of providing incentives and rewards to employees and executives who contribute to the success of the Company’s operations, and approved 27,845,526 options under the ESOP. The exercise price for such options is US$1.7951 per share. Options under the Company’s plan vest over a total period of 4 years from the grant date, pursuant which 50% of the options will vest upon the second anniversary of the grant date and 25% of the options will vest upon the third anniversary and fourth anniversary of the grant date, respectively. Any unvested options will be forfeited upon termination of a grantee’s employment with the Company, unless otherwise determined by the plan’s administrator. In May 2018, the Company granted 5,569,105 options (Batch 1) to certain eligible employees. In February 2019, the Company granted another 5,569,105 options (Batch 2). In October 2020, the Company granted another 8,353,658 options (Batch 3). In May 2021, the Company granted another 8,454,422 options (Batch 4). On August 1, 2022, the Company granted another 28,000 options (Batch 5-1) 5-2). 5-1, 5-2 On April 22, 2022, the Company’s Board of Directors authorized the grant of an option to purchase 6,000,000 Class A Ordinary Shares to Mr. Xiaojun Zhang and an option to purchase 6,000,000 Class A Ordinary Shares to Mr. Jiayuan Lin. Such Share Options are granted in consideration of Mr. Zhang and Mr. Lin’s roles in guiding the Company’s profitable investment in Li Auto Inc., and shall vest immediately upon grant, and have an exercise price of US $1.2951 per Class A Ordinary Share. The option was granted on June 16, 2022. According to the terms of the ESOP, in the event of the Company distributing cash dividend other than normal cash dividends to its shareholders which affects the price of ordinary shares, an adjustment is required for all outstanding options under the ESOP to reflect such change with respect to exercise price per share. On March 11, 2021, the Company’s Board of Directors approved a special cash dividend of US$0.50 per ordinary share based on the Company’s outstanding ordinary shares. This special cash dividend, aggregating approximately RMB955.4 million (US$147.1 million) was paid to shareholders of record as of the close of trading on March 22, 2021 (Eastern Time). The exercise price of all unexercised options of the ESOP was adjusted from US$1.7951 per share to US$1.2951 per share from March 22, 2021. On April 22, 2022, the Company’s Board of Directors approved a special cash dividend of US$0.50 per ordinary share based on the Company’s outstanding ordinary shares. This special cash dividend, aggregating approximately RMB913.3 million (US$136.6 million) was paid to shareholders (netted with dividend received related with treasury shares) of record as of the close of trading on May 25, 2022 (Eastern Time). The exercise price of all unexercised options of the ESOP was adjusted from US$1.2951 per share to US$0.7951 per share from June 16, 2022. On October 11, 2022, the Company’s Board of Directors approved a special cash dividend of US$0.50 per ordinary share based on the Company’s outstanding ordinary shares. This special cash dividend, aggregating approximately RMB957.7 million (US$134.8 million) was paid to shareholders of record as of the close of trading on October 24, 2022 (Eastern Time). The exercise price of all unexercised options of the ESOP was adjusted from US$0.7951 per share to US$0.2951 per share from November 24, 2022. Prior to the Company’s IPO, the estimated fair value of the Company’s ordinary shares at their respective grant dates, was determined with the assistance of an independent third-party valuation firm. Upon the completion of IPO, the estimated fair value of the Company’s ordinary shares was based on the Company’s share price. The risk-free interest rate for periods within the contractual life of the options is based on the U.S. treasury yield curve in effect at the time of grant for a term consistent with the contractual term of the awards. Expected volatility is estimated based on the historical volatility ordinary shares of several comparable companies in the same industry. The dividend yield is estimated based on the Company’s expected dividend policy over the expected term of the options. The expected exercise multiple is estimated by management based on changes in intrinsic value of the option and likelihood of early exercises by employees, which the Company believes is representative of the future. The Company uses the binomial tree option pricing model to estimate the fair value of share options with the assistance of an independent third-party valuation firm. The assumptions used to value the share options granted to employees were as follows:
As of May 25, 2018, As of February 15, 2019, (date of inception) As of October 15, 2020, (date of inception) As of May 1, 2021, (date of As of June 16, 2022, (date of As of August (date of As of August (date of
Batch 1 Batch 2 Batch 3 Batch 4 Batch 5-1 Batch5-2
Risk-free interest rate (%) 2.93 2.66 0.74 0.74 3.20 2.59 2.59
Volatility (%) 38.70 38.70 37.60 38.00 47.80 48.10 48.10
Expected exercise multiple 2.80 2.30 2.30 2.30 2.80 2.80 2.20
Dividend yield Nil Nil Nil Nil Nil Nil Nil
Expected life (in years) 10.00 10.00 10.00 10.00 10.00 10.00 10.00
Exercise price (US$) 1.7951 1.7951 1.7951 1.2951 0.7951 0.7951 0.7951
Fair value of ordinary shares (RMB) 37.82 26.80 19.03 21.72 10.52 8.66 8.66 The Company recognized compensation cost for the share options on a graded vesting basis. The total share-based compensation expenses recognized by the Company for the share option granted were RMB78,754,828, RMB87,634,835 and RMB158,522,520 (US$22,983,605) for the years ended December 31, 2020, 2021 and 2022, respectively. The total fair value of options vested during the years ended December 31, 2020, 2021 and 2022 were RMB70,486,300, RMB80,710,465 and RMB95,854,700 (US$13,897,625), respectively. A summary of option activity under the ESOP is as follows:
Number of Weighted average Weighted average Aggregate
RMB RMB RMB
Balance, December 31, 2019 10,826,997 12 32
Granted 8,353,658 12 19
Exercised (600,014 ) 12 38 8,104,920
Forfeited (69,914 ) 12 24
Balance, December 31, 2020 18,510,727 12 26
Granted 8,454,422 8 22
Exercised (737,228 ) 11 30 13,715,140
Forfeited (281,151 ) 9 22
Balance, December 31, 2021 25,946,770 8 25
Granted 13,613,000 5 10
Exercised (1,817,288 ) 4 25 5,086,872
Forfeited (1,687,224 ) 6 20
Balance, December 31, 2022 36,055,258 2 20
Vested or expected to vest at December 31, 2022 35,974,369 2 89,299,258
Exercisable at December 31, 2022 21,567,181 2 53,536,263
As of December 31, 2022, total unrecognized compensation expense relating to unvested options of Batch 1, Batch 2, Batch 3 , Batch 4, Batch 5-1 5-2 5-1and 5-2 5-1and 5-2 For the years ended December 31, 2020, 2021 and 2022, the Company allocated share-based compensation expense as follows:
For the years ended December 31,
2020 2021 2022
RMB RMB RMB US$
Cost of revenue 3,075,317 4,927,484 4,160,056 603,152
Sales and marketing 16,003,486 15,311,101 14,691,410 2,130,054
General and administrative 55,590,630 63,035,444 135,888,877 19,702,035
Research and development 4,085,395 4,360,806 3,782,177 548,364
78,754,828 87,634,835 158,522,520 22,983,6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20. COMMITMENTS AND CONTINGENCIES Capital commitments The Company’s capital commitments primarily relate to commitments in connection with the expansion and improvement of its network infrastructure. Total capital commitments contracted but not yet reflected in the financial statements amounted to RMB770,000 (US$111,640) as of December 31, 2022. Almost all of the commitments relating to the network infrastructure are to be fulfilled within one year. Legal contingencies The Company is not currently involved in any legal proceedings which could result in material loss contingencies. Risk assurance contingencies The Company estimated and accrued for the contingent loss related to the risk assurance liability as disclosed in Note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rdinary Shares</t>
        </is>
      </c>
      <c r="B1" s="2" t="inlineStr">
        <is>
          <t>12 Months Ended</t>
        </is>
      </c>
    </row>
    <row r="2">
      <c r="B2" s="2" t="inlineStr">
        <is>
          <t>Dec. 31, 2022</t>
        </is>
      </c>
    </row>
    <row r="3">
      <c r="A3" s="3" t="inlineStr">
        <is>
          <t>Text Block [Abstract]</t>
        </is>
      </c>
      <c r="B3" s="4" t="inlineStr">
        <is>
          <t xml:space="preserve"> </t>
        </is>
      </c>
    </row>
    <row r="4">
      <c r="A4" s="4" t="inlineStr">
        <is>
          <t>Ordinary Shares</t>
        </is>
      </c>
      <c r="B4" s="4" t="inlineStr">
        <is>
          <t xml:space="preserve">21. ORDINARY SHARES On October 9, 2017 and November 29, 2017, the Company issued 124,969,987 ordinary shares in total with par value of US$0.0001 to its shareholders in connection with the incorporation of the Company (Note 1). As of December 31, 2017, 372,138,271 ordinary shares were authorized and 124,969,987 ordinary shares were issued and outstanding, respectively. Upon completion of the Company’s IPO on July 26, 2018, 169,239,905 Class A ordinary shares were issued upon conversion of all redeemable convertible preferred shares.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wenty votes per share and is convertible into one Class A ordinary share at any time by the holder thereof. Upon any transfer of Class B ordinary shares by the holder thereof to any person or entity that is not an affiliate of such holder, such Class B ordinary shares would be automatically converted into an equal number of Class A ordinary shares. Upon completion of the Company’s IPO, 8,000,000 Class A ordinary shares (4,000,000 ADS equivalent) were issued on July 30, 2018, and 600,000 Class A ordinary shares (300,000 ADS equivalent) were issued on August 6, 2018 pursuant to the underwriters’ partial exercise of their option to purchase additional ADSs. On June 17, 2019, one Class A ordinary share was cancelled. On June 26, 2019, 609,805 shares Class B ordinary shares were converted to equivalent number of Class A ordinary shares. On August 14, 2019, 1,737,238 shares Class B ordinary shares were converted to equivalent number of Class A ordinary shares. On May 27, 2020, one Class A ordinary share was cancelled. On September 14, 2020, 2,000,000 shares Class B ordinary shares were converted to equivalent number of Class A ordinary shares. On April 27, 2021, 2,000,000 shares Class B ordinary shares were converted to equivalent number of Class A ordinary shares. As of December 31, 2022, there were 229,831,213 and 72,978,677 Class A and Class B ordinary shares issued, 196,605,493 and 72,978,677 Class A and Class B ordinary shares outstanding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hares</t>
        </is>
      </c>
      <c r="B1" s="2" t="inlineStr">
        <is>
          <t>12 Months Ended</t>
        </is>
      </c>
    </row>
    <row r="2">
      <c r="B2" s="2" t="inlineStr">
        <is>
          <t>Dec. 31, 2022</t>
        </is>
      </c>
    </row>
    <row r="3">
      <c r="A3" s="3" t="inlineStr">
        <is>
          <t>Equity [Abstract]</t>
        </is>
      </c>
      <c r="B3" s="4" t="inlineStr">
        <is>
          <t xml:space="preserve"> </t>
        </is>
      </c>
    </row>
    <row r="4">
      <c r="A4" s="4" t="inlineStr">
        <is>
          <t>Treasury shares</t>
        </is>
      </c>
      <c r="B4" s="4" t="inlineStr">
        <is>
          <t>22. TREASURY SHARES On June 5, 2019, the Board of Directors of the Company authorized a share repurchase program (“Share Repurchase Program 2019”), pursuant to which the Company was authorized to repurchase its own issued and outstanding American depositary shares (“ADSs”) up to an aggregate value of US$10 million from the open market, in negotiated transactions off the market, or through other legally permissible means in accordance with applicable securities laws from time to time. On July 19, 2019, the Company repurchased an aggregate of 431,556 ADSs, representing 863,112 Class A ordinary shares under the Share Repurchase Program 2019, at an average price of $6.95 per ADS, for US$2,999,314 (RMB20,638,881). On May 29, 2020, the Company entered ADS Repurchase Agreements with Minghuai L.P., Xiehuai L.P. and Haitong International Investment Holding Limited which repurchased an aggregate of 1,398,516 ADSs, under Share Repurchase Program 2019, representing 2,797,032 Class A ordinary shares, at an average price of $5.00 per ADS, for US$6,992,580 (RMB49,219,318) in 2020. On March 2, 2021 and August 19, 2021, the Board of Directors of the Company authorized two share repurchase program (“Share Repurchase Programs 2021”), respectively, pursuant to which the Company may repurchase up to total US$100 million worth of its outstanding (i) American depositary shares (“ADSs”), each representing two Class A ordinary shares, and/or (ii) Class A ordinary shares over the next 12 months starting from the effective date (the “Effective Date”) of the Share Repurchase Programs 2021. On March 15, 2021, the Company entered ADS Repurchase Agreements with Xiehuai L.P. which repurchased an aggregate of 3,000,000 ADSs, under Share Repurchases Programs 2021, representing 6,000,000 Class A ordinary shares, at an average price of $9.45 per ADS, for US$28,350,000 (RMB184,728,600). On April 22, 2022, the Board of Directors of the Company authorized a new share repurchase program (the “New Share Repurchase Program”) under which the Company may repurchase up to US$50 million worth of its outstanding (i) American depositary shares (“ADSs”), each representing two Class A ordinary shares, and/or (ii) Class A ordinary shares over the next 12 months starting from April 25, 2022. On September 28, 2022, the Company entered ADS Repurchase Agreements with Xiehuai L P. which repurchased an aggregate of 1,735,027 ADSs under the New Share Repurchase Program, representing 3,470,054 Class A ordinary shares, at an average price of $2.30 per ADS, for US$3,991,729 (RMB28,791,942). Under Share Repurchase Programs 2021 and New Share Repurchase Program, the Company may repurchase its ADSs from time to time through open market transactions at prevailing market prices, privately negotiated transactions, block trades or any combination thereof. In 2022, the Company repurchased another aggregate of 4,124,098 ADSs, representing 8,248,196 Class A ordinary shares under the Share Repurchase Programs 2021 and New Share Repurchase Program. As of December 31, 2022, the Company repurchased an aggregate of 18,190,125 ADSs, representing 36,380,250 Class A ordinary shares under the Share Repurchase Program 2019, Share Repurchase Programs 2021 and New Share Repurchase Program, at an average price of $5.16 per ADS, for US$93,776,334 (RMB620,094,680). As of December 31, 2022, 3,154,530 Class A ordinar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2</t>
        </is>
      </c>
    </row>
    <row r="3">
      <c r="A3" s="3" t="inlineStr">
        <is>
          <t>Receivables [Abstract]</t>
        </is>
      </c>
      <c r="B3" s="4" t="inlineStr">
        <is>
          <t xml:space="preserve"> </t>
        </is>
      </c>
    </row>
    <row r="4">
      <c r="A4" s="4" t="inlineStr">
        <is>
          <t>Restricted Net Assets</t>
        </is>
      </c>
      <c r="B4" s="4" t="inlineStr">
        <is>
          <t xml:space="preserve">23. RESTRICTED NET ASSETS The Company is a holding company with no material operations of its own and conducts the operations primarily through its PRC subsidiaries and the VIEs. As an offshore holding company, the Company is permitted under PRC laws and regulations to provide funding from the proceeds of its offshore fundraising activities to its PRC subsidiaries only through loans or capital contributions, and to its VIEs only through loans, in each case subject to the satisfaction of the applicable government registration and approval requirements. The Company’s ability to pay dividends is primarily dependent on the Company receiving distributions of funds from its subsidiaries. Relevant PRC statutory laws and regulations permit payments of dividends by the VIEs and subsidiaries of the VIEs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Under PRC law, the Company’s subsidiaries, VIEs and the subsidiaries of the VIEs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Appropriations to the enterprise expansion fund and staff welfare and bonus fund are at the discretion of the Board of Directors of the subsidiary. The PRC entities are also subject to similar statutory reserve requirements. These reserves can only be used for specific purposes and are not transferable to the Company in the form of loans, advances or cash dividends. For the years ended December 31, 2020, 2021 and 2022, there were no other material assets transferred, and there were no dividends or distributions between the Company, the Company’s subsidiaries and the VIEs for the periods presented. In addition, the Company’s subsidiaries do not intend to pay dividends or fully settle amounts due to the Company. Amounts restricted that include paid in capital and statutory reserve funds, as determined pursuant to PRC GAAP, are RMB6,301 million and RMB5,621million (US$815 million) as of December 31, 2021 and 2022,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1" customWidth="1" min="1" max="1"/>
    <col width="29" customWidth="1" min="2" max="2"/>
    <col width="40" customWidth="1" min="3" max="3"/>
    <col width="29" customWidth="1" min="4" max="4"/>
  </cols>
  <sheetData>
    <row r="1">
      <c r="A1" s="1" t="inlineStr">
        <is>
          <t>Consolidated Balance Sheets (Parenthetical)</t>
        </is>
      </c>
      <c r="B1" s="2" t="inlineStr">
        <is>
          <t>Dec. 31, 2022 CNY (¥) shares</t>
        </is>
      </c>
      <c r="C1" s="2" t="inlineStr">
        <is>
          <t>Dec. 31, 2022 USD ($) $ / shares shares</t>
        </is>
      </c>
      <c r="D1" s="2" t="inlineStr">
        <is>
          <t>Dec. 31, 2021 CNY (¥) shares</t>
        </is>
      </c>
    </row>
    <row r="2">
      <c r="A2" s="4" t="inlineStr">
        <is>
          <t>Current assets</t>
        </is>
      </c>
      <c r="B2" s="6" t="n">
        <v>5470343990</v>
      </c>
      <c r="C2" s="7" t="n">
        <v>793125325</v>
      </c>
      <c r="D2" s="6" t="n">
        <v>7607930351</v>
      </c>
    </row>
    <row r="3">
      <c r="A3" s="4" t="inlineStr">
        <is>
          <t>Accounts receivable, allowance</t>
        </is>
      </c>
      <c r="B3" s="5" t="n">
        <v>0</v>
      </c>
      <c r="C3" s="5" t="n">
        <v>0</v>
      </c>
      <c r="D3" s="5" t="n">
        <v>0</v>
      </c>
    </row>
    <row r="4">
      <c r="A4" s="4" t="inlineStr">
        <is>
          <t>Finance lease receivables-current, allowance</t>
        </is>
      </c>
      <c r="B4" s="5" t="n">
        <v>15461529</v>
      </c>
      <c r="C4" s="5" t="n">
        <v>2241711</v>
      </c>
      <c r="D4" s="5" t="n">
        <v>25274933</v>
      </c>
    </row>
    <row r="5">
      <c r="A5" s="4" t="inlineStr">
        <is>
          <t>Financing receivables, allowance</t>
        </is>
      </c>
      <c r="B5" s="5" t="n">
        <v>60673961</v>
      </c>
      <c r="C5" s="5" t="n">
        <v>8796897</v>
      </c>
      <c r="D5" s="5" t="n">
        <v>50492700</v>
      </c>
    </row>
    <row r="6">
      <c r="A6" s="4" t="inlineStr">
        <is>
          <t>Non-current assets</t>
        </is>
      </c>
      <c r="B6" s="5" t="n">
        <v>1545908343</v>
      </c>
      <c r="C6" s="5" t="n">
        <v>224135642</v>
      </c>
      <c r="D6" s="5" t="n">
        <v>3339173681</v>
      </c>
    </row>
    <row r="7">
      <c r="A7" s="4" t="inlineStr">
        <is>
          <t>Finance lease receivables - non-current, allowance</t>
        </is>
      </c>
      <c r="B7" s="5" t="n">
        <v>6709737</v>
      </c>
      <c r="C7" s="5" t="n">
        <v>972820</v>
      </c>
      <c r="D7" s="5" t="n">
        <v>6941826</v>
      </c>
    </row>
    <row r="8">
      <c r="A8" s="4" t="inlineStr">
        <is>
          <t>Current liabilities</t>
        </is>
      </c>
      <c r="B8" s="5" t="n">
        <v>2530902347</v>
      </c>
      <c r="C8" s="5" t="n">
        <v>366946350</v>
      </c>
      <c r="D8" s="5" t="n">
        <v>3417702889</v>
      </c>
    </row>
    <row r="9">
      <c r="A9" s="4" t="inlineStr">
        <is>
          <t>Short-term debts</t>
        </is>
      </c>
      <c r="B9" s="5" t="n">
        <v>349299134</v>
      </c>
      <c r="C9" s="5" t="n">
        <v>50643614</v>
      </c>
      <c r="D9" s="5" t="n">
        <v>579776131</v>
      </c>
    </row>
    <row r="10">
      <c r="A10" s="4" t="inlineStr">
        <is>
          <t>Long-term debts—current</t>
        </is>
      </c>
      <c r="B10" s="5" t="n">
        <v>565143340</v>
      </c>
      <c r="C10" s="5" t="n">
        <v>81938082</v>
      </c>
      <c r="D10" s="5" t="n">
        <v>938014362</v>
      </c>
    </row>
    <row r="11">
      <c r="A11" s="4" t="inlineStr">
        <is>
          <t>Short-term lease liabilities</t>
        </is>
      </c>
      <c r="B11" s="5" t="n">
        <v>9913073</v>
      </c>
      <c r="C11" s="5" t="n">
        <v>1437260</v>
      </c>
      <c r="D11" s="5" t="n">
        <v>0</v>
      </c>
    </row>
    <row r="12">
      <c r="A12" s="4" t="inlineStr">
        <is>
          <t>Accrued expenses and other current liabilities</t>
        </is>
      </c>
      <c r="B12" s="5" t="n">
        <v>890836699</v>
      </c>
      <c r="C12" s="5" t="n">
        <v>129159184</v>
      </c>
      <c r="D12" s="5" t="n">
        <v>719035377</v>
      </c>
    </row>
    <row r="13">
      <c r="A13" s="4" t="inlineStr">
        <is>
          <t>Risk assurance liabilities</t>
        </is>
      </c>
      <c r="B13" s="5" t="n">
        <v>402303421</v>
      </c>
      <c r="C13" s="5" t="n">
        <v>58328513</v>
      </c>
      <c r="D13" s="5" t="n">
        <v>699022914</v>
      </c>
    </row>
    <row r="14">
      <c r="A14" s="4" t="inlineStr">
        <is>
          <t>Income tax payable</t>
        </is>
      </c>
      <c r="B14" s="5" t="n">
        <v>313406680</v>
      </c>
      <c r="C14" s="5" t="n">
        <v>45439697</v>
      </c>
      <c r="D14" s="5" t="n">
        <v>481854105</v>
      </c>
    </row>
    <row r="15">
      <c r="A15" s="4" t="inlineStr">
        <is>
          <t>Non-current liabilities</t>
        </is>
      </c>
      <c r="B15" s="5" t="n">
        <v>163440981</v>
      </c>
      <c r="C15" s="5" t="n">
        <v>23696714</v>
      </c>
      <c r="D15" s="5" t="n">
        <v>538834322</v>
      </c>
    </row>
    <row r="16">
      <c r="A16" s="4" t="inlineStr">
        <is>
          <t>Long-term debts—Non-current</t>
        </is>
      </c>
      <c r="B16" s="5" t="n">
        <v>75869353</v>
      </c>
      <c r="C16" s="5" t="n">
        <v>11000022</v>
      </c>
      <c r="D16" s="5" t="n">
        <v>486371672</v>
      </c>
    </row>
    <row r="17">
      <c r="A17" s="4" t="inlineStr">
        <is>
          <t>Deferred tax liability</t>
        </is>
      </c>
      <c r="B17" s="5" t="n">
        <v>10724133</v>
      </c>
      <c r="C17" s="5" t="n">
        <v>1554853</v>
      </c>
      <c r="D17" s="5" t="n">
        <v>51471040</v>
      </c>
    </row>
    <row r="18">
      <c r="A18" s="4" t="inlineStr">
        <is>
          <t>Long-term lease liabilities</t>
        </is>
      </c>
      <c r="B18" s="5" t="n">
        <v>76533208</v>
      </c>
      <c r="C18" s="5" t="n">
        <v>11096272</v>
      </c>
      <c r="D18" s="5" t="n">
        <v>0</v>
      </c>
    </row>
    <row r="19">
      <c r="A19" s="4" t="inlineStr">
        <is>
          <t>Restricted cash – current</t>
        </is>
      </c>
      <c r="B19" s="5" t="n">
        <v>152688510</v>
      </c>
      <c r="C19" s="5" t="n">
        <v>22137753</v>
      </c>
      <c r="D19" s="5" t="n">
        <v>61293114</v>
      </c>
    </row>
    <row r="20">
      <c r="A20" s="4" t="inlineStr">
        <is>
          <t>Short-term investments</t>
        </is>
      </c>
      <c r="B20" s="5" t="n">
        <v>1941432848</v>
      </c>
      <c r="C20" s="5" t="n">
        <v>281481304</v>
      </c>
      <c r="D20" s="5" t="n">
        <v>2598935704</v>
      </c>
    </row>
    <row r="21">
      <c r="A21" s="4" t="inlineStr">
        <is>
          <t>Finance lease receivables—current</t>
        </is>
      </c>
      <c r="B21" s="5" t="n">
        <v>799438656</v>
      </c>
      <c r="C21" s="5" t="n">
        <v>115907710</v>
      </c>
      <c r="D21" s="5" t="n">
        <v>1414164625</v>
      </c>
    </row>
    <row r="22">
      <c r="A22" s="4" t="inlineStr">
        <is>
          <t>Finance lease receivables—non-current</t>
        </is>
      </c>
      <c r="B22" s="5" t="n">
        <v>260049967</v>
      </c>
      <c r="C22" s="5" t="n">
        <v>37703701</v>
      </c>
      <c r="D22" s="5" t="n">
        <v>1029262174</v>
      </c>
    </row>
    <row r="23">
      <c r="A23" s="4" t="inlineStr">
        <is>
          <t>Consolidated VIE [Member]</t>
        </is>
      </c>
      <c r="B23" s="4" t="inlineStr">
        <is>
          <t xml:space="preserve"> </t>
        </is>
      </c>
      <c r="C23" s="4" t="inlineStr">
        <is>
          <t xml:space="preserve"> </t>
        </is>
      </c>
      <c r="D23" s="4" t="inlineStr">
        <is>
          <t xml:space="preserve"> </t>
        </is>
      </c>
    </row>
    <row r="24">
      <c r="A24" s="4" t="inlineStr">
        <is>
          <t>Current assets</t>
        </is>
      </c>
      <c r="B24" s="5" t="n">
        <v>3986520369</v>
      </c>
      <c r="C24" s="5" t="n">
        <v>577991122</v>
      </c>
      <c r="D24" s="5" t="n">
        <v>4430825462</v>
      </c>
    </row>
    <row r="25">
      <c r="A25" s="4" t="inlineStr">
        <is>
          <t>Non-current assets</t>
        </is>
      </c>
      <c r="B25" s="5" t="n">
        <v>1506866116</v>
      </c>
      <c r="C25" s="5" t="n">
        <v>218475050</v>
      </c>
      <c r="D25" s="5" t="n">
        <v>3301555221</v>
      </c>
    </row>
    <row r="26">
      <c r="A26" s="4" t="inlineStr">
        <is>
          <t>Current liabilities</t>
        </is>
      </c>
      <c r="B26" s="5" t="n">
        <v>2211107583</v>
      </c>
      <c r="C26" s="5" t="n">
        <v>320580465</v>
      </c>
      <c r="D26" s="5" t="n">
        <v>3141311946</v>
      </c>
    </row>
    <row r="27">
      <c r="A27" s="4" t="inlineStr">
        <is>
          <t>Short-term debts</t>
        </is>
      </c>
      <c r="B27" s="5" t="n">
        <v>349299134</v>
      </c>
      <c r="C27" s="5" t="n">
        <v>50643614</v>
      </c>
      <c r="D27" s="5" t="n">
        <v>579776131</v>
      </c>
    </row>
    <row r="28">
      <c r="A28" s="4" t="inlineStr">
        <is>
          <t>Long-term debts—current</t>
        </is>
      </c>
      <c r="B28" s="5" t="n">
        <v>565143340</v>
      </c>
      <c r="C28" s="5" t="n">
        <v>81938082</v>
      </c>
      <c r="D28" s="5" t="n">
        <v>938014362</v>
      </c>
    </row>
    <row r="29">
      <c r="A29" s="4" t="inlineStr">
        <is>
          <t>Short-term lease liabilities</t>
        </is>
      </c>
      <c r="B29" s="5" t="n">
        <v>913073</v>
      </c>
      <c r="C29" s="5" t="n">
        <v>1437260</v>
      </c>
      <c r="D29" s="5" t="n">
        <v>0</v>
      </c>
    </row>
    <row r="30">
      <c r="A30" s="4" t="inlineStr">
        <is>
          <t>Accrued expenses and other current liabilities</t>
        </is>
      </c>
      <c r="B30" s="5" t="n">
        <v>881977535</v>
      </c>
      <c r="C30" s="5" t="n">
        <v>127874723</v>
      </c>
      <c r="D30" s="5" t="n">
        <v>714521503</v>
      </c>
    </row>
    <row r="31">
      <c r="A31" s="4" t="inlineStr">
        <is>
          <t>Risk assurance liabilities</t>
        </is>
      </c>
      <c r="B31" s="5" t="n">
        <v>402303421</v>
      </c>
      <c r="C31" s="5" t="n">
        <v>58328513</v>
      </c>
      <c r="D31" s="5" t="n">
        <v>699022914</v>
      </c>
    </row>
    <row r="32">
      <c r="A32" s="4" t="inlineStr">
        <is>
          <t>Income tax payable</t>
        </is>
      </c>
      <c r="B32" s="5" t="n">
        <v>2471080</v>
      </c>
      <c r="C32" s="5" t="n">
        <v>358273</v>
      </c>
      <c r="D32" s="5" t="n">
        <v>209977036</v>
      </c>
    </row>
    <row r="33">
      <c r="A33" s="4" t="inlineStr">
        <is>
          <t>Non-current liabilities</t>
        </is>
      </c>
      <c r="B33" s="5" t="n">
        <v>162007505</v>
      </c>
      <c r="C33" s="5" t="n">
        <v>23488880</v>
      </c>
      <c r="D33" s="5" t="n">
        <v>498087408</v>
      </c>
    </row>
    <row r="34">
      <c r="A34" s="4" t="inlineStr">
        <is>
          <t>Long-term debts—Non-current</t>
        </is>
      </c>
      <c r="B34" s="5" t="n">
        <v>75869353</v>
      </c>
      <c r="C34" s="5" t="n">
        <v>11000022</v>
      </c>
      <c r="D34" s="5" t="n">
        <v>486371672</v>
      </c>
    </row>
    <row r="35">
      <c r="A35" s="4" t="inlineStr">
        <is>
          <t>Deferred tax liability</t>
        </is>
      </c>
      <c r="B35" s="5" t="n">
        <v>10724126</v>
      </c>
      <c r="C35" s="5" t="n">
        <v>1554852</v>
      </c>
      <c r="D35" s="5" t="n">
        <v>10724126</v>
      </c>
    </row>
    <row r="36">
      <c r="A36" s="4" t="inlineStr">
        <is>
          <t>Long-term lease liabilities</t>
        </is>
      </c>
      <c r="B36" s="5" t="n">
        <v>75099739</v>
      </c>
      <c r="C36" s="5" t="n">
        <v>10888439</v>
      </c>
      <c r="D36" s="5" t="n">
        <v>0</v>
      </c>
    </row>
    <row r="37">
      <c r="A37" s="4" t="inlineStr">
        <is>
          <t>Other non-current liabilities</t>
        </is>
      </c>
      <c r="B37" s="5" t="n">
        <v>314287</v>
      </c>
      <c r="C37" s="5" t="n">
        <v>45567</v>
      </c>
      <c r="D37" s="5" t="n">
        <v>991610</v>
      </c>
    </row>
    <row r="38">
      <c r="A38" s="4" t="inlineStr">
        <is>
          <t>Short-term investments</t>
        </is>
      </c>
      <c r="B38" s="5" t="n">
        <v>0</v>
      </c>
      <c r="C38" s="5" t="n">
        <v>0</v>
      </c>
      <c r="D38" s="5" t="n">
        <v>114706800</v>
      </c>
    </row>
    <row r="39">
      <c r="A39" s="4" t="inlineStr">
        <is>
          <t>Finance lease receivables—current</t>
        </is>
      </c>
      <c r="B39" s="5" t="n">
        <v>236202968</v>
      </c>
      <c r="C39" s="5" t="n">
        <v>34246211</v>
      </c>
      <c r="D39" s="5" t="n">
        <v>562279649</v>
      </c>
    </row>
    <row r="40">
      <c r="A40" s="4" t="inlineStr">
        <is>
          <t>Finance lease receivables—non-current</t>
        </is>
      </c>
      <c r="B40" s="5" t="n">
        <v>260049967</v>
      </c>
      <c r="C40" s="5" t="n">
        <v>37703701</v>
      </c>
      <c r="D40" s="5" t="n">
        <v>1029262174</v>
      </c>
    </row>
    <row r="41">
      <c r="A41" s="4" t="inlineStr">
        <is>
          <t>VIEs pledged or collateralized</t>
        </is>
      </c>
      <c r="B41" s="4" t="inlineStr">
        <is>
          <t xml:space="preserve"> </t>
        </is>
      </c>
      <c r="C41" s="4" t="inlineStr">
        <is>
          <t xml:space="preserve"> </t>
        </is>
      </c>
      <c r="D41" s="4" t="inlineStr">
        <is>
          <t xml:space="preserve"> </t>
        </is>
      </c>
    </row>
    <row r="42">
      <c r="A42" s="4" t="inlineStr">
        <is>
          <t>Current assets</t>
        </is>
      </c>
      <c r="B42" s="5" t="n">
        <v>372874938</v>
      </c>
      <c r="C42" s="5" t="n">
        <v>54061784</v>
      </c>
      <c r="D42" s="5" t="n">
        <v>728780079</v>
      </c>
    </row>
    <row r="43">
      <c r="A43" s="4" t="inlineStr">
        <is>
          <t>Non-current assets</t>
        </is>
      </c>
      <c r="B43" s="5" t="n">
        <v>124522680</v>
      </c>
      <c r="C43" s="5" t="n">
        <v>18054092</v>
      </c>
      <c r="D43" s="5" t="n">
        <v>383124119</v>
      </c>
    </row>
    <row r="44">
      <c r="A44" s="4" t="inlineStr">
        <is>
          <t>Restricted cash – current</t>
        </is>
      </c>
      <c r="B44" s="5" t="n">
        <v>136671970</v>
      </c>
      <c r="C44" s="5" t="n">
        <v>19815573</v>
      </c>
      <c r="D44" s="5" t="n">
        <v>51793630</v>
      </c>
    </row>
    <row r="45">
      <c r="A45" s="4" t="inlineStr">
        <is>
          <t>Short-term investments</t>
        </is>
      </c>
      <c r="B45" s="5" t="n">
        <v>0</v>
      </c>
      <c r="C45" s="5" t="n">
        <v>0</v>
      </c>
      <c r="D45" s="5" t="n">
        <v>114706800</v>
      </c>
    </row>
    <row r="46">
      <c r="A46" s="4" t="inlineStr">
        <is>
          <t>Finance lease receivables—non-current</t>
        </is>
      </c>
      <c r="B46" s="6" t="n">
        <v>124522680</v>
      </c>
      <c r="C46" s="7" t="n">
        <v>18054092</v>
      </c>
      <c r="D46" s="6" t="n">
        <v>383124119</v>
      </c>
    </row>
    <row r="47">
      <c r="A47" s="4" t="inlineStr">
        <is>
          <t>Common Class A [Member]</t>
        </is>
      </c>
      <c r="B47" s="4" t="inlineStr">
        <is>
          <t xml:space="preserve"> </t>
        </is>
      </c>
      <c r="C47" s="4" t="inlineStr">
        <is>
          <t xml:space="preserve"> </t>
        </is>
      </c>
      <c r="D47" s="4" t="inlineStr">
        <is>
          <t xml:space="preserve"> </t>
        </is>
      </c>
    </row>
    <row r="48">
      <c r="A48" s="4" t="inlineStr">
        <is>
          <t>Ordinary shares, par value | $ / shares</t>
        </is>
      </c>
      <c r="B48" s="4" t="inlineStr">
        <is>
          <t xml:space="preserve"> </t>
        </is>
      </c>
      <c r="C48" s="8" t="n">
        <v>0.0001</v>
      </c>
      <c r="D48" s="4" t="inlineStr">
        <is>
          <t xml:space="preserve"> </t>
        </is>
      </c>
    </row>
    <row r="49">
      <c r="A49" s="4" t="inlineStr">
        <is>
          <t>Ordinary shares, shares authorized</t>
        </is>
      </c>
      <c r="B49" s="5" t="n">
        <v>420647280</v>
      </c>
      <c r="C49" s="5" t="n">
        <v>420647280</v>
      </c>
      <c r="D49" s="5" t="n">
        <v>420647280</v>
      </c>
    </row>
    <row r="50">
      <c r="A50" s="4" t="inlineStr">
        <is>
          <t>Ordinary shares, shares issued</t>
        </is>
      </c>
      <c r="B50" s="5" t="n">
        <v>229831213</v>
      </c>
      <c r="C50" s="5" t="n">
        <v>229831213</v>
      </c>
      <c r="D50" s="5" t="n">
        <v>206506455</v>
      </c>
    </row>
    <row r="51">
      <c r="A51" s="4" t="inlineStr">
        <is>
          <t>Ordinary shares, shares outstanding</t>
        </is>
      </c>
      <c r="B51" s="5" t="n">
        <v>196605493</v>
      </c>
      <c r="C51" s="5" t="n">
        <v>196605493</v>
      </c>
      <c r="D51" s="5" t="n">
        <v>196605493</v>
      </c>
    </row>
    <row r="52">
      <c r="A52" s="4" t="inlineStr">
        <is>
          <t>Common Class B [Member]</t>
        </is>
      </c>
      <c r="B52" s="4" t="inlineStr">
        <is>
          <t xml:space="preserve"> </t>
        </is>
      </c>
      <c r="C52" s="4" t="inlineStr">
        <is>
          <t xml:space="preserve"> </t>
        </is>
      </c>
      <c r="D52" s="4" t="inlineStr">
        <is>
          <t xml:space="preserve"> </t>
        </is>
      </c>
    </row>
    <row r="53">
      <c r="A53" s="4" t="inlineStr">
        <is>
          <t>Ordinary shares, par value | $ / shares</t>
        </is>
      </c>
      <c r="B53" s="4" t="inlineStr">
        <is>
          <t xml:space="preserve"> </t>
        </is>
      </c>
      <c r="C53" s="8" t="n">
        <v>0.0001</v>
      </c>
      <c r="D53" s="4" t="inlineStr">
        <is>
          <t xml:space="preserve"> </t>
        </is>
      </c>
    </row>
    <row r="54">
      <c r="A54" s="4" t="inlineStr">
        <is>
          <t>Ordinary shares, shares authorized</t>
        </is>
      </c>
      <c r="B54" s="5" t="n">
        <v>79325720</v>
      </c>
      <c r="C54" s="5" t="n">
        <v>79325720</v>
      </c>
      <c r="D54" s="5" t="n">
        <v>79325720</v>
      </c>
    </row>
    <row r="55">
      <c r="A55" s="4" t="inlineStr">
        <is>
          <t>Ordinary shares, shares issued</t>
        </is>
      </c>
      <c r="B55" s="5" t="n">
        <v>72978677</v>
      </c>
      <c r="C55" s="5" t="n">
        <v>72978677</v>
      </c>
      <c r="D55" s="4" t="inlineStr">
        <is>
          <t xml:space="preserve"> </t>
        </is>
      </c>
    </row>
    <row r="56">
      <c r="A56" s="4" t="inlineStr">
        <is>
          <t>Ordinary shares, shares outstanding</t>
        </is>
      </c>
      <c r="B56" s="5" t="n">
        <v>72978677</v>
      </c>
      <c r="C56" s="5" t="n">
        <v>72978677</v>
      </c>
      <c r="D56" s="5" t="n">
        <v>72978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24. SUBSEQUENT EVENTS Pursuant to the New Share Repurchase Program authorized on April 22, 2022, the Company had repurchased 350,812 ADSs from the open market with cash in the aggregate amount of approximately US$410,482 during the period from January 1, 2023 to April 17, 2023 . On April 21, 2023, the Company announced that its board of directors has authorized a new share repurchase program under which the Company may repurchase up to US$50 million worth of its outstanding (i) American depositary shares (“ADSs”), each representing two Class A ordinary shares, and/or (ii) Class A ordinary shares over the next 12 months starting from April 25,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the Parent Company</t>
        </is>
      </c>
      <c r="B4" s="4" t="inlineStr">
        <is>
          <t xml:space="preserve">25. CONDENSED FINANCIAL INFORMATION OF THE PARENT COMPANY The following is the condensed financial information of the Company on a parent company only basis. Condensed balance sheets
As of December 31,
2021 2022
RMB RMB US$
ASSETS
Current assets
Cash and cash equivalents 857,888,496 85,823,048 12,443,172
Short-term investments 1,679,107,862 1,149,961,626 166,728,763
Short-term amounts due from subsidiaries (other than WFOE) 738,960,885 402,663,708 58,380,750
Other current assets 1,964,886 4,395,552 637,295
Total Current assets 3,277,922,129 1,642,843,934 238,189,980
Non-current
Investments in subsidiaries 64,698,500 54,820,009 7,948,154
Contractual interest in the VIEs and VIEs’ subsidiaries* 3,965,065,845 2,978,731,315 431,875,444
Total non-current 4,029,764,345 3,033,551,324 439,823,598
Total assets 7,307,686,474 4,676,395,258 678,013,578
LIABILITIES
Current liabilities
Short-term amounts due to subsidiaries (other than WFOE) — 34,502,715 5,002,423
Other current liabilities 276,372,739 319,983,531 46,393,251
Total current liabilities 276,372,739 354,486,246 51,395,674
Other non-current liabilities 40,746,914 7 1
Total non-current liabilities 40,746,914 7 1
Total liabilities 317,119,653 354,486,253 51,395,675
Shareholders’ equity
Class A Ordinary shares (par value of US$0.0001 per share; 420,674,280 shares authorized as of December 31, 2021 and 2022, respectively; 229,831,213 shares issued and 206,506,455 shares outstanding as of December 31, 2021; 229,831,213 shares issued and 196,605,493 shares outstanding as of December 31, 2022) 154,483 154,483 22,398
Class B Ordinary shares (par value of US$0.0001 per share; 79,325,720 shares authorized as of December 31, 2021 and 2022, respectively; 72,978,677 shares issued and outstanding as of December 31, 2021; 72,978,677 shares issued and outstanding as of December 31, 2022) 49,777 49,777 7,217
Treasury shares (485,263,213 ) (559,005,216 ) (81,048,138 )
Additional paid-in 4,671,769,821 4,805,240,472 696,694,379
Accumulated other comprehensive (loss) income (187,517,110 ) 66,359,902 9,621,281
Retained earnings 2,991,373,063 9,109,587 1,320,766
Total shareholders’ equity 6,990,566,821 4,321,909,005 626,617,903
TOTAL LIABILITIES AND SHAREHOLDERS’ EQUITY 7,307,686,474 4,676,395,258 678,013,578
Condensed statements of comprehensive income (loss)
For the years ended December 31,
2020 2021 2022
RMB RMB RMB US$
General and administrative (11,854,536 ) (10,079,685 ) (7,443,140 ) (1,079,154 )
Interest income 1,889,711 4,440,117 26,502,229 3,842,462
Foreign exchange loss (706,543 ) (390,858 ) (411,971 ) (59,730 )
Net gain (loss) on equity securities 3,315,475,734 (27,278,116 ) (14,671,470 ) (2,127,163 )
Share of income (loss) of subsidiaries (17,947,567 ) (15,118,076 ) (9,705,617 ) (1,407,182 )
Contractual interests in the VIEs and VIEs’ subsidiaries* 395,464,418 37,717,412 (1,131,232,451 ) (164,013,288 )
Other income 4,725,168 1,928,027 24,251,883 3,516,195
Other expense (4,184 ) (6,218,510 ) (8,186 ) (1,187 )
Net income (loss) before income taxes 3,687,042,201 (14,999,689 ) (1,112,718,723 ) (161,329,047 )
Income tax expense (317,524,354 ) 6,455,337 1,510,840 219,051
Net income (loss) 3,369,517,847 (8,544,352 ) (1,111,207,883 ) (161,109,996 )
Other comprehensive income (loss), net of tax (234,817,165 ) (72,130,683 ) 253,877,012 36,808,707
Total comprehensive income (loss), net of tax 3,134,700,682 (80,675,035 ) (857,330,871 ) (124,301,289 )
Condensed statements of cash flows
For the years ended December 31,
2020 2021 2022
RMB RMB RMB US$
Net income (loss) 3,369,517,847 (8,544,352 ) (1,111,207,883 ) (161,109,996 )
Net gain (loss) on equity securities (3,315,475,734 ) 27,278,116 14,671,470 2,127,163
Share of income (loss) of subsidiaries 17,947,567 15,118,076 9,705,617 1,407,182
Contractual interests in the VIEs and VIEs’ subsidiaries* (395,464,418 ) (37,717,412 ) 1,131,232,451 164,013,288
Changes in operating assets and liabilities 310,474,194 (6,320,138 ) (182,850 ) (26,513 )
Net cash (used in) provided by operating activities (13,000,544 ) (10,185,710 ) 44,218,805 6,411,124
Net cash provided by investing activities 456,658,680 2,150,227,042 1,028,108,135 149,061,668
Net cash used in financing activities (310,709,163 ) (1,391,602,116 ) (1,969,849,465 ) (285,601,326 )
Effect of exchange rate changes on cash and cash equivalents and restricted cash (19,238,574 ) (5,443,535 ) 125,457,077 18,189,566
Net increase (decrease) in cash and cash equivalents and restricted cash 113,710,399 742,995,681 (772,065,448 ) (111,938,968 )
Cash and cash equivalents and restricted cash at beginning of the year 1,182,416 114,892,815 857,888,496 124,382,140
Cash and cash equivalents and restricted cash at end of the year 114,892,815 857,888,496 85,823,048 12,443,172
* It represents the primary beneficiary’s share of income or loss generated from the VIEs and their subsidiaries.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The parent company records its investment in its subsidiaries and VIEs under the equity method of accounting as prescribed in ASC 323, Investments – Equity Method and Joint Ventures The parent company’s condensed financial statements should be read in conjunction with the Company’s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of the Company have been prepared in accordance with the generally accepted accounting principles of the United States (“U.S. GAAP”). </t>
        </is>
      </c>
    </row>
    <row r="5">
      <c r="A5" s="4" t="inlineStr">
        <is>
          <t>Principles of consolidation</t>
        </is>
      </c>
      <c r="B5" s="4" t="inlineStr">
        <is>
          <t xml:space="preserve">Principles of consolidation The consolidated financial statements include the financial statements of the Company, its subsidiaries, VIEs, and the subsidiaries of the VIEs. All inter-company transactions and balances have been eliminated.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Significant accounting estimates reflected in the Company’s consolidated financial statements include, but are not limited to allowance for accounts receivable, allowance for financing receivables, allowance for finance lease receivables, allowance for contract assets, fair value of risk assurance liabilities, intangible assets with indefinite lives, valuation allowance for deferred tax assets and goodwill impairment.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 </t>
        </is>
      </c>
    </row>
    <row r="7">
      <c r="A7" s="4" t="inlineStr">
        <is>
          <t>Revenue recognition</t>
        </is>
      </c>
      <c r="B7" s="4" t="inlineStr">
        <is>
          <t xml:space="preserve">Revenue recognition The Company’s revenues are derived principally from 1) automobile trading income, 2) loan facilitation services and post-origination administrative services, 3) finance lease services, 4) after-market services facilitation services, and 5) other income. Under ASC 606, Revenue from Contracts with Customers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Automobile trading transaction When providing car trading services, the Company evaluates if it is a principal or an agent in a transaction to determine whether revenues should be recorded on a gross or net basis. The Company acts as a principal in which the Company purchases vehicles from suppliers which are vehicle manufacturers or their first-tier car dealerships and sells the vehicles to customers which are other car dealerships and records revenue on a gross basis if it obtains control over the specified goods and services before they are transferred to the customers. When the Company acts as an agent, revenue is recorded on a net basis when the Company does not obtain control over the specified goods and services before they are transferred to the customers. The revenue generated from sale of vehicles is recognized at a point in time when the control of the vehicles is transferred from the Company to the customers when the vehicles are delivered and their titles are passed on to the customers. Loan facilitation services and PAS The Company entered into non-risk The Company determines its customers to be both the financial institutions and borrowers. The Company considers the loan facilitation service, PAS and risk assurance services as separate services, of which the risk assurance service is accounted for in accordance ASC 460, Guarantees The transaction price is the amount of consideration to which the Company expects to be entitled in exchange for transferring the promised services to the customer, net of value-added tax. The transaction price includes variable service fees which are contingent on the borrower making timely repayments. Variable consideration is estimated using the expected value method based on historical default rate, current and forecasted borrower repayment trends and is limited to the amount of variable consideration that is probable not to be reversed in future periods. As a result, the estimation of variable consideration involves significant judgement. The Company makes the assessment of whether the estimate of variable consideration is constrained. Any subsequent changes in the transaction price will be allocated to the performance obligations on the same basis as at contract inception. The Company first allocates the transaction price to the risk assurance liabilities at fair value in accordance with ASC 460. The remaining transaction price is then allocated to the loan facilitation services and PAS on a relative standalone selling price basis. The Company does not have observable price for the loan facilitation services and PAS because the services are not provided separately. As a result, the estimation of standalone selling price involves significant judgement. The Company estimates the standalone selling price of the loan facilitation and PAS using the expected cost plus a margin approach. The fee allocated to loan facilitation is recognized as revenue upon each successful loan facilitation, while the fee allocated to PAS are deferred and amortized over the period of the loan on a straight-line method as the PAS services are performed. PAS revenue recognized in the years ended December 31, 2020, 2021 and 2022 is RMB73,775,464, RMB41,561,564 and RMB23,411,975 (US$3,394,417), respectively. The loan facilitation services and PAS are recorded as Loan facilitation income and other related income in the consolidated statements of comprehensive income (loss). Finance lease services The Company provides automobile finance lease services to individual borrowers. Financing lease income is recognized using the effective interest method. Initial direct cost received and direct origination costs are generally deferred and amortized over the term of the related finance lease receivables using the effective interest method and are removed from the consolidated balance sheets when the related finance lease receivables are sold, charged off or paid in full. After-market services income The Company provides after-market services to car buyers which mainly include two types of separate contracts, 1) insurance facilitation service and 2) car recovery and disposal services. For 1) after-market insurance facilitation service, it mainly includes two types of contracts, one is facilitating personal accident insurance and automobile insurance, and the other is offering anti-theft package services. After-market insurance facilitation service income for personal accident insurance and automobile insurance is recognized at the point of time when facilitation services are completed. For anti-theft package services, the Company first allocates the fair value of indemnification service under ASC 460 and then allocates the remaining consideration to the after-market service of anti-theft telematic devises installment. For 2) after-market car recovery and disposal services income, it mainly refers to delinquent asset management income for car recovery and disposal services, which is recognized at the point of time when the company delivers the relevant service. </t>
        </is>
      </c>
    </row>
    <row r="8">
      <c r="A8" s="4" t="inlineStr">
        <is>
          <t>Business Combinations</t>
        </is>
      </c>
      <c r="B8" s="4" t="inlineStr">
        <is>
          <t>Business combinations The Company accounts for its business combinations using the purchase method of accounting in accordance with ASC 805, Business Combinations (“ASC 805”) non-controlling non-controlling The determination and allocation of fair values to the identifiable assets acquired, liabilities assumed and non-controlling</t>
        </is>
      </c>
    </row>
    <row r="9">
      <c r="A9" s="4" t="inlineStr">
        <is>
          <t>Leases</t>
        </is>
      </c>
      <c r="B9" s="4" t="inlineStr">
        <is>
          <t xml:space="preserve">Leases Operating Leases – Lessee under ASC 842 The Company has operating leases for certain office rentals as a lessee. At inception of a contract, the Company determines whether that contract is, or contains a lease. For each lease arrangement identified, the Company determines its classification as an operating or finance lease. As of January 1, 2022, the Company records a lease liability and corresponding operating lease right-of-use non-cancellable right-of-use If there is a lease modification, the Company considers whether the lease modification results in a separate contract. If so, the Company accounts for the separate contract the same manner as any other new lease, in addition to the original unmodified contract. Otherwise, the Company remeasures and reallocates the remaining consideration in the contract, reassesses the classification of the lease at the effective date of the modification and accounts for any initial direct costs, lease incentives and other payments made to or by the lessee. If the modification fully or partially terminates the existing lease, the Company remeasures the lease liability and decreases the carrying amount of the right-of-use right-of-use Besides, operating lease expense is recognized as a single lease cost on a straight-line basis over the lease term and is included in general and administrative expenses, on the consolidated statements of comprehensive income (loss). Lease liabilities that become due within one year of the balance sheet date are classified as current liabilities. Operating leases under ASC 840 Before January 1, 2022, leases where the Company is the lessee, and substantially all the rewards and risks of ownership of assets remain with the lessor are accounted for as operating leases. Rentals applicable to such operating leases are recognized on a straight-line basis over the lease term. Certain of the operating lease agreements contain rent holidays. Rent holidays are considered in determining the straight-line rent expense to be recorded over the lease term. </t>
        </is>
      </c>
    </row>
    <row r="10">
      <c r="A10" s="4" t="inlineStr">
        <is>
          <t>Goodwill</t>
        </is>
      </c>
      <c r="B10" s="4" t="inlineStr">
        <is>
          <t xml:space="preserve"> Goodwill Goodwill represents the excess of the purchase price over the amounts assigned to the fair value of the assets acquired and the liabilities assumed of an acquired business. The Company’s goodwill on December 31, 2022 was primarily related to the acquisition of Shanghai Chejia in 2018. In accordance with ASC 350, Intangibles – Goodwill and Other The Company applied Accounting Standards Update (“ASU”) No. 2017-04, Simplifying the Test for Goodwill Impairment 2017-04”), Pursuant to ASC 350, the Company may elect to perform a qualitative assessment to determine whether it is more likely than not that the fair value of the reporting unit of Cango Inc. is greater than its carrying value. If a qualitative assessment is not performed, or if as a result of a qualitative assessment it is not more likely than not that the fair value of a reporting unit exceeds its carrying value, then the reporting unit’s fair value is compared to its carrying value. As of December 31, 2021 and 2022, the Company completed its annual impairment test for goodwill under a quantitative impairment test of goodwill in which the Company performs an assessment that consists of a comparison of the carrying value of a reporting unit with its fair value. The fair values of the reporting unit are determined using income valuation approaches through the application of discounted cash flow method. Estimating fair values of the reporting unit involves significant assumptions, including future revenue growth rates, gross margin, terminal growth rates and discount rates. No impairment losses on goodwill and intangible assets were recognized during the years ended December 31, 2021 and 2022. </t>
        </is>
      </c>
    </row>
    <row r="11">
      <c r="A11" s="4" t="inlineStr">
        <is>
          <t>Cost of revenues</t>
        </is>
      </c>
      <c r="B11" s="4" t="inlineStr">
        <is>
          <t xml:space="preserve"> Cost of revenues Cost of revenues consist primarily of cost of vehicles, commissions paid to car dealers who refer borrowers to the Company, employee compensation costs, leasing interest expense, cost of telematics devices installed in automobiles and third-party outsourcing fees for vehicle repossession services. Cost of revenues are expensed as incurred when the corresponding services have been provided. </t>
        </is>
      </c>
    </row>
    <row r="12">
      <c r="A12" s="4" t="inlineStr">
        <is>
          <t>Foreign currency translation and transactions</t>
        </is>
      </c>
      <c r="B12" s="4" t="inlineStr">
        <is>
          <t xml:space="preserve"> Foreign currency translation and transactions The functional currency of the Company, Cango HK and Express Limited is the US$. The Company’s subsidiaries, VIEs, and subsidiaries of the VIEs with operations in the PRC adopted RMB as their functional currencies. The determination of the respective functional currency is based on the criteria stated in ASC 830, Foreign Currency Matters Transactions in currencies other than the functional currency are measured and recorded in the functional currency at the exchange rate prevailing on the transaction date. Monetary assets and liabilities denominated in currencies other than the functional currency are re-measured</t>
        </is>
      </c>
    </row>
    <row r="13">
      <c r="A13" s="4" t="inlineStr">
        <is>
          <t>Cash and cash equivalents</t>
        </is>
      </c>
      <c r="B13" s="4" t="inlineStr">
        <is>
          <t xml:space="preserve"> Cash and cash equivalents Cash and cash equivalents primarily consist of cash, investments in interest bearing demand deposit accounts, time deposits, and highly liquid investments with original maturities within three months from the date of purchase and are stated at cost which approximates their fair value. All cash and cash equivalents are unrestricted as to withdrawal and use. As of December 31, 2022, majority of the Group’s cash and cash equivalents, restricted cash and short-term investments were held by financial institutions located in mainland China and Hong Kong. Deposits held in mainland China are subject to restrictions on foreign exchange and the ability to transfer cash outside of mainland China. In May 2015, a new Deposit Insurance System (“DIS”) managed by the People’s Bank of China (‘‘PBOC’’) was implemented by the Chinese government. Deposits in the licensed banks in mainland China are protected by DIS, up to a limit of RMB500 thousands. Hong Kong has an official Deposit Protection Scheme (“DPS”). Deposits in the licensed banks in Hong Kong are protected by DPS, up to a limit of HK$500 thousands. The Group selected reputable financial institutions to place its cash and cash equivalents, restricted cash and short-term investments. The Group regularly monitors the rating of the financial institutions to avoid any potential defaults. There has been no recent history of default in relation to these financial institutions. </t>
        </is>
      </c>
    </row>
    <row r="14">
      <c r="A14" s="4" t="inlineStr">
        <is>
          <t>Restricted cash</t>
        </is>
      </c>
      <c r="B14" s="4" t="inlineStr">
        <is>
          <t xml:space="preserve"> Restricted cash Restricted cash represents cash deposited with the respective financial institution customers as (i) collaboration and guarantee deposits in relation to facilitation transaction with financial institutions, and (ii) collateral for notes payable for automobile trading business. Financial institutions make corresponding deductions from the collaboration and guarantee deposits in relation to facilitation transaction with financial institutions, when borrowers are delinquent in their installment repayments and/or when loans are required to be purchased by the Company after a specified delinquency period. Such restricted cash is not available to fund the general liquidity needs of the Company. The balance of restricted cash deposited as collaboration and guarantee deposits in relation to facilitation transaction with financial institutions was RMB1,123,680,213 and RMB766,893,846 (US$111,189,156) as of December 31, 2021 and 2022, respectively. The balance of restricted cash deposited as collateral for notes payable for automobile trading business was RMB51,793,630 and RMB136,671,970 (US$19,815,573) as of December 31, 2021 and 2022, respectively. </t>
        </is>
      </c>
    </row>
    <row r="15">
      <c r="A15" s="4" t="inlineStr">
        <is>
          <t>Accounts receivable and allowance for doubtful accounts</t>
        </is>
      </c>
      <c r="B15" s="4" t="inlineStr">
        <is>
          <t xml:space="preserve"> Accounts receivable and allowance for doubtful accounts Accounts receivable are recognized and carried at the original contract amount which will be invoiced, net of allowances for doubtful accounts. An allowance for doubtful accounts is recorded in the period when loss is probable based on many factors, including the age of the balance, the customer’s payment history and current economic trends. The Company reviews the accounts receivable on a periodic basis and makes general and specific allowances when there is doubt as to the collectability of individual balances. Bad debts are written off after all collection efforts have been exhausted. </t>
        </is>
      </c>
    </row>
    <row r="16">
      <c r="A16" s="4" t="inlineStr">
        <is>
          <t>Contract assets and liabilities</t>
        </is>
      </c>
      <c r="B16" s="4" t="inlineStr">
        <is>
          <t xml:space="preserve"> Contract assets and liabilities Contract assets represents the Company’s right to consideration in exchange for loan facilitation services that the Company has transferred to the customer before payment is due. The Company assesses contract assets for impairment in accordance with ASC 310, Receivables Contract assets as of December 31, 2021 and 2022 was RMB1,325,397,497 and RMB673,846,832 (US$97,698,607), respectively. The remaining unsatisfied performance obligations as of December 31, 2021 and 2022, pertaining to post-origination services amounted to RMB5,461,882 and RMB1,001,890 (US$145,260), respectively. Contract liabilities represents the Company’s obligation to transfer goods or services to a customer for which the entity has received consideration (or an amount of consideration is due) from the customer and mainly consist of cash payment received in advance from customers of automobile trading transactions and PAS, which is included in “Accrued expenses and other current liabilities” and “Other non-current</t>
        </is>
      </c>
    </row>
    <row r="17">
      <c r="A17" s="4" t="inlineStr">
        <is>
          <t>Short-term investments</t>
        </is>
      </c>
      <c r="B17" s="4" t="inlineStr">
        <is>
          <t xml:space="preserve"> Short-term investments All highly liquid investments such as time deposits and structured deposits with original maturities of three months or more but less than one year, are classified as short-term investments The Company accounts for short-term debt investments in accordance with ASC 320, Investments – Debt Securities Investments – Equity Securities “held-to-maturity”, “available-for-sale”, Debt securities that the Company has the positive intent and the ability to hold to maturity are classified as held-to-maturity Debt securities that are bought and held principally for the purpose of selling them in the near term are classified as trading securities. Unrealized holding gains and losses for trading debt securities are included in earnings. Debt investments not classified as trading or as held-to-maturity available-for-sale Available-for-sale Equity investments measured at fair value with changes in fair value are recorded in earnings. The Company does not assess whether those securities are impaired. Such equity securities include wealth management products in financial institutions. Any realized gains or losses on the sale of the short-term investments are determined on a specific identification method and are reflected in earnings during the period in which gains or losses are realized. Interest income, realized and unrealized gains and losses from the short-term investments are recorded in “Interest income” and “Net gain (loss) on equity securities” respectively in the consolidated statements of comprehensive income (loss). </t>
        </is>
      </c>
    </row>
    <row r="18">
      <c r="A18" s="4" t="inlineStr">
        <is>
          <t>Derivative Instruments</t>
        </is>
      </c>
      <c r="B18" s="4" t="inlineStr">
        <is>
          <t xml:space="preserve"> Derivative instruments In 2019, the Company entered into cross-currency interest rate swap contracts that allow the Company to buy US Dollars at a pre-determined pre-determined The Company accounts for the cross-currency interest rate swap contracts in accordance with ASC 815, Derivatives and Hedging The cross-currency interest rate swap contracts may expose the Company to credit risk to the extent that the counterparty may be unable to meet the terms of the arrangement. The Company mitigates this credit risk by transacting with major financial institutions with high credit ratings. The Company did not pledge cash collateral for its cross-currency interest rate swap contracts as of December 31, 2021 and 2022. </t>
        </is>
      </c>
    </row>
    <row r="19">
      <c r="A19" s="4" t="inlineStr">
        <is>
          <t>Risk assurance liabilities</t>
        </is>
      </c>
      <c r="B19" s="4" t="inlineStr">
        <is>
          <t xml:space="preserve"> Risk assurance liabilities The Company provides risk assurance to various financial institution customers. The risk assurance liability requires the Company to either make delinquent installment repayments or purchase the loans after a specified period on an individual loan basis. The risk assurance liability is exempted from being accounted for as a derivative in accordance with ASC 815-10-15-58. The risk assurance liability consists of two components. The Company’s obligation to stand ready to make delinquent payments or to purchase the loan over the term of the arrangement (the non-contingent Contingencies non-contingent Subsequent to the initial recognition, the non-contingent loan-by-loan</t>
        </is>
      </c>
    </row>
    <row r="20">
      <c r="A20" s="4" t="inlineStr">
        <is>
          <t>Financing receivables</t>
        </is>
      </c>
      <c r="B20" s="4" t="inlineStr">
        <is>
          <t xml:space="preserve"> Financing receivables The Company records financing receivables in accordance with ASC 310-30 , Loan and Debt Securities Acquired with Deteriorated Credit Quality 310-30”) million million million million million million The Company derecognizes financing receivables upon physical possession of the repossessed asset, which includes the transfer of title through the completion of regulatory proceedings. The Company derecognizes the financing receivables which is first adjusted to its estimated fair value of the repossessed asset and records the repossessed asset at its estimated fair value, less cost to sell, as other non-current Repossessed assets are initially recognized at the fair value of the asset less estimated costs to sell. Any gain or loss from the disposal of the repossessed assets are recognized in the consolidated statements of comprehensive income (loss). </t>
        </is>
      </c>
    </row>
    <row r="21">
      <c r="A21" s="4" t="inlineStr">
        <is>
          <t>Finance lease receivables</t>
        </is>
      </c>
      <c r="B21" s="4" t="inlineStr">
        <is>
          <t xml:space="preserve"> Finance lease receivables Finance lease receivables are carried at amortized cost comprising of original financing lease and direct costs, net of unearned income and allowance for finance lease receivables. An account is considered delinquent if a substantial portion of a scheduled payment has not been received by the date such payment was contractually due. Finance lease receivables are collateralized by vehicle titles and, subject to local laws, the Company generally has the right to repossess the vehicle in the event the borrower defaults on the payment terms of the contract. Finance lease receivables are divided among pools based on common risk characteristics, such as products (i.e. new cars and used cars) and delinquent status. As of December 31, 2021 and 2022, the finance lease receivables balances of new cars were RMB2,161,848,785 and RMB895,319,860 (US$129,809,178), respectively, and finance lease receivables balances of used-cars were RMB281,578,014 and RMB164,168,763 (US$23,802,233), respectively. These pools are collectively evaluated for impairment by management judgment. The allowance is aggregated for each of the pools. Provisions for finance lease receivables are charged to operations in amounts sufficient to maintain the allowance for finance lease receivables at levels considered adequate to cover probable losses inherent in our finance lease receivables. </t>
        </is>
      </c>
    </row>
    <row r="22">
      <c r="A22" s="4" t="inlineStr">
        <is>
          <t>Impaired finance lease receivables</t>
        </is>
      </c>
      <c r="B22" s="4" t="inlineStr">
        <is>
          <t xml:space="preserve"> Impaired finance lease receivables A finance lease receivable is considered impaired when, based on current information and events, it is probable that the Company will be unable to collect all amounts due according to the terms of the contract. Factors such as payment history, compliance with terms and conditions of the underlying financing lease agreement and other subjective factors related to the financial stability of the borrower are considered when determining whether finance lease receivables are impaired. </t>
        </is>
      </c>
    </row>
    <row r="23">
      <c r="A23" s="4" t="inlineStr">
        <is>
          <t>Nonaccrual policy</t>
        </is>
      </c>
      <c r="B23" s="4" t="inlineStr">
        <is>
          <t xml:space="preserve"> Nonaccrual policy The Company does not accrue lease income or interest income on finance lease principals and financing receivables that are considered impaired or are more than 65 to 85 days past due depending on different funding partners. A corresponding allowance is determined under ASC 450-20, Loss Contingencies 450-20”) non-accrual non-delinquent.</t>
        </is>
      </c>
    </row>
    <row r="24">
      <c r="A24" s="4" t="inlineStr">
        <is>
          <t>Allowance for finance lease receivables and allowance for financing receivables</t>
        </is>
      </c>
      <c r="B24" s="4" t="inlineStr">
        <is>
          <t xml:space="preserve"> Allowance for finance lease receivables and allowance for financing receivables The allowance for finance lease receivables and allowance for financing receivables are calculated by multiplying the PD and LGD model based on pools of finance lease receivables or financing receivables with similar risk characteristics, including product types, i.e. new cars and used cars to arrive at an estimate of incurred losses in the portfolio. The PD and LGD model take into consideration factors of historical delinquency migration to loss and loss given default. The Company adjusts the allowance for finance lease receivables that is determined by the PD and LGD model for various macroeconomic factors i.e. gross-domestic product rates, per capita disposable income, interest rates and consumer price indexes and other considerations. Finance lease receivables and financing receivables are charged off when a settlement is reached for an amount that is less than the outstanding balance or when the Company has determined the balance is uncollectable. In general, the Company considers finance fee receivables meeting any of the following conditions as uncollectable and charged-off:</t>
        </is>
      </c>
    </row>
    <row r="25">
      <c r="A25" s="4" t="inlineStr">
        <is>
          <t>Treasury shares</t>
        </is>
      </c>
      <c r="B25" s="4" t="inlineStr">
        <is>
          <t xml:space="preserve"> Treasury shares The Company accounts for treasury shares using the cost method. Under this method, the cost incurred to purchase the shares is recorded in the treasury shares account on the consolidated balance sheets. </t>
        </is>
      </c>
    </row>
    <row r="26">
      <c r="A26" s="4" t="inlineStr">
        <is>
          <t>Property and equipment, net</t>
        </is>
      </c>
      <c r="B26" s="4" t="inlineStr">
        <is>
          <t xml:space="preserve"> Property and equipment, net Property and equipment are stated at cost less accumulated depreciation. Depreciation is provided using the straight-line method with the residual value based on the estimated useful lives of the class of asset, which range as follows:
Category Estimated Useful Life Estimated Residual Value
Office and electronic equipment 3-5 5%
Motor vehicles 4 years 5%
Leasehold improvements Over the shorter of the expected leasehold improvements or the lease term Nil Depreciation expense, for the years ended December 31, 2020, 2021 and 2022, was RMB9,150,590, RMB7,926,513 and RMB5,483,032 (US$794,965), respectively. Accumulated depreciation as of December 31, 2021 and 2022 was RMB26,923,641 and RMB27,518,577 (US$3,989,819 )</t>
        </is>
      </c>
    </row>
    <row r="27">
      <c r="A27" s="4" t="inlineStr">
        <is>
          <t>Intangible assets</t>
        </is>
      </c>
      <c r="B27" s="4" t="inlineStr">
        <is>
          <t xml:space="preserve"> Intangible assets Intangible assets that have definite useful life primarily include purchased computer software. These intangible assets are amortized on a straight-line basis over their estimated useful lives of the respective assets, which vary from 6-10 As of December 31, 2022, intangible assets that have indefinite useful life primarily include an insurance brokerage license purchased in February 2019. The Company evaluates indefinite-lived intangible assets each reporting period to determine whether events and circumstances continue to support an indefinite useful life. If an intangible asset that is not being amortized is subsequently determined to have a finite useful life, the asset is tested for impairment immediately prior to the change in classification. </t>
        </is>
      </c>
    </row>
    <row r="28">
      <c r="A28" s="4" t="inlineStr">
        <is>
          <t>Research and development</t>
        </is>
      </c>
      <c r="B28" s="4" t="inlineStr">
        <is>
          <t xml:space="preserve">Research and development Research and development expenses are primarily incurred in the development of new services and new features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during any year presented as the Company has not met all of the necessary capitalization requirements. </t>
        </is>
      </c>
    </row>
    <row r="29">
      <c r="A29" s="4" t="inlineStr">
        <is>
          <t>Impairment of long-lived assets and intangible assets</t>
        </is>
      </c>
      <c r="B29" s="4" t="inlineStr">
        <is>
          <t xml:space="preserve">Impairment of long-lived assets and intangible assets Long-lived assets including intangible assets with definite lives, are assessed for impairment, whenever events or changes in circumstances indicate the carrying value of an asset may not be recoverable in accordance with ASC 360, Property, Plant and Equipment Intangible assets with indefinite lives, are assessed annually for impairment and more frequently if events or changes in circumstances indicate that it is more likely than not that the asset is impaired in accordance with ASC 350. Impairment exists when the fair value is less than the carrying value of the asset being evaluated. Impairment loss is calculated as the amount by which the carrying value of the asset exceeds its fair value. No impairment loss was recognized for the years ended December 31, 2020, 2021 and 2022, respectively. </t>
        </is>
      </c>
    </row>
    <row r="30">
      <c r="A30" s="4" t="inlineStr">
        <is>
          <t>Employee defined contribution plan</t>
        </is>
      </c>
      <c r="B30" s="4" t="inlineStr">
        <is>
          <t xml:space="preserve">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that was expensed as incurred was RMB35,451,168, RMB87,227,402 and RMB60,124,007 (US$8,717,162) for the years ended December 31, 2020, 2021 and 2022, respectively. </t>
        </is>
      </c>
    </row>
    <row r="31">
      <c r="A31" s="4" t="inlineStr">
        <is>
          <t>Value added taxes ("VAT")</t>
        </is>
      </c>
      <c r="B31" s="4" t="inlineStr">
        <is>
          <t xml:space="preserve">Value added taxes (“VAT”) Since its inception, Shanghai Cango was certified as a general VAT taxpayer whose applicable tax rate was 6%. The subsidiaries of the VIEs are all general VAT taxpayers which are subject to tax rate of 6% or 13%, except for Shanghai Wangtian Investment Co., Ltd., and Haikou Cango Technology Co., Ltd., which is certified as small-scale VAT taxpayers with an applicable tax rate of 3%. VAT is reported as a deduction to revenue when incurred and amounted to RMB207,266,214, RMB478,981,515 and RMB262,656,515 (US$38,081,615) for the years ended December 31, 2020, 2021 and 2022, respectively. Entities that are VAT general taxpayers are allowed to offset qualified input VAT paid to suppliers against their output VAT liabilities. Net VAT balance between input VAT and output VAT is recorded in accrued expenses and other current liabilities on the consolidated balance sheets. </t>
        </is>
      </c>
    </row>
    <row r="32">
      <c r="A32" s="4" t="inlineStr">
        <is>
          <t>Income taxes</t>
        </is>
      </c>
      <c r="B32" s="4" t="inlineStr">
        <is>
          <t>Income taxes The Company recognizes income taxes under the liability method. Deferred income taxes are recognized for differences between the financial reporting and tax bases of assets and liabilities at enacted tax rates in effect for the years in which the differences are expected to reverse. The Company records a valuation allowance against the amount of deferred tax assets that it determines is not more-likely-than-not The Company applies the provisions of ASC 740, Income Taxes</t>
        </is>
      </c>
    </row>
    <row r="33">
      <c r="A33" s="4" t="inlineStr">
        <is>
          <t>Segment information</t>
        </is>
      </c>
      <c r="B33" s="4" t="inlineStr">
        <is>
          <t>Segment information In accordance with ASC 280-10, Segment Reporting: Overall 280-10”),</t>
        </is>
      </c>
    </row>
    <row r="34">
      <c r="A34" s="4" t="inlineStr">
        <is>
          <t>Comprehensive income (loss)</t>
        </is>
      </c>
      <c r="B34" s="4" t="inlineStr">
        <is>
          <t>Comprehensive income (loss) Comprehensive income (loss) is defined as the changes in equity of the Company during a period from transactions and other events and circumstances excluding transactions resulting from investments by owners and distributions to owners. For each of the periods presented, the Company’s comprehensive income (loss) includes net income, foreign currency translation adjustments and unrealized (losses) gains on available-for-sale</t>
        </is>
      </c>
    </row>
    <row r="35">
      <c r="A35" s="4" t="inlineStr">
        <is>
          <t>Fair value measurements</t>
        </is>
      </c>
      <c r="B35" s="4" t="inlineStr">
        <is>
          <t xml:space="preserve">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primarily consist of cash and cash equivalents, restricted cash, short-term investment, finance lease receivables, financing receivables, other current assets, short-term and long-term debts, derivative financial liability, accrued expenses and other liabilities. The carrying amounts of these financial instruments, except for short-term equity securities, financing receivables, derivative financial liability, non-current non-current non-current non-current </t>
        </is>
      </c>
    </row>
    <row r="36">
      <c r="A36" s="4" t="inlineStr">
        <is>
          <t>Share-based compensation</t>
        </is>
      </c>
      <c r="B36" s="4" t="inlineStr">
        <is>
          <t xml:space="preserve">Share-based compensation The Company accounts for share-based compensation in accordance with ASC 718, Compensation – Stock Compensation The Company recognizes the compensation costs net of estimated forfeitures using the straight-line method, over the applicable vesting period for each separately vesting portion of the award. In addition, the Company recognizes one-off compensation costs for the award which could be vested immediately upon grant on the grant date. The estimate of forfeitures is adjusted over the requisite service period to the extent that actual forfeitures differ, or are expected to differ, from such estimates. Changes in estimated forfeitures is recognized through a cumulative catch-up The Company, with the assistance of an independent third-party valuation firm, determined the fair value of share-based options granted to employees. </t>
        </is>
      </c>
    </row>
    <row r="37">
      <c r="A37" s="4" t="inlineStr">
        <is>
          <t>Earnings (losses) per share</t>
        </is>
      </c>
      <c r="B37" s="4" t="inlineStr">
        <is>
          <t xml:space="preserve">Earnings (losses) per share The Company computes earnings (losses) per Class A and Class B ordinary shares in accordance with ASC 260, Earnings Per Share two-class Diluted earnings (losses) per share is computed using the weighted average number of ordinary shares and, if dilutive, potential ordinary shares outstanding during the period. Potentially dilutive securities have been excluded from the computation of diluted net income per share if their inclusion is anti-dilutive. Potential ordinary shares consist of the incremental ordinary shares issuable upon the exercise of stock options and restricted shares subject to forfeiture. The dilutive effect of outstanding stock options and restricted shares is reflected in diluted earnings (losses) per share by application of the treasury stock method. The computation of the diluted earnings (losses) per Class A ordinary share assumes the conversion of Class B ordinary shares to Class A ordinary shares, while diluted earnings (losses) per Class B ordinary share does not assume the conversion of such shares. The liquidation and dividend rights of the holders of the Company’s Class A and Class B ordinary shares are identical, except with respect to voting rights.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earnings (losses) per Class A ordinary share, the undistributed earnings are equal to net income for that computation. For the purposes of calculating the Company’s basic and diluted earnings (losses) per Class A and Class B ordinary shares, the ordinary shares relating to the options that were exercised are assumed to have been outstanding from the date of exercise of such options. </t>
        </is>
      </c>
    </row>
    <row r="38">
      <c r="A38" s="4" t="inlineStr">
        <is>
          <t>Government grants</t>
        </is>
      </c>
      <c r="B38" s="4" t="inlineStr">
        <is>
          <t xml:space="preserve">Government grants Government subsidies generally consist of financial subsidies received from provincial and local governments for operating a business in their jurisdictions and compliance with specific policies promoted by the local governments. The eligibility to receive such benefits and amount of financial subsidy to be granted are determined at the discretion of the relevant government authorities. Such grants have no condition attached and allow the Company full discretion in utilizing the funds and are used by the Company for general corporate purposes. The Company recognize government grants as other income when cash is received from the government. For the amount recognized in other income, please refer to note 15. </t>
        </is>
      </c>
    </row>
    <row r="39">
      <c r="A39" s="4" t="inlineStr">
        <is>
          <t>Convenience translation for financial statements presentation</t>
        </is>
      </c>
      <c r="B39" s="4" t="inlineStr">
        <is>
          <t xml:space="preserve">Convenience translation for financial statements presentation Translations of amounts from RMB into US$ for the convenience of the reader have been calculated at the exchange rate of RMB6.8972 per </t>
        </is>
      </c>
    </row>
    <row r="40">
      <c r="A40" s="4" t="inlineStr">
        <is>
          <t>Impact of COVID-19</t>
        </is>
      </c>
      <c r="B40" s="4" t="inlineStr">
        <is>
          <t>Impact of COVID-19 Since January 2020 to June 2022, the COVID-19 COVID-19, COVID-19 COVID-19 China began to modify its zero-COVID COVID-19 COVID-19,</t>
        </is>
      </c>
    </row>
    <row r="41">
      <c r="A41" s="4" t="inlineStr">
        <is>
          <t>Significant risks and uncertainties</t>
        </is>
      </c>
      <c r="B41" s="4" t="inlineStr">
        <is>
          <t xml:space="preserve">Significant risks and uncertainties Currency convertibility risk Substantially all of the Company’s businesses are transacted in RMB, which is not freely convertible into foreign currencies. All foreign exchange transactions take place either through the People’s Bank of China (“PBOC”) or other authorized financial institution at exchange rates quoted by PBOC. Approval of foreign currency payments by the PBOC or other regulatory institutions requires submitting a payment application form together with suppliers’ invoices and signed contracts. Concentration of credit risk Financial assets that potentially expose the Company to concentrations of credit risk consist primarily of cash and cash equivalents, restricted cash, short-term investments, financing receivables, finance lease receivables and accounts receivable. The Company places its cash and cash equivalents and short-term investments, with reputable financial institutions which have high-credit ratings. There has been no recent history of default related to these financial institutions. The Company manages credit risk of accounts receivable, financing receivables and finance lease receivables through ongoing monitoring of the outstanding balances. As of December 31, 2021 and 2022, the Company had no single customer with a balance exceeding 10% of the total accounts receivable, financing receivables, and finance lease receivables. Concentration of customers Approximately provision of services to two financial institutions which individually contributed to over 10% revenue derive 36.5% in total (22.3% and 14.2%, respectively) for the years ended December 31, 2020, to only one financial institution contributed to over 10% derives 16.8% of revenue for the year ended December 31, 2021 and to two automobile trading customers contributed to over 10% derives 27.2% in total (14.2% and 13.0%, respectively) of revenue for the year ended December 31, 2022, respectively. Interest rate risk The Company is exposed to interest rate risk on its interest-bearing assets and liabilities. As part of its asset and liability risk management, the Company reviews and takes appropriate steps, including using derivative financial instruments to economically manage its interest rate exposures on its interest-bearing assets and liabilities. The Company has not been exposed to material risks due to changes in market interest rates. Borrower default risk The Company entered into certain risk assured facilitation arrangements whereby it is obligated to purchase delinquent loans from financial institutions. The Company’s operating results could be adversely affected by a significant increase in the overall borrower default rate for loans facilitated under such arrangements. The Company manages its borrowers’ default risk by performing credit checks on each prospective borrower and ongoing monitoring of the Company overall loan portfolio facilitated through the risk assured facilitation arrangement. Business and economic risk The Company believes that changes in any of the following areas could have a material adverse effect on the Company’s future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asset quality and credit assessment; the Company’s ability to expand or maintain or effectively manage relationships with existing network of dealers and online automotive advertising platforms and to attract prospective car buyers and risks related to the COVID-19 Comparative Information Certain items in the consolidated financial statements have been adjusted to conform with the current year’s presentation to facilitate comparison. </t>
        </is>
      </c>
    </row>
    <row r="42">
      <c r="A42" s="4" t="inlineStr">
        <is>
          <t>Recently adopted accounting pronouncements</t>
        </is>
      </c>
      <c r="B42" s="4" t="inlineStr">
        <is>
          <t>Recently adopted accounting pronouncements In February 2016, the Financial Accounting Standards Board (“FASB”) issued ASU No. 2016-02, Leases (Topic 842) 2016-02”). 2016-02 2016-02 right-of-use 2016-02 The Company elected the package of practical expedients for lessees as permitted under the transition guidance within the new standard. Accordingly, the Company has adopted these practical expedients and did not reassess: (i) whether any expired or existing contracts are or contains leases; (ii) lease classification for any expired or existing leases; (iii) initial direct costs for any existing leases. As a lessee, the Company also elected the practical expedient to account for non-lease The cumulative effect of the changes made to the Company’s consolidated balance sheet as of January 1, 2022 for the adoption of ASC 842, Leases
Balance as of December 31, 2021 Adjustments due to the adoption of ASC 842 Balance as of January 1, 2022
RMB RMB RMB
Assets
Operating lease right-of-use — 88,431,758 88,431,758
Liabilities:
Accrued expenses and other current liabilities 719,035,377 (5,181,785 ) 713,853,592
Short-term lease liabilities — 10,403,216 10,403,216
Long-term lease liabilities — 83,210,327 83,210,327 The impact of adopting ASC 842 on the Company’s consolidated balance sheet as of December 31, 2022 is as follows:
As reported Balance without the adoption of ASC 842 Effect of change Higher/(lower)
RMB RMB RMB
Assets:
Operating lease right-of-use 80,726,757 — 80,726,757
Liabilities:
Accrued expenses and other current liabilities 890,836,699 896,634,483 (5,797,784 )
Short-term lease liabilities 9,913,073 — 9,913,073
Long-term lease liabilities 76,533,208 — 76,533,208 The adoption of the standard did not have significant impact on the Company’s net loss or cash flows for the year ended December 31, 2022. In December 2019, the FASB issued ASU 2019-12, Simplifying the Accounting for Income Taxes-Income Taxes (Topic 740) 2019-12”). In November 2021, the FASB issued ASU 2021-10, Government Assistance (Topic 832): Disclosures by Business Entities about Government Assistance 2021-10”), 2021-10 Recent accounting pronouncements As a company with less than US$1.07 billion in revenue for the last fiscal year, the Company qualifies as an “emerging growth company”, or EGC, pursuant to the Jumpstart Our Business Startups Act of 2012, as amended, or the JOBS Act. An EGC may take advantage of specified reduced reporting and other requirements that are otherwise applicable generally to public companies. These provisions include a provision that an emerging growth company does not need to comply with any new or revised financial accounting standards until such date that a private company is otherwise required to comply with such new or revised accounting standards. The Company will take advantage of the extended transition period. In June 2016, the FASB issued ASU No. 2016-13, Financial Instruments — Credit Losses (Topic 326), Measurement of Credit Losses on Financial Instruments and respective amendments 2016-13”). 2016-13 No. 2018-19, Codification Improvements to Topic 326, Financial Instruments —Credit Losses 2018-19”), 2016-13 326-20, 2016-13 2018-19 2020-02, Financial Instruments—Credit Losses and Leases (Topic 842)—Amendments to SEC Paragraphs Pursuant to SEC Staff Accounting Bulletin No. 119 and Update to SEC Section on Effective Date Related to Accounting Standards Update No. 2016-02, (Topic 842 ) 2020-02”). non-current In September 2022, the FASB issued ASC 2022-04, Liabilities—Supplier Finance Programs (Subtopic 405-50) 2022-04”). 2022-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Organization (Tables)</t>
        </is>
      </c>
      <c r="B1" s="2" t="inlineStr">
        <is>
          <t>12 Months Ended</t>
        </is>
      </c>
    </row>
    <row r="2">
      <c r="B2" s="2" t="inlineStr">
        <is>
          <t>Dec. 31, 2022</t>
        </is>
      </c>
    </row>
    <row r="3">
      <c r="A3" s="4" t="inlineStr">
        <is>
          <t>Summary of Company's Subsidiaries and VIE</t>
        </is>
      </c>
      <c r="B3" s="4" t="inlineStr">
        <is>
          <t>As of December 31, 2022, the Company’s subsidiaries and VIEs are as follows:
Entity Date of incorporation Place of Percentage of Principal activities
Subsidiaries
Cango Group Limited (“Cango HK”) October 31, 2017 Hong Kong (“HK”) 100 % Investment holding
Express Group Development Limited (“Express Limited”) June 30, 2016 HK 100 % Investment holding
Can Gu Long (Shanghai) Information Technology Consultation Service Co., Ltd. (“Cangulong” or Wholly Foreign Owned Enterprise “WFOE”) January 25, 2018 PR 100 % Investment holding
VIEs
Shanghai Cango Investment and Management Consultation Service Co., Ltd. (“Shanghai Cango”) August 30, 2010 PR Nil Provision of automotive financing facilitation, automobile trading transaction and aftermarket service facilitation.
Shanghai Yunguhaoche Electronic Technology Co., Ltd. (“Shanghai Yungu”) March 15, 2022 PR Nil Provision of automobile trading transaction.</t>
        </is>
      </c>
    </row>
    <row r="4">
      <c r="A4" s="4" t="inlineStr">
        <is>
          <t>Condensed Balance Sheets</t>
        </is>
      </c>
      <c r="B4" s="4" t="inlineStr">
        <is>
          <t>The table sets forth the assets and liabilities of the VIEs’ included in the Company’s consolidated balance sheets:
As of December 31,
2021 2022
RMB RMB US$
Cash and cash equivalents 531,317,393 268,621,701 38,946,486
Other current assets 3,899,508,069 3,717,898,668 539,044,636
Total current assets 4,430,825,462 3,986,520,369 577,991,122
Finance lease receivables—non-current 1,029,262,174 260,049,967 37,703,701
Other non-current 2,272,293,047 1,246,816,149 180,771,349
Total non-current 3,301,555,221 1,506,866,116 218,475,050
Total assets 7,732,380,683 5,493,386,485 796,466,172
Short-term debts 579,776,131 349,299,134 50,643,614
Other current liabilities 2,561,535,815 1,861,808,449 269,936,851
Total current liabilities 3,141,311,946 2,211,107,583 320,580,465
Long-term debts 486,371,672 75,869,353 11,000,022
Other non-current 11,715,736 86,138,152 12,488,858
Total non-current 498,087,408 162,007,505 23,488,880
Total liabilities 3,639,399,354 2,373,115,088 344,069,345</t>
        </is>
      </c>
    </row>
    <row r="5">
      <c r="A5" s="4" t="inlineStr">
        <is>
          <t>Condensed Statements of Comprehensive Income</t>
        </is>
      </c>
      <c r="B5" s="4" t="inlineStr">
        <is>
          <t xml:space="preserve">The table sets forth the results of operations of the VIEs included in the Company’s consolidated statements of comprehensive income (loss):
For the years ended December 31,
2020 2021 2022
RMB RMB RMB US$
Revenues 2,052,431,752 3,921,688,104 1,980,415,725 287,133,290
Net income (loss) 399,366,632 37,717,411 (1,131,232,450 ) (164,013,288 ) </t>
        </is>
      </c>
    </row>
    <row r="6">
      <c r="A6" s="4" t="inlineStr">
        <is>
          <t>Condensed Statements of Cash Flows</t>
        </is>
      </c>
      <c r="B6" s="4" t="inlineStr">
        <is>
          <t xml:space="preserve">The table sets forth the cash flows of the VIEs included in the Company’s consolidated statements of cash flows:
For the years ended December 31,
2020 2021 2022
RMB RMB RMB US$
Net cash used in operating activities (626,884,394 ) (374,886,851 ) (599,053,407 ) (86,854,580 )
Net cash (used in) provided by investing activities (81,038,760 ) 744,832,757 1,084,633,210 157,257,033
Net cash used in financing activities (71,082,260 ) (554,832,190 ) (1,020,359,284 ) (147,938,190 )
Effect of exchange rate changes on cash, cash equivalents and restricted cash — (55,087 ) 175,763 25,4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Estimated Useful Lives of Class of Asset</t>
        </is>
      </c>
      <c r="B4" s="4" t="inlineStr">
        <is>
          <t>Category Estimated Useful Life Estimated Residual Value
Office and electronic equipment 3-5 5%
Motor vehicles 4 years 5%
Leasehold improvements Over the shorter of the expected leasehold improvements or the lease term Nil</t>
        </is>
      </c>
    </row>
    <row r="5">
      <c r="A5" s="4" t="inlineStr">
        <is>
          <t>Summary of Cumulative Effect of Changes in Balance Sheet for Adoption of ASC 842</t>
        </is>
      </c>
      <c r="B5" s="4" t="inlineStr">
        <is>
          <t xml:space="preserve">The cumulative effect of the changes made to the Company’s consolidated balance sheet as of January 1, 2022 for the adoption of ASC 842, Leases
Balance as of December 31, 2021 Adjustments due to the adoption of ASC 842 Balance as of January 1, 2022
RMB RMB RMB
Assets
Operating lease right-of-use — 88,431,758 88,431,758
Liabilities:
Accrued expenses and other current liabilities 719,035,377 (5,181,785 ) 713,853,592
Short-term lease liabilities — 10,403,216 10,403,216
Long-term lease liabilities — 83,210,327 83,210,327 </t>
        </is>
      </c>
    </row>
    <row r="6">
      <c r="A6" s="4" t="inlineStr">
        <is>
          <t>Summary of Impact of Adopting ASC 842 on Balance Sheet</t>
        </is>
      </c>
      <c r="B6" s="4" t="inlineStr">
        <is>
          <t xml:space="preserve">The impact of adopting ASC 842 on the Company’s consolidated balance sheet as of December 31, 2022 is as follows:
As reported Balance without the adoption of ASC 842 Effect of change Higher/(lower)
RMB RMB RMB
Assets:
Operating lease right-of-use 80,726,757 — 80,726,757
Liabilities:
Accrued expenses and other current liabilities 890,836,699 896,634,483 (5,797,784 )
Short-term lease liabilities 9,913,073 — 9,913,073
Long-term lease liabilities 76,533,208 — 76,533,2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 (Tables)</t>
        </is>
      </c>
      <c r="B1" s="2" t="inlineStr">
        <is>
          <t>12 Months Ended</t>
        </is>
      </c>
    </row>
    <row r="2">
      <c r="B2" s="2" t="inlineStr">
        <is>
          <t>Dec. 31, 2022</t>
        </is>
      </c>
    </row>
    <row r="3">
      <c r="A3" s="3" t="inlineStr">
        <is>
          <t>Short-term Investments [Abstract]</t>
        </is>
      </c>
      <c r="B3" s="4" t="inlineStr">
        <is>
          <t xml:space="preserve"> </t>
        </is>
      </c>
    </row>
    <row r="4">
      <c r="A4" s="4" t="inlineStr">
        <is>
          <t>Summary of Short Term Available For sale Products</t>
        </is>
      </c>
      <c r="B4" s="4" t="inlineStr">
        <is>
          <t xml:space="preserve">As of December 31,
2021 2022
RMB RMB US$
Debt securities:
Held-to-maturity 1,803,362,875 1,373,910,523 199,198,301
Equity securities:
Marketable wealth management products 330,857,592 567,522,325 82,283,003
Marketable investment in Li Auto* 464,715,237 — —
Total short-term investments 2,598,935,704 1,941,432,848 281,481,304
* The Company classified the investment in Li Auto as equity investments with readily determinable fair value. The security was valued using the market approach based on the quoted prices in active markets at the reporting date. The Company classified the valuation techniques that use these inputs as Level 1 of fair value measurements. In the first quarter of 2022, the company disposed all the remaining equity securities in Li Auto.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ummary of Accounts Receivables And Related Allowance For Doubtful Accounts</t>
        </is>
      </c>
      <c r="B4" s="4" t="inlineStr">
        <is>
          <t xml:space="preserve"> Accounts receivable and the related allowance for doubtful accounts are summarized as follows:
As of December 31,
2021 2022
RMB RMB US$
Accounts receivable 223,544,396 266,836,951 38,687,721
Less: Allowance for doubtful accounts — — —
Accounts receivable, net 223,544,396 266,836,951 38,687,7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oodwill</t>
        </is>
      </c>
      <c r="B4" s="4" t="inlineStr">
        <is>
          <t xml:space="preserve"> The changes in the carrying amount of goodwill for the years ended December 31, 2021 and 2022 were as follows:
As of December 31,
RMB US$
Balance at December 31, 2020 145,063,857 22,232,009
Goodwill acquired 3,594,114 563,995
Balance at December 31, 2021 148,657,971 23,327,680
Balance at December 31, 2022 148,657,971 21,553,3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Finance Lease Receivables, Net (Tables)</t>
        </is>
      </c>
      <c r="B1" s="2" t="inlineStr">
        <is>
          <t>12 Months Ended</t>
        </is>
      </c>
    </row>
    <row r="2">
      <c r="B2" s="2" t="inlineStr">
        <is>
          <t>Dec. 31, 2022</t>
        </is>
      </c>
    </row>
    <row r="3">
      <c r="A3" s="3" t="inlineStr">
        <is>
          <t>Leases [Abstract]</t>
        </is>
      </c>
      <c r="B3" s="4" t="inlineStr">
        <is>
          <t xml:space="preserve"> </t>
        </is>
      </c>
    </row>
    <row r="4">
      <c r="A4" s="4" t="inlineStr">
        <is>
          <t>Summary of Finance Lease Receivables</t>
        </is>
      </c>
      <c r="B4" s="4" t="inlineStr">
        <is>
          <t xml:space="preserve">6.1 Finance lease receivables consists of the following:
As of December 31,
2021 2022
RMB RMB US$
Finance lease receivables 2,716,511,586 1,161,811,131 168,446,780
Add: 388,585 380,815 55,213
Less: (241,256,613 ) (80,532,057 ) (11,676,051 )
Less: (32,216,759 ) (22,171,266 ) (3,214,531 )
Total finance lease receivables, net 2,443,426,799 1,059,488,623 153,611,411
Finance lease receivables—current 1,414,164,625 799,438,656 115,907,710
Finance lease receivables—non-current 1,029,262,174 260,049,967 37,703,701 </t>
        </is>
      </c>
    </row>
    <row r="5">
      <c r="A5" s="4" t="inlineStr">
        <is>
          <t>Summary of Future Minimum Lease Payments Receivable</t>
        </is>
      </c>
      <c r="B5" s="4" t="inlineStr">
        <is>
          <t xml:space="preserve">6.2 The following table presents the future minimum lease payments to be received:
2023 2024 2025 2026 2027 Total
RMB RMB RMB RMB RMB RMB
Finance lease receivables 848,241,938 252,549,195 40,854,903 17,453,736 2,711,359 1,161,811,131
US$ US$ US$ US$ US$ US$
Finance lease receivables 122,983,521 36,616,191 5,923,404 2,530,554 393,110 168,446,780 </t>
        </is>
      </c>
    </row>
    <row r="6">
      <c r="A6" s="4" t="inlineStr">
        <is>
          <t>Summary of Analysis of Aging Finance Lease Receivables Principal</t>
        </is>
      </c>
      <c r="B6" s="4" t="inlineStr">
        <is>
          <t>6.3 The following table presents the aging of finance lease receivables principal as of December 31, 2021 and 2022:
As of December 31,
2021 2022
RMB RMB US$
Aging of finance lease receivables principal:
Current 2,366,189,534 1,018,749,298 147,704,764
1-30 90,969,086 38,193,025 5,537,468
31-60 6,290,856 9,008,588 1,306,122
61-90 3,656,847 4,917,323 712,945
91-120 3,868,995 3,545,621 514,067
121-150 2,201,790 2,951,294 427,897
151-180 2,466,450 4,294,740 622,679
2,475,643,558 1,081,659,889 156,825,942</t>
        </is>
      </c>
    </row>
    <row r="7">
      <c r="A7" s="4" t="inlineStr">
        <is>
          <t>Summary of Movement of Allowance for Finance Lease Receivables</t>
        </is>
      </c>
      <c r="B7" s="4" t="inlineStr">
        <is>
          <t>6.4 Movement of allowance for finance lease receivables is as follows:
As of December 31,
2021 2022
RMB RMB US$
Balance at the beginning of the year 23,726,420 32,216,759 4,670,991
Additions 25,839,117 51,609,763 7,482,712
Charge-offs (17,348,778 ) (61,655,256 ) (8,939,172 )
Balance at the end of the year 32,216,759 22,171,266 3,214,5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12 Months Ended</t>
        </is>
      </c>
    </row>
    <row r="2">
      <c r="B2" s="2" t="inlineStr">
        <is>
          <t>Dec. 31, 2022</t>
        </is>
      </c>
    </row>
    <row r="3">
      <c r="A3" s="3" t="inlineStr">
        <is>
          <t>Text Block [Abstract]</t>
        </is>
      </c>
      <c r="B3" s="4" t="inlineStr">
        <is>
          <t xml:space="preserve"> </t>
        </is>
      </c>
    </row>
    <row r="4">
      <c r="A4" s="4" t="inlineStr">
        <is>
          <t>Summary of Prepayments and Other Current Assets</t>
        </is>
      </c>
      <c r="B4" s="4" t="inlineStr">
        <is>
          <t xml:space="preserve"> Prepayments and other current assets consist of the following:
Notes As of December 31,
2021 2022
RMB RMB US$
Prepayments for vehicles i 712,544,814 962,460,729 139,543,687
Other receivables from third parties ii 33,092,696 204,582,786 29,661,716
Deposits held by third parties 48,176,225 77,096,144 11,177,890
Vehicles iii 131,722,840 53,570,863 7,767,045
Accrued input value-added tax 22,922,301 23,456,305 3,400,845
Prepaid expenses 9,977,021 8,638,899 1,252,523
Interest receivables 5,655,031 4,960,332 719,181
Others 18,857,709 22,055,970 3,197,815
982,948,637 1,356,822,028 196,720,702
(i) Prepayments for vehicles represents the prepayments to the automobile suppliers when the Company acts as a principal.
(ii) Other receivables from third parties mainly represents the prepayments on behalf of the car dealer buyers when the Company acts as an agent in the automobile trading business.
(iii) Inventory of the vehicles is stated at the lower of cost or net realizable value. Inventory cost is determined by specific identification. Net realizable value is the estimated selling price less costs to complete, dispose and transport the vehicles. There were no write-downs or any substantial and unusual losses of vehicles recorded for the years ended December 31, 2020, 2021 and 20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 (Los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1980453461</v>
      </c>
      <c r="C4" s="7" t="n">
        <v>287138761</v>
      </c>
      <c r="D4" s="6" t="n">
        <v>3921716406</v>
      </c>
      <c r="E4" s="6" t="n">
        <v>2052431752</v>
      </c>
    </row>
    <row r="5">
      <c r="A5" s="3" t="inlineStr">
        <is>
          <t>Operating cost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1830089773</v>
      </c>
      <c r="C6" s="5" t="n">
        <v>265338075</v>
      </c>
      <c r="D6" s="5" t="n">
        <v>2958009872</v>
      </c>
      <c r="E6" s="5" t="n">
        <v>1098120749</v>
      </c>
    </row>
    <row r="7">
      <c r="A7" s="4" t="inlineStr">
        <is>
          <t>Sales and marketing</t>
        </is>
      </c>
      <c r="B7" s="5" t="n">
        <v>132779488</v>
      </c>
      <c r="C7" s="5" t="n">
        <v>19251216</v>
      </c>
      <c r="D7" s="5" t="n">
        <v>239333085</v>
      </c>
      <c r="E7" s="5" t="n">
        <v>195893662</v>
      </c>
    </row>
    <row r="8">
      <c r="A8" s="4" t="inlineStr">
        <is>
          <t>General and administrative</t>
        </is>
      </c>
      <c r="B8" s="5" t="n">
        <v>299545363</v>
      </c>
      <c r="C8" s="5" t="n">
        <v>43429995</v>
      </c>
      <c r="D8" s="5" t="n">
        <v>276179441</v>
      </c>
      <c r="E8" s="5" t="n">
        <v>265691411</v>
      </c>
    </row>
    <row r="9">
      <c r="A9" s="4" t="inlineStr">
        <is>
          <t>Research and development</t>
        </is>
      </c>
      <c r="B9" s="5" t="n">
        <v>45958842</v>
      </c>
      <c r="C9" s="5" t="n">
        <v>6663406</v>
      </c>
      <c r="D9" s="5" t="n">
        <v>70278081</v>
      </c>
      <c r="E9" s="5" t="n">
        <v>62596195</v>
      </c>
    </row>
    <row r="10">
      <c r="A10" s="4" t="inlineStr">
        <is>
          <t>Net loss on risk assurance liabilities</t>
        </is>
      </c>
      <c r="B10" s="5" t="n">
        <v>299863403</v>
      </c>
      <c r="C10" s="5" t="n">
        <v>43476107</v>
      </c>
      <c r="D10" s="5" t="n">
        <v>197750449</v>
      </c>
      <c r="E10" s="5" t="n">
        <v>2268180</v>
      </c>
    </row>
    <row r="11">
      <c r="A11" s="4" t="inlineStr">
        <is>
          <t>Provision for credit losses and other assets</t>
        </is>
      </c>
      <c r="B11" s="5" t="n">
        <v>319359716</v>
      </c>
      <c r="C11" s="5" t="n">
        <v>46302806</v>
      </c>
      <c r="D11" s="5" t="n">
        <v>203415094</v>
      </c>
      <c r="E11" s="5" t="n">
        <v>109564631</v>
      </c>
    </row>
    <row r="12">
      <c r="A12" s="4" t="inlineStr">
        <is>
          <t>Total operating cost and expense</t>
        </is>
      </c>
      <c r="B12" s="5" t="n">
        <v>2927596585</v>
      </c>
      <c r="C12" s="5" t="n">
        <v>424461605</v>
      </c>
      <c r="D12" s="5" t="n">
        <v>3944966022</v>
      </c>
      <c r="E12" s="5" t="n">
        <v>1734134828</v>
      </c>
    </row>
    <row r="13">
      <c r="A13" s="4" t="inlineStr">
        <is>
          <t>Income (loss) from operations</t>
        </is>
      </c>
      <c r="B13" s="5" t="n">
        <v>-947143124</v>
      </c>
      <c r="C13" s="5" t="n">
        <v>-137322844</v>
      </c>
      <c r="D13" s="5" t="n">
        <v>-23249616</v>
      </c>
      <c r="E13" s="5" t="n">
        <v>318296924</v>
      </c>
    </row>
    <row r="14">
      <c r="A14" s="4" t="inlineStr">
        <is>
          <t>Interest income</t>
        </is>
      </c>
      <c r="B14" s="5" t="n">
        <v>43732652</v>
      </c>
      <c r="C14" s="5" t="n">
        <v>6340639</v>
      </c>
      <c r="D14" s="5" t="n">
        <v>26373471</v>
      </c>
      <c r="E14" s="5" t="n">
        <v>34901335</v>
      </c>
    </row>
    <row r="15">
      <c r="A15" s="4" t="inlineStr">
        <is>
          <t>Net gain (loss) on equity securities</t>
        </is>
      </c>
      <c r="B15" s="5" t="n">
        <v>-9810585</v>
      </c>
      <c r="C15" s="5" t="n">
        <v>-1422402</v>
      </c>
      <c r="D15" s="5" t="n">
        <v>-12991522</v>
      </c>
      <c r="E15" s="5" t="n">
        <v>3353381213</v>
      </c>
    </row>
    <row r="16">
      <c r="A16" s="4" t="inlineStr">
        <is>
          <t>Interest expense</t>
        </is>
      </c>
      <c r="B16" s="5" t="n">
        <v>-16809263</v>
      </c>
      <c r="C16" s="5" t="n">
        <v>-2437113</v>
      </c>
      <c r="D16" s="5" t="n">
        <v>-14481195</v>
      </c>
      <c r="E16" s="5" t="n">
        <v>-2758629</v>
      </c>
    </row>
    <row r="17">
      <c r="A17" s="4" t="inlineStr">
        <is>
          <t>Foreign exchange gain (loss), net</t>
        </is>
      </c>
      <c r="B17" s="5" t="n">
        <v>5918231</v>
      </c>
      <c r="C17" s="5" t="n">
        <v>858063</v>
      </c>
      <c r="D17" s="5" t="n">
        <v>1351400</v>
      </c>
      <c r="E17" s="5" t="n">
        <v>-8848354</v>
      </c>
    </row>
    <row r="18">
      <c r="A18" s="4" t="inlineStr">
        <is>
          <t>Other income, net</t>
        </is>
      </c>
      <c r="B18" s="5" t="n">
        <v>52066718</v>
      </c>
      <c r="C18" s="5" t="n">
        <v>7548965</v>
      </c>
      <c r="D18" s="5" t="n">
        <v>41911589</v>
      </c>
      <c r="E18" s="5" t="n">
        <v>49139337</v>
      </c>
    </row>
    <row r="19">
      <c r="A19" s="4" t="inlineStr">
        <is>
          <t>Other expenses</t>
        </is>
      </c>
      <c r="B19" s="5" t="n">
        <v>-2465972</v>
      </c>
      <c r="C19" s="5" t="n">
        <v>-357532</v>
      </c>
      <c r="D19" s="5" t="n">
        <v>-6605833</v>
      </c>
      <c r="E19" s="5" t="n">
        <v>-838115</v>
      </c>
    </row>
    <row r="20">
      <c r="A20" s="4" t="inlineStr">
        <is>
          <t>Net income (loss) before income taxes</t>
        </is>
      </c>
      <c r="B20" s="5" t="n">
        <v>-874511343</v>
      </c>
      <c r="C20" s="5" t="n">
        <v>-126792224</v>
      </c>
      <c r="D20" s="5" t="n">
        <v>12308294</v>
      </c>
      <c r="E20" s="5" t="n">
        <v>3743273711</v>
      </c>
    </row>
    <row r="21">
      <c r="A21" s="4" t="inlineStr">
        <is>
          <t>Income tax expenses</t>
        </is>
      </c>
      <c r="B21" s="5" t="n">
        <v>-236696540</v>
      </c>
      <c r="C21" s="5" t="n">
        <v>-34317772</v>
      </c>
      <c r="D21" s="5" t="n">
        <v>-20852646</v>
      </c>
      <c r="E21" s="5" t="n">
        <v>-369853650</v>
      </c>
    </row>
    <row r="22">
      <c r="A22" s="4" t="inlineStr">
        <is>
          <t>Net income (loss)</t>
        </is>
      </c>
      <c r="B22" s="5" t="n">
        <v>-1111207883</v>
      </c>
      <c r="C22" s="5" t="n">
        <v>-161109996</v>
      </c>
      <c r="D22" s="5" t="n">
        <v>-8544352</v>
      </c>
      <c r="E22" s="5" t="n">
        <v>3373420061</v>
      </c>
    </row>
    <row r="23">
      <c r="A23" s="4" t="inlineStr">
        <is>
          <t>Less: Net income attributable to non-controlling interests</t>
        </is>
      </c>
      <c r="B23" s="5" t="n">
        <v>0</v>
      </c>
      <c r="C23" s="5" t="n">
        <v>0</v>
      </c>
      <c r="D23" s="5" t="n">
        <v>0</v>
      </c>
      <c r="E23" s="5" t="n">
        <v>3902214</v>
      </c>
    </row>
    <row r="24">
      <c r="A24" s="4" t="inlineStr">
        <is>
          <t>Net income (loss) attributable to Cango Inc.'s shareholders</t>
        </is>
      </c>
      <c r="B24" s="6" t="n">
        <v>-1111207883</v>
      </c>
      <c r="C24" s="7" t="n">
        <v>-161109996</v>
      </c>
      <c r="D24" s="6" t="n">
        <v>-8544352</v>
      </c>
      <c r="E24" s="6" t="n">
        <v>3369517847</v>
      </c>
    </row>
    <row r="25">
      <c r="A25" s="3" t="inlineStr">
        <is>
          <t>Earnings (Losses) per ADS (2 ordinary shares equal 1 ADS):</t>
        </is>
      </c>
      <c r="B25" s="4" t="inlineStr">
        <is>
          <t xml:space="preserve"> </t>
        </is>
      </c>
      <c r="C25" s="4" t="inlineStr">
        <is>
          <t xml:space="preserve"> </t>
        </is>
      </c>
      <c r="D25" s="4" t="inlineStr">
        <is>
          <t xml:space="preserve"> </t>
        </is>
      </c>
      <c r="E25" s="4" t="inlineStr">
        <is>
          <t xml:space="preserve"> </t>
        </is>
      </c>
    </row>
    <row r="26">
      <c r="A26" s="4" t="inlineStr">
        <is>
          <t>Basic | (per share)</t>
        </is>
      </c>
      <c r="B26" s="9" t="n">
        <v>-8.109999999999999</v>
      </c>
      <c r="C26" s="10" t="n">
        <v>-1.18</v>
      </c>
      <c r="D26" s="9" t="n">
        <v>-0.06</v>
      </c>
      <c r="E26" s="9" t="n">
        <v>22.43</v>
      </c>
    </row>
    <row r="27">
      <c r="A27" s="4" t="inlineStr">
        <is>
          <t>Diluted | (per share)</t>
        </is>
      </c>
      <c r="B27" s="9" t="n">
        <v>-8.109999999999999</v>
      </c>
      <c r="C27" s="10" t="n">
        <v>-1.18</v>
      </c>
      <c r="D27" s="9" t="n">
        <v>-0.06</v>
      </c>
      <c r="E27" s="9" t="n">
        <v>22.18</v>
      </c>
    </row>
    <row r="28">
      <c r="A28" s="3" t="inlineStr">
        <is>
          <t>Other comprehensive (loss) income, net of tax</t>
        </is>
      </c>
      <c r="B28" s="4" t="inlineStr">
        <is>
          <t xml:space="preserve"> </t>
        </is>
      </c>
      <c r="C28" s="4" t="inlineStr">
        <is>
          <t xml:space="preserve"> </t>
        </is>
      </c>
      <c r="D28" s="4" t="inlineStr">
        <is>
          <t xml:space="preserve"> </t>
        </is>
      </c>
      <c r="E28" s="4" t="inlineStr">
        <is>
          <t xml:space="preserve"> </t>
        </is>
      </c>
    </row>
    <row r="29">
      <c r="A29" s="4" t="inlineStr">
        <is>
          <t>Foreign currency translation adjustment</t>
        </is>
      </c>
      <c r="B29" s="6" t="n">
        <v>253877012</v>
      </c>
      <c r="C29" s="7" t="n">
        <v>36808707</v>
      </c>
      <c r="D29" s="6" t="n">
        <v>-72130683</v>
      </c>
      <c r="E29" s="6" t="n">
        <v>-234817165</v>
      </c>
    </row>
    <row r="30">
      <c r="A30" s="4" t="inlineStr">
        <is>
          <t>Total comprehensive income (loss), net of tax</t>
        </is>
      </c>
      <c r="B30" s="5" t="n">
        <v>-857330871</v>
      </c>
      <c r="C30" s="5" t="n">
        <v>-124301289</v>
      </c>
      <c r="D30" s="5" t="n">
        <v>-80675035</v>
      </c>
      <c r="E30" s="5" t="n">
        <v>3138602896</v>
      </c>
    </row>
    <row r="31">
      <c r="A31" s="4" t="inlineStr">
        <is>
          <t>Total comprehensive income attributable to non-controlling interests</t>
        </is>
      </c>
      <c r="B31" s="5" t="n">
        <v>0</v>
      </c>
      <c r="C31" s="5" t="n">
        <v>0</v>
      </c>
      <c r="D31" s="5" t="n">
        <v>0</v>
      </c>
      <c r="E31" s="5" t="n">
        <v>3902214</v>
      </c>
    </row>
    <row r="32">
      <c r="A32" s="4" t="inlineStr">
        <is>
          <t>Total comprehensive income (loss) attributable to Cango Inc.'s shareholders</t>
        </is>
      </c>
      <c r="B32" s="6" t="n">
        <v>-857330871</v>
      </c>
      <c r="C32" s="7" t="n">
        <v>-124301289</v>
      </c>
      <c r="D32" s="6" t="n">
        <v>-80675035</v>
      </c>
      <c r="E32" s="6" t="n">
        <v>3134700682</v>
      </c>
    </row>
    <row r="33">
      <c r="A33" s="4" t="inlineStr">
        <is>
          <t>Class A and Class B Ordinary Shares [Member]</t>
        </is>
      </c>
      <c r="B33" s="4" t="inlineStr">
        <is>
          <t xml:space="preserve"> </t>
        </is>
      </c>
      <c r="C33" s="4" t="inlineStr">
        <is>
          <t xml:space="preserve"> </t>
        </is>
      </c>
      <c r="D33" s="4" t="inlineStr">
        <is>
          <t xml:space="preserve"> </t>
        </is>
      </c>
      <c r="E33" s="4" t="inlineStr">
        <is>
          <t xml:space="preserve"> </t>
        </is>
      </c>
    </row>
    <row r="34">
      <c r="A34" s="3" t="inlineStr">
        <is>
          <t>Earnings (Losses) per Class A and Class B ordinary share:</t>
        </is>
      </c>
      <c r="B34" s="4" t="inlineStr">
        <is>
          <t xml:space="preserve"> </t>
        </is>
      </c>
      <c r="C34" s="4" t="inlineStr">
        <is>
          <t xml:space="preserve"> </t>
        </is>
      </c>
      <c r="D34" s="4" t="inlineStr">
        <is>
          <t xml:space="preserve"> </t>
        </is>
      </c>
      <c r="E34" s="4" t="inlineStr">
        <is>
          <t xml:space="preserve"> </t>
        </is>
      </c>
    </row>
    <row r="35">
      <c r="A35" s="4" t="inlineStr">
        <is>
          <t>Basic | (per share)</t>
        </is>
      </c>
      <c r="B35" s="9" t="n">
        <v>-4.05</v>
      </c>
      <c r="C35" s="10" t="n">
        <v>-0.59</v>
      </c>
      <c r="D35" s="9" t="n">
        <v>-0.03</v>
      </c>
      <c r="E35" s="9" t="n">
        <v>11.21</v>
      </c>
    </row>
    <row r="36">
      <c r="A36" s="4" t="inlineStr">
        <is>
          <t>Diluted | (per share)</t>
        </is>
      </c>
      <c r="B36" s="9" t="n">
        <v>-4.05</v>
      </c>
      <c r="C36" s="10" t="n">
        <v>-0.59</v>
      </c>
      <c r="D36" s="9" t="n">
        <v>-0.03</v>
      </c>
      <c r="E36" s="9" t="n">
        <v>11.09</v>
      </c>
    </row>
    <row r="37">
      <c r="A37" s="3" t="inlineStr">
        <is>
          <t>Weighted average shares used to compute earnings (losses) per Class A and Class B share:</t>
        </is>
      </c>
      <c r="B37" s="4" t="inlineStr">
        <is>
          <t xml:space="preserve"> </t>
        </is>
      </c>
      <c r="C37" s="4" t="inlineStr">
        <is>
          <t xml:space="preserve"> </t>
        </is>
      </c>
      <c r="D37" s="4" t="inlineStr">
        <is>
          <t xml:space="preserve"> </t>
        </is>
      </c>
      <c r="E37" s="4" t="inlineStr">
        <is>
          <t xml:space="preserve"> </t>
        </is>
      </c>
    </row>
    <row r="38">
      <c r="A38" s="4" t="inlineStr">
        <is>
          <t>Basic</t>
        </is>
      </c>
      <c r="B38" s="5" t="n">
        <v>274084890</v>
      </c>
      <c r="C38" s="5" t="n">
        <v>274084890</v>
      </c>
      <c r="D38" s="5" t="n">
        <v>289892905</v>
      </c>
      <c r="E38" s="5" t="n">
        <v>300484860</v>
      </c>
    </row>
    <row r="39">
      <c r="A39" s="4" t="inlineStr">
        <is>
          <t>Diluted</t>
        </is>
      </c>
      <c r="B39" s="5" t="n">
        <v>274084890</v>
      </c>
      <c r="C39" s="5" t="n">
        <v>274084890</v>
      </c>
      <c r="D39" s="5" t="n">
        <v>289892905</v>
      </c>
      <c r="E39" s="5" t="n">
        <v>303900645</v>
      </c>
    </row>
    <row r="40">
      <c r="A40" s="4" t="inlineStr">
        <is>
          <t>Automobile trading income [Member]</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Revenue</t>
        </is>
      </c>
      <c r="B42" s="6" t="n">
        <v>1596306698</v>
      </c>
      <c r="C42" s="7" t="n">
        <v>231442716</v>
      </c>
      <c r="D42" s="6" t="n">
        <v>2227171554</v>
      </c>
      <c r="E42" s="6" t="n">
        <v>624773721</v>
      </c>
    </row>
    <row r="43">
      <c r="A43" s="4" t="inlineStr">
        <is>
          <t>Loan facilitation income and other related income [Member]</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Revenue</t>
        </is>
      </c>
      <c r="B45" s="5" t="n">
        <v>146428758</v>
      </c>
      <c r="C45" s="5" t="n">
        <v>21230174</v>
      </c>
      <c r="D45" s="5" t="n">
        <v>1233556212</v>
      </c>
      <c r="E45" s="5" t="n">
        <v>891836601</v>
      </c>
    </row>
    <row r="46">
      <c r="A46" s="4" t="inlineStr">
        <is>
          <t>Leasing income [Member]</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Revenue</t>
        </is>
      </c>
      <c r="B48" s="5" t="n">
        <v>155522046</v>
      </c>
      <c r="C48" s="5" t="n">
        <v>22548577</v>
      </c>
      <c r="D48" s="5" t="n">
        <v>251295105</v>
      </c>
      <c r="E48" s="5" t="n">
        <v>286079245</v>
      </c>
    </row>
    <row r="49">
      <c r="A49" s="4" t="inlineStr">
        <is>
          <t>After-market services income [Member]</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Revenue</t>
        </is>
      </c>
      <c r="B51" s="5" t="n">
        <v>71456769</v>
      </c>
      <c r="C51" s="5" t="n">
        <v>10360258</v>
      </c>
      <c r="D51" s="5" t="n">
        <v>193786856</v>
      </c>
      <c r="E51" s="5" t="n">
        <v>241193243</v>
      </c>
    </row>
    <row r="52">
      <c r="A52" s="4" t="inlineStr">
        <is>
          <t>Others [Member]</t>
        </is>
      </c>
      <c r="B52" s="4" t="inlineStr">
        <is>
          <t xml:space="preserve"> </t>
        </is>
      </c>
      <c r="C52" s="4" t="inlineStr">
        <is>
          <t xml:space="preserve"> </t>
        </is>
      </c>
      <c r="D52" s="4" t="inlineStr">
        <is>
          <t xml:space="preserve"> </t>
        </is>
      </c>
      <c r="E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row>
    <row r="54">
      <c r="A54" s="4" t="inlineStr">
        <is>
          <t>Revenue</t>
        </is>
      </c>
      <c r="B54" s="6" t="n">
        <v>10739190</v>
      </c>
      <c r="C54" s="7" t="n">
        <v>1557036</v>
      </c>
      <c r="D54" s="6" t="n">
        <v>15906679</v>
      </c>
      <c r="E54" s="6" t="n">
        <v>8548942</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2</t>
        </is>
      </c>
    </row>
    <row r="3">
      <c r="A3" s="3" t="inlineStr">
        <is>
          <t>Text Block [Abstract]</t>
        </is>
      </c>
      <c r="B3" s="4" t="inlineStr">
        <is>
          <t xml:space="preserve"> </t>
        </is>
      </c>
    </row>
    <row r="4">
      <c r="A4" s="4" t="inlineStr">
        <is>
          <t>Schedule of Intangible assets</t>
        </is>
      </c>
      <c r="B4" s="4" t="inlineStr">
        <is>
          <t xml:space="preserve"> Intangible assets consist of the following:
As of December 31,
2021 2022
RMB RMB US$
Finite-lived intangible asset:
Software 5,796,893 9,440,222 1,368,704
Less: Accumulated amortization (2,956,852 ) (4,213,847 ) (610,950 )
Total finite-lived intangible asset 2,840,041 5,226,375 757,754
Indefinite-lived intangible asset:
License* 43,091,503 43,091,503 6,247,680
Total infinite-lived intangible asset 43,091,503 43,091,503 6,247,680
45,931,544 48,317,878 7,005,434</t>
        </is>
      </c>
    </row>
    <row r="5">
      <c r="A5" s="4" t="inlineStr">
        <is>
          <t>Schedule of finite-lived intangible assets, future amortization expense</t>
        </is>
      </c>
      <c r="B5" s="4" t="inlineStr">
        <is>
          <t xml:space="preserve"> The estimated useful life of the intangible assets are 6-10
As of December 31,
2023 2024 2025 2026 2027
RMB RMB RMB RMB RMB
Software 1,257,606 1,010,211 996,352 937,541 904,884
US$ US$ US$ US$ US$
Software 182,336 146,467 144,457 135,931 131,1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Debts (Tables)</t>
        </is>
      </c>
      <c r="B1" s="2" t="inlineStr">
        <is>
          <t>12 Months Ended</t>
        </is>
      </c>
    </row>
    <row r="2">
      <c r="B2" s="2" t="inlineStr">
        <is>
          <t>Dec. 31, 2022</t>
        </is>
      </c>
    </row>
    <row r="3">
      <c r="A3" s="3" t="inlineStr">
        <is>
          <t>Debt Disclosure [Abstract]</t>
        </is>
      </c>
      <c r="B3" s="4" t="inlineStr">
        <is>
          <t xml:space="preserve"> </t>
        </is>
      </c>
    </row>
    <row r="4">
      <c r="A4" s="4" t="inlineStr">
        <is>
          <t>Summary of Short-Term Debts</t>
        </is>
      </c>
      <c r="B4" s="4" t="inlineStr">
        <is>
          <t xml:space="preserve"> Short-term debts consist of the following:
Name Fixed annual rate (%) Term As of December 31, 2021
RMB
Short-term borrowings 3.75%-6.50 % 1-12 months 579,776,131
Name Fixed annual rate (%) Term As of December 31, 2022
RMB US$
Short-term borrowings 1.45%-5.25 % 1-12 months 349,299,134 50,643,614 </t>
        </is>
      </c>
    </row>
    <row r="5">
      <c r="A5" s="4" t="inlineStr">
        <is>
          <t>Summary of Long-Term Debts</t>
        </is>
      </c>
      <c r="B5" s="4" t="inlineStr">
        <is>
          <t xml:space="preserve"> Long-term debts consist of the following:
Name Fixed annual rate (%) Term As of December 31, 2021
RMB
Co-financing 5.50%-6.60 % 24-36 months 954,444,171
Long-term 4.45%-6.00 % 15-36 469,941,863
1,424,386,034
Name Fixed annual rate (%) Term As of December 31, 2022
RMB US$
Co-financing 5.50%-6.60 % 24-36 361,120,106 52,357,493
Long-term 4.45%-6.50 % 20-36 months 279,892,587 40,580,611
641,012,693 92,938,104</t>
        </is>
      </c>
    </row>
    <row r="6">
      <c r="A6" s="4" t="inlineStr">
        <is>
          <t>Summary of Contractual Obligations Which Excludes the Impact of Discount of Time Value</t>
        </is>
      </c>
      <c r="B6" s="4" t="inlineStr">
        <is>
          <t xml:space="preserve"> The following table sets forth the contractual obligations of long-term debts—non-current
Payment due by period
Less than 1 year 1 - 2 years 2 -3 Total
As of December 31, 2021 (RMB)
Long-term debts – non-current 29,956,101 490,167,979 24,730,673 544,854,753
As of December 31, 2022 (RMB)
Long-term debts – non-current 4,086,053 76,963,214 681,629 81,730,896
As of December 31, 2022 (US$)
Long-term debts – non-current 592,422 11,158,617 98,827 11,849,8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Expenses and Other Current Liabilities</t>
        </is>
      </c>
      <c r="B4" s="4" t="inlineStr">
        <is>
          <t xml:space="preserve"> Accrued expenses and other current liabilities consist of the following:
As of December 31,
2021 2022
Notes RMB RMB US$
Short-term contract liability (net of tax) 292,386,075 422,429,761 61,246,558
Accrued output value-added tax 33,471,335 35,757,905 5,184,409
Customer advances i 77,811,758 145,841,630 21,145,049
Notes Payable ii 123,803,438 123,436,000 17,896,538
Deposit due to third-parties 18,891,289 45,333,662 6,572,763
Payable to dealers 50,680,407 14,080,249 2,041,444
Payable to employees 34,285,667 9,627,567 1,395,866
Other tax payables 16,494,783 9,575,306 1,388,289
Accrued professional service fees 8,697,657 5,198,272 753,679
Payable to suppliers 4,003,912 2,119,516 307,301
Interest payable 2,667,405 1,040,927 150,920
Derivative financial liability 5,346,389 — —
Others 50,495,262 76,395,904 11,076,368
719,035,377 890,836,699 129,159,18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isk Assurance Liabilities (Tables)</t>
        </is>
      </c>
      <c r="B1" s="2" t="inlineStr">
        <is>
          <t>12 Months Ended</t>
        </is>
      </c>
    </row>
    <row r="2">
      <c r="B2" s="2" t="inlineStr">
        <is>
          <t>Dec. 31, 2022</t>
        </is>
      </c>
    </row>
    <row r="3">
      <c r="A3" s="3" t="inlineStr">
        <is>
          <t>Guarantees and Product Warranties [Abstract]</t>
        </is>
      </c>
      <c r="B3" s="4" t="inlineStr">
        <is>
          <t xml:space="preserve"> </t>
        </is>
      </c>
    </row>
    <row r="4">
      <c r="A4" s="4" t="inlineStr">
        <is>
          <t>Summary of Movement of Risk Assurance Liabilities</t>
        </is>
      </c>
      <c r="B4" s="4" t="inlineStr">
        <is>
          <t xml:space="preserve"> The movement of risk assurance liabilities during the years ended December 31, 2021 and 2022 are as follows:
As of December 31,
2021 2022
RMB RMB US$
Balance at the beginning of the year 460,829,299 699,022,914 101,348,795
Fair value of risk assurance liabilities upon the inception of new loans 443,831,604 45,521,150 6,599,946
Performed risk assurance liabilities (403,388,438 ) (642,104,046 ) (93,096,335 )
Net loss on risk assurance liabilities 197,750,449 299,863,403 43,476,107
Balance at the end of the year 699,022,914 402,303,421 58,328,5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2</t>
        </is>
      </c>
    </row>
    <row r="3">
      <c r="A3" s="3" t="inlineStr">
        <is>
          <t>Leases [Abstract]</t>
        </is>
      </c>
      <c r="B3" s="4" t="inlineStr">
        <is>
          <t xml:space="preserve"> </t>
        </is>
      </c>
    </row>
    <row r="4">
      <c r="A4" s="4" t="inlineStr">
        <is>
          <t>Summary of Supplemental cash flow information related to operating leases</t>
        </is>
      </c>
      <c r="B4" s="4" t="inlineStr">
        <is>
          <t xml:space="preserve"> Supplemental cash flow information related to operating leases was as follows:
2022
RMB US$
Cash payments for operating leases 15,480,126 2,244,407
Operating ROU assets obtained in exchange for new operating lease liabilities 5,068,377 734,846
Operating ROU assets released in exchange for operating lease liabilities 2,023,201 293,337 </t>
        </is>
      </c>
    </row>
    <row r="5">
      <c r="A5" s="4" t="inlineStr">
        <is>
          <t>Summary of Future minimum lease payments under non-cancelable operating leases agreements</t>
        </is>
      </c>
      <c r="B5" s="4" t="inlineStr">
        <is>
          <t xml:space="preserve"> Maturities of lease liabilities as of December 31, 2022 were as follows:
RMB US$
Year ending December 31,
2023 15,419,265 2,235,583
2024 15,275,454 2,214,733
2025 14,077,075 2,040,984
2026 13,859,582 2,009,451
2027 14,583,165 2,114,360
2028 and thereafter 32,700,933 4,741,189
Total lease payment 105,915,474 15,356,300
Less: imputed interest (19,469,193 ) (2,822,768 )
Present value of lease liabilities 86,446,281 12,533,532
The undiscounted future minimum payments under non-cancelable
RMB
Year ending December 31,
2022 15,710,485
2023 14,124,342
2024 13,873,588
2025 13,459,582
2026 13,459,582
2027 and thereafter 48,629,836
Total 119,257,41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 (Tables)</t>
        </is>
      </c>
      <c r="B1" s="2" t="inlineStr">
        <is>
          <t>12 Months Ended</t>
        </is>
      </c>
    </row>
    <row r="2">
      <c r="B2" s="2" t="inlineStr">
        <is>
          <t>Dec. 31, 2022</t>
        </is>
      </c>
    </row>
    <row r="3">
      <c r="A3" s="3" t="inlineStr">
        <is>
          <t>Text Block [Abstract]</t>
        </is>
      </c>
      <c r="B3" s="4" t="inlineStr">
        <is>
          <t xml:space="preserve"> </t>
        </is>
      </c>
    </row>
    <row r="4">
      <c r="A4" s="4" t="inlineStr">
        <is>
          <t>Summary of Cost of Revenue</t>
        </is>
      </c>
      <c r="B4" s="4" t="inlineStr">
        <is>
          <t>Cost of revenue consists of the following:
For the years ended December 31,
2020 2021 2022
RMB RMB RMB US$
Cost of vehicle 619,227,148 2,210,715,054 1,580,778,797 229,191,382
Staff cost 73,975,397 105,771,335 105,613,337 15,312,494
Leasing interest expense* 132,322,922 119,692,726 61,128,565 8,862,809
Commission to car dealerships 117,985,878 375,702,902 26,756,550 3,879,335
Staff incentive 84,046,881 61,894,967 — —
Others 70,562,523 84,232,888 55,812,524 8,092,055
1,098,120,749 2,958,009,872 1,830,089,773 265,338,07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Gain (Loss) On Equity Securities, Net -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Gain Loss On Investments</t>
        </is>
      </c>
      <c r="B4" s="4" t="inlineStr">
        <is>
          <t>Net gain (loss) on equity securities consists of the following:
For the years ended December 31,
2020 2021 2022
RMB RMB RMB US$
Unrealized gain on equity securities still held at the reporting date 3,315,475,734 45,804,034 — —
Net realized gain (loss) on equity securities during the period 37,905,479 (58,795,556 ) (9,810,585 ) (1,422,402 )
3,353,381,213 (12,991,522 ) (9,810,585 ) (1,422,4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t>
        </is>
      </c>
      <c r="B4" s="4" t="inlineStr">
        <is>
          <t>Other income consists of the following:
For the years ended December 31,
2020 2021 2022
RMB RMB RMB US$
Government subsidy 35,888,591 35,384,908 15,321,092 2,221,350
Others 13,250,746 6,526,681 36,745,626 5,327,615
49,139,337 41,911,589 52,066,718 7,548,96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Profit Before Income Taxes</t>
        </is>
      </c>
      <c r="B4" s="4" t="inlineStr">
        <is>
          <t xml:space="preserve"> The Company’s net income (loss) before income taxes consists of:
For the years ended December 31,
2020 2021 2022
RMB RMB RMB US$
Cayman Islands 3,309,525,351 (37,599,025 ) 28,219,345 4,091,420
Hong Kong (14,414,430 ) (14,883,394 ) (16,096,157 ) (2,333,723 )
China 448,162,790 64,790,713 (886,634,531 ) (128,549,921 )
Net income (loss) before income taxes 3,743,273,711 12,308,294 (874,511,343 ) (126,792,224 )</t>
        </is>
      </c>
    </row>
    <row r="5">
      <c r="A5" s="4" t="inlineStr">
        <is>
          <t>Summary of Current and Deferred Component of Income Tax Expenses</t>
        </is>
      </c>
      <c r="B5" s="4" t="inlineStr">
        <is>
          <t xml:space="preserve"> The current and deferred component of income tax expenses which were substantially attributable to the Company’s PRC subsidiaries, VIEs and subsidiaries of the VIEs, are as follows:
For the years ended December 31,
2020 2021 2022
RMB RMB RMB US$
Current income tax expense 121,701,686 603,765,914 (134,629,133 ) (19,519,390 )
Deferred income tax expense (benefit) 248,151,964 (582,913,268 ) 371,325,673 53,837,162
Total income tax expense 369,853,650 20,852,646 236,696,540 34,317,772</t>
        </is>
      </c>
    </row>
    <row r="6">
      <c r="A6" s="4" t="inlineStr">
        <is>
          <t>Summary of Principal Components of Deferred Tax Assets and Liabilities</t>
        </is>
      </c>
      <c r="B6" s="4" t="inlineStr">
        <is>
          <t xml:space="preserve"> The principal components of the deferred tax assets and liabilities are as follows:
For the years ended December 31,
2021 2022
RMB RMB US$
Non-current
Risk assurance liabilities 276,221,432 361,992,619 52,483,996
Provision for credit losses 194,973,439 255,231,296 37,005,059
Contract assets 7,495,619 — —
Short-term and long-term lease liabilities — 20,181,689 2,926,070
Customer advances 5,552,404 5,136,587 744,735
Fair value change on derivative instruments 1,336,597 — —
Net operating loss carry-forward 16,959,870 67,815,707 9,832,353
Less: valuation allowance (16,959,870 ) (447,965,176 ) (64,948,845 )
Non-current 485,579,491 262,392,722 38,043,368
Non-current
Acquisition of insurance brokerage license (10,724,126 ) (10,724,126 ) (1,554,852 )
Unrealized gain on long-term investment (11,009,130 ) (11,009,130 ) (1,596,174 )
Contract assets — (168,704,122 ) (24,459,798 )
Operating lease right-of-use — (20,181,689 ) (2,926,070 )
Withholding tax (40,746,914 ) — —
Others — (7 ) (1 )
Non-current (62,480,170 ) (210,619,074 ) (30,536,895 )</t>
        </is>
      </c>
    </row>
    <row r="7">
      <c r="A7" s="4" t="inlineStr">
        <is>
          <t>Summary of Reconciliation of Income Before the Provision of Income Taxes and Actual Provision for Income Taxes</t>
        </is>
      </c>
      <c r="B7" s="4" t="inlineStr">
        <is>
          <t xml:space="preserve"> Reconciliation between the income tax expense computed by applying the PRC tax rate to income before the provision of income taxes and the actual provision for income taxes is as follows:
For the years ended December 31,
2020 2021 2022
RMB RMB RMB US$
Income (loss) before provision of income tax 3,743,273,711 12,308,294 (874,511,343 ) (126,792,224 )
PRC statutory income tax rate 25 % 25 % 25 % 25 %
Income tax at statutory tax rate 935,818,428 3,077,074 (218,627,836 ) (31,698,057 )
Tax rate differential (852,831,321 ) 5,070,813 (6,593,155 ) (955,918 )
Over-accrued EIT for previous years — — (2,025,370 ) (293,651 )
Impact of tax rate change (35,511,678 ) — (878,656 ) (127,393 )
Non-deductible 19,219,052 19,443,641 41,193,294 5,972,465
Research and development super-deduction (10,970,775 ) (10,177,551 ) (7,943,499 ) (1,151,699 )
Non-taxable (982,266 ) — (382,978 ) (55,527 )
Change in valuation allowance (2,412,144 ) 9,894,006 433,465,580 62,846,603
Withholding tax 317,524,354 (6,455,337 ) (1,510,840 ) (219,051 )
Income tax expenses 369,853,650 20,852,646 236,696,540 34,317,77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Loss) Per Share ("EPS") (Tables)</t>
        </is>
      </c>
      <c r="B1" s="2" t="inlineStr">
        <is>
          <t>12 Months Ended</t>
        </is>
      </c>
    </row>
    <row r="2">
      <c r="B2" s="2" t="inlineStr">
        <is>
          <t>Dec. 31, 2022</t>
        </is>
      </c>
    </row>
    <row r="3">
      <c r="A3" s="3" t="inlineStr">
        <is>
          <t>Earnings Per Share [Abstract]</t>
        </is>
      </c>
      <c r="B3" s="4" t="inlineStr">
        <is>
          <t xml:space="preserve"> </t>
        </is>
      </c>
    </row>
    <row r="4">
      <c r="A4" s="4" t="inlineStr">
        <is>
          <t>Summary of Computation of Basic and Diluted Net Income Per Share</t>
        </is>
      </c>
      <c r="B4" s="4" t="inlineStr">
        <is>
          <t xml:space="preserve">The following table sets forth the computation of basic and diluted net income per share for the years ended December 31, 2020, 2021 and 2022:
For the years ended December 31,
Basic EPS: 2020 2021 2022
Class A Ordinary Class B Class A Class B Class A Ordinary Shares Class B Ordinary Shares
RMB RMB RMB RMB RMB US$ RMB US$
Numerator:
Net income (loss) attributable to Cango Inc’s shareholders 2,513,009,017 856,508,830 (6,374,737 ) (2,169,615 ) (815,323,647 ) (118,210,814 ) (295,884,236 ) (42,899,182 )
Denominator:
Number of shares used for Basic EPS computation (millions of shares) 224.10 76.38 216.28 73.61 201.10 201.10 72.98 72.98
Basic EPS 11.21 11.21 (0.03 ) (0.03 ) (4.05 ) (0.59 ) (4.05 ) (0.59 )
For the years ended December 31,
Diluted EPS: 2020 2021 2022
Class A Class B Class A Class B Class A Ordinary Shares Class B Ordinary Shares
RMB RMB RMB RMB RMB US$ RMB US$
Numerator:
Net income (loss) attributable to ordinary shareholders 2,522,647,912 846,869,935 (6,374,737 ) (2,169,615 ) (815,323,647 ) (118,210,814 ) (295,884,236 ) (42,899,182 )
Reallocation of net income as a result of conversion of Class B to Class A shares 846,869,935 — (2,169,615 ) — (295,884,236 ) (42,899,182 ) — —
Net income (loss) attributable to ordinary shareholders for diluted EPS 3,369,517,847 846,869,935 (8,544,352 ) (2,169,615 ) (1,111,207,883 ) (161,109,996 ) (295,884,236 ) (42,899,182 )
Denominator: (millions of shares)
Number of shares used for basic EPS computation 224.10 76.38 216.28 73.61 201.10 201.10 72.98 72.98
Weighted average effect of dilutive securities:
Conversion of Class B to Class A ordinary shares 76.38 — 73.61 — 72.98 72.98 — —
Adjustments for dilutive share options 3.42 — — — — — — —
Number of shares used for diluted EPS computation 303.90 76.38 289.89 73.61 274.08 274.08 72.98 72.98
Diluted EPS 11.09 11.09 (0.03 ) (0.03 ) (4.05 ) (0.59 ) (4.05 ) (0.59 )
Earnings (losses) per share – ADS:
Denominator used for earnings (losses) per ADS – basic 112.05 108.14 100.55 100.55
Denominator used for earnings (losses) per ADS – diluted 151.95 144.95 137.04 137.04
Earnings (losses) per ADS – basic 22.43 (0.06 ) (8.11 ) (1.18 )
Earnings (losses) per ADS – diluted 22.18 (0.06 ) (8.11 ) (1.18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74" customWidth="1" min="1" max="1"/>
    <col width="15" customWidth="1" min="2" max="2"/>
    <col width="15" customWidth="1" min="3" max="3"/>
    <col width="40" customWidth="1" min="4" max="4"/>
    <col width="40" customWidth="1" min="5" max="5"/>
    <col width="40" customWidth="1" min="6" max="6"/>
    <col width="44" customWidth="1" min="7" max="7"/>
    <col width="44" customWidth="1" min="8" max="8"/>
    <col width="63" customWidth="1" min="9" max="9"/>
    <col width="63" customWidth="1" min="10" max="10"/>
    <col width="57" customWidth="1" min="11" max="11"/>
    <col width="57" customWidth="1" min="12" max="12"/>
    <col width="53" customWidth="1" min="13" max="13"/>
    <col width="53" customWidth="1" min="14" max="14"/>
    <col width="42" customWidth="1" min="15" max="15"/>
  </cols>
  <sheetData>
    <row r="1">
      <c r="A1" s="1" t="inlineStr">
        <is>
          <t>Consolidated Statements of Shareholders'  Equity</t>
        </is>
      </c>
      <c r="B1" s="2" t="inlineStr">
        <is>
          <t>CNY (¥) shares</t>
        </is>
      </c>
      <c r="C1" s="2" t="inlineStr">
        <is>
          <t>USD ($) shares</t>
        </is>
      </c>
      <c r="D1" s="2" t="inlineStr">
        <is>
          <t>Ordinary Shares [Member] CNY (¥) shares</t>
        </is>
      </c>
      <c r="E1" s="2" t="inlineStr">
        <is>
          <t>Ordinary Shares [Member] USD ($) shares</t>
        </is>
      </c>
      <c r="F1" s="2" t="inlineStr">
        <is>
          <t>Treasury shares [Member] CNY (¥) shares</t>
        </is>
      </c>
      <c r="G1" s="2" t="inlineStr">
        <is>
          <t>Additional paid-in capital [Member] CNY (¥)</t>
        </is>
      </c>
      <c r="H1" s="2" t="inlineStr">
        <is>
          <t>Additional paid-in capital [Member] USD ($)</t>
        </is>
      </c>
      <c r="I1" s="2" t="inlineStr">
        <is>
          <t>Accumulated other comprehensive income (loss) [Member] CNY (¥)</t>
        </is>
      </c>
      <c r="J1" s="2" t="inlineStr">
        <is>
          <t>Accumulated other comprehensive income (loss) [Member] USD ($)</t>
        </is>
      </c>
      <c r="K1" s="2" t="inlineStr">
        <is>
          <t>(Accumulated deficit) Retained earnings [Member] CNY (¥)</t>
        </is>
      </c>
      <c r="L1" s="2" t="inlineStr">
        <is>
          <t>(Accumulated deficit) Retained earnings [Member] USD ($)</t>
        </is>
      </c>
      <c r="M1" s="2" t="inlineStr">
        <is>
          <t>Total Cango Inc.'s (Deficit) Equity [Member] CNY (¥)</t>
        </is>
      </c>
      <c r="N1" s="2" t="inlineStr">
        <is>
          <t>Total Cango Inc.'s (Deficit) Equity [Member] USD ($)</t>
        </is>
      </c>
      <c r="O1" s="2" t="inlineStr">
        <is>
          <t>Non-controlling interest [Member] CNY (¥)</t>
        </is>
      </c>
    </row>
    <row r="2">
      <c r="A2" s="4" t="inlineStr">
        <is>
          <t>Balance, Beginning at Dec. 31, 2019</t>
        </is>
      </c>
      <c r="B2" s="6" t="n">
        <v>5491660291</v>
      </c>
      <c r="C2" s="4" t="inlineStr">
        <is>
          <t xml:space="preserve"> </t>
        </is>
      </c>
      <c r="D2" s="6" t="n">
        <v>204260</v>
      </c>
      <c r="E2" s="4" t="inlineStr">
        <is>
          <t xml:space="preserve"> </t>
        </is>
      </c>
      <c r="F2" s="4" t="inlineStr">
        <is>
          <t xml:space="preserve"> </t>
        </is>
      </c>
      <c r="G2" s="6" t="n">
        <v>4526344454</v>
      </c>
      <c r="H2" s="4" t="inlineStr">
        <is>
          <t xml:space="preserve"> </t>
        </is>
      </c>
      <c r="I2" s="6" t="n">
        <v>119430738</v>
      </c>
      <c r="J2" s="4" t="inlineStr">
        <is>
          <t xml:space="preserve"> </t>
        </is>
      </c>
      <c r="K2" s="6" t="n">
        <v>852508968</v>
      </c>
      <c r="L2" s="4" t="inlineStr">
        <is>
          <t xml:space="preserve"> </t>
        </is>
      </c>
      <c r="M2" s="6" t="n">
        <v>5477849539</v>
      </c>
      <c r="N2" s="4" t="inlineStr">
        <is>
          <t xml:space="preserve"> </t>
        </is>
      </c>
      <c r="O2" s="6" t="n">
        <v>13810752</v>
      </c>
    </row>
    <row r="3">
      <c r="A3" s="4" t="inlineStr">
        <is>
          <t>Balance, Share Beginning at Dec. 31, 2019 | shares</t>
        </is>
      </c>
      <c r="B3" s="4" t="inlineStr">
        <is>
          <t xml:space="preserve"> </t>
        </is>
      </c>
      <c r="C3" s="4" t="inlineStr">
        <is>
          <t xml:space="preserve"> </t>
        </is>
      </c>
      <c r="D3" s="5" t="n">
        <v>301946779</v>
      </c>
      <c r="E3" s="5" t="n">
        <v>301946779</v>
      </c>
      <c r="F3" s="5" t="n">
        <v>-2063888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urchase of subsidiaries' equity from non-controlling interest holders</t>
        </is>
      </c>
      <c r="B4" s="5" t="n">
        <v>-24144000</v>
      </c>
      <c r="C4" s="4" t="inlineStr">
        <is>
          <t xml:space="preserve"> </t>
        </is>
      </c>
      <c r="D4" s="4" t="inlineStr">
        <is>
          <t xml:space="preserve"> </t>
        </is>
      </c>
      <c r="E4" s="4" t="inlineStr">
        <is>
          <t xml:space="preserve"> </t>
        </is>
      </c>
      <c r="F4" s="4" t="inlineStr">
        <is>
          <t xml:space="preserve"> </t>
        </is>
      </c>
      <c r="G4" s="5" t="n">
        <v>-6898467</v>
      </c>
      <c r="H4" s="4" t="inlineStr">
        <is>
          <t xml:space="preserve"> </t>
        </is>
      </c>
      <c r="I4" s="4" t="inlineStr">
        <is>
          <t xml:space="preserve"> </t>
        </is>
      </c>
      <c r="J4" s="4" t="inlineStr">
        <is>
          <t xml:space="preserve"> </t>
        </is>
      </c>
      <c r="K4" s="4" t="inlineStr">
        <is>
          <t xml:space="preserve"> </t>
        </is>
      </c>
      <c r="L4" s="4" t="inlineStr">
        <is>
          <t xml:space="preserve"> </t>
        </is>
      </c>
      <c r="M4" s="5" t="n">
        <v>-6898467</v>
      </c>
      <c r="N4" s="4" t="inlineStr">
        <is>
          <t xml:space="preserve"> </t>
        </is>
      </c>
      <c r="O4" s="5" t="n">
        <v>-17245533</v>
      </c>
    </row>
    <row r="5">
      <c r="A5" s="4" t="inlineStr">
        <is>
          <t>Repurchase of ordinary shares</t>
        </is>
      </c>
      <c r="B5" s="5" t="n">
        <v>-492193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49219318</v>
      </c>
      <c r="N5" s="4" t="inlineStr">
        <is>
          <t xml:space="preserve"> </t>
        </is>
      </c>
      <c r="O5" s="4" t="inlineStr">
        <is>
          <t xml:space="preserve"> </t>
        </is>
      </c>
    </row>
    <row r="6">
      <c r="A6" s="4" t="inlineStr">
        <is>
          <t>Repurchase of ordinary shares, shares | shares</t>
        </is>
      </c>
      <c r="B6" s="4" t="inlineStr">
        <is>
          <t xml:space="preserve"> </t>
        </is>
      </c>
      <c r="C6" s="4" t="inlineStr">
        <is>
          <t xml:space="preserve"> </t>
        </is>
      </c>
      <c r="D6" s="5" t="n">
        <v>-2797032</v>
      </c>
      <c r="E6" s="5" t="n">
        <v>-2797032</v>
      </c>
      <c r="F6" s="5" t="n">
        <v>-4921931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xercise of share options</t>
        </is>
      </c>
      <c r="B7" s="6" t="n">
        <v>6693716</v>
      </c>
      <c r="C7" s="4" t="inlineStr">
        <is>
          <t xml:space="preserve"> </t>
        </is>
      </c>
      <c r="D7" s="4" t="inlineStr">
        <is>
          <t xml:space="preserve"> </t>
        </is>
      </c>
      <c r="E7" s="4" t="inlineStr">
        <is>
          <t xml:space="preserve"> </t>
        </is>
      </c>
      <c r="F7" s="4" t="inlineStr">
        <is>
          <t xml:space="preserve"> </t>
        </is>
      </c>
      <c r="G7" s="5" t="n">
        <v>-6745258</v>
      </c>
      <c r="H7" s="4" t="inlineStr">
        <is>
          <t xml:space="preserve"> </t>
        </is>
      </c>
      <c r="I7" s="4" t="inlineStr">
        <is>
          <t xml:space="preserve"> </t>
        </is>
      </c>
      <c r="J7" s="4" t="inlineStr">
        <is>
          <t xml:space="preserve"> </t>
        </is>
      </c>
      <c r="K7" s="4" t="inlineStr">
        <is>
          <t xml:space="preserve"> </t>
        </is>
      </c>
      <c r="L7" s="4" t="inlineStr">
        <is>
          <t xml:space="preserve"> </t>
        </is>
      </c>
      <c r="M7" s="5" t="n">
        <v>6693716</v>
      </c>
      <c r="N7" s="4" t="inlineStr">
        <is>
          <t xml:space="preserve"> </t>
        </is>
      </c>
      <c r="O7" s="4" t="inlineStr">
        <is>
          <t xml:space="preserve"> </t>
        </is>
      </c>
    </row>
    <row r="8">
      <c r="A8" s="4" t="inlineStr">
        <is>
          <t>Exercise of share options, shares | shares</t>
        </is>
      </c>
      <c r="B8" s="5" t="n">
        <v>600014</v>
      </c>
      <c r="C8" s="5" t="n">
        <v>600014</v>
      </c>
      <c r="D8" s="5" t="n">
        <v>600014</v>
      </c>
      <c r="E8" s="5" t="n">
        <v>600014</v>
      </c>
      <c r="F8" s="5" t="n">
        <v>1343897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tirement of ordinary shares | shares</t>
        </is>
      </c>
      <c r="B9" s="5" t="n">
        <v>0</v>
      </c>
      <c r="C9" s="5" t="n">
        <v>0</v>
      </c>
      <c r="D9" s="5" t="n">
        <v>-1</v>
      </c>
      <c r="E9" s="5"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quidation of subsidiaries' equity from non-controlling interest holders</t>
        </is>
      </c>
      <c r="B10" s="6" t="n">
        <v>-4674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467433</v>
      </c>
    </row>
    <row r="11">
      <c r="A11" s="4" t="inlineStr">
        <is>
          <t>Share-based compensation (note 19)</t>
        </is>
      </c>
      <c r="B11" s="5" t="n">
        <v>78754828</v>
      </c>
      <c r="C11" s="4" t="inlineStr">
        <is>
          <t xml:space="preserve"> </t>
        </is>
      </c>
      <c r="D11" s="4" t="inlineStr">
        <is>
          <t xml:space="preserve"> </t>
        </is>
      </c>
      <c r="E11" s="4" t="inlineStr">
        <is>
          <t xml:space="preserve"> </t>
        </is>
      </c>
      <c r="F11" s="4" t="inlineStr">
        <is>
          <t xml:space="preserve"> </t>
        </is>
      </c>
      <c r="G11" s="5" t="n">
        <v>78754828</v>
      </c>
      <c r="H11" s="4" t="inlineStr">
        <is>
          <t xml:space="preserve"> </t>
        </is>
      </c>
      <c r="I11" s="4" t="inlineStr">
        <is>
          <t xml:space="preserve"> </t>
        </is>
      </c>
      <c r="J11" s="4" t="inlineStr">
        <is>
          <t xml:space="preserve"> </t>
        </is>
      </c>
      <c r="K11" s="4" t="inlineStr">
        <is>
          <t xml:space="preserve"> </t>
        </is>
      </c>
      <c r="L11" s="4" t="inlineStr">
        <is>
          <t xml:space="preserve"> </t>
        </is>
      </c>
      <c r="M11" s="5" t="n">
        <v>78754828</v>
      </c>
      <c r="N11" s="4" t="inlineStr">
        <is>
          <t xml:space="preserve"> </t>
        </is>
      </c>
      <c r="O11" s="4" t="inlineStr">
        <is>
          <t xml:space="preserve"> </t>
        </is>
      </c>
    </row>
    <row r="12">
      <c r="A12" s="4" t="inlineStr">
        <is>
          <t>Net income (loss)</t>
        </is>
      </c>
      <c r="B12" s="5" t="n">
        <v>337342006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369517847</v>
      </c>
      <c r="L12" s="4" t="inlineStr">
        <is>
          <t xml:space="preserve"> </t>
        </is>
      </c>
      <c r="M12" s="5" t="n">
        <v>3369517847</v>
      </c>
      <c r="N12" s="4" t="inlineStr">
        <is>
          <t xml:space="preserve"> </t>
        </is>
      </c>
      <c r="O12" s="5" t="n">
        <v>3902214</v>
      </c>
    </row>
    <row r="13">
      <c r="A13" s="4" t="inlineStr">
        <is>
          <t>Other comprehensive income (loss)</t>
        </is>
      </c>
      <c r="B13" s="5" t="n">
        <v>-2348171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34817165</v>
      </c>
      <c r="J13" s="4" t="inlineStr">
        <is>
          <t xml:space="preserve"> </t>
        </is>
      </c>
      <c r="K13" s="4" t="inlineStr">
        <is>
          <t xml:space="preserve"> </t>
        </is>
      </c>
      <c r="L13" s="4" t="inlineStr">
        <is>
          <t xml:space="preserve"> </t>
        </is>
      </c>
      <c r="M13" s="5" t="n">
        <v>-234817165</v>
      </c>
      <c r="N13" s="4" t="inlineStr">
        <is>
          <t xml:space="preserve"> </t>
        </is>
      </c>
      <c r="O13" s="4" t="inlineStr">
        <is>
          <t xml:space="preserve"> </t>
        </is>
      </c>
    </row>
    <row r="14">
      <c r="A14" s="4" t="inlineStr">
        <is>
          <t>Dividends to Shareholders</t>
        </is>
      </c>
      <c r="B14" s="5" t="n">
        <v>-26667184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66671843</v>
      </c>
      <c r="L14" s="4" t="inlineStr">
        <is>
          <t xml:space="preserve"> </t>
        </is>
      </c>
      <c r="M14" s="5" t="n">
        <v>-266671843</v>
      </c>
      <c r="N14" s="4" t="inlineStr">
        <is>
          <t xml:space="preserve"> </t>
        </is>
      </c>
      <c r="O14" s="4" t="inlineStr">
        <is>
          <t xml:space="preserve"> </t>
        </is>
      </c>
    </row>
    <row r="15">
      <c r="A15" s="4" t="inlineStr">
        <is>
          <t>Balance, Ending at Dec. 31, 2020</t>
        </is>
      </c>
      <c r="B15" s="5" t="n">
        <v>8375209137</v>
      </c>
      <c r="C15" s="4" t="inlineStr">
        <is>
          <t xml:space="preserve"> </t>
        </is>
      </c>
      <c r="D15" s="6" t="n">
        <v>204260</v>
      </c>
      <c r="E15" s="4" t="inlineStr">
        <is>
          <t xml:space="preserve"> </t>
        </is>
      </c>
      <c r="F15" s="4" t="inlineStr">
        <is>
          <t xml:space="preserve"> </t>
        </is>
      </c>
      <c r="G15" s="5" t="n">
        <v>4591455557</v>
      </c>
      <c r="H15" s="4" t="inlineStr">
        <is>
          <t xml:space="preserve"> </t>
        </is>
      </c>
      <c r="I15" s="5" t="n">
        <v>-115386427</v>
      </c>
      <c r="J15" s="4" t="inlineStr">
        <is>
          <t xml:space="preserve"> </t>
        </is>
      </c>
      <c r="K15" s="5" t="n">
        <v>3955354972</v>
      </c>
      <c r="L15" s="4" t="inlineStr">
        <is>
          <t xml:space="preserve"> </t>
        </is>
      </c>
      <c r="M15" s="5" t="n">
        <v>8375209137</v>
      </c>
      <c r="N15" s="4" t="inlineStr">
        <is>
          <t xml:space="preserve"> </t>
        </is>
      </c>
      <c r="O15" s="5" t="n">
        <v>0</v>
      </c>
    </row>
    <row r="16">
      <c r="A16" s="4" t="inlineStr">
        <is>
          <t>Balance, Share Ending at Dec. 31, 2020 | shares</t>
        </is>
      </c>
      <c r="B16" s="4" t="inlineStr">
        <is>
          <t xml:space="preserve"> </t>
        </is>
      </c>
      <c r="C16" s="4" t="inlineStr">
        <is>
          <t xml:space="preserve"> </t>
        </is>
      </c>
      <c r="D16" s="5" t="n">
        <v>299749760</v>
      </c>
      <c r="E16" s="5" t="n">
        <v>299749760</v>
      </c>
      <c r="F16" s="5" t="n">
        <v>-5641922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purchase of ordinary shares</t>
        </is>
      </c>
      <c r="B17" s="5" t="n">
        <v>-4444011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444401172</v>
      </c>
      <c r="N17" s="4" t="inlineStr">
        <is>
          <t xml:space="preserve"> </t>
        </is>
      </c>
      <c r="O17" s="4" t="inlineStr">
        <is>
          <t xml:space="preserve"> </t>
        </is>
      </c>
    </row>
    <row r="18">
      <c r="A18" s="4" t="inlineStr">
        <is>
          <t>Repurchase of ordinary shares, shares | shares</t>
        </is>
      </c>
      <c r="B18" s="4" t="inlineStr">
        <is>
          <t xml:space="preserve"> </t>
        </is>
      </c>
      <c r="C18" s="4" t="inlineStr">
        <is>
          <t xml:space="preserve"> </t>
        </is>
      </c>
      <c r="D18" s="5" t="n">
        <v>-21001856</v>
      </c>
      <c r="E18" s="5" t="n">
        <v>-21001856</v>
      </c>
      <c r="F18" s="5" t="n">
        <v>-44440117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xercise of share options</t>
        </is>
      </c>
      <c r="B19" s="6" t="n">
        <v>8236613</v>
      </c>
      <c r="C19" s="4" t="inlineStr">
        <is>
          <t xml:space="preserve"> </t>
        </is>
      </c>
      <c r="D19" s="4" t="inlineStr">
        <is>
          <t xml:space="preserve"> </t>
        </is>
      </c>
      <c r="E19" s="4" t="inlineStr">
        <is>
          <t xml:space="preserve"> </t>
        </is>
      </c>
      <c r="F19" s="4" t="inlineStr">
        <is>
          <t xml:space="preserve"> </t>
        </is>
      </c>
      <c r="G19" s="5" t="n">
        <v>-7320571</v>
      </c>
      <c r="H19" s="4" t="inlineStr">
        <is>
          <t xml:space="preserve"> </t>
        </is>
      </c>
      <c r="I19" s="4" t="inlineStr">
        <is>
          <t xml:space="preserve"> </t>
        </is>
      </c>
      <c r="J19" s="4" t="inlineStr">
        <is>
          <t xml:space="preserve"> </t>
        </is>
      </c>
      <c r="K19" s="4" t="inlineStr">
        <is>
          <t xml:space="preserve"> </t>
        </is>
      </c>
      <c r="L19" s="4" t="inlineStr">
        <is>
          <t xml:space="preserve"> </t>
        </is>
      </c>
      <c r="M19" s="5" t="n">
        <v>8236613</v>
      </c>
      <c r="N19" s="4" t="inlineStr">
        <is>
          <t xml:space="preserve"> </t>
        </is>
      </c>
      <c r="O19" s="4" t="inlineStr">
        <is>
          <t xml:space="preserve"> </t>
        </is>
      </c>
    </row>
    <row r="20">
      <c r="A20" s="4" t="inlineStr">
        <is>
          <t>Exercise of share options, shares | shares</t>
        </is>
      </c>
      <c r="B20" s="5" t="n">
        <v>737228</v>
      </c>
      <c r="C20" s="5" t="n">
        <v>737228</v>
      </c>
      <c r="D20" s="5" t="n">
        <v>737228</v>
      </c>
      <c r="E20" s="5" t="n">
        <v>737228</v>
      </c>
      <c r="F20" s="5" t="n">
        <v>1555718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based compensation (note 19)</t>
        </is>
      </c>
      <c r="B21" s="6" t="n">
        <v>87634835</v>
      </c>
      <c r="C21" s="4" t="inlineStr">
        <is>
          <t xml:space="preserve"> </t>
        </is>
      </c>
      <c r="D21" s="4" t="inlineStr">
        <is>
          <t xml:space="preserve"> </t>
        </is>
      </c>
      <c r="E21" s="4" t="inlineStr">
        <is>
          <t xml:space="preserve"> </t>
        </is>
      </c>
      <c r="F21" s="4" t="inlineStr">
        <is>
          <t xml:space="preserve"> </t>
        </is>
      </c>
      <c r="G21" s="5" t="n">
        <v>87634835</v>
      </c>
      <c r="H21" s="4" t="inlineStr">
        <is>
          <t xml:space="preserve"> </t>
        </is>
      </c>
      <c r="I21" s="4" t="inlineStr">
        <is>
          <t xml:space="preserve"> </t>
        </is>
      </c>
      <c r="J21" s="4" t="inlineStr">
        <is>
          <t xml:space="preserve"> </t>
        </is>
      </c>
      <c r="K21" s="4" t="inlineStr">
        <is>
          <t xml:space="preserve"> </t>
        </is>
      </c>
      <c r="L21" s="4" t="inlineStr">
        <is>
          <t xml:space="preserve"> </t>
        </is>
      </c>
      <c r="M21" s="5" t="n">
        <v>87634835</v>
      </c>
      <c r="N21" s="4" t="inlineStr">
        <is>
          <t xml:space="preserve"> </t>
        </is>
      </c>
      <c r="O21" s="4" t="inlineStr">
        <is>
          <t xml:space="preserve"> </t>
        </is>
      </c>
    </row>
    <row r="22">
      <c r="A22" s="4" t="inlineStr">
        <is>
          <t>Net income (loss)</t>
        </is>
      </c>
      <c r="B22" s="5" t="n">
        <v>-854435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8544352</v>
      </c>
      <c r="L22" s="4" t="inlineStr">
        <is>
          <t xml:space="preserve"> </t>
        </is>
      </c>
      <c r="M22" s="5" t="n">
        <v>-8544352</v>
      </c>
      <c r="N22" s="4" t="inlineStr">
        <is>
          <t xml:space="preserve"> </t>
        </is>
      </c>
      <c r="O22" s="6" t="n">
        <v>0</v>
      </c>
    </row>
    <row r="23">
      <c r="A23" s="4" t="inlineStr">
        <is>
          <t>Other comprehensive income (loss)</t>
        </is>
      </c>
      <c r="B23" s="5" t="n">
        <v>-7213068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2130683</v>
      </c>
      <c r="J23" s="4" t="inlineStr">
        <is>
          <t xml:space="preserve"> </t>
        </is>
      </c>
      <c r="K23" s="4" t="inlineStr">
        <is>
          <t xml:space="preserve"> </t>
        </is>
      </c>
      <c r="L23" s="4" t="inlineStr">
        <is>
          <t xml:space="preserve"> </t>
        </is>
      </c>
      <c r="M23" s="5" t="n">
        <v>-72130683</v>
      </c>
      <c r="N23" s="4" t="inlineStr">
        <is>
          <t xml:space="preserve"> </t>
        </is>
      </c>
      <c r="O23" s="4" t="inlineStr">
        <is>
          <t xml:space="preserve"> </t>
        </is>
      </c>
    </row>
    <row r="24">
      <c r="A24" s="4" t="inlineStr">
        <is>
          <t>Dividends to Shareholders</t>
        </is>
      </c>
      <c r="B24" s="5" t="n">
        <v>-95543755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955437557</v>
      </c>
      <c r="L24" s="4" t="inlineStr">
        <is>
          <t xml:space="preserve"> </t>
        </is>
      </c>
      <c r="M24" s="5" t="n">
        <v>-955437557</v>
      </c>
      <c r="N24" s="4" t="inlineStr">
        <is>
          <t xml:space="preserve"> </t>
        </is>
      </c>
      <c r="O24" s="4" t="inlineStr">
        <is>
          <t xml:space="preserve"> </t>
        </is>
      </c>
    </row>
    <row r="25">
      <c r="A25" s="4" t="inlineStr">
        <is>
          <t>Balance, Ending at Dec. 31, 2021</t>
        </is>
      </c>
      <c r="B25" s="5" t="n">
        <v>6990566821</v>
      </c>
      <c r="C25" s="4" t="inlineStr">
        <is>
          <t xml:space="preserve"> </t>
        </is>
      </c>
      <c r="D25" s="6" t="n">
        <v>204260</v>
      </c>
      <c r="E25" s="4" t="inlineStr">
        <is>
          <t xml:space="preserve"> </t>
        </is>
      </c>
      <c r="F25" s="4" t="inlineStr">
        <is>
          <t xml:space="preserve"> </t>
        </is>
      </c>
      <c r="G25" s="5" t="n">
        <v>4671769821</v>
      </c>
      <c r="H25" s="4" t="inlineStr">
        <is>
          <t xml:space="preserve"> </t>
        </is>
      </c>
      <c r="I25" s="5" t="n">
        <v>-187517110</v>
      </c>
      <c r="J25" s="4" t="inlineStr">
        <is>
          <t xml:space="preserve"> </t>
        </is>
      </c>
      <c r="K25" s="5" t="n">
        <v>2991373063</v>
      </c>
      <c r="L25" s="4" t="inlineStr">
        <is>
          <t xml:space="preserve"> </t>
        </is>
      </c>
      <c r="M25" s="5" t="n">
        <v>6990566821</v>
      </c>
      <c r="N25" s="4" t="inlineStr">
        <is>
          <t xml:space="preserve"> </t>
        </is>
      </c>
      <c r="O25" s="4" t="inlineStr">
        <is>
          <t xml:space="preserve"> </t>
        </is>
      </c>
    </row>
    <row r="26">
      <c r="A26" s="4" t="inlineStr">
        <is>
          <t>Balance, Share Ending at Dec. 31, 2021 | shares</t>
        </is>
      </c>
      <c r="B26" s="4" t="inlineStr">
        <is>
          <t xml:space="preserve"> </t>
        </is>
      </c>
      <c r="C26" s="4" t="inlineStr">
        <is>
          <t xml:space="preserve"> </t>
        </is>
      </c>
      <c r="D26" s="5" t="n">
        <v>279485132</v>
      </c>
      <c r="E26" s="5" t="n">
        <v>279485132</v>
      </c>
      <c r="F26" s="5" t="n">
        <v>-48526321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purchase of ordinary shares</t>
        </is>
      </c>
      <c r="B27" s="5" t="n">
        <v>-10583530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05835309</v>
      </c>
      <c r="N27" s="4" t="inlineStr">
        <is>
          <t xml:space="preserve"> </t>
        </is>
      </c>
      <c r="O27" s="4" t="inlineStr">
        <is>
          <t xml:space="preserve"> </t>
        </is>
      </c>
    </row>
    <row r="28">
      <c r="A28" s="4" t="inlineStr">
        <is>
          <t>Repurchase of ordinary shares, shares | shares</t>
        </is>
      </c>
      <c r="B28" s="4" t="inlineStr">
        <is>
          <t xml:space="preserve"> </t>
        </is>
      </c>
      <c r="C28" s="4" t="inlineStr">
        <is>
          <t xml:space="preserve"> </t>
        </is>
      </c>
      <c r="D28" s="5" t="n">
        <v>-11718250</v>
      </c>
      <c r="E28" s="5" t="n">
        <v>-11718250</v>
      </c>
      <c r="F28" s="5" t="n">
        <v>-10583530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ercise of share options</t>
        </is>
      </c>
      <c r="B29" s="6" t="n">
        <v>7041437</v>
      </c>
      <c r="C29" s="4" t="inlineStr">
        <is>
          <t xml:space="preserve"> </t>
        </is>
      </c>
      <c r="D29" s="4" t="inlineStr">
        <is>
          <t xml:space="preserve"> </t>
        </is>
      </c>
      <c r="E29" s="4" t="inlineStr">
        <is>
          <t xml:space="preserve"> </t>
        </is>
      </c>
      <c r="F29" s="4" t="inlineStr">
        <is>
          <t xml:space="preserve"> </t>
        </is>
      </c>
      <c r="G29" s="5" t="n">
        <v>-25051869</v>
      </c>
      <c r="H29" s="4" t="inlineStr">
        <is>
          <t xml:space="preserve"> </t>
        </is>
      </c>
      <c r="I29" s="4" t="inlineStr">
        <is>
          <t xml:space="preserve"> </t>
        </is>
      </c>
      <c r="J29" s="4" t="inlineStr">
        <is>
          <t xml:space="preserve"> </t>
        </is>
      </c>
      <c r="K29" s="4" t="inlineStr">
        <is>
          <t xml:space="preserve"> </t>
        </is>
      </c>
      <c r="L29" s="4" t="inlineStr">
        <is>
          <t xml:space="preserve"> </t>
        </is>
      </c>
      <c r="M29" s="5" t="n">
        <v>7041437</v>
      </c>
      <c r="N29" s="4" t="inlineStr">
        <is>
          <t xml:space="preserve"> </t>
        </is>
      </c>
      <c r="O29" s="4" t="inlineStr">
        <is>
          <t xml:space="preserve"> </t>
        </is>
      </c>
    </row>
    <row r="30">
      <c r="A30" s="4" t="inlineStr">
        <is>
          <t>Exercise of share options, shares | shares</t>
        </is>
      </c>
      <c r="B30" s="5" t="n">
        <v>1817288</v>
      </c>
      <c r="C30" s="5" t="n">
        <v>1817288</v>
      </c>
      <c r="D30" s="5" t="n">
        <v>1817288</v>
      </c>
      <c r="E30" s="5" t="n">
        <v>1817288</v>
      </c>
      <c r="F30" s="5" t="n">
        <v>3209330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based compensation (note 19)</t>
        </is>
      </c>
      <c r="B31" s="6" t="n">
        <v>158522520</v>
      </c>
      <c r="C31" s="4" t="inlineStr">
        <is>
          <t xml:space="preserve"> </t>
        </is>
      </c>
      <c r="D31" s="4" t="inlineStr">
        <is>
          <t xml:space="preserve"> </t>
        </is>
      </c>
      <c r="E31" s="4" t="inlineStr">
        <is>
          <t xml:space="preserve"> </t>
        </is>
      </c>
      <c r="F31" s="4" t="inlineStr">
        <is>
          <t xml:space="preserve"> </t>
        </is>
      </c>
      <c r="G31" s="5" t="n">
        <v>158522520</v>
      </c>
      <c r="H31" s="4" t="inlineStr">
        <is>
          <t xml:space="preserve"> </t>
        </is>
      </c>
      <c r="I31" s="4" t="inlineStr">
        <is>
          <t xml:space="preserve"> </t>
        </is>
      </c>
      <c r="J31" s="4" t="inlineStr">
        <is>
          <t xml:space="preserve"> </t>
        </is>
      </c>
      <c r="K31" s="4" t="inlineStr">
        <is>
          <t xml:space="preserve"> </t>
        </is>
      </c>
      <c r="L31" s="4" t="inlineStr">
        <is>
          <t xml:space="preserve"> </t>
        </is>
      </c>
      <c r="M31" s="5" t="n">
        <v>158522520</v>
      </c>
      <c r="N31" s="4" t="inlineStr">
        <is>
          <t xml:space="preserve"> </t>
        </is>
      </c>
      <c r="O31" s="4" t="inlineStr">
        <is>
          <t xml:space="preserve"> </t>
        </is>
      </c>
    </row>
    <row r="32">
      <c r="A32" s="4" t="inlineStr">
        <is>
          <t>Net income (loss)</t>
        </is>
      </c>
      <c r="B32" s="5" t="n">
        <v>-1111207883</v>
      </c>
      <c r="C32" s="7" t="n">
        <v>-16110999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111207883</v>
      </c>
      <c r="L32" s="4" t="inlineStr">
        <is>
          <t xml:space="preserve"> </t>
        </is>
      </c>
      <c r="M32" s="5" t="n">
        <v>-1111207883</v>
      </c>
      <c r="N32" s="4" t="inlineStr">
        <is>
          <t xml:space="preserve"> </t>
        </is>
      </c>
      <c r="O32" s="4" t="inlineStr">
        <is>
          <t xml:space="preserve"> </t>
        </is>
      </c>
    </row>
    <row r="33">
      <c r="A33" s="4" t="inlineStr">
        <is>
          <t>Other comprehensive income (loss)</t>
        </is>
      </c>
      <c r="B33" s="5" t="n">
        <v>25387701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53877012</v>
      </c>
      <c r="J33" s="4" t="inlineStr">
        <is>
          <t xml:space="preserve"> </t>
        </is>
      </c>
      <c r="K33" s="4" t="inlineStr">
        <is>
          <t xml:space="preserve"> </t>
        </is>
      </c>
      <c r="L33" s="4" t="inlineStr">
        <is>
          <t xml:space="preserve"> </t>
        </is>
      </c>
      <c r="M33" s="5" t="n">
        <v>253877012</v>
      </c>
      <c r="N33" s="4" t="inlineStr">
        <is>
          <t xml:space="preserve"> </t>
        </is>
      </c>
      <c r="O33" s="4" t="inlineStr">
        <is>
          <t xml:space="preserve"> </t>
        </is>
      </c>
    </row>
    <row r="34">
      <c r="A34" s="4" t="inlineStr">
        <is>
          <t>Dividends to Shareholders</t>
        </is>
      </c>
      <c r="B34" s="5" t="n">
        <v>-187105559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871055593</v>
      </c>
      <c r="L34" s="4" t="inlineStr">
        <is>
          <t xml:space="preserve"> </t>
        </is>
      </c>
      <c r="M34" s="5" t="n">
        <v>-1871055593</v>
      </c>
      <c r="N34" s="4" t="inlineStr">
        <is>
          <t xml:space="preserve"> </t>
        </is>
      </c>
      <c r="O34" s="4" t="inlineStr">
        <is>
          <t xml:space="preserve"> </t>
        </is>
      </c>
    </row>
    <row r="35">
      <c r="A35" s="4" t="inlineStr">
        <is>
          <t>Balance, Ending at Dec. 31, 2022</t>
        </is>
      </c>
      <c r="B35" s="6" t="n">
        <v>4321909005</v>
      </c>
      <c r="C35" s="7" t="n">
        <v>626617903</v>
      </c>
      <c r="D35" s="6" t="n">
        <v>204260</v>
      </c>
      <c r="E35" s="7" t="n">
        <v>29615</v>
      </c>
      <c r="F35" s="6" t="n">
        <v>-559005216</v>
      </c>
      <c r="G35" s="6" t="n">
        <v>4805240472</v>
      </c>
      <c r="H35" s="7" t="n">
        <v>696694379</v>
      </c>
      <c r="I35" s="6" t="n">
        <v>66359902</v>
      </c>
      <c r="J35" s="7" t="n">
        <v>9621281</v>
      </c>
      <c r="K35" s="6" t="n">
        <v>9109587</v>
      </c>
      <c r="L35" s="7" t="n">
        <v>1320766</v>
      </c>
      <c r="M35" s="6" t="n">
        <v>4321909005</v>
      </c>
      <c r="N35" s="7" t="n">
        <v>626617903</v>
      </c>
      <c r="O35" s="4" t="inlineStr">
        <is>
          <t xml:space="preserve"> </t>
        </is>
      </c>
    </row>
    <row r="36">
      <c r="A36" s="4" t="inlineStr">
        <is>
          <t>Balance, Share Ending at Dec. 31, 2022 | shares</t>
        </is>
      </c>
      <c r="B36" s="4" t="inlineStr">
        <is>
          <t xml:space="preserve"> </t>
        </is>
      </c>
      <c r="C36" s="4" t="inlineStr">
        <is>
          <t xml:space="preserve"> </t>
        </is>
      </c>
      <c r="D36" s="5" t="n">
        <v>269584170</v>
      </c>
      <c r="E36" s="5" t="n">
        <v>269584170</v>
      </c>
      <c r="F36" s="5" t="n">
        <v>-8104813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Assets Measured and Recorded at Fair Value on Recurring Basis</t>
        </is>
      </c>
      <c r="B4" s="4" t="inlineStr">
        <is>
          <t xml:space="preserve">The following table summarizes the Company’s financial assets and financial liabilities measured and recorded at fair value on recurring basis as of December 31, 2021:
As of December 31, 2021
Active market Observable input Non-observable input
(Level 1) (Level 2) (Level 3) Total
RMB RMB RMB RMB
Asset:
Short-term investment 464,715,237 2,134,220,467 — 2,598,935,704
Liability:
Derivative financial liability — 5,346,389 — 5,346,389 The following table summarizes the Company’s financial assets and financial liabilities measured and recorded at fair value on recurring basis as of December 31, 2022:
As of December 31, 2022
Active market Observable input Non-observable input
(Level 1) (Level 2) (Level 3) Total
RMB RMB RMB RMB
Asset:
Short-term investment — 1,941,432,848 — 1,941,432,848
As of December 31, 2022
Active market Observable input Non-observable input
(Level 1) (Level 2) (Level 3) Total
US$ US$ US$ US$
Assets:
Short-term investment — 281,481,304 — 281,481,30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Assumptions Used to Value the Share Options Granted to Employees</t>
        </is>
      </c>
      <c r="B4" s="4" t="inlineStr">
        <is>
          <t xml:space="preserve">The Company uses the binomial tree option pricing model to estimate the fair value of share options with the assistance of an independent third-party valuation firm. The assumptions used to value the share options granted to employees were as follows:
As of May 25, 2018, As of February 15, 2019, (date of inception) As of October 15, 2020, (date of inception) As of May 1, 2021, (date of As of June 16, 2022, (date of As of August (date of As of August (date of
Batch 1 Batch 2 Batch 3 Batch 4 Batch 5-1 Batch5-2
Risk-free interest rate (%) 2.93 2.66 0.74 0.74 3.20 2.59 2.59
Volatility (%) 38.70 38.70 37.60 38.00 47.80 48.10 48.10
Expected exercise multiple 2.80 2.30 2.30 2.30 2.80 2.80 2.20
Dividend yield Nil Nil Nil Nil Nil Nil Nil
Expected life (in years) 10.00 10.00 10.00 10.00 10.00 10.00 10.00
Exercise price (US$) 1.7951 1.7951 1.7951 1.2951 0.7951 0.7951 0.7951
Fair value of ordinary shares (RMB) 37.82 26.80 19.03 21.72 10.52 8.66 8.66 </t>
        </is>
      </c>
    </row>
    <row r="5">
      <c r="A5" s="4" t="inlineStr">
        <is>
          <t>Summary of Option Activity under ESOP</t>
        </is>
      </c>
      <c r="B5" s="4" t="inlineStr">
        <is>
          <t>A summary of option activity under the ESOP is as follows:
Number of Weighted average Weighted average Aggregate
RMB RMB RMB
Balance, December 31, 2019 10,826,997 12 32
Granted 8,353,658 12 19
Exercised (600,014 ) 12 38 8,104,920
Forfeited (69,914 ) 12 24
Balance, December 31, 2020 18,510,727 12 26
Granted 8,454,422 8 22
Exercised (737,228 ) 11 30 13,715,140
Forfeited (281,151 ) 9 22
Balance, December 31, 2021 25,946,770 8 25
Granted 13,613,000 5 10
Exercised (1,817,288 ) 4 25 5,086,872
Forfeited (1,687,224 ) 6 20
Balance, December 31, 2022 36,055,258 2 20
Vested or expected to vest at December 31, 2022 35,974,369 2 89,299,258
Exercisable at December 31, 2022 21,567,181 2 53,536,263</t>
        </is>
      </c>
    </row>
    <row r="6">
      <c r="A6" s="4" t="inlineStr">
        <is>
          <t>Summary of Allocated Share-based Compensation Expense</t>
        </is>
      </c>
      <c r="B6" s="4" t="inlineStr">
        <is>
          <t>For the years ended December 31, 2020, 2021 and 2022, the Company allocated share-based compensation expense as follows:
For the years ended December 31,
2020 2021 2022
RMB RMB RMB US$
Cost of revenue 3,075,317 4,927,484 4,160,056 603,152
Sales and marketing 16,003,486 15,311,101 14,691,410 2,130,054
General and administrative 55,590,630 63,035,444 135,888,877 19,702,035
Research and development 4,085,395 4,360,806 3,782,177 548,364
78,754,828 87,634,835 158,522,520 22,983,60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Organization - Summary of Company's Subsidiaries and VIE (Detail)</t>
        </is>
      </c>
      <c r="B1" s="2" t="inlineStr">
        <is>
          <t>12 Months Ended</t>
        </is>
      </c>
    </row>
    <row r="2">
      <c r="B2" s="2" t="inlineStr">
        <is>
          <t>Dec. 31, 2022</t>
        </is>
      </c>
    </row>
    <row r="3">
      <c r="A3" s="3" t="inlineStr">
        <is>
          <t>Organization [Line Items]</t>
        </is>
      </c>
      <c r="B3" s="4" t="inlineStr">
        <is>
          <t xml:space="preserve"> </t>
        </is>
      </c>
    </row>
    <row r="4">
      <c r="A4" s="4" t="inlineStr">
        <is>
          <t>Place of incorporation</t>
        </is>
      </c>
      <c r="B4" s="4" t="inlineStr">
        <is>
          <t>E9</t>
        </is>
      </c>
    </row>
    <row r="5">
      <c r="A5" s="4" t="inlineStr">
        <is>
          <t>Cango Group Limited [Member]</t>
        </is>
      </c>
      <c r="B5" s="4" t="inlineStr">
        <is>
          <t xml:space="preserve"> </t>
        </is>
      </c>
    </row>
    <row r="6">
      <c r="A6" s="3" t="inlineStr">
        <is>
          <t>Organization [Line Items]</t>
        </is>
      </c>
      <c r="B6" s="4" t="inlineStr">
        <is>
          <t xml:space="preserve"> </t>
        </is>
      </c>
    </row>
    <row r="7">
      <c r="A7" s="4" t="inlineStr">
        <is>
          <t>Date of incorporation</t>
        </is>
      </c>
      <c r="B7" s="4" t="inlineStr">
        <is>
          <t>Oct. 31,  2017</t>
        </is>
      </c>
    </row>
    <row r="8">
      <c r="A8" s="4" t="inlineStr">
        <is>
          <t>Place of incorporation</t>
        </is>
      </c>
      <c r="B8" s="4" t="inlineStr">
        <is>
          <t>K3</t>
        </is>
      </c>
    </row>
    <row r="9">
      <c r="A9" s="4" t="inlineStr">
        <is>
          <t>Percentage of legal ownership by the Company</t>
        </is>
      </c>
      <c r="B9" s="11" t="n">
        <v>1</v>
      </c>
    </row>
    <row r="10">
      <c r="A10" s="4" t="inlineStr">
        <is>
          <t>Principal activities</t>
        </is>
      </c>
      <c r="B10" s="4" t="inlineStr">
        <is>
          <t>Investment holding</t>
        </is>
      </c>
    </row>
    <row r="11">
      <c r="A11" s="4" t="inlineStr">
        <is>
          <t>Express Group Development Limited [Member]</t>
        </is>
      </c>
      <c r="B11" s="4" t="inlineStr">
        <is>
          <t xml:space="preserve"> </t>
        </is>
      </c>
    </row>
    <row r="12">
      <c r="A12" s="3" t="inlineStr">
        <is>
          <t>Organization [Line Items]</t>
        </is>
      </c>
      <c r="B12" s="4" t="inlineStr">
        <is>
          <t xml:space="preserve"> </t>
        </is>
      </c>
    </row>
    <row r="13">
      <c r="A13" s="4" t="inlineStr">
        <is>
          <t>Date of incorporation</t>
        </is>
      </c>
      <c r="B13" s="4" t="inlineStr">
        <is>
          <t>Jun. 30,  2016</t>
        </is>
      </c>
    </row>
    <row r="14">
      <c r="A14" s="4" t="inlineStr">
        <is>
          <t>Place of incorporation</t>
        </is>
      </c>
      <c r="B14" s="4" t="inlineStr">
        <is>
          <t>K3</t>
        </is>
      </c>
    </row>
    <row r="15">
      <c r="A15" s="4" t="inlineStr">
        <is>
          <t>Percentage of legal ownership by the Company</t>
        </is>
      </c>
      <c r="B15" s="11" t="n">
        <v>1</v>
      </c>
    </row>
    <row r="16">
      <c r="A16" s="4" t="inlineStr">
        <is>
          <t>Principal activities</t>
        </is>
      </c>
      <c r="B16" s="4" t="inlineStr">
        <is>
          <t>Investment holding</t>
        </is>
      </c>
    </row>
    <row r="17">
      <c r="A17" s="4" t="inlineStr">
        <is>
          <t>Can Gu Long (Shanghai) Information Technology Consultation Service Co., Ltd. [Member]</t>
        </is>
      </c>
      <c r="B17" s="4" t="inlineStr">
        <is>
          <t xml:space="preserve"> </t>
        </is>
      </c>
    </row>
    <row r="18">
      <c r="A18" s="3" t="inlineStr">
        <is>
          <t>Organization [Line Items]</t>
        </is>
      </c>
      <c r="B18" s="4" t="inlineStr">
        <is>
          <t xml:space="preserve"> </t>
        </is>
      </c>
    </row>
    <row r="19">
      <c r="A19" s="4" t="inlineStr">
        <is>
          <t>Date of incorporation</t>
        </is>
      </c>
      <c r="B19" s="4" t="inlineStr">
        <is>
          <t>Jan. 25,  2018</t>
        </is>
      </c>
    </row>
    <row r="20">
      <c r="A20" s="4" t="inlineStr">
        <is>
          <t>Place of incorporation</t>
        </is>
      </c>
      <c r="B20" s="4" t="inlineStr">
        <is>
          <t>F4</t>
        </is>
      </c>
    </row>
    <row r="21">
      <c r="A21" s="4" t="inlineStr">
        <is>
          <t>Percentage of legal ownership by the Company</t>
        </is>
      </c>
      <c r="B21" s="11" t="n">
        <v>1</v>
      </c>
    </row>
    <row r="22">
      <c r="A22" s="4" t="inlineStr">
        <is>
          <t>Principal activities</t>
        </is>
      </c>
      <c r="B22" s="4" t="inlineStr">
        <is>
          <t>Investment holding</t>
        </is>
      </c>
    </row>
    <row r="23">
      <c r="A23" s="4" t="inlineStr">
        <is>
          <t>Shanghai Cango Investment and Management Consultation Service Co., Ltd. [Member]</t>
        </is>
      </c>
      <c r="B23" s="4" t="inlineStr">
        <is>
          <t xml:space="preserve"> </t>
        </is>
      </c>
    </row>
    <row r="24">
      <c r="A24" s="3" t="inlineStr">
        <is>
          <t>Organization [Line Items]</t>
        </is>
      </c>
      <c r="B24" s="4" t="inlineStr">
        <is>
          <t xml:space="preserve"> </t>
        </is>
      </c>
    </row>
    <row r="25">
      <c r="A25" s="4" t="inlineStr">
        <is>
          <t>Date of incorporation</t>
        </is>
      </c>
      <c r="B25" s="4" t="inlineStr">
        <is>
          <t>Aug. 30,  2010</t>
        </is>
      </c>
    </row>
    <row r="26">
      <c r="A26" s="4" t="inlineStr">
        <is>
          <t>Place of incorporation</t>
        </is>
      </c>
      <c r="B26" s="4" t="inlineStr">
        <is>
          <t>F4</t>
        </is>
      </c>
    </row>
    <row r="27">
      <c r="A27" s="4" t="inlineStr">
        <is>
          <t>Percentage of legal ownership by the Company</t>
        </is>
      </c>
      <c r="B27" s="11" t="n">
        <v>0</v>
      </c>
    </row>
    <row r="28">
      <c r="A28" s="4" t="inlineStr">
        <is>
          <t>Principal activities</t>
        </is>
      </c>
      <c r="B28" s="4" t="inlineStr">
        <is>
          <t>Provision of automotive financing facilitation, automobile trading transaction and aftermarket service facilitation.</t>
        </is>
      </c>
    </row>
    <row r="29">
      <c r="A29" s="4" t="inlineStr">
        <is>
          <t>Shanghai Yunguhaoche Electronic Technology Co Ltd [Member]</t>
        </is>
      </c>
      <c r="B29" s="4" t="inlineStr">
        <is>
          <t xml:space="preserve"> </t>
        </is>
      </c>
    </row>
    <row r="30">
      <c r="A30" s="3" t="inlineStr">
        <is>
          <t>Organization [Line Items]</t>
        </is>
      </c>
      <c r="B30" s="4" t="inlineStr">
        <is>
          <t xml:space="preserve"> </t>
        </is>
      </c>
    </row>
    <row r="31">
      <c r="A31" s="4" t="inlineStr">
        <is>
          <t>Date of incorporation</t>
        </is>
      </c>
      <c r="B31" s="4" t="inlineStr">
        <is>
          <t>Mar. 15,  2022</t>
        </is>
      </c>
    </row>
    <row r="32">
      <c r="A32" s="4" t="inlineStr">
        <is>
          <t>Place of incorporation</t>
        </is>
      </c>
      <c r="B32" s="4" t="inlineStr">
        <is>
          <t>F4</t>
        </is>
      </c>
    </row>
    <row r="33">
      <c r="A33" s="4" t="inlineStr">
        <is>
          <t>Percentage of legal ownership by the Company</t>
        </is>
      </c>
      <c r="B33" s="11" t="n">
        <v>0</v>
      </c>
    </row>
    <row r="34">
      <c r="A34" s="4" t="inlineStr">
        <is>
          <t>Principal activities</t>
        </is>
      </c>
      <c r="B34" s="4" t="inlineStr">
        <is>
          <t>Provision of automobile trading transac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 Summary of Assets and Liabilities of VIE's in Consolidated Balance Sheets (Detail)</t>
        </is>
      </c>
      <c r="B1" s="2" t="inlineStr">
        <is>
          <t>Dec. 31, 2022 CNY (¥)</t>
        </is>
      </c>
      <c r="C1" s="2" t="inlineStr">
        <is>
          <t>Dec. 31, 2022 USD ($)</t>
        </is>
      </c>
      <c r="D1" s="2" t="inlineStr">
        <is>
          <t>Dec. 31, 2021 CNY (¥)</t>
        </is>
      </c>
      <c r="E1" s="2" t="inlineStr">
        <is>
          <t>Dec. 31, 2020 CNY (¥)</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78917318</v>
      </c>
      <c r="C3" s="7" t="n">
        <v>54937847</v>
      </c>
      <c r="D3" s="6" t="n">
        <v>1434806922</v>
      </c>
      <c r="E3" s="6" t="n">
        <v>1426899576</v>
      </c>
    </row>
    <row r="4">
      <c r="A4" s="4" t="inlineStr">
        <is>
          <t>Other current assets</t>
        </is>
      </c>
      <c r="B4" s="5" t="n">
        <v>22055970</v>
      </c>
      <c r="C4" s="5" t="n">
        <v>3197815</v>
      </c>
      <c r="D4" s="5" t="n">
        <v>18857709</v>
      </c>
      <c r="E4" s="4" t="inlineStr">
        <is>
          <t xml:space="preserve"> </t>
        </is>
      </c>
    </row>
    <row r="5">
      <c r="A5" s="4" t="inlineStr">
        <is>
          <t>Total current assets</t>
        </is>
      </c>
      <c r="B5" s="5" t="n">
        <v>5470343990</v>
      </c>
      <c r="C5" s="5" t="n">
        <v>793125325</v>
      </c>
      <c r="D5" s="5" t="n">
        <v>7607930351</v>
      </c>
      <c r="E5" s="4" t="inlineStr">
        <is>
          <t xml:space="preserve"> </t>
        </is>
      </c>
    </row>
    <row r="6">
      <c r="A6" s="4" t="inlineStr">
        <is>
          <t>Finance lease receivables—non-current</t>
        </is>
      </c>
      <c r="B6" s="5" t="n">
        <v>260049967</v>
      </c>
      <c r="C6" s="5" t="n">
        <v>37703701</v>
      </c>
      <c r="D6" s="5" t="n">
        <v>1029262174</v>
      </c>
      <c r="E6" s="4" t="inlineStr">
        <is>
          <t xml:space="preserve"> </t>
        </is>
      </c>
    </row>
    <row r="7">
      <c r="A7" s="4" t="inlineStr">
        <is>
          <t>Other non-current assets</t>
        </is>
      </c>
      <c r="B7" s="5" t="n">
        <v>6633517</v>
      </c>
      <c r="C7" s="5" t="n">
        <v>961770</v>
      </c>
      <c r="D7" s="5" t="n">
        <v>11568164</v>
      </c>
      <c r="E7" s="4" t="inlineStr">
        <is>
          <t xml:space="preserve"> </t>
        </is>
      </c>
    </row>
    <row r="8">
      <c r="A8" s="4" t="inlineStr">
        <is>
          <t>Total non-current assets</t>
        </is>
      </c>
      <c r="B8" s="5" t="n">
        <v>1545908343</v>
      </c>
      <c r="C8" s="5" t="n">
        <v>224135642</v>
      </c>
      <c r="D8" s="5" t="n">
        <v>3339173681</v>
      </c>
      <c r="E8" s="4" t="inlineStr">
        <is>
          <t xml:space="preserve"> </t>
        </is>
      </c>
    </row>
    <row r="9">
      <c r="A9" s="4" t="inlineStr">
        <is>
          <t>Total assets</t>
        </is>
      </c>
      <c r="B9" s="5" t="n">
        <v>7016252333</v>
      </c>
      <c r="C9" s="5" t="n">
        <v>1017260967</v>
      </c>
      <c r="D9" s="5" t="n">
        <v>10947104032</v>
      </c>
      <c r="E9" s="4" t="inlineStr">
        <is>
          <t xml:space="preserve"> </t>
        </is>
      </c>
    </row>
    <row r="10">
      <c r="A10" s="4" t="inlineStr">
        <is>
          <t>Short-term debts</t>
        </is>
      </c>
      <c r="B10" s="5" t="n">
        <v>349299134</v>
      </c>
      <c r="C10" s="5" t="n">
        <v>50643614</v>
      </c>
      <c r="D10" s="5" t="n">
        <v>579776131</v>
      </c>
      <c r="E10" s="4" t="inlineStr">
        <is>
          <t xml:space="preserve"> </t>
        </is>
      </c>
    </row>
    <row r="11">
      <c r="A11" s="4" t="inlineStr">
        <is>
          <t>Other current liabilities</t>
        </is>
      </c>
      <c r="B11" s="5" t="n">
        <v>76395904</v>
      </c>
      <c r="C11" s="5" t="n">
        <v>11076368</v>
      </c>
      <c r="D11" s="5" t="n">
        <v>50495262</v>
      </c>
      <c r="E11" s="4" t="inlineStr">
        <is>
          <t xml:space="preserve"> </t>
        </is>
      </c>
    </row>
    <row r="12">
      <c r="A12" s="4" t="inlineStr">
        <is>
          <t>Total current liabilities</t>
        </is>
      </c>
      <c r="B12" s="5" t="n">
        <v>2530902347</v>
      </c>
      <c r="C12" s="5" t="n">
        <v>366946350</v>
      </c>
      <c r="D12" s="5" t="n">
        <v>3417702889</v>
      </c>
      <c r="E12" s="4" t="inlineStr">
        <is>
          <t xml:space="preserve"> </t>
        </is>
      </c>
    </row>
    <row r="13">
      <c r="A13" s="4" t="inlineStr">
        <is>
          <t>Long-term debts</t>
        </is>
      </c>
      <c r="B13" s="5" t="n">
        <v>75869353</v>
      </c>
      <c r="C13" s="5" t="n">
        <v>11000022</v>
      </c>
      <c r="D13" s="5" t="n">
        <v>486371672</v>
      </c>
      <c r="E13" s="4" t="inlineStr">
        <is>
          <t xml:space="preserve"> </t>
        </is>
      </c>
    </row>
    <row r="14">
      <c r="A14" s="4" t="inlineStr">
        <is>
          <t>Other non-current liabilities</t>
        </is>
      </c>
      <c r="B14" s="5" t="n">
        <v>314287</v>
      </c>
      <c r="C14" s="5" t="n">
        <v>45567</v>
      </c>
      <c r="D14" s="5" t="n">
        <v>991610</v>
      </c>
      <c r="E14" s="4" t="inlineStr">
        <is>
          <t xml:space="preserve"> </t>
        </is>
      </c>
    </row>
    <row r="15">
      <c r="A15" s="4" t="inlineStr">
        <is>
          <t>Total non-current liabilities</t>
        </is>
      </c>
      <c r="B15" s="5" t="n">
        <v>163440981</v>
      </c>
      <c r="C15" s="5" t="n">
        <v>23696714</v>
      </c>
      <c r="D15" s="5" t="n">
        <v>538834322</v>
      </c>
      <c r="E15" s="4" t="inlineStr">
        <is>
          <t xml:space="preserve"> </t>
        </is>
      </c>
    </row>
    <row r="16">
      <c r="A16" s="4" t="inlineStr">
        <is>
          <t>Total liabilities</t>
        </is>
      </c>
      <c r="B16" s="5" t="n">
        <v>2694343328</v>
      </c>
      <c r="C16" s="5" t="n">
        <v>390643064</v>
      </c>
      <c r="D16" s="5" t="n">
        <v>3956537211</v>
      </c>
      <c r="E16" s="4" t="inlineStr">
        <is>
          <t xml:space="preserve"> </t>
        </is>
      </c>
    </row>
    <row r="17">
      <c r="A17" s="4" t="inlineStr">
        <is>
          <t>Consolidated VIE [Member]</t>
        </is>
      </c>
      <c r="B17" s="4" t="inlineStr">
        <is>
          <t xml:space="preserve"> </t>
        </is>
      </c>
      <c r="C17" s="4" t="inlineStr">
        <is>
          <t xml:space="preserve"> </t>
        </is>
      </c>
      <c r="D17" s="4" t="inlineStr">
        <is>
          <t xml:space="preserve"> </t>
        </is>
      </c>
      <c r="E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268621701</v>
      </c>
      <c r="C19" s="5" t="n">
        <v>38946486</v>
      </c>
      <c r="D19" s="5" t="n">
        <v>531317393</v>
      </c>
      <c r="E19" s="4" t="inlineStr">
        <is>
          <t xml:space="preserve"> </t>
        </is>
      </c>
    </row>
    <row r="20">
      <c r="A20" s="4" t="inlineStr">
        <is>
          <t>Other current assets</t>
        </is>
      </c>
      <c r="B20" s="5" t="n">
        <v>3717898668</v>
      </c>
      <c r="C20" s="5" t="n">
        <v>539044636</v>
      </c>
      <c r="D20" s="5" t="n">
        <v>3899508069</v>
      </c>
      <c r="E20" s="4" t="inlineStr">
        <is>
          <t xml:space="preserve"> </t>
        </is>
      </c>
    </row>
    <row r="21">
      <c r="A21" s="4" t="inlineStr">
        <is>
          <t>Total current assets</t>
        </is>
      </c>
      <c r="B21" s="5" t="n">
        <v>3986520369</v>
      </c>
      <c r="C21" s="5" t="n">
        <v>577991122</v>
      </c>
      <c r="D21" s="5" t="n">
        <v>4430825462</v>
      </c>
      <c r="E21" s="4" t="inlineStr">
        <is>
          <t xml:space="preserve"> </t>
        </is>
      </c>
    </row>
    <row r="22">
      <c r="A22" s="4" t="inlineStr">
        <is>
          <t>Finance lease receivables—non-current</t>
        </is>
      </c>
      <c r="B22" s="5" t="n">
        <v>260049967</v>
      </c>
      <c r="C22" s="5" t="n">
        <v>37703701</v>
      </c>
      <c r="D22" s="5" t="n">
        <v>1029262174</v>
      </c>
      <c r="E22" s="4" t="inlineStr">
        <is>
          <t xml:space="preserve"> </t>
        </is>
      </c>
    </row>
    <row r="23">
      <c r="A23" s="4" t="inlineStr">
        <is>
          <t>Other non-current assets</t>
        </is>
      </c>
      <c r="B23" s="5" t="n">
        <v>1246816149</v>
      </c>
      <c r="C23" s="5" t="n">
        <v>180771349</v>
      </c>
      <c r="D23" s="5" t="n">
        <v>2272293047</v>
      </c>
      <c r="E23" s="4" t="inlineStr">
        <is>
          <t xml:space="preserve"> </t>
        </is>
      </c>
    </row>
    <row r="24">
      <c r="A24" s="4" t="inlineStr">
        <is>
          <t>Total non-current assets</t>
        </is>
      </c>
      <c r="B24" s="5" t="n">
        <v>1506866116</v>
      </c>
      <c r="C24" s="5" t="n">
        <v>218475050</v>
      </c>
      <c r="D24" s="5" t="n">
        <v>3301555221</v>
      </c>
      <c r="E24" s="4" t="inlineStr">
        <is>
          <t xml:space="preserve"> </t>
        </is>
      </c>
    </row>
    <row r="25">
      <c r="A25" s="4" t="inlineStr">
        <is>
          <t>Total assets</t>
        </is>
      </c>
      <c r="B25" s="5" t="n">
        <v>5493386485</v>
      </c>
      <c r="C25" s="5" t="n">
        <v>796466172</v>
      </c>
      <c r="D25" s="5" t="n">
        <v>7732380683</v>
      </c>
      <c r="E25" s="4" t="inlineStr">
        <is>
          <t xml:space="preserve"> </t>
        </is>
      </c>
    </row>
    <row r="26">
      <c r="A26" s="4" t="inlineStr">
        <is>
          <t>Short-term debts</t>
        </is>
      </c>
      <c r="B26" s="5" t="n">
        <v>349299134</v>
      </c>
      <c r="C26" s="5" t="n">
        <v>50643614</v>
      </c>
      <c r="D26" s="5" t="n">
        <v>579776131</v>
      </c>
      <c r="E26" s="4" t="inlineStr">
        <is>
          <t xml:space="preserve"> </t>
        </is>
      </c>
    </row>
    <row r="27">
      <c r="A27" s="4" t="inlineStr">
        <is>
          <t>Other current liabilities</t>
        </is>
      </c>
      <c r="B27" s="5" t="n">
        <v>1861808449</v>
      </c>
      <c r="C27" s="5" t="n">
        <v>269936851</v>
      </c>
      <c r="D27" s="5" t="n">
        <v>2561535815</v>
      </c>
      <c r="E27" s="4" t="inlineStr">
        <is>
          <t xml:space="preserve"> </t>
        </is>
      </c>
    </row>
    <row r="28">
      <c r="A28" s="4" t="inlineStr">
        <is>
          <t>Total current liabilities</t>
        </is>
      </c>
      <c r="B28" s="5" t="n">
        <v>2211107583</v>
      </c>
      <c r="C28" s="5" t="n">
        <v>320580465</v>
      </c>
      <c r="D28" s="5" t="n">
        <v>3141311946</v>
      </c>
      <c r="E28" s="4" t="inlineStr">
        <is>
          <t xml:space="preserve"> </t>
        </is>
      </c>
    </row>
    <row r="29">
      <c r="A29" s="4" t="inlineStr">
        <is>
          <t>Long-term debts</t>
        </is>
      </c>
      <c r="B29" s="5" t="n">
        <v>75869353</v>
      </c>
      <c r="C29" s="5" t="n">
        <v>11000022</v>
      </c>
      <c r="D29" s="5" t="n">
        <v>486371672</v>
      </c>
      <c r="E29" s="4" t="inlineStr">
        <is>
          <t xml:space="preserve"> </t>
        </is>
      </c>
    </row>
    <row r="30">
      <c r="A30" s="4" t="inlineStr">
        <is>
          <t>Other non-current liabilities</t>
        </is>
      </c>
      <c r="B30" s="5" t="n">
        <v>86138152</v>
      </c>
      <c r="C30" s="5" t="n">
        <v>12488858</v>
      </c>
      <c r="D30" s="5" t="n">
        <v>11715736</v>
      </c>
      <c r="E30" s="4" t="inlineStr">
        <is>
          <t xml:space="preserve"> </t>
        </is>
      </c>
    </row>
    <row r="31">
      <c r="A31" s="4" t="inlineStr">
        <is>
          <t>Total non-current liabilities</t>
        </is>
      </c>
      <c r="B31" s="5" t="n">
        <v>162007505</v>
      </c>
      <c r="C31" s="5" t="n">
        <v>23488880</v>
      </c>
      <c r="D31" s="5" t="n">
        <v>498087408</v>
      </c>
      <c r="E31" s="4" t="inlineStr">
        <is>
          <t xml:space="preserve"> </t>
        </is>
      </c>
    </row>
    <row r="32">
      <c r="A32" s="4" t="inlineStr">
        <is>
          <t>Total liabilities</t>
        </is>
      </c>
      <c r="B32" s="6" t="n">
        <v>2373115088</v>
      </c>
      <c r="C32" s="7" t="n">
        <v>344069345</v>
      </c>
      <c r="D32" s="6" t="n">
        <v>3639399354</v>
      </c>
      <c r="E3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Organization - Additional Information (Detail)</t>
        </is>
      </c>
      <c r="B1" s="2" t="inlineStr">
        <is>
          <t>Dec. 31, 2022 CNY (¥)</t>
        </is>
      </c>
      <c r="C1" s="2" t="inlineStr">
        <is>
          <t>Dec. 31, 2022 USD ($)</t>
        </is>
      </c>
      <c r="D1" s="2" t="inlineStr">
        <is>
          <t>Dec. 31, 2021 CNY (¥)</t>
        </is>
      </c>
    </row>
    <row r="2">
      <c r="A2" s="3" t="inlineStr">
        <is>
          <t>Organization [Line Items]</t>
        </is>
      </c>
      <c r="B2" s="4" t="inlineStr">
        <is>
          <t xml:space="preserve"> </t>
        </is>
      </c>
      <c r="C2" s="4" t="inlineStr">
        <is>
          <t xml:space="preserve"> </t>
        </is>
      </c>
      <c r="D2" s="4" t="inlineStr">
        <is>
          <t xml:space="preserve"> </t>
        </is>
      </c>
    </row>
    <row r="3">
      <c r="A3" s="4" t="inlineStr">
        <is>
          <t>VIE's net asset balance</t>
        </is>
      </c>
      <c r="B3" s="6" t="n">
        <v>3120271397</v>
      </c>
      <c r="C3" s="7" t="n">
        <v>452396827</v>
      </c>
      <c r="D3" s="6" t="n">
        <v>4092981329</v>
      </c>
    </row>
    <row r="4">
      <c r="A4" s="4" t="inlineStr">
        <is>
          <t>Restricted cash</t>
        </is>
      </c>
      <c r="B4" s="5" t="n">
        <v>136671970</v>
      </c>
      <c r="C4" s="5" t="n">
        <v>19815573</v>
      </c>
      <c r="D4" s="5" t="n">
        <v>51793630</v>
      </c>
    </row>
    <row r="5">
      <c r="A5" s="4" t="inlineStr">
        <is>
          <t>Short term investment</t>
        </is>
      </c>
      <c r="B5" s="5" t="n">
        <v>1941432848</v>
      </c>
      <c r="C5" s="5" t="n">
        <v>281481304</v>
      </c>
      <c r="D5" s="5" t="n">
        <v>2598935704</v>
      </c>
    </row>
    <row r="6">
      <c r="A6" s="4" t="inlineStr">
        <is>
          <t>Finance lease receivables</t>
        </is>
      </c>
      <c r="B6" s="5" t="n">
        <v>1059488623</v>
      </c>
      <c r="C6" s="5" t="n">
        <v>153611411</v>
      </c>
      <c r="D6" s="5" t="n">
        <v>2443426799</v>
      </c>
    </row>
    <row r="7">
      <c r="A7" s="4" t="inlineStr">
        <is>
          <t>Variable Interest Entity, Primary Beneficiary [Member]</t>
        </is>
      </c>
      <c r="B7" s="4" t="inlineStr">
        <is>
          <t xml:space="preserve"> </t>
        </is>
      </c>
      <c r="C7" s="4" t="inlineStr">
        <is>
          <t xml:space="preserve"> </t>
        </is>
      </c>
      <c r="D7" s="4" t="inlineStr">
        <is>
          <t xml:space="preserve"> </t>
        </is>
      </c>
    </row>
    <row r="8">
      <c r="A8" s="3" t="inlineStr">
        <is>
          <t>Organization [Line Items]</t>
        </is>
      </c>
      <c r="B8" s="4" t="inlineStr">
        <is>
          <t xml:space="preserve"> </t>
        </is>
      </c>
      <c r="C8" s="4" t="inlineStr">
        <is>
          <t xml:space="preserve"> </t>
        </is>
      </c>
      <c r="D8" s="4" t="inlineStr">
        <is>
          <t xml:space="preserve"> </t>
        </is>
      </c>
    </row>
    <row r="9">
      <c r="A9" s="4" t="inlineStr">
        <is>
          <t>Short term investment</t>
        </is>
      </c>
      <c r="B9" s="5" t="n">
        <v>0</v>
      </c>
      <c r="C9" s="5" t="n">
        <v>0</v>
      </c>
      <c r="D9" s="5" t="n">
        <v>114706800</v>
      </c>
    </row>
    <row r="10">
      <c r="A10" s="4" t="inlineStr">
        <is>
          <t>Finance lease receivables</t>
        </is>
      </c>
      <c r="B10" s="6" t="n">
        <v>360725648</v>
      </c>
      <c r="C10" s="7" t="n">
        <v>52300303</v>
      </c>
      <c r="D10" s="6" t="n">
        <v>9454037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 Summary of Operations of VIE Included in Consolidated Statements of Comprehensive Income (loss) (Detail)</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Revenues</t>
        </is>
      </c>
      <c r="B4" s="6" t="n">
        <v>1980453461</v>
      </c>
      <c r="C4" s="7" t="n">
        <v>287138761</v>
      </c>
      <c r="D4" s="6" t="n">
        <v>3921716406</v>
      </c>
      <c r="E4" s="6" t="n">
        <v>2052431752</v>
      </c>
    </row>
    <row r="5">
      <c r="A5" s="4" t="inlineStr">
        <is>
          <t>Net income (loss)</t>
        </is>
      </c>
      <c r="B5" s="5" t="n">
        <v>-1111207883</v>
      </c>
      <c r="C5" s="5" t="n">
        <v>-161109996</v>
      </c>
      <c r="D5" s="5" t="n">
        <v>-8544352</v>
      </c>
      <c r="E5" s="5" t="n">
        <v>3373420061</v>
      </c>
    </row>
    <row r="6">
      <c r="A6" s="4" t="inlineStr">
        <is>
          <t>Consolidated VIE [Member]</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Revenues</t>
        </is>
      </c>
      <c r="B8" s="5" t="n">
        <v>1980415725</v>
      </c>
      <c r="C8" s="5" t="n">
        <v>287133290</v>
      </c>
      <c r="D8" s="5" t="n">
        <v>3921688104</v>
      </c>
      <c r="E8" s="5" t="n">
        <v>2052431752</v>
      </c>
    </row>
    <row r="9">
      <c r="A9" s="4" t="inlineStr">
        <is>
          <t>Net income (loss)</t>
        </is>
      </c>
      <c r="B9" s="6" t="n">
        <v>-1131232450</v>
      </c>
      <c r="C9" s="7" t="n">
        <v>-164013288</v>
      </c>
      <c r="D9" s="6" t="n">
        <v>37717411</v>
      </c>
      <c r="E9" s="6" t="n">
        <v>399366632</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 Summary of Cash Flows of VIE Included in Consolidated Statements of Cash Flows (Detail)</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567385052</v>
      </c>
      <c r="C4" s="7" t="n">
        <v>-82263099</v>
      </c>
      <c r="D4" s="6" t="n">
        <v>-404390831</v>
      </c>
      <c r="E4" s="6" t="n">
        <v>-621612202</v>
      </c>
    </row>
    <row r="5">
      <c r="A5" s="4" t="inlineStr">
        <is>
          <t>Net cash (used in) provided by investing activities</t>
        </is>
      </c>
      <c r="B5" s="5" t="n">
        <v>1959528803</v>
      </c>
      <c r="C5" s="5" t="n">
        <v>284104970</v>
      </c>
      <c r="D5" s="5" t="n">
        <v>2661222986</v>
      </c>
      <c r="E5" s="5" t="n">
        <v>-493563047</v>
      </c>
    </row>
    <row r="6">
      <c r="A6" s="4" t="inlineStr">
        <is>
          <t>Net cash used in financing activities</t>
        </is>
      </c>
      <c r="B6" s="5" t="n">
        <v>-2990208748</v>
      </c>
      <c r="C6" s="5" t="n">
        <v>-433539516</v>
      </c>
      <c r="D6" s="5" t="n">
        <v>-1946434308</v>
      </c>
      <c r="E6" s="5" t="n">
        <v>-380822429</v>
      </c>
    </row>
    <row r="7">
      <c r="A7" s="4" t="inlineStr">
        <is>
          <t>Effect of exchange rate changes on cash, cash equivalents and restricted cash</t>
        </is>
      </c>
      <c r="B7" s="5" t="n">
        <v>270267366</v>
      </c>
      <c r="C7" s="5" t="n">
        <v>39185085</v>
      </c>
      <c r="D7" s="5" t="n">
        <v>-15008806</v>
      </c>
      <c r="E7" s="5" t="n">
        <v>-36093321</v>
      </c>
    </row>
    <row r="8">
      <c r="A8" s="4" t="inlineStr">
        <is>
          <t>Consolidated VIE [Member]</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Net cash used in operating activities</t>
        </is>
      </c>
      <c r="B10" s="5" t="n">
        <v>-599053407</v>
      </c>
      <c r="C10" s="5" t="n">
        <v>-86854580</v>
      </c>
      <c r="D10" s="5" t="n">
        <v>-374886851</v>
      </c>
      <c r="E10" s="5" t="n">
        <v>-626884394</v>
      </c>
    </row>
    <row r="11">
      <c r="A11" s="4" t="inlineStr">
        <is>
          <t>Net cash (used in) provided by investing activities</t>
        </is>
      </c>
      <c r="B11" s="5" t="n">
        <v>1084633210</v>
      </c>
      <c r="C11" s="5" t="n">
        <v>157257033</v>
      </c>
      <c r="D11" s="5" t="n">
        <v>744832757</v>
      </c>
      <c r="E11" s="5" t="n">
        <v>-81038760</v>
      </c>
    </row>
    <row r="12">
      <c r="A12" s="4" t="inlineStr">
        <is>
          <t>Net cash used in financing activities</t>
        </is>
      </c>
      <c r="B12" s="5" t="n">
        <v>-1020359284</v>
      </c>
      <c r="C12" s="5" t="n">
        <v>-147938190</v>
      </c>
      <c r="D12" s="5" t="n">
        <v>-554832190</v>
      </c>
      <c r="E12" s="6" t="n">
        <v>-71082260</v>
      </c>
    </row>
    <row r="13">
      <c r="A13" s="4" t="inlineStr">
        <is>
          <t>Effect of exchange rate changes on cash, cash equivalents and restricted cash</t>
        </is>
      </c>
      <c r="B13" s="6" t="n">
        <v>175763</v>
      </c>
      <c r="C13" s="7" t="n">
        <v>25483</v>
      </c>
      <c r="D13" s="6" t="n">
        <v>-55087</v>
      </c>
      <c r="E13"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5" customWidth="1" min="5" max="5"/>
    <col width="23" customWidth="1" min="6" max="6"/>
    <col width="22" customWidth="1" min="7" max="7"/>
    <col width="22" customWidth="1" min="8" max="8"/>
  </cols>
  <sheetData>
    <row r="1">
      <c r="A1" s="1" t="inlineStr">
        <is>
          <t>Summary of Significant Accounting Policies - Additional Information (Detail)</t>
        </is>
      </c>
      <c r="D1" s="2" t="inlineStr">
        <is>
          <t>12 Months Ended</t>
        </is>
      </c>
    </row>
    <row r="2">
      <c r="B2" s="2" t="inlineStr">
        <is>
          <t>Jan. 01, 2023 CNY (¥)</t>
        </is>
      </c>
      <c r="C2" s="2" t="inlineStr">
        <is>
          <t>Jan. 01, 2023 USD ($)</t>
        </is>
      </c>
      <c r="D2" s="2" t="inlineStr">
        <is>
          <t>Dec. 31, 2022 CNY (¥)</t>
        </is>
      </c>
      <c r="E2" s="2" t="inlineStr">
        <is>
          <t>Dec. 31, 2022 USD ($)</t>
        </is>
      </c>
      <c r="F2" s="2" t="inlineStr">
        <is>
          <t>Dec. 31, 2021 CNY (¥)</t>
        </is>
      </c>
      <c r="G2" s="2" t="inlineStr">
        <is>
          <t>Dec. 31, 2020 CNY (¥)</t>
        </is>
      </c>
      <c r="H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t>
        </is>
      </c>
      <c r="B4" s="4" t="inlineStr">
        <is>
          <t xml:space="preserve"> </t>
        </is>
      </c>
      <c r="C4" s="4" t="inlineStr">
        <is>
          <t xml:space="preserve"> </t>
        </is>
      </c>
      <c r="D4" s="6" t="n">
        <v>152688510</v>
      </c>
      <c r="E4" s="4" t="inlineStr">
        <is>
          <t xml:space="preserve"> </t>
        </is>
      </c>
      <c r="F4" s="6" t="n">
        <v>61293114</v>
      </c>
      <c r="G4" s="6" t="n">
        <v>9693008</v>
      </c>
      <c r="H4" s="7" t="n">
        <v>22137753</v>
      </c>
    </row>
    <row r="5">
      <c r="A5" s="4" t="inlineStr">
        <is>
          <t>Impairment loss</t>
        </is>
      </c>
      <c r="B5" s="4" t="inlineStr">
        <is>
          <t xml:space="preserve"> </t>
        </is>
      </c>
      <c r="C5" s="4" t="inlineStr">
        <is>
          <t xml:space="preserve"> </t>
        </is>
      </c>
      <c r="D5" s="5" t="n">
        <v>0</v>
      </c>
      <c r="E5" s="4" t="inlineStr">
        <is>
          <t xml:space="preserve"> </t>
        </is>
      </c>
      <c r="F5" s="5" t="n">
        <v>0</v>
      </c>
      <c r="G5" s="5" t="n">
        <v>0</v>
      </c>
      <c r="H5" s="4" t="inlineStr">
        <is>
          <t xml:space="preserve"> </t>
        </is>
      </c>
    </row>
    <row r="6">
      <c r="A6" s="4" t="inlineStr">
        <is>
          <t>Employee defined contribution plan expensed</t>
        </is>
      </c>
      <c r="B6" s="4" t="inlineStr">
        <is>
          <t xml:space="preserve"> </t>
        </is>
      </c>
      <c r="C6" s="4" t="inlineStr">
        <is>
          <t xml:space="preserve"> </t>
        </is>
      </c>
      <c r="D6" s="5" t="n">
        <v>60124007</v>
      </c>
      <c r="E6" s="7" t="n">
        <v>8717162</v>
      </c>
      <c r="F6" s="5" t="n">
        <v>87227402</v>
      </c>
      <c r="G6" s="5" t="n">
        <v>35451168</v>
      </c>
      <c r="H6" s="4" t="inlineStr">
        <is>
          <t xml:space="preserve"> </t>
        </is>
      </c>
    </row>
    <row r="7">
      <c r="A7" s="4" t="inlineStr">
        <is>
          <t>VAT incurred</t>
        </is>
      </c>
      <c r="B7" s="4" t="inlineStr">
        <is>
          <t xml:space="preserve"> </t>
        </is>
      </c>
      <c r="C7" s="4" t="inlineStr">
        <is>
          <t xml:space="preserve"> </t>
        </is>
      </c>
      <c r="D7" s="5" t="n">
        <v>262656515</v>
      </c>
      <c r="E7" s="4" t="inlineStr">
        <is>
          <t xml:space="preserve"> </t>
        </is>
      </c>
      <c r="F7" s="5" t="n">
        <v>478981515</v>
      </c>
      <c r="G7" s="5" t="n">
        <v>207266214</v>
      </c>
      <c r="H7" s="5" t="n">
        <v>38081615</v>
      </c>
    </row>
    <row r="8">
      <c r="A8" s="4" t="inlineStr">
        <is>
          <t>Exchange rate</t>
        </is>
      </c>
      <c r="B8" s="4" t="inlineStr">
        <is>
          <t xml:space="preserve"> </t>
        </is>
      </c>
      <c r="C8" s="4" t="inlineStr">
        <is>
          <t xml:space="preserve"> </t>
        </is>
      </c>
      <c r="D8" s="12" t="n">
        <v>6.8972</v>
      </c>
      <c r="E8" s="5" t="n">
        <v>1</v>
      </c>
      <c r="F8" s="4" t="inlineStr">
        <is>
          <t xml:space="preserve"> </t>
        </is>
      </c>
      <c r="G8" s="4" t="inlineStr">
        <is>
          <t xml:space="preserve"> </t>
        </is>
      </c>
      <c r="H8" s="4" t="inlineStr">
        <is>
          <t xml:space="preserve"> </t>
        </is>
      </c>
    </row>
    <row r="9">
      <c r="A9" s="4" t="inlineStr">
        <is>
          <t>Contract assets</t>
        </is>
      </c>
      <c r="B9" s="4" t="inlineStr">
        <is>
          <t xml:space="preserve"> </t>
        </is>
      </c>
      <c r="C9" s="4" t="inlineStr">
        <is>
          <t xml:space="preserve"> </t>
        </is>
      </c>
      <c r="D9" s="5" t="n">
        <v>673846832</v>
      </c>
      <c r="E9" s="4" t="inlineStr">
        <is>
          <t xml:space="preserve"> </t>
        </is>
      </c>
      <c r="F9" s="5" t="n">
        <v>1325397497</v>
      </c>
      <c r="G9" s="4" t="inlineStr">
        <is>
          <t xml:space="preserve"> </t>
        </is>
      </c>
      <c r="H9" s="5" t="n">
        <v>97698607</v>
      </c>
    </row>
    <row r="10">
      <c r="A10" s="4" t="inlineStr">
        <is>
          <t>Unsatisfied performance obligations</t>
        </is>
      </c>
      <c r="B10" s="4" t="inlineStr">
        <is>
          <t xml:space="preserve"> </t>
        </is>
      </c>
      <c r="C10" s="4" t="inlineStr">
        <is>
          <t xml:space="preserve"> </t>
        </is>
      </c>
      <c r="D10" s="5" t="n">
        <v>1001890</v>
      </c>
      <c r="E10" s="4" t="inlineStr">
        <is>
          <t xml:space="preserve"> </t>
        </is>
      </c>
      <c r="F10" s="5" t="n">
        <v>5461882</v>
      </c>
      <c r="G10" s="4" t="inlineStr">
        <is>
          <t xml:space="preserve"> </t>
        </is>
      </c>
      <c r="H10" s="7" t="n">
        <v>145260</v>
      </c>
    </row>
    <row r="11">
      <c r="A11" s="4" t="inlineStr">
        <is>
          <t>Financing receivables written off</t>
        </is>
      </c>
      <c r="B11" s="4" t="inlineStr">
        <is>
          <t xml:space="preserve"> </t>
        </is>
      </c>
      <c r="C11" s="4" t="inlineStr">
        <is>
          <t xml:space="preserve"> </t>
        </is>
      </c>
      <c r="D11" s="5" t="n">
        <v>256191329</v>
      </c>
      <c r="E11" s="5" t="n">
        <v>37144251</v>
      </c>
      <c r="F11" s="5" t="n">
        <v>140834287</v>
      </c>
      <c r="G11" s="4" t="inlineStr">
        <is>
          <t xml:space="preserve"> </t>
        </is>
      </c>
      <c r="H11" s="4" t="inlineStr">
        <is>
          <t xml:space="preserve"> </t>
        </is>
      </c>
    </row>
    <row r="12">
      <c r="A12" s="4" t="inlineStr">
        <is>
          <t>Post Origination Administrative Services Revenue</t>
        </is>
      </c>
      <c r="B12" s="4" t="inlineStr">
        <is>
          <t xml:space="preserve"> </t>
        </is>
      </c>
      <c r="C12" s="4" t="inlineStr">
        <is>
          <t xml:space="preserve"> </t>
        </is>
      </c>
      <c r="D12" s="5" t="n">
        <v>23411975</v>
      </c>
      <c r="E12" s="5" t="n">
        <v>3394417</v>
      </c>
      <c r="F12" s="5" t="n">
        <v>41561564</v>
      </c>
      <c r="G12" s="5" t="n">
        <v>73775464</v>
      </c>
      <c r="H12" s="4" t="inlineStr">
        <is>
          <t xml:space="preserve"> </t>
        </is>
      </c>
    </row>
    <row r="13">
      <c r="A13" s="4" t="inlineStr">
        <is>
          <t>Contract with Customer, Liability, Revenue Recognized</t>
        </is>
      </c>
      <c r="B13" s="4" t="inlineStr">
        <is>
          <t xml:space="preserve"> </t>
        </is>
      </c>
      <c r="C13" s="4" t="inlineStr">
        <is>
          <t xml:space="preserve"> </t>
        </is>
      </c>
      <c r="D13" s="6" t="n">
        <v>267339943</v>
      </c>
      <c r="E13" s="5" t="n">
        <v>38760649</v>
      </c>
      <c r="F13" s="5" t="n">
        <v>89289191</v>
      </c>
      <c r="G13" s="4" t="inlineStr">
        <is>
          <t xml:space="preserve"> </t>
        </is>
      </c>
      <c r="H13" s="4" t="inlineStr">
        <is>
          <t xml:space="preserve"> </t>
        </is>
      </c>
    </row>
    <row r="14">
      <c r="A14" s="4" t="inlineStr">
        <is>
          <t>Lessee, Operating Lease, Term of Contract</t>
        </is>
      </c>
      <c r="B14" s="4" t="inlineStr">
        <is>
          <t xml:space="preserve"> </t>
        </is>
      </c>
      <c r="C14" s="4" t="inlineStr">
        <is>
          <t xml:space="preserve"> </t>
        </is>
      </c>
      <c r="D14" s="4" t="inlineStr">
        <is>
          <t>12 months</t>
        </is>
      </c>
      <c r="E14" s="4" t="inlineStr">
        <is>
          <t xml:space="preserve"> </t>
        </is>
      </c>
      <c r="F14" s="4" t="inlineStr">
        <is>
          <t xml:space="preserve"> </t>
        </is>
      </c>
      <c r="G14" s="4" t="inlineStr">
        <is>
          <t xml:space="preserve"> </t>
        </is>
      </c>
      <c r="H14" s="4" t="inlineStr">
        <is>
          <t>12 months</t>
        </is>
      </c>
    </row>
    <row r="15">
      <c r="A15" s="4" t="inlineStr">
        <is>
          <t>Impairment losses on goodwil</t>
        </is>
      </c>
      <c r="B15" s="4" t="inlineStr">
        <is>
          <t xml:space="preserve"> </t>
        </is>
      </c>
      <c r="C15" s="4" t="inlineStr">
        <is>
          <t xml:space="preserve"> </t>
        </is>
      </c>
      <c r="D15" s="6" t="n">
        <v>0</v>
      </c>
      <c r="E15" s="4" t="inlineStr">
        <is>
          <t xml:space="preserve"> </t>
        </is>
      </c>
      <c r="F15" s="5" t="n">
        <v>0</v>
      </c>
      <c r="G15" s="4" t="inlineStr">
        <is>
          <t xml:space="preserve"> </t>
        </is>
      </c>
      <c r="H15" s="4" t="inlineStr">
        <is>
          <t xml:space="preserve"> </t>
        </is>
      </c>
    </row>
    <row r="16">
      <c r="A16" s="4" t="inlineStr">
        <is>
          <t>Increase to risk assurance liabilities</t>
        </is>
      </c>
      <c r="B16" s="4" t="inlineStr">
        <is>
          <t xml:space="preserve"> </t>
        </is>
      </c>
      <c r="C16" s="4" t="inlineStr">
        <is>
          <t xml:space="preserve"> </t>
        </is>
      </c>
      <c r="D16" s="5" t="n">
        <v>-596582896</v>
      </c>
      <c r="E16" s="5" t="n">
        <v>-86496389</v>
      </c>
      <c r="F16" s="5" t="n">
        <v>40443166</v>
      </c>
      <c r="G16" s="5" t="n">
        <v>198608646</v>
      </c>
      <c r="H16" s="4" t="inlineStr">
        <is>
          <t xml:space="preserve"> </t>
        </is>
      </c>
    </row>
    <row r="17">
      <c r="A17" s="4" t="inlineStr">
        <is>
          <t>Purchased price of the financing receivables</t>
        </is>
      </c>
      <c r="B17" s="4" t="inlineStr">
        <is>
          <t xml:space="preserve"> </t>
        </is>
      </c>
      <c r="C17" s="4" t="inlineStr">
        <is>
          <t xml:space="preserve"> </t>
        </is>
      </c>
      <c r="D17" s="5" t="n">
        <v>1190000000</v>
      </c>
      <c r="E17" s="5" t="n">
        <v>173000000</v>
      </c>
      <c r="F17" s="5" t="n">
        <v>778000000</v>
      </c>
      <c r="G17" s="4" t="inlineStr">
        <is>
          <t xml:space="preserve"> </t>
        </is>
      </c>
      <c r="H17" s="4" t="inlineStr">
        <is>
          <t xml:space="preserve"> </t>
        </is>
      </c>
    </row>
    <row r="18">
      <c r="A18" s="4" t="inlineStr">
        <is>
          <t>Fair value of financing receivables</t>
        </is>
      </c>
      <c r="B18" s="4" t="inlineStr">
        <is>
          <t xml:space="preserve"> </t>
        </is>
      </c>
      <c r="C18" s="4" t="inlineStr">
        <is>
          <t xml:space="preserve"> </t>
        </is>
      </c>
      <c r="D18" s="5" t="n">
        <v>548000000</v>
      </c>
      <c r="E18" s="5" t="n">
        <v>80000000</v>
      </c>
      <c r="F18" s="5" t="n">
        <v>375000000</v>
      </c>
      <c r="G18" s="4" t="inlineStr">
        <is>
          <t xml:space="preserve"> </t>
        </is>
      </c>
      <c r="H18" s="4" t="inlineStr">
        <is>
          <t xml:space="preserve"> </t>
        </is>
      </c>
    </row>
    <row r="19">
      <c r="A19" s="4" t="inlineStr">
        <is>
          <t>Finance lease receivables—current</t>
        </is>
      </c>
      <c r="B19" s="4" t="inlineStr">
        <is>
          <t xml:space="preserve"> </t>
        </is>
      </c>
      <c r="C19" s="4" t="inlineStr">
        <is>
          <t xml:space="preserve"> </t>
        </is>
      </c>
      <c r="D19" s="5" t="n">
        <v>799438656</v>
      </c>
      <c r="E19" s="4" t="inlineStr">
        <is>
          <t xml:space="preserve"> </t>
        </is>
      </c>
      <c r="F19" s="5" t="n">
        <v>1414164625</v>
      </c>
      <c r="G19" s="4" t="inlineStr">
        <is>
          <t xml:space="preserve"> </t>
        </is>
      </c>
      <c r="H19" s="7" t="n">
        <v>115907710</v>
      </c>
    </row>
    <row r="20">
      <c r="A20" s="4" t="inlineStr">
        <is>
          <t>Depreciation expense</t>
        </is>
      </c>
      <c r="B20" s="4" t="inlineStr">
        <is>
          <t xml:space="preserve"> </t>
        </is>
      </c>
      <c r="C20" s="4" t="inlineStr">
        <is>
          <t xml:space="preserve"> </t>
        </is>
      </c>
      <c r="D20" s="5" t="n">
        <v>5483032</v>
      </c>
      <c r="E20" s="5" t="n">
        <v>794965</v>
      </c>
      <c r="F20" s="5" t="n">
        <v>7926513</v>
      </c>
      <c r="G20" s="5" t="n">
        <v>9150590</v>
      </c>
      <c r="H20" s="4" t="inlineStr">
        <is>
          <t xml:space="preserve"> </t>
        </is>
      </c>
    </row>
    <row r="21">
      <c r="A21" s="4" t="inlineStr">
        <is>
          <t>Accumulated Depreciation</t>
        </is>
      </c>
      <c r="B21" s="4" t="inlineStr">
        <is>
          <t xml:space="preserve"> </t>
        </is>
      </c>
      <c r="C21" s="4" t="inlineStr">
        <is>
          <t xml:space="preserve"> </t>
        </is>
      </c>
      <c r="D21" s="5" t="n">
        <v>27518577</v>
      </c>
      <c r="E21" s="4" t="inlineStr">
        <is>
          <t xml:space="preserve"> </t>
        </is>
      </c>
      <c r="F21" s="5" t="n">
        <v>26923641</v>
      </c>
      <c r="G21" s="4" t="inlineStr">
        <is>
          <t xml:space="preserve"> </t>
        </is>
      </c>
      <c r="H21" s="5" t="n">
        <v>3989819</v>
      </c>
    </row>
    <row r="22">
      <c r="A22" s="4" t="inlineStr">
        <is>
          <t>Provision of financing receivables with credit deterioration</t>
        </is>
      </c>
      <c r="B22" s="4" t="inlineStr">
        <is>
          <t xml:space="preserve"> </t>
        </is>
      </c>
      <c r="C22" s="4" t="inlineStr">
        <is>
          <t xml:space="preserve"> </t>
        </is>
      </c>
      <c r="D22" s="5" t="n">
        <v>266372590</v>
      </c>
      <c r="E22" s="5" t="n">
        <v>38620395</v>
      </c>
      <c r="F22" s="5" t="n">
        <v>175061657</v>
      </c>
      <c r="G22" s="4" t="inlineStr">
        <is>
          <t xml:space="preserve"> </t>
        </is>
      </c>
      <c r="H22" s="4" t="inlineStr">
        <is>
          <t xml:space="preserve"> </t>
        </is>
      </c>
    </row>
    <row r="23">
      <c r="A23" s="4" t="inlineStr">
        <is>
          <t>New Ca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nance lease receivables—current</t>
        </is>
      </c>
      <c r="B25" s="4" t="inlineStr">
        <is>
          <t xml:space="preserve"> </t>
        </is>
      </c>
      <c r="C25" s="4" t="inlineStr">
        <is>
          <t xml:space="preserve"> </t>
        </is>
      </c>
      <c r="D25" s="5" t="n">
        <v>895319860</v>
      </c>
      <c r="E25" s="4" t="inlineStr">
        <is>
          <t xml:space="preserve"> </t>
        </is>
      </c>
      <c r="F25" s="5" t="n">
        <v>2161848785</v>
      </c>
      <c r="G25" s="4" t="inlineStr">
        <is>
          <t xml:space="preserve"> </t>
        </is>
      </c>
      <c r="H25" s="5" t="n">
        <v>129809178</v>
      </c>
    </row>
    <row r="26">
      <c r="A26" s="4" t="inlineStr">
        <is>
          <t>Financing receivables</t>
        </is>
      </c>
      <c r="B26" s="4" t="inlineStr">
        <is>
          <t xml:space="preserve"> </t>
        </is>
      </c>
      <c r="C26" s="4" t="inlineStr">
        <is>
          <t xml:space="preserve"> </t>
        </is>
      </c>
      <c r="D26" s="5" t="n">
        <v>55693049</v>
      </c>
      <c r="E26" s="4" t="inlineStr">
        <is>
          <t xml:space="preserve"> </t>
        </is>
      </c>
      <c r="F26" s="5" t="n">
        <v>50908474</v>
      </c>
      <c r="G26" s="4" t="inlineStr">
        <is>
          <t xml:space="preserve"> </t>
        </is>
      </c>
      <c r="H26" s="5" t="n">
        <v>8074734</v>
      </c>
    </row>
    <row r="27">
      <c r="A27" s="4" t="inlineStr">
        <is>
          <t>Used Ca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nance lease receivables—current</t>
        </is>
      </c>
      <c r="B29" s="4" t="inlineStr">
        <is>
          <t xml:space="preserve"> </t>
        </is>
      </c>
      <c r="C29" s="4" t="inlineStr">
        <is>
          <t xml:space="preserve"> </t>
        </is>
      </c>
      <c r="D29" s="5" t="n">
        <v>164168763</v>
      </c>
      <c r="E29" s="4" t="inlineStr">
        <is>
          <t xml:space="preserve"> </t>
        </is>
      </c>
      <c r="F29" s="5" t="n">
        <v>281578014</v>
      </c>
      <c r="G29" s="4" t="inlineStr">
        <is>
          <t xml:space="preserve"> </t>
        </is>
      </c>
      <c r="H29" s="5" t="n">
        <v>23802233</v>
      </c>
    </row>
    <row r="30">
      <c r="A30" s="4" t="inlineStr">
        <is>
          <t>Financing receivables</t>
        </is>
      </c>
      <c r="B30" s="4" t="inlineStr">
        <is>
          <t xml:space="preserve"> </t>
        </is>
      </c>
      <c r="C30" s="4" t="inlineStr">
        <is>
          <t xml:space="preserve"> </t>
        </is>
      </c>
      <c r="D30" s="5" t="n">
        <v>18124976</v>
      </c>
      <c r="E30" s="4" t="inlineStr">
        <is>
          <t xml:space="preserve"> </t>
        </is>
      </c>
      <c r="F30" s="5" t="n">
        <v>11387787</v>
      </c>
      <c r="G30" s="4" t="inlineStr">
        <is>
          <t xml:space="preserve"> </t>
        </is>
      </c>
      <c r="H30" s="5" t="n">
        <v>2627874</v>
      </c>
    </row>
    <row r="31">
      <c r="A31" s="4" t="inlineStr">
        <is>
          <t>Deposit Protection Scheme [Member] | CHIN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deposited in financial institutions insured by the Deposit Protection Scheme</t>
        </is>
      </c>
      <c r="B33" s="4" t="inlineStr">
        <is>
          <t xml:space="preserve"> </t>
        </is>
      </c>
      <c r="C33" s="4" t="inlineStr">
        <is>
          <t xml:space="preserve"> </t>
        </is>
      </c>
      <c r="D33" s="5" t="n">
        <v>500</v>
      </c>
      <c r="E33" s="4" t="inlineStr">
        <is>
          <t xml:space="preserve"> </t>
        </is>
      </c>
      <c r="F33" s="4" t="inlineStr">
        <is>
          <t xml:space="preserve"> </t>
        </is>
      </c>
      <c r="G33" s="4" t="inlineStr">
        <is>
          <t xml:space="preserve"> </t>
        </is>
      </c>
      <c r="H33" s="4" t="inlineStr">
        <is>
          <t xml:space="preserve"> </t>
        </is>
      </c>
    </row>
    <row r="34">
      <c r="A34" s="4" t="inlineStr">
        <is>
          <t>Deposit Protection Scheme [Member] | HONG KO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deposited in financial institutions insured by the Deposit Protection Scheme</t>
        </is>
      </c>
      <c r="B36" s="4" t="inlineStr">
        <is>
          <t xml:space="preserve"> </t>
        </is>
      </c>
      <c r="C36" s="4" t="inlineStr">
        <is>
          <t xml:space="preserve"> </t>
        </is>
      </c>
      <c r="D36" s="5" t="n">
        <v>500</v>
      </c>
      <c r="E36" s="4" t="inlineStr">
        <is>
          <t xml:space="preserve"> </t>
        </is>
      </c>
      <c r="F36" s="4" t="inlineStr">
        <is>
          <t xml:space="preserve"> </t>
        </is>
      </c>
      <c r="G36" s="4" t="inlineStr">
        <is>
          <t xml:space="preserve"> </t>
        </is>
      </c>
      <c r="H36" s="4" t="inlineStr">
        <is>
          <t xml:space="preserve"> </t>
        </is>
      </c>
    </row>
    <row r="37">
      <c r="A37" s="4" t="inlineStr">
        <is>
          <t>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crease to risk assurance liabilities</t>
        </is>
      </c>
      <c r="B39" s="6" t="n">
        <v>302000000</v>
      </c>
      <c r="C39" s="7" t="n">
        <v>44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crease in deferred taxes</t>
        </is>
      </c>
      <c r="B40" s="5" t="n">
        <v>307000000</v>
      </c>
      <c r="C40" s="5" t="n">
        <v>440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crease in finance lease receivables</t>
        </is>
      </c>
      <c r="B41" s="5" t="n">
        <v>15000000</v>
      </c>
      <c r="C41" s="5" t="n">
        <v>2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crease in the allowance for financing receivables</t>
        </is>
      </c>
      <c r="B42" s="5" t="n">
        <v>14000000</v>
      </c>
      <c r="C42" s="5" t="n">
        <v>2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crease in the allowance of other current and non current assets</t>
        </is>
      </c>
      <c r="B43" s="6" t="n">
        <v>3000000</v>
      </c>
      <c r="C43" s="7" t="n">
        <v>4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ross Currency Interest Rate Contrac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utstanding notional amount of interest rate swap contracts</t>
        </is>
      </c>
      <c r="B46" s="4" t="inlineStr">
        <is>
          <t xml:space="preserve"> </t>
        </is>
      </c>
      <c r="C46" s="4" t="inlineStr">
        <is>
          <t xml:space="preserve"> </t>
        </is>
      </c>
      <c r="D46" s="5" t="n">
        <v>0</v>
      </c>
      <c r="E46" s="4" t="inlineStr">
        <is>
          <t xml:space="preserve"> </t>
        </is>
      </c>
      <c r="F46" s="5" t="n">
        <v>103600000</v>
      </c>
      <c r="G46" s="4" t="inlineStr">
        <is>
          <t xml:space="preserve"> </t>
        </is>
      </c>
      <c r="H46" s="5" t="n">
        <v>0</v>
      </c>
    </row>
    <row r="47">
      <c r="A47" s="4" t="inlineStr">
        <is>
          <t>Unrealized gains (losses) on interest rate swap contracts</t>
        </is>
      </c>
      <c r="B47" s="4" t="inlineStr">
        <is>
          <t xml:space="preserve"> </t>
        </is>
      </c>
      <c r="C47" s="4" t="inlineStr">
        <is>
          <t xml:space="preserve"> </t>
        </is>
      </c>
      <c r="D47" s="5" t="n">
        <v>0</v>
      </c>
      <c r="E47" s="5" t="n">
        <v>0</v>
      </c>
      <c r="F47" s="5" t="n">
        <v>5300000</v>
      </c>
      <c r="G47" s="5" t="n">
        <v>0</v>
      </c>
      <c r="H47" s="4" t="inlineStr">
        <is>
          <t xml:space="preserve"> </t>
        </is>
      </c>
    </row>
    <row r="48">
      <c r="A48" s="4" t="inlineStr">
        <is>
          <t>Realized gains (losses) on interest rate swap contracts</t>
        </is>
      </c>
      <c r="B48" s="4" t="inlineStr">
        <is>
          <t xml:space="preserve"> </t>
        </is>
      </c>
      <c r="C48" s="4" t="inlineStr">
        <is>
          <t xml:space="preserve"> </t>
        </is>
      </c>
      <c r="D48" s="6" t="n">
        <v>1200000</v>
      </c>
      <c r="E48" s="7" t="n">
        <v>200000</v>
      </c>
      <c r="F48" s="5" t="n">
        <v>0</v>
      </c>
      <c r="G48" s="6" t="n">
        <v>500000</v>
      </c>
      <c r="H48" s="4" t="inlineStr">
        <is>
          <t xml:space="preserve"> </t>
        </is>
      </c>
    </row>
    <row r="49">
      <c r="A49" s="4" t="inlineStr">
        <is>
          <t>Customer Concentration Risk [Member] | Revenue Benchmark [Member] | Two Financial Institutio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centage of revenue generated from customers</t>
        </is>
      </c>
      <c r="B51" s="4" t="inlineStr">
        <is>
          <t xml:space="preserve"> </t>
        </is>
      </c>
      <c r="C51" s="4" t="inlineStr">
        <is>
          <t xml:space="preserve"> </t>
        </is>
      </c>
      <c r="D51" s="4" t="inlineStr">
        <is>
          <t xml:space="preserve"> </t>
        </is>
      </c>
      <c r="E51" s="4" t="inlineStr">
        <is>
          <t xml:space="preserve"> </t>
        </is>
      </c>
      <c r="F51" s="4" t="inlineStr">
        <is>
          <t xml:space="preserve"> </t>
        </is>
      </c>
      <c r="G51" s="13" t="n">
        <v>0.142</v>
      </c>
      <c r="H51" s="4" t="inlineStr">
        <is>
          <t xml:space="preserve"> </t>
        </is>
      </c>
    </row>
    <row r="52">
      <c r="A52" s="4" t="inlineStr">
        <is>
          <t>Customer Concentration Risk [Member] | Revenue Benchmark [Member] | One Financial Institutio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centage of revenue generated from customers</t>
        </is>
      </c>
      <c r="B54" s="4" t="inlineStr">
        <is>
          <t xml:space="preserve"> </t>
        </is>
      </c>
      <c r="C54" s="4" t="inlineStr">
        <is>
          <t xml:space="preserve"> </t>
        </is>
      </c>
      <c r="D54" s="4" t="inlineStr">
        <is>
          <t xml:space="preserve"> </t>
        </is>
      </c>
      <c r="E54" s="4" t="inlineStr">
        <is>
          <t xml:space="preserve"> </t>
        </is>
      </c>
      <c r="F54" s="4" t="inlineStr">
        <is>
          <t xml:space="preserve"> </t>
        </is>
      </c>
      <c r="G54" s="13" t="n">
        <v>0.223</v>
      </c>
      <c r="H54" s="4" t="inlineStr">
        <is>
          <t xml:space="preserve"> </t>
        </is>
      </c>
    </row>
    <row r="55">
      <c r="A55" s="4" t="inlineStr">
        <is>
          <t>Customer Concentration Risk [Member] | Revenue Benchmark [Member] | Two Automobile Trading Custome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centage of revenue generated from customers</t>
        </is>
      </c>
      <c r="B57" s="4" t="inlineStr">
        <is>
          <t xml:space="preserve"> </t>
        </is>
      </c>
      <c r="C57" s="4" t="inlineStr">
        <is>
          <t xml:space="preserve"> </t>
        </is>
      </c>
      <c r="D57" s="11" t="n">
        <v>0.13</v>
      </c>
      <c r="E57" s="11" t="n">
        <v>0.13</v>
      </c>
      <c r="F57" s="4" t="inlineStr">
        <is>
          <t xml:space="preserve"> </t>
        </is>
      </c>
      <c r="G57" s="4" t="inlineStr">
        <is>
          <t xml:space="preserve"> </t>
        </is>
      </c>
      <c r="H57" s="4" t="inlineStr">
        <is>
          <t xml:space="preserve"> </t>
        </is>
      </c>
    </row>
    <row r="58">
      <c r="A58" s="4" t="inlineStr">
        <is>
          <t>Customer Concentration Risk [Member] | Revenue Benchmark [Member] | Automobile Trading Customer O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centage of revenue generated from customers</t>
        </is>
      </c>
      <c r="B60" s="4" t="inlineStr">
        <is>
          <t xml:space="preserve"> </t>
        </is>
      </c>
      <c r="C60" s="4" t="inlineStr">
        <is>
          <t xml:space="preserve"> </t>
        </is>
      </c>
      <c r="D60" s="13" t="n">
        <v>0.142</v>
      </c>
      <c r="E60" s="13" t="n">
        <v>0.142</v>
      </c>
      <c r="F60" s="4" t="inlineStr">
        <is>
          <t xml:space="preserve"> </t>
        </is>
      </c>
      <c r="G60" s="4" t="inlineStr">
        <is>
          <t xml:space="preserve"> </t>
        </is>
      </c>
      <c r="H60" s="4" t="inlineStr">
        <is>
          <t xml:space="preserve"> </t>
        </is>
      </c>
    </row>
    <row r="61">
      <c r="A61" s="4" t="inlineStr">
        <is>
          <t>Customer Concentration Risk [Member] | Credit Risk [Member] | Zero Custom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rcentage of revenue generated from customers</t>
        </is>
      </c>
      <c r="B63" s="4" t="inlineStr">
        <is>
          <t xml:space="preserve"> </t>
        </is>
      </c>
      <c r="C63" s="4" t="inlineStr">
        <is>
          <t xml:space="preserve"> </t>
        </is>
      </c>
      <c r="D63" s="11" t="n">
        <v>0.1</v>
      </c>
      <c r="E63" s="11" t="n">
        <v>0.1</v>
      </c>
      <c r="F63" s="4" t="inlineStr">
        <is>
          <t xml:space="preserve"> </t>
        </is>
      </c>
      <c r="G63" s="4" t="inlineStr">
        <is>
          <t xml:space="preserve"> </t>
        </is>
      </c>
      <c r="H63" s="4" t="inlineStr">
        <is>
          <t xml:space="preserve"> </t>
        </is>
      </c>
    </row>
    <row r="64">
      <c r="A64" s="4" t="inlineStr">
        <is>
          <t>General VA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pplicable tax rate</t>
        </is>
      </c>
      <c r="B66" s="4" t="inlineStr">
        <is>
          <t xml:space="preserve"> </t>
        </is>
      </c>
      <c r="C66" s="4" t="inlineStr">
        <is>
          <t xml:space="preserve"> </t>
        </is>
      </c>
      <c r="D66" s="11" t="n">
        <v>0.06</v>
      </c>
      <c r="E66" s="11" t="n">
        <v>0.06</v>
      </c>
      <c r="F66" s="4" t="inlineStr">
        <is>
          <t xml:space="preserve"> </t>
        </is>
      </c>
      <c r="G66" s="4" t="inlineStr">
        <is>
          <t xml:space="preserve"> </t>
        </is>
      </c>
      <c r="H66" s="4" t="inlineStr">
        <is>
          <t xml:space="preserve"> </t>
        </is>
      </c>
    </row>
    <row r="67">
      <c r="A67" s="4" t="inlineStr">
        <is>
          <t>Small Scale VA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pplicable tax rate</t>
        </is>
      </c>
      <c r="B69" s="4" t="inlineStr">
        <is>
          <t xml:space="preserve"> </t>
        </is>
      </c>
      <c r="C69" s="4" t="inlineStr">
        <is>
          <t xml:space="preserve"> </t>
        </is>
      </c>
      <c r="D69" s="11" t="n">
        <v>0.03</v>
      </c>
      <c r="E69" s="11" t="n">
        <v>0.03</v>
      </c>
      <c r="F69" s="4" t="inlineStr">
        <is>
          <t xml:space="preserve"> </t>
        </is>
      </c>
      <c r="G69" s="4" t="inlineStr">
        <is>
          <t xml:space="preserve"> </t>
        </is>
      </c>
      <c r="H69" s="4" t="inlineStr">
        <is>
          <t xml:space="preserve"> </t>
        </is>
      </c>
    </row>
    <row r="70">
      <c r="A70" s="4" t="inlineStr">
        <is>
          <t>Collateral for Short-term Borrowing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stricted cash</t>
        </is>
      </c>
      <c r="B72" s="4" t="inlineStr">
        <is>
          <t xml:space="preserve"> </t>
        </is>
      </c>
      <c r="C72" s="4" t="inlineStr">
        <is>
          <t xml:space="preserve"> </t>
        </is>
      </c>
      <c r="D72" s="6" t="n">
        <v>136671970</v>
      </c>
      <c r="E72" s="4" t="inlineStr">
        <is>
          <t xml:space="preserve"> </t>
        </is>
      </c>
      <c r="F72" s="5" t="n">
        <v>51793630</v>
      </c>
      <c r="G72" s="4" t="inlineStr">
        <is>
          <t xml:space="preserve"> </t>
        </is>
      </c>
      <c r="H72" s="5" t="n">
        <v>19815573</v>
      </c>
    </row>
    <row r="73">
      <c r="A73" s="4" t="inlineStr">
        <is>
          <t>Collaboration And Guarantee Deposi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stricted cash</t>
        </is>
      </c>
      <c r="B75" s="4" t="inlineStr">
        <is>
          <t xml:space="preserve"> </t>
        </is>
      </c>
      <c r="C75" s="4" t="inlineStr">
        <is>
          <t xml:space="preserve"> </t>
        </is>
      </c>
      <c r="D75" s="6" t="n">
        <v>766893846</v>
      </c>
      <c r="E75" s="4" t="inlineStr">
        <is>
          <t xml:space="preserve"> </t>
        </is>
      </c>
      <c r="F75" s="6" t="n">
        <v>1123680213</v>
      </c>
      <c r="G75" s="4" t="inlineStr">
        <is>
          <t xml:space="preserve"> </t>
        </is>
      </c>
      <c r="H75" s="7" t="n">
        <v>111189156</v>
      </c>
    </row>
    <row r="76">
      <c r="A76" s="4" t="inlineStr">
        <is>
          <t>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stimated useful life of intangible assets</t>
        </is>
      </c>
      <c r="B78" s="4" t="inlineStr">
        <is>
          <t xml:space="preserve"> </t>
        </is>
      </c>
      <c r="C78" s="4" t="inlineStr">
        <is>
          <t xml:space="preserve"> </t>
        </is>
      </c>
      <c r="D78" s="4" t="inlineStr">
        <is>
          <t>6 years</t>
        </is>
      </c>
      <c r="E78" s="4" t="inlineStr">
        <is>
          <t>6 years</t>
        </is>
      </c>
      <c r="F78" s="4" t="inlineStr">
        <is>
          <t xml:space="preserve"> </t>
        </is>
      </c>
      <c r="G78" s="4" t="inlineStr">
        <is>
          <t xml:space="preserve"> </t>
        </is>
      </c>
      <c r="H78" s="4" t="inlineStr">
        <is>
          <t xml:space="preserve"> </t>
        </is>
      </c>
    </row>
    <row r="79">
      <c r="A79" s="4" t="inlineStr">
        <is>
          <t>Minimum [Member] | Customer Concentration Risk [Member] | Revenue Benchmark [Member] | Two Financial Institution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ummary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ercentage of revenue generated from customers</t>
        </is>
      </c>
      <c r="B81" s="4" t="inlineStr">
        <is>
          <t xml:space="preserve"> </t>
        </is>
      </c>
      <c r="C81" s="4" t="inlineStr">
        <is>
          <t xml:space="preserve"> </t>
        </is>
      </c>
      <c r="D81" s="4" t="inlineStr">
        <is>
          <t xml:space="preserve"> </t>
        </is>
      </c>
      <c r="E81" s="4" t="inlineStr">
        <is>
          <t xml:space="preserve"> </t>
        </is>
      </c>
      <c r="F81" s="4" t="inlineStr">
        <is>
          <t xml:space="preserve"> </t>
        </is>
      </c>
      <c r="G81" s="11" t="n">
        <v>0.1</v>
      </c>
      <c r="H81" s="4" t="inlineStr">
        <is>
          <t xml:space="preserve"> </t>
        </is>
      </c>
    </row>
    <row r="82">
      <c r="A82" s="4" t="inlineStr">
        <is>
          <t>Minimum [Member] | Customer Concentration Risk [Member] | Revenue Benchmark [Member] | One Financial Institutio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ummary Of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ercentage of revenue generated from customers</t>
        </is>
      </c>
      <c r="B84" s="4" t="inlineStr">
        <is>
          <t xml:space="preserve"> </t>
        </is>
      </c>
      <c r="C84" s="4" t="inlineStr">
        <is>
          <t xml:space="preserve"> </t>
        </is>
      </c>
      <c r="D84" s="4" t="inlineStr">
        <is>
          <t xml:space="preserve"> </t>
        </is>
      </c>
      <c r="E84" s="4" t="inlineStr">
        <is>
          <t xml:space="preserve"> </t>
        </is>
      </c>
      <c r="F84" s="11" t="n">
        <v>0.1</v>
      </c>
      <c r="G84" s="4" t="inlineStr">
        <is>
          <t xml:space="preserve"> </t>
        </is>
      </c>
      <c r="H84" s="4" t="inlineStr">
        <is>
          <t xml:space="preserve"> </t>
        </is>
      </c>
    </row>
    <row r="85">
      <c r="A85" s="4" t="inlineStr">
        <is>
          <t>Minimum [Member] | Customer Concentration Risk [Member] | Revenue Benchmark [Member] | Two Automobile Trading Customer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ummary Of 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ercentage of revenue generated from customers</t>
        </is>
      </c>
      <c r="B87" s="4" t="inlineStr">
        <is>
          <t xml:space="preserve"> </t>
        </is>
      </c>
      <c r="C87" s="4" t="inlineStr">
        <is>
          <t xml:space="preserve"> </t>
        </is>
      </c>
      <c r="D87" s="11" t="n">
        <v>0.1</v>
      </c>
      <c r="E87" s="11" t="n">
        <v>0.1</v>
      </c>
      <c r="F87" s="4" t="inlineStr">
        <is>
          <t xml:space="preserve"> </t>
        </is>
      </c>
      <c r="G87" s="4" t="inlineStr">
        <is>
          <t xml:space="preserve"> </t>
        </is>
      </c>
      <c r="H87" s="4" t="inlineStr">
        <is>
          <t xml:space="preserve"> </t>
        </is>
      </c>
    </row>
    <row r="88">
      <c r="A88" s="4" t="inlineStr">
        <is>
          <t>Minimum [Member] | General VA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ummary Of Significant 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pplicable tax rate</t>
        </is>
      </c>
      <c r="B90" s="4" t="inlineStr">
        <is>
          <t xml:space="preserve"> </t>
        </is>
      </c>
      <c r="C90" s="4" t="inlineStr">
        <is>
          <t xml:space="preserve"> </t>
        </is>
      </c>
      <c r="D90" s="11" t="n">
        <v>0.06</v>
      </c>
      <c r="E90" s="11" t="n">
        <v>0.06</v>
      </c>
      <c r="F90" s="4" t="inlineStr">
        <is>
          <t xml:space="preserve"> </t>
        </is>
      </c>
      <c r="G90" s="4" t="inlineStr">
        <is>
          <t xml:space="preserve"> </t>
        </is>
      </c>
      <c r="H90" s="4" t="inlineStr">
        <is>
          <t xml:space="preserve"> </t>
        </is>
      </c>
    </row>
    <row r="91">
      <c r="A91" s="4" t="inlineStr">
        <is>
          <t>Minimum [Member] | Computer Softwar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ummary Of Significant 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Estimated useful life of intangible assets</t>
        </is>
      </c>
      <c r="B93" s="4" t="inlineStr">
        <is>
          <t xml:space="preserve"> </t>
        </is>
      </c>
      <c r="C93" s="4" t="inlineStr">
        <is>
          <t xml:space="preserve"> </t>
        </is>
      </c>
      <c r="D93" s="4" t="inlineStr">
        <is>
          <t>6 years</t>
        </is>
      </c>
      <c r="E93" s="4" t="inlineStr">
        <is>
          <t>6 years</t>
        </is>
      </c>
      <c r="F93" s="4" t="inlineStr">
        <is>
          <t xml:space="preserve"> </t>
        </is>
      </c>
      <c r="G93" s="4" t="inlineStr">
        <is>
          <t xml:space="preserve"> </t>
        </is>
      </c>
      <c r="H93" s="4" t="inlineStr">
        <is>
          <t xml:space="preserve"> </t>
        </is>
      </c>
    </row>
    <row r="94">
      <c r="A94" s="4" t="inlineStr">
        <is>
          <t>Max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ummary Of Significant 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Estimated useful life of intangible assets</t>
        </is>
      </c>
      <c r="B96" s="4" t="inlineStr">
        <is>
          <t xml:space="preserve"> </t>
        </is>
      </c>
      <c r="C96" s="4" t="inlineStr">
        <is>
          <t xml:space="preserve"> </t>
        </is>
      </c>
      <c r="D96" s="4" t="inlineStr">
        <is>
          <t>10 years</t>
        </is>
      </c>
      <c r="E96" s="4" t="inlineStr">
        <is>
          <t>10 years</t>
        </is>
      </c>
      <c r="F96" s="4" t="inlineStr">
        <is>
          <t xml:space="preserve"> </t>
        </is>
      </c>
      <c r="G96" s="4" t="inlineStr">
        <is>
          <t xml:space="preserve"> </t>
        </is>
      </c>
      <c r="H96" s="4" t="inlineStr">
        <is>
          <t xml:space="preserve"> </t>
        </is>
      </c>
    </row>
    <row r="97">
      <c r="A97" s="4" t="inlineStr">
        <is>
          <t>Maximum [Member] | Customer Concentration Risk [Member] | Revenue Benchmark [Member] | Two Financial Institution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Summary Of Significant Accounting Poli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Percentage of revenue generated from customers</t>
        </is>
      </c>
      <c r="B99" s="4" t="inlineStr">
        <is>
          <t xml:space="preserve"> </t>
        </is>
      </c>
      <c r="C99" s="4" t="inlineStr">
        <is>
          <t xml:space="preserve"> </t>
        </is>
      </c>
      <c r="D99" s="4" t="inlineStr">
        <is>
          <t xml:space="preserve"> </t>
        </is>
      </c>
      <c r="E99" s="4" t="inlineStr">
        <is>
          <t xml:space="preserve"> </t>
        </is>
      </c>
      <c r="F99" s="4" t="inlineStr">
        <is>
          <t xml:space="preserve"> </t>
        </is>
      </c>
      <c r="G99" s="13" t="n">
        <v>0.365</v>
      </c>
      <c r="H99" s="4" t="inlineStr">
        <is>
          <t xml:space="preserve"> </t>
        </is>
      </c>
    </row>
    <row r="100">
      <c r="A100" s="4" t="inlineStr">
        <is>
          <t>Maximum [Member] | Customer Concentration Risk [Member] | Revenue Benchmark [Member] | One Financial Institution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Summary Of Significant Accounting Poli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Percentage of revenue generated from customers</t>
        </is>
      </c>
      <c r="B102" s="4" t="inlineStr">
        <is>
          <t xml:space="preserve"> </t>
        </is>
      </c>
      <c r="C102" s="4" t="inlineStr">
        <is>
          <t xml:space="preserve"> </t>
        </is>
      </c>
      <c r="D102" s="4" t="inlineStr">
        <is>
          <t xml:space="preserve"> </t>
        </is>
      </c>
      <c r="E102" s="4" t="inlineStr">
        <is>
          <t xml:space="preserve"> </t>
        </is>
      </c>
      <c r="F102" s="13" t="n">
        <v>0.168</v>
      </c>
      <c r="G102" s="4" t="inlineStr">
        <is>
          <t xml:space="preserve"> </t>
        </is>
      </c>
      <c r="H102" s="4" t="inlineStr">
        <is>
          <t xml:space="preserve"> </t>
        </is>
      </c>
    </row>
    <row r="103">
      <c r="A103" s="4" t="inlineStr">
        <is>
          <t>Maximum [Member] | Customer Concentration Risk [Member] | Revenue Benchmark [Member] | Two Automobile Trading Customer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Summary Of Significant Accounting Poli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Percentage of revenue generated from customers</t>
        </is>
      </c>
      <c r="B105" s="4" t="inlineStr">
        <is>
          <t xml:space="preserve"> </t>
        </is>
      </c>
      <c r="C105" s="4" t="inlineStr">
        <is>
          <t xml:space="preserve"> </t>
        </is>
      </c>
      <c r="D105" s="13" t="n">
        <v>0.272</v>
      </c>
      <c r="E105" s="13" t="n">
        <v>0.272</v>
      </c>
      <c r="F105" s="4" t="inlineStr">
        <is>
          <t xml:space="preserve"> </t>
        </is>
      </c>
      <c r="G105" s="4" t="inlineStr">
        <is>
          <t xml:space="preserve"> </t>
        </is>
      </c>
      <c r="H105" s="4" t="inlineStr">
        <is>
          <t xml:space="preserve"> </t>
        </is>
      </c>
    </row>
    <row r="106">
      <c r="A106" s="4" t="inlineStr">
        <is>
          <t>Maximum [Member] | General VA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Summary Of Significant Accounting Poli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Applicable tax rate</t>
        </is>
      </c>
      <c r="B108" s="4" t="inlineStr">
        <is>
          <t xml:space="preserve"> </t>
        </is>
      </c>
      <c r="C108" s="4" t="inlineStr">
        <is>
          <t xml:space="preserve"> </t>
        </is>
      </c>
      <c r="D108" s="11" t="n">
        <v>0.13</v>
      </c>
      <c r="E108" s="11" t="n">
        <v>0.13</v>
      </c>
      <c r="F108" s="4" t="inlineStr">
        <is>
          <t xml:space="preserve"> </t>
        </is>
      </c>
      <c r="G108" s="4" t="inlineStr">
        <is>
          <t xml:space="preserve"> </t>
        </is>
      </c>
      <c r="H108" s="4" t="inlineStr">
        <is>
          <t xml:space="preserve"> </t>
        </is>
      </c>
    </row>
    <row r="109">
      <c r="A109" s="4" t="inlineStr">
        <is>
          <t>Maximum [Member] | Computer Softwar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Summary Of Significant Accounting Polic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Estimated useful life of intangible assets</t>
        </is>
      </c>
      <c r="B111" s="4" t="inlineStr">
        <is>
          <t xml:space="preserve"> </t>
        </is>
      </c>
      <c r="C111" s="4" t="inlineStr">
        <is>
          <t xml:space="preserve"> </t>
        </is>
      </c>
      <c r="D111" s="4" t="inlineStr">
        <is>
          <t>10 years</t>
        </is>
      </c>
      <c r="E111" s="4" t="inlineStr">
        <is>
          <t>10 years</t>
        </is>
      </c>
      <c r="F111" s="4" t="inlineStr">
        <is>
          <t xml:space="preserve"> </t>
        </is>
      </c>
      <c r="G111" s="4" t="inlineStr">
        <is>
          <t xml:space="preserve"> </t>
        </is>
      </c>
      <c r="H111" s="4" t="inlineStr">
        <is>
          <t xml:space="preserve"> </t>
        </is>
      </c>
    </row>
    <row r="112">
      <c r="A112" s="4" t="inlineStr">
        <is>
          <t>Weighted Average [Member] | Computer Software, Intangible Asse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Summary Of Significant Accounting Poli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Weighted average amortization period</t>
        </is>
      </c>
      <c r="B114" s="4" t="inlineStr">
        <is>
          <t xml:space="preserve"> </t>
        </is>
      </c>
      <c r="C114" s="4" t="inlineStr">
        <is>
          <t xml:space="preserve"> </t>
        </is>
      </c>
      <c r="D114" s="4" t="inlineStr">
        <is>
          <t>8 years 4 months 20 days</t>
        </is>
      </c>
      <c r="E114" s="4" t="inlineStr">
        <is>
          <t>8 years 4 months 20 days</t>
        </is>
      </c>
      <c r="F114" s="4" t="inlineStr">
        <is>
          <t>9 years 1 month 9 days</t>
        </is>
      </c>
      <c r="G114" s="4" t="inlineStr">
        <is>
          <t xml:space="preserve"> </t>
        </is>
      </c>
      <c r="H114" s="4" t="inlineStr">
        <is>
          <t xml:space="preserve"> </t>
        </is>
      </c>
    </row>
  </sheetData>
  <mergeCells count="3">
    <mergeCell ref="A1:A2"/>
    <mergeCell ref="B1:C1"/>
    <mergeCell ref="D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ummary of Estimated Useful Lives of Class of Asset (Detail)</t>
        </is>
      </c>
      <c r="B1" s="2" t="inlineStr">
        <is>
          <t>12 Months Ended</t>
        </is>
      </c>
    </row>
    <row r="2">
      <c r="B2" s="2" t="inlineStr">
        <is>
          <t>Dec. 31, 2022</t>
        </is>
      </c>
    </row>
    <row r="3">
      <c r="A3" s="4" t="inlineStr">
        <is>
          <t>Office and Electronic Equipment [Member]</t>
        </is>
      </c>
      <c r="B3" s="4" t="inlineStr">
        <is>
          <t xml:space="preserve"> </t>
        </is>
      </c>
    </row>
    <row r="4">
      <c r="A4" s="3" t="inlineStr">
        <is>
          <t>Property, Plant and Equipment [Line Items]</t>
        </is>
      </c>
      <c r="B4" s="4" t="inlineStr">
        <is>
          <t xml:space="preserve"> </t>
        </is>
      </c>
    </row>
    <row r="5">
      <c r="A5" s="4" t="inlineStr">
        <is>
          <t>Estimated Residual Value</t>
        </is>
      </c>
      <c r="B5" s="11" t="n">
        <v>0.05</v>
      </c>
    </row>
    <row r="6">
      <c r="A6" s="4" t="inlineStr">
        <is>
          <t>Office and Electronic Equipment [Member] | Minimum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Office and Electronic Equipment [Member] | Maximum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Motor Vehicles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4 years</t>
        </is>
      </c>
    </row>
    <row r="15">
      <c r="A15" s="4" t="inlineStr">
        <is>
          <t>Estimated Residual Value</t>
        </is>
      </c>
      <c r="B15" s="11" t="n">
        <v>0.05</v>
      </c>
    </row>
    <row r="16">
      <c r="A16" s="4" t="inlineStr">
        <is>
          <t>Leasehold Improvements [Member]</t>
        </is>
      </c>
      <c r="B16" s="4" t="inlineStr">
        <is>
          <t xml:space="preserve"> </t>
        </is>
      </c>
    </row>
    <row r="17">
      <c r="A17" s="3" t="inlineStr">
        <is>
          <t>Property, Plant and Equipment [Line Items]</t>
        </is>
      </c>
      <c r="B17" s="4" t="inlineStr">
        <is>
          <t xml:space="preserve"> </t>
        </is>
      </c>
    </row>
    <row r="18">
      <c r="A18" s="4" t="inlineStr">
        <is>
          <t>Estimated Useful Life</t>
        </is>
      </c>
      <c r="B18" s="4" t="inlineStr">
        <is>
          <t>Over the shorter of the expected life of leasehold improvements or the lease term</t>
        </is>
      </c>
    </row>
    <row r="19">
      <c r="A19" s="4" t="inlineStr">
        <is>
          <t>Estimated Residual Value</t>
        </is>
      </c>
      <c r="B19" s="11"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ummary of Cumulative Effect of Changes in Balance Sheet for Adoption of ASC 842 (Detail)</t>
        </is>
      </c>
      <c r="B1" s="2" t="inlineStr">
        <is>
          <t>Dec. 31, 2022 CNY (¥)</t>
        </is>
      </c>
      <c r="C1" s="2" t="inlineStr">
        <is>
          <t>Dec. 31, 2022 USD ($)</t>
        </is>
      </c>
      <c r="D1" s="2" t="inlineStr">
        <is>
          <t>Jan. 01, 2022 CNY (¥)</t>
        </is>
      </c>
      <c r="E1" s="2" t="inlineStr">
        <is>
          <t>Dec. 31, 2021 CNY (¥)</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6" t="n">
        <v>80726757</v>
      </c>
      <c r="C3" s="7" t="n">
        <v>11704280</v>
      </c>
      <c r="D3" s="4" t="inlineStr">
        <is>
          <t xml:space="preserve"> </t>
        </is>
      </c>
      <c r="E3" s="6" t="n">
        <v>0</v>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Accrued expenses and other current liabilities</t>
        </is>
      </c>
      <c r="B5" s="5" t="n">
        <v>890836699</v>
      </c>
      <c r="C5" s="5" t="n">
        <v>129159184</v>
      </c>
      <c r="D5" s="4" t="inlineStr">
        <is>
          <t xml:space="preserve"> </t>
        </is>
      </c>
      <c r="E5" s="5" t="n">
        <v>719035377</v>
      </c>
    </row>
    <row r="6">
      <c r="A6" s="4" t="inlineStr">
        <is>
          <t>Short-term lease liabilities</t>
        </is>
      </c>
      <c r="B6" s="5" t="n">
        <v>9913073</v>
      </c>
      <c r="C6" s="5" t="n">
        <v>1437260</v>
      </c>
      <c r="D6" s="4" t="inlineStr">
        <is>
          <t xml:space="preserve"> </t>
        </is>
      </c>
      <c r="E6" s="5" t="n">
        <v>0</v>
      </c>
    </row>
    <row r="7">
      <c r="A7" s="4" t="inlineStr">
        <is>
          <t>Long-term lease liabilities</t>
        </is>
      </c>
      <c r="B7" s="6" t="n">
        <v>76533208</v>
      </c>
      <c r="C7" s="7" t="n">
        <v>11096272</v>
      </c>
      <c r="D7" s="4" t="inlineStr">
        <is>
          <t xml:space="preserve"> </t>
        </is>
      </c>
      <c r="E7" s="6" t="n">
        <v>0</v>
      </c>
    </row>
    <row r="8">
      <c r="A8" s="4" t="inlineStr">
        <is>
          <t>Previously Reported [Member]</t>
        </is>
      </c>
      <c r="B8" s="4" t="inlineStr">
        <is>
          <t xml:space="preserve"> </t>
        </is>
      </c>
      <c r="C8" s="4" t="inlineStr">
        <is>
          <t xml:space="preserve"> </t>
        </is>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Accrued expenses and other current liabilities</t>
        </is>
      </c>
      <c r="B10" s="4" t="inlineStr">
        <is>
          <t xml:space="preserve"> </t>
        </is>
      </c>
      <c r="C10" s="4" t="inlineStr">
        <is>
          <t xml:space="preserve"> </t>
        </is>
      </c>
      <c r="D10" s="6" t="n">
        <v>719035377</v>
      </c>
      <c r="E10" s="4" t="inlineStr">
        <is>
          <t xml:space="preserve"> </t>
        </is>
      </c>
    </row>
    <row r="11">
      <c r="A11" s="4" t="inlineStr">
        <is>
          <t>Restatement Adjustment [Member]</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Operating lease right-of-use assets</t>
        </is>
      </c>
      <c r="B13" s="4" t="inlineStr">
        <is>
          <t xml:space="preserve"> </t>
        </is>
      </c>
      <c r="C13" s="4" t="inlineStr">
        <is>
          <t xml:space="preserve"> </t>
        </is>
      </c>
      <c r="D13" s="5" t="n">
        <v>88431758</v>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Accrued expenses and other current liabilities</t>
        </is>
      </c>
      <c r="B15" s="4" t="inlineStr">
        <is>
          <t xml:space="preserve"> </t>
        </is>
      </c>
      <c r="C15" s="4" t="inlineStr">
        <is>
          <t xml:space="preserve"> </t>
        </is>
      </c>
      <c r="D15" s="5" t="n">
        <v>-5181785</v>
      </c>
      <c r="E15" s="4" t="inlineStr">
        <is>
          <t xml:space="preserve"> </t>
        </is>
      </c>
    </row>
    <row r="16">
      <c r="A16" s="4" t="inlineStr">
        <is>
          <t>Short-term lease liabilities</t>
        </is>
      </c>
      <c r="B16" s="4" t="inlineStr">
        <is>
          <t xml:space="preserve"> </t>
        </is>
      </c>
      <c r="C16" s="4" t="inlineStr">
        <is>
          <t xml:space="preserve"> </t>
        </is>
      </c>
      <c r="D16" s="5" t="n">
        <v>10403216</v>
      </c>
      <c r="E16" s="4" t="inlineStr">
        <is>
          <t xml:space="preserve"> </t>
        </is>
      </c>
    </row>
    <row r="17">
      <c r="A17" s="4" t="inlineStr">
        <is>
          <t>Long-term lease liabilities</t>
        </is>
      </c>
      <c r="B17" s="4" t="inlineStr">
        <is>
          <t xml:space="preserve"> </t>
        </is>
      </c>
      <c r="C17" s="4" t="inlineStr">
        <is>
          <t xml:space="preserve"> </t>
        </is>
      </c>
      <c r="D17" s="5" t="n">
        <v>83210327</v>
      </c>
      <c r="E17" s="4" t="inlineStr">
        <is>
          <t xml:space="preserve"> </t>
        </is>
      </c>
    </row>
    <row r="18">
      <c r="A18" s="4" t="inlineStr">
        <is>
          <t>Restatement Adjusted [Member]</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Operating lease right-of-use assets</t>
        </is>
      </c>
      <c r="B20" s="4" t="inlineStr">
        <is>
          <t xml:space="preserve"> </t>
        </is>
      </c>
      <c r="C20" s="4" t="inlineStr">
        <is>
          <t xml:space="preserve"> </t>
        </is>
      </c>
      <c r="D20" s="5" t="n">
        <v>88431758</v>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Accrued expenses and other current liabilities</t>
        </is>
      </c>
      <c r="B22" s="4" t="inlineStr">
        <is>
          <t xml:space="preserve"> </t>
        </is>
      </c>
      <c r="C22" s="4" t="inlineStr">
        <is>
          <t xml:space="preserve"> </t>
        </is>
      </c>
      <c r="D22" s="5" t="n">
        <v>713853592</v>
      </c>
      <c r="E22" s="4" t="inlineStr">
        <is>
          <t xml:space="preserve"> </t>
        </is>
      </c>
    </row>
    <row r="23">
      <c r="A23" s="4" t="inlineStr">
        <is>
          <t>Short-term lease liabilities</t>
        </is>
      </c>
      <c r="B23" s="4" t="inlineStr">
        <is>
          <t xml:space="preserve"> </t>
        </is>
      </c>
      <c r="C23" s="4" t="inlineStr">
        <is>
          <t xml:space="preserve"> </t>
        </is>
      </c>
      <c r="D23" s="5" t="n">
        <v>10403216</v>
      </c>
      <c r="E23" s="4" t="inlineStr">
        <is>
          <t xml:space="preserve"> </t>
        </is>
      </c>
    </row>
    <row r="24">
      <c r="A24" s="4" t="inlineStr">
        <is>
          <t>Long-term lease liabilities</t>
        </is>
      </c>
      <c r="B24" s="4" t="inlineStr">
        <is>
          <t xml:space="preserve"> </t>
        </is>
      </c>
      <c r="C24" s="4" t="inlineStr">
        <is>
          <t xml:space="preserve"> </t>
        </is>
      </c>
      <c r="D24" s="6" t="n">
        <v>83210327</v>
      </c>
      <c r="E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111207883</v>
      </c>
      <c r="C4" s="7" t="n">
        <v>-161109996</v>
      </c>
      <c r="D4" s="6" t="n">
        <v>-8544352</v>
      </c>
      <c r="E4" s="6" t="n">
        <v>3373420061</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6740027</v>
      </c>
      <c r="C6" s="5" t="n">
        <v>977212</v>
      </c>
      <c r="D6" s="5" t="n">
        <v>8514969</v>
      </c>
      <c r="E6" s="5" t="n">
        <v>9544137</v>
      </c>
    </row>
    <row r="7">
      <c r="A7" s="4" t="inlineStr">
        <is>
          <t>Amortization of lease right-of-use assets</t>
        </is>
      </c>
      <c r="B7" s="5" t="n">
        <v>10750177</v>
      </c>
      <c r="C7" s="5" t="n">
        <v>1558629</v>
      </c>
      <c r="D7" s="5" t="n">
        <v>0</v>
      </c>
      <c r="E7" s="5" t="n">
        <v>0</v>
      </c>
    </row>
    <row r="8">
      <c r="A8" s="4" t="inlineStr">
        <is>
          <t>Share-based compensation expense</t>
        </is>
      </c>
      <c r="B8" s="5" t="n">
        <v>158522520</v>
      </c>
      <c r="C8" s="5" t="n">
        <v>22983605</v>
      </c>
      <c r="D8" s="5" t="n">
        <v>87634835</v>
      </c>
      <c r="E8" s="5" t="n">
        <v>78754828</v>
      </c>
    </row>
    <row r="9">
      <c r="A9" s="4" t="inlineStr">
        <is>
          <t>Loss on risk assurance liabilities</t>
        </is>
      </c>
      <c r="B9" s="5" t="n">
        <v>299863403</v>
      </c>
      <c r="C9" s="5" t="n">
        <v>43476107</v>
      </c>
      <c r="D9" s="5" t="n">
        <v>197750449</v>
      </c>
      <c r="E9" s="5" t="n">
        <v>2268180</v>
      </c>
    </row>
    <row r="10">
      <c r="A10" s="4" t="inlineStr">
        <is>
          <t>Provision for credit losses and other assets</t>
        </is>
      </c>
      <c r="B10" s="5" t="n">
        <v>319359716</v>
      </c>
      <c r="C10" s="5" t="n">
        <v>46302806</v>
      </c>
      <c r="D10" s="5" t="n">
        <v>203415094</v>
      </c>
      <c r="E10" s="5" t="n">
        <v>109564631</v>
      </c>
    </row>
    <row r="11">
      <c r="A11" s="4" t="inlineStr">
        <is>
          <t>Net (gain) loss on derivative instruments</t>
        </is>
      </c>
      <c r="B11" s="5" t="n">
        <v>1162556</v>
      </c>
      <c r="C11" s="5" t="n">
        <v>168555</v>
      </c>
      <c r="D11" s="5" t="n">
        <v>5346389</v>
      </c>
      <c r="E11" s="5" t="n">
        <v>-3289676</v>
      </c>
    </row>
    <row r="12">
      <c r="A12" s="4" t="inlineStr">
        <is>
          <t>Net (gain) loss on equity securities</t>
        </is>
      </c>
      <c r="B12" s="5" t="n">
        <v>15331464</v>
      </c>
      <c r="C12" s="5" t="n">
        <v>2222853</v>
      </c>
      <c r="D12" s="5" t="n">
        <v>27278116</v>
      </c>
      <c r="E12" s="5" t="n">
        <v>-3315475734</v>
      </c>
    </row>
    <row r="13">
      <c r="A13" s="4" t="inlineStr">
        <is>
          <t>Loss on disposal of property and equipment</t>
        </is>
      </c>
      <c r="B13" s="5" t="n">
        <v>228463</v>
      </c>
      <c r="C13" s="5" t="n">
        <v>33124</v>
      </c>
      <c r="D13" s="5" t="n">
        <v>78221</v>
      </c>
      <c r="E13" s="5" t="n">
        <v>79756</v>
      </c>
    </row>
    <row r="14">
      <c r="A14" s="4" t="inlineStr">
        <is>
          <t>Unrealized foreign exchange loss (gain), net</t>
        </is>
      </c>
      <c r="B14" s="5" t="n">
        <v>-5918231</v>
      </c>
      <c r="C14" s="5" t="n">
        <v>-858063</v>
      </c>
      <c r="D14" s="5" t="n">
        <v>-1351400</v>
      </c>
      <c r="E14" s="5" t="n">
        <v>8848354</v>
      </c>
    </row>
    <row r="15">
      <c r="A15" s="4" t="inlineStr">
        <is>
          <t>Deferred income tax expense (benefit)</t>
        </is>
      </c>
      <c r="B15" s="5" t="n">
        <v>371325673</v>
      </c>
      <c r="C15" s="5" t="n">
        <v>53837162</v>
      </c>
      <c r="D15" s="5" t="n">
        <v>-582913268</v>
      </c>
      <c r="E15" s="5" t="n">
        <v>248151964</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t>
        </is>
      </c>
      <c r="B17" s="5" t="n">
        <v>-43292555</v>
      </c>
      <c r="C17" s="5" t="n">
        <v>-6276830</v>
      </c>
      <c r="D17" s="5" t="n">
        <v>-78030840</v>
      </c>
      <c r="E17" s="5" t="n">
        <v>6968776</v>
      </c>
    </row>
    <row r="18">
      <c r="A18" s="4" t="inlineStr">
        <is>
          <t>Financing receivables</t>
        </is>
      </c>
      <c r="B18" s="5" t="n">
        <v>-277894354</v>
      </c>
      <c r="C18" s="5" t="n">
        <v>-40290894</v>
      </c>
      <c r="D18" s="5" t="n">
        <v>-217252025</v>
      </c>
      <c r="E18" s="5" t="n">
        <v>-83186886</v>
      </c>
    </row>
    <row r="19">
      <c r="A19" s="4" t="inlineStr">
        <is>
          <t>Contract assets</t>
        </is>
      </c>
      <c r="B19" s="5" t="n">
        <v>651550665</v>
      </c>
      <c r="C19" s="5" t="n">
        <v>94465967</v>
      </c>
      <c r="D19" s="5" t="n">
        <v>-679404752</v>
      </c>
      <c r="E19" s="5" t="n">
        <v>-613648965</v>
      </c>
    </row>
    <row r="20">
      <c r="A20" s="4" t="inlineStr">
        <is>
          <t>Operating lease right-of-use assets</t>
        </is>
      </c>
      <c r="B20" s="5" t="n">
        <v>-91476934</v>
      </c>
      <c r="C20" s="5" t="n">
        <v>-13262909</v>
      </c>
      <c r="D20" s="5" t="n">
        <v>0</v>
      </c>
      <c r="E20" s="5" t="n">
        <v>0</v>
      </c>
    </row>
    <row r="21">
      <c r="A21" s="4" t="inlineStr">
        <is>
          <t>Other current and non-current assets</t>
        </is>
      </c>
      <c r="B21" s="5" t="n">
        <v>-370316107</v>
      </c>
      <c r="C21" s="5" t="n">
        <v>-53690789</v>
      </c>
      <c r="D21" s="5" t="n">
        <v>-180898244</v>
      </c>
      <c r="E21" s="5" t="n">
        <v>-694994714</v>
      </c>
    </row>
    <row r="22">
      <c r="A22" s="4" t="inlineStr">
        <is>
          <t>Risk assurance liabilities</t>
        </is>
      </c>
      <c r="B22" s="5" t="n">
        <v>-596582896</v>
      </c>
      <c r="C22" s="5" t="n">
        <v>-86496389</v>
      </c>
      <c r="D22" s="5" t="n">
        <v>40443166</v>
      </c>
      <c r="E22" s="5" t="n">
        <v>198608646</v>
      </c>
    </row>
    <row r="23">
      <c r="A23" s="4" t="inlineStr">
        <is>
          <t>Short-term and long-term operating lease liabilities</t>
        </is>
      </c>
      <c r="B23" s="5" t="n">
        <v>86446281</v>
      </c>
      <c r="C23" s="5" t="n">
        <v>12533533</v>
      </c>
      <c r="D23" s="5" t="n">
        <v>0</v>
      </c>
      <c r="E23" s="5" t="n">
        <v>0</v>
      </c>
    </row>
    <row r="24">
      <c r="A24" s="4" t="inlineStr">
        <is>
          <t>Other current and non-current liabilities</t>
        </is>
      </c>
      <c r="B24" s="5" t="n">
        <v>8022963</v>
      </c>
      <c r="C24" s="5" t="n">
        <v>1163218</v>
      </c>
      <c r="D24" s="5" t="n">
        <v>773542811</v>
      </c>
      <c r="E24" s="5" t="n">
        <v>52774440</v>
      </c>
    </row>
    <row r="25">
      <c r="A25" s="4" t="inlineStr">
        <is>
          <t>Net cash used in operating activities</t>
        </is>
      </c>
      <c r="B25" s="5" t="n">
        <v>-567385052</v>
      </c>
      <c r="C25" s="5" t="n">
        <v>-82263099</v>
      </c>
      <c r="D25" s="5" t="n">
        <v>-404390831</v>
      </c>
      <c r="E25" s="5" t="n">
        <v>-621612202</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Repayments of finance lease receivables</t>
        </is>
      </c>
      <c r="B27" s="5" t="n">
        <v>1408147460</v>
      </c>
      <c r="C27" s="5" t="n">
        <v>204162190</v>
      </c>
      <c r="D27" s="5" t="n">
        <v>2112046802</v>
      </c>
      <c r="E27" s="5" t="n">
        <v>1839778206</v>
      </c>
    </row>
    <row r="28">
      <c r="A28" s="4" t="inlineStr">
        <is>
          <t>Origination of finance lease receivables</t>
        </is>
      </c>
      <c r="B28" s="5" t="n">
        <v>-75819047</v>
      </c>
      <c r="C28" s="5" t="n">
        <v>-10992728</v>
      </c>
      <c r="D28" s="5" t="n">
        <v>-1091415329</v>
      </c>
      <c r="E28" s="5" t="n">
        <v>-2256358577</v>
      </c>
    </row>
    <row r="29">
      <c r="A29" s="4" t="inlineStr">
        <is>
          <t>Proceeds from collection of short-term consumer financing receivables</t>
        </is>
      </c>
      <c r="B29" s="5" t="n">
        <v>0</v>
      </c>
      <c r="C29" s="5" t="n">
        <v>0</v>
      </c>
      <c r="D29" s="5" t="n">
        <v>0</v>
      </c>
      <c r="E29" s="5" t="n">
        <v>12248145</v>
      </c>
    </row>
    <row r="30">
      <c r="A30" s="4" t="inlineStr">
        <is>
          <t>Purchase of held-to-maturity investment</t>
        </is>
      </c>
      <c r="B30" s="5" t="n">
        <v>-3934700190</v>
      </c>
      <c r="C30" s="5" t="n">
        <v>-570477903</v>
      </c>
      <c r="D30" s="5" t="n">
        <v>-2342226408</v>
      </c>
      <c r="E30" s="5" t="n">
        <v>-1115661108</v>
      </c>
    </row>
    <row r="31">
      <c r="A31" s="4" t="inlineStr">
        <is>
          <t>Maturities of held-to-maturity investment</t>
        </is>
      </c>
      <c r="B31" s="5" t="n">
        <v>4353760611</v>
      </c>
      <c r="C31" s="5" t="n">
        <v>631235952</v>
      </c>
      <c r="D31" s="5" t="n">
        <v>1158122796</v>
      </c>
      <c r="E31" s="5" t="n">
        <v>658209985</v>
      </c>
    </row>
    <row r="32">
      <c r="A32" s="4" t="inlineStr">
        <is>
          <t>Proceeds from sale or redemption of other short-term investments, net</t>
        </is>
      </c>
      <c r="B32" s="5" t="n">
        <v>212638848</v>
      </c>
      <c r="C32" s="5" t="n">
        <v>30829735</v>
      </c>
      <c r="D32" s="5" t="n">
        <v>2841860867</v>
      </c>
      <c r="E32" s="5" t="n">
        <v>361366081</v>
      </c>
    </row>
    <row r="33">
      <c r="A33" s="4" t="inlineStr">
        <is>
          <t>Proceeds from available for sale financial assets</t>
        </is>
      </c>
      <c r="B33" s="5" t="n">
        <v>0</v>
      </c>
      <c r="C33" s="5" t="n">
        <v>0</v>
      </c>
      <c r="D33" s="5" t="n">
        <v>0</v>
      </c>
      <c r="E33" s="5" t="n">
        <v>12182947</v>
      </c>
    </row>
    <row r="34">
      <c r="A34" s="4" t="inlineStr">
        <is>
          <t>Disposal of property and equipment and intangible assets</t>
        </is>
      </c>
      <c r="B34" s="5" t="n">
        <v>123354</v>
      </c>
      <c r="C34" s="5" t="n">
        <v>17885</v>
      </c>
      <c r="D34" s="5" t="n">
        <v>51241</v>
      </c>
      <c r="E34" s="5" t="n">
        <v>31840</v>
      </c>
    </row>
    <row r="35">
      <c r="A35" s="4" t="inlineStr">
        <is>
          <t>Purchases of property and equipment and intangible assets</t>
        </is>
      </c>
      <c r="B35" s="5" t="n">
        <v>-4622233</v>
      </c>
      <c r="C35" s="5" t="n">
        <v>-670161</v>
      </c>
      <c r="D35" s="5" t="n">
        <v>-18922066</v>
      </c>
      <c r="E35" s="5" t="n">
        <v>-5360566</v>
      </c>
    </row>
    <row r="36">
      <c r="A36" s="4" t="inlineStr">
        <is>
          <t>Payment for acquiring subsidiary, net of cash acquired</t>
        </is>
      </c>
      <c r="B36" s="5" t="n">
        <v>0</v>
      </c>
      <c r="C36" s="5" t="n">
        <v>0</v>
      </c>
      <c r="D36" s="5" t="n">
        <v>1705083</v>
      </c>
      <c r="E36" s="5" t="n">
        <v>0</v>
      </c>
    </row>
    <row r="37">
      <c r="A37" s="4" t="inlineStr">
        <is>
          <t>Net cash (used in) provided by investing activities</t>
        </is>
      </c>
      <c r="B37" s="5" t="n">
        <v>1959528803</v>
      </c>
      <c r="C37" s="5" t="n">
        <v>284104970</v>
      </c>
      <c r="D37" s="5" t="n">
        <v>2661222986</v>
      </c>
      <c r="E37" s="5" t="n">
        <v>-493563047</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row>
    <row r="39">
      <c r="A39" s="4" t="inlineStr">
        <is>
          <t>Payment to repurchase treasury shares</t>
        </is>
      </c>
      <c r="B39" s="5" t="n">
        <v>-105835309</v>
      </c>
      <c r="C39" s="5" t="n">
        <v>-15344677</v>
      </c>
      <c r="D39" s="5" t="n">
        <v>-444401172</v>
      </c>
      <c r="E39" s="5" t="n">
        <v>-49219318</v>
      </c>
    </row>
    <row r="40">
      <c r="A40" s="4" t="inlineStr">
        <is>
          <t>Liquidation of subsidiaries</t>
        </is>
      </c>
      <c r="B40" s="5" t="n">
        <v>0</v>
      </c>
      <c r="C40" s="5" t="n">
        <v>0</v>
      </c>
      <c r="D40" s="5" t="n">
        <v>0</v>
      </c>
      <c r="E40" s="5" t="n">
        <v>-467433</v>
      </c>
    </row>
    <row r="41">
      <c r="A41" s="4" t="inlineStr">
        <is>
          <t>Proceeds from borrowings</t>
        </is>
      </c>
      <c r="B41" s="5" t="n">
        <v>684819308</v>
      </c>
      <c r="C41" s="5" t="n">
        <v>99289466</v>
      </c>
      <c r="D41" s="5" t="n">
        <v>1546736325</v>
      </c>
      <c r="E41" s="5" t="n">
        <v>3369740855</v>
      </c>
    </row>
    <row r="42">
      <c r="A42" s="4" t="inlineStr">
        <is>
          <t>Proceeds from exercise of share options</t>
        </is>
      </c>
      <c r="B42" s="5" t="n">
        <v>7041437</v>
      </c>
      <c r="C42" s="5" t="n">
        <v>1020912</v>
      </c>
      <c r="D42" s="5" t="n">
        <v>8236613</v>
      </c>
      <c r="E42" s="5" t="n">
        <v>6693716</v>
      </c>
    </row>
    <row r="43">
      <c r="A43" s="4" t="inlineStr">
        <is>
          <t>Purchase of subsidiary's equity from non-controlling interest holder</t>
        </is>
      </c>
      <c r="B43" s="5" t="n">
        <v>0</v>
      </c>
      <c r="C43" s="5" t="n">
        <v>0</v>
      </c>
      <c r="D43" s="5" t="n">
        <v>0</v>
      </c>
      <c r="E43" s="5" t="n">
        <v>-24144000</v>
      </c>
    </row>
    <row r="44">
      <c r="A44" s="4" t="inlineStr">
        <is>
          <t>Repayment of borrowings</t>
        </is>
      </c>
      <c r="B44" s="5" t="n">
        <v>-1705178591</v>
      </c>
      <c r="C44" s="5" t="n">
        <v>-247227656</v>
      </c>
      <c r="D44" s="5" t="n">
        <v>-2101568517</v>
      </c>
      <c r="E44" s="5" t="n">
        <v>-3416211500</v>
      </c>
    </row>
    <row r="45">
      <c r="A45" s="4" t="inlineStr">
        <is>
          <t>Distribution to shareholders</t>
        </is>
      </c>
      <c r="B45" s="5" t="n">
        <v>-1871055593</v>
      </c>
      <c r="C45" s="5" t="n">
        <v>-271277561</v>
      </c>
      <c r="D45" s="5" t="n">
        <v>-955437557</v>
      </c>
      <c r="E45" s="5" t="n">
        <v>-267214749</v>
      </c>
    </row>
    <row r="46">
      <c r="A46" s="4" t="inlineStr">
        <is>
          <t>Net cash used in financing activities</t>
        </is>
      </c>
      <c r="B46" s="5" t="n">
        <v>-2990208748</v>
      </c>
      <c r="C46" s="5" t="n">
        <v>-433539516</v>
      </c>
      <c r="D46" s="5" t="n">
        <v>-1946434308</v>
      </c>
      <c r="E46" s="5" t="n">
        <v>-380822429</v>
      </c>
    </row>
    <row r="47">
      <c r="A47" s="4" t="inlineStr">
        <is>
          <t>Effect of exchange rate changes on cash, cash equivalents and restricted cash</t>
        </is>
      </c>
      <c r="B47" s="5" t="n">
        <v>270267366</v>
      </c>
      <c r="C47" s="5" t="n">
        <v>39185085</v>
      </c>
      <c r="D47" s="5" t="n">
        <v>-15008806</v>
      </c>
      <c r="E47" s="5" t="n">
        <v>-36093321</v>
      </c>
    </row>
    <row r="48">
      <c r="A48" s="4" t="inlineStr">
        <is>
          <t>Net (decrease) increase in cash, cash equivalents and restricted cash</t>
        </is>
      </c>
      <c r="B48" s="5" t="n">
        <v>-1327797631</v>
      </c>
      <c r="C48" s="5" t="n">
        <v>-192512560</v>
      </c>
      <c r="D48" s="5" t="n">
        <v>295389041</v>
      </c>
      <c r="E48" s="5" t="n">
        <v>-1532090999</v>
      </c>
    </row>
    <row r="49">
      <c r="A49" s="4" t="inlineStr">
        <is>
          <t>Cash, cash equivalents and restricted cash at beginning of the year</t>
        </is>
      </c>
      <c r="B49" s="5" t="n">
        <v>2610280765</v>
      </c>
      <c r="C49" s="5" t="n">
        <v>378455136</v>
      </c>
      <c r="D49" s="5" t="n">
        <v>2314891724</v>
      </c>
      <c r="E49" s="5" t="n">
        <v>3846982723</v>
      </c>
    </row>
    <row r="50">
      <c r="A50" s="4" t="inlineStr">
        <is>
          <t>Cash, cash equivalents and restricted cash at the end of the year</t>
        </is>
      </c>
      <c r="B50" s="5" t="n">
        <v>1282483134</v>
      </c>
      <c r="C50" s="5" t="n">
        <v>185942576</v>
      </c>
      <c r="D50" s="5" t="n">
        <v>2610280765</v>
      </c>
      <c r="E50" s="5" t="n">
        <v>2314891724</v>
      </c>
    </row>
    <row r="51">
      <c r="A51" s="3" t="inlineStr">
        <is>
          <t>Reconciliation of cash, cash equivalents and restricted cash to the consolidated balance sheets</t>
        </is>
      </c>
      <c r="B51" s="4" t="inlineStr">
        <is>
          <t xml:space="preserve"> </t>
        </is>
      </c>
      <c r="C51" s="4" t="inlineStr">
        <is>
          <t xml:space="preserve"> </t>
        </is>
      </c>
      <c r="D51" s="4" t="inlineStr">
        <is>
          <t xml:space="preserve"> </t>
        </is>
      </c>
      <c r="E51" s="4" t="inlineStr">
        <is>
          <t xml:space="preserve"> </t>
        </is>
      </c>
    </row>
    <row r="52">
      <c r="A52" s="4" t="inlineStr">
        <is>
          <t>Cash and cash equivalents</t>
        </is>
      </c>
      <c r="B52" s="5" t="n">
        <v>378917318</v>
      </c>
      <c r="C52" s="5" t="n">
        <v>54937847</v>
      </c>
      <c r="D52" s="5" t="n">
        <v>1434806922</v>
      </c>
      <c r="E52" s="5" t="n">
        <v>1426899576</v>
      </c>
    </row>
    <row r="53">
      <c r="A53" s="4" t="inlineStr">
        <is>
          <t>Restricted cash – current</t>
        </is>
      </c>
      <c r="B53" s="5" t="n">
        <v>152688510</v>
      </c>
      <c r="C53" s="5" t="n">
        <v>22137753</v>
      </c>
      <c r="D53" s="5" t="n">
        <v>61293114</v>
      </c>
      <c r="E53" s="5" t="n">
        <v>9693008</v>
      </c>
    </row>
    <row r="54">
      <c r="A54" s="4" t="inlineStr">
        <is>
          <t>Restricted cash – non-current</t>
        </is>
      </c>
      <c r="B54" s="5" t="n">
        <v>750877306</v>
      </c>
      <c r="C54" s="5" t="n">
        <v>108866976</v>
      </c>
      <c r="D54" s="5" t="n">
        <v>1114180729</v>
      </c>
      <c r="E54" s="5" t="n">
        <v>878299140</v>
      </c>
    </row>
    <row r="55">
      <c r="A55" s="4" t="inlineStr">
        <is>
          <t>Cash, cash equivalents and restricted cash at the end of the year</t>
        </is>
      </c>
      <c r="B55" s="5" t="n">
        <v>1282483134</v>
      </c>
      <c r="C55" s="5" t="n">
        <v>185942576</v>
      </c>
      <c r="D55" s="5" t="n">
        <v>2610280765</v>
      </c>
      <c r="E55" s="5" t="n">
        <v>2314891724</v>
      </c>
    </row>
    <row r="56">
      <c r="A56" s="3" t="inlineStr">
        <is>
          <t>Supplemental disclosures of cash flow information:</t>
        </is>
      </c>
      <c r="B56" s="4" t="inlineStr">
        <is>
          <t xml:space="preserve"> </t>
        </is>
      </c>
      <c r="C56" s="4" t="inlineStr">
        <is>
          <t xml:space="preserve"> </t>
        </is>
      </c>
      <c r="D56" s="4" t="inlineStr">
        <is>
          <t xml:space="preserve"> </t>
        </is>
      </c>
      <c r="E56" s="4" t="inlineStr">
        <is>
          <t xml:space="preserve"> </t>
        </is>
      </c>
    </row>
    <row r="57">
      <c r="A57" s="4" t="inlineStr">
        <is>
          <t>Cash paid for income taxes</t>
        </is>
      </c>
      <c r="B57" s="5" t="n">
        <v>33818292</v>
      </c>
      <c r="C57" s="5" t="n">
        <v>4903191</v>
      </c>
      <c r="D57" s="5" t="n">
        <v>209044264</v>
      </c>
      <c r="E57" s="5" t="n">
        <v>101878045</v>
      </c>
    </row>
    <row r="58">
      <c r="A58" s="4" t="inlineStr">
        <is>
          <t>Cash paid for interest</t>
        </is>
      </c>
      <c r="B58" s="6" t="n">
        <v>83133433</v>
      </c>
      <c r="C58" s="7" t="n">
        <v>12053215</v>
      </c>
      <c r="D58" s="6" t="n">
        <v>134173921</v>
      </c>
      <c r="E58" s="6" t="n">
        <v>139952105</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ummary of Impact of Adopting ASC 842 on Balance Sheet (Detail)</t>
        </is>
      </c>
      <c r="B1" s="2" t="inlineStr">
        <is>
          <t>Dec. 31, 2022 CNY (¥)</t>
        </is>
      </c>
      <c r="C1" s="2" t="inlineStr">
        <is>
          <t>Dec. 31, 2022 USD ($)</t>
        </is>
      </c>
      <c r="D1" s="2" t="inlineStr">
        <is>
          <t>Dec. 31, 2021 CNY (¥)</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6" t="n">
        <v>80726757</v>
      </c>
      <c r="C3" s="7" t="n">
        <v>11704280</v>
      </c>
      <c r="D3" s="6" t="n">
        <v>0</v>
      </c>
    </row>
    <row r="4">
      <c r="A4" s="3" t="inlineStr">
        <is>
          <t>Liabilities:</t>
        </is>
      </c>
      <c r="B4" s="4" t="inlineStr">
        <is>
          <t xml:space="preserve"> </t>
        </is>
      </c>
      <c r="C4" s="4" t="inlineStr">
        <is>
          <t xml:space="preserve"> </t>
        </is>
      </c>
      <c r="D4" s="4" t="inlineStr">
        <is>
          <t xml:space="preserve"> </t>
        </is>
      </c>
    </row>
    <row r="5">
      <c r="A5" s="4" t="inlineStr">
        <is>
          <t>Accrued expenses and other current liabilities</t>
        </is>
      </c>
      <c r="B5" s="5" t="n">
        <v>890836699</v>
      </c>
      <c r="C5" s="5" t="n">
        <v>129159184</v>
      </c>
      <c r="D5" s="5" t="n">
        <v>719035377</v>
      </c>
    </row>
    <row r="6">
      <c r="A6" s="4" t="inlineStr">
        <is>
          <t>Short-term lease liabilities (including short-term lease liabilities of the consolidated VIE without recourse to the Company of RMB nil and RMB9,913,073 (US$1,437,260) as of December 31, 2021 and December 31, 2022, respectively)</t>
        </is>
      </c>
      <c r="B6" s="5" t="n">
        <v>9913073</v>
      </c>
      <c r="C6" s="5" t="n">
        <v>1437260</v>
      </c>
      <c r="D6" s="5" t="n">
        <v>0</v>
      </c>
    </row>
    <row r="7">
      <c r="A7" s="4" t="inlineStr">
        <is>
          <t>Long-term lease liabilities (including long-term lease liabilities of the consolidated VIE without recourse to the Company of RMB nil and RMB75,099,739 (US$10,888,439) as of December 31, 2021 and December 31, 2022, respectively)</t>
        </is>
      </c>
      <c r="B7" s="5" t="n">
        <v>76533208</v>
      </c>
      <c r="C7" s="7" t="n">
        <v>11096272</v>
      </c>
      <c r="D7" s="6" t="n">
        <v>0</v>
      </c>
    </row>
    <row r="8">
      <c r="A8" s="4" t="inlineStr">
        <is>
          <t>As reported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Operating lease right-of-use assets</t>
        </is>
      </c>
      <c r="B10" s="5" t="n">
        <v>80726757</v>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Accrued expenses and other current liabilities</t>
        </is>
      </c>
      <c r="B12" s="5" t="n">
        <v>890836699</v>
      </c>
      <c r="C12" s="4" t="inlineStr">
        <is>
          <t xml:space="preserve"> </t>
        </is>
      </c>
      <c r="D12" s="4" t="inlineStr">
        <is>
          <t xml:space="preserve"> </t>
        </is>
      </c>
    </row>
    <row r="13">
      <c r="A13" s="4" t="inlineStr">
        <is>
          <t>Short-term lease liabilities (including short-term lease liabilities of the consolidated VIE without recourse to the Company of RMB nil and RMB9,913,073 (US$1,437,260) as of December 31, 2021 and December 31, 2022, respectively)</t>
        </is>
      </c>
      <c r="B13" s="5" t="n">
        <v>9913073</v>
      </c>
      <c r="C13" s="4" t="inlineStr">
        <is>
          <t xml:space="preserve"> </t>
        </is>
      </c>
      <c r="D13" s="4" t="inlineStr">
        <is>
          <t xml:space="preserve"> </t>
        </is>
      </c>
    </row>
    <row r="14">
      <c r="A14" s="4" t="inlineStr">
        <is>
          <t>Long-term lease liabilities (including long-term lease liabilities of the consolidated VIE without recourse to the Company of RMB nil and RMB75,099,739 (US$10,888,439) as of December 31, 2021 and December 31, 2022, respectively)</t>
        </is>
      </c>
      <c r="B14" s="5" t="n">
        <v>76533208</v>
      </c>
      <c r="C14" s="4" t="inlineStr">
        <is>
          <t xml:space="preserve"> </t>
        </is>
      </c>
      <c r="D14" s="4" t="inlineStr">
        <is>
          <t xml:space="preserve"> </t>
        </is>
      </c>
    </row>
    <row r="15">
      <c r="A15" s="4" t="inlineStr">
        <is>
          <t>Balances without the adoption of Topic 842 [Member]</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Accrued expenses and other current liabilities</t>
        </is>
      </c>
      <c r="B17" s="5" t="n">
        <v>896634483</v>
      </c>
      <c r="C17" s="4" t="inlineStr">
        <is>
          <t xml:space="preserve"> </t>
        </is>
      </c>
      <c r="D17" s="4" t="inlineStr">
        <is>
          <t xml:space="preserve"> </t>
        </is>
      </c>
    </row>
    <row r="18">
      <c r="A18" s="4" t="inlineStr">
        <is>
          <t>Effect of change Higher/ (lower) [Member]</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Operating lease right-of-use assets</t>
        </is>
      </c>
      <c r="B20" s="5" t="n">
        <v>80726757</v>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Accrued expenses and other current liabilities</t>
        </is>
      </c>
      <c r="B22" s="5" t="n">
        <v>-5797784</v>
      </c>
      <c r="C22" s="4" t="inlineStr">
        <is>
          <t xml:space="preserve"> </t>
        </is>
      </c>
      <c r="D22" s="4" t="inlineStr">
        <is>
          <t xml:space="preserve"> </t>
        </is>
      </c>
    </row>
    <row r="23">
      <c r="A23" s="4" t="inlineStr">
        <is>
          <t>Short-term lease liabilities (including short-term lease liabilities of the consolidated VIE without recourse to the Company of RMB nil and RMB9,913,073 (US$1,437,260) as of December 31, 2021 and December 31, 2022, respectively)</t>
        </is>
      </c>
      <c r="B23" s="5" t="n">
        <v>9913073</v>
      </c>
      <c r="C23" s="4" t="inlineStr">
        <is>
          <t xml:space="preserve"> </t>
        </is>
      </c>
      <c r="D23" s="4" t="inlineStr">
        <is>
          <t xml:space="preserve"> </t>
        </is>
      </c>
    </row>
    <row r="24">
      <c r="A24" s="4" t="inlineStr">
        <is>
          <t>Long-term lease liabilities (including long-term lease liabilities of the consolidated VIE without recourse to the Company of RMB nil and RMB75,099,739 (US$10,888,439) as of December 31, 2021 and December 31, 2022, respectively)</t>
        </is>
      </c>
      <c r="B24" s="6" t="n">
        <v>76533208</v>
      </c>
      <c r="C24" s="4" t="inlineStr">
        <is>
          <t xml:space="preserve"> </t>
        </is>
      </c>
      <c r="D2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s>
  <sheetData>
    <row r="1">
      <c r="A1" s="1" t="inlineStr">
        <is>
          <t>Short-Term Investments (Detail)</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Schedule of short term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r loss on the held-to-maturity time deposit</t>
        </is>
      </c>
      <c r="B4" s="6" t="n">
        <v>0</v>
      </c>
      <c r="C4" s="4" t="inlineStr">
        <is>
          <t xml:space="preserve"> </t>
        </is>
      </c>
      <c r="D4" s="6" t="n">
        <v>0</v>
      </c>
      <c r="E4" s="4" t="inlineStr">
        <is>
          <t xml:space="preserve"> </t>
        </is>
      </c>
      <c r="F4" s="7" t="n">
        <v>0</v>
      </c>
    </row>
    <row r="5">
      <c r="A5" s="4" t="inlineStr">
        <is>
          <t>interest income related to debt securities</t>
        </is>
      </c>
      <c r="B5" s="6" t="n">
        <v>43732652</v>
      </c>
      <c r="C5" s="7" t="n">
        <v>6340639</v>
      </c>
      <c r="D5" s="6" t="n">
        <v>26373471</v>
      </c>
      <c r="E5" s="6" t="n">
        <v>34901335</v>
      </c>
      <c r="F5"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Investments -Summary of Short Term Available For sale Products (Detail)</t>
        </is>
      </c>
      <c r="B1" s="2" t="inlineStr">
        <is>
          <t>Dec. 31, 2022 CNY (¥)</t>
        </is>
      </c>
      <c r="C1" s="2" t="inlineStr">
        <is>
          <t>Dec. 31, 2022 USD ($)</t>
        </is>
      </c>
      <c r="D1" s="2" t="inlineStr">
        <is>
          <t>Dec. 31, 2021 CNY (¥)</t>
        </is>
      </c>
    </row>
    <row r="2">
      <c r="A2" s="3" t="inlineStr">
        <is>
          <t>Debt securities:</t>
        </is>
      </c>
      <c r="B2" s="4" t="inlineStr">
        <is>
          <t xml:space="preserve"> </t>
        </is>
      </c>
      <c r="C2" s="4" t="inlineStr">
        <is>
          <t xml:space="preserve"> </t>
        </is>
      </c>
      <c r="D2" s="4" t="inlineStr">
        <is>
          <t xml:space="preserve"> </t>
        </is>
      </c>
    </row>
    <row r="3">
      <c r="A3" s="4" t="inlineStr">
        <is>
          <t>Held-to-maturity time deposit</t>
        </is>
      </c>
      <c r="B3" s="6" t="n">
        <v>1373910523</v>
      </c>
      <c r="C3" s="7" t="n">
        <v>199198301</v>
      </c>
      <c r="D3" s="6" t="n">
        <v>1803362875</v>
      </c>
    </row>
    <row r="4">
      <c r="A4" s="3" t="inlineStr">
        <is>
          <t>Equity securities:</t>
        </is>
      </c>
      <c r="B4" s="4" t="inlineStr">
        <is>
          <t xml:space="preserve"> </t>
        </is>
      </c>
      <c r="C4" s="4" t="inlineStr">
        <is>
          <t xml:space="preserve"> </t>
        </is>
      </c>
      <c r="D4" s="4" t="inlineStr">
        <is>
          <t xml:space="preserve"> </t>
        </is>
      </c>
    </row>
    <row r="5">
      <c r="A5" s="4" t="inlineStr">
        <is>
          <t>Marketable wealth management products</t>
        </is>
      </c>
      <c r="B5" s="5" t="n">
        <v>567522325</v>
      </c>
      <c r="C5" s="5" t="n">
        <v>82283003</v>
      </c>
      <c r="D5" s="5" t="n">
        <v>330857592</v>
      </c>
    </row>
    <row r="6">
      <c r="A6" s="4" t="inlineStr">
        <is>
          <t>Marketable investment in Li Auto</t>
        </is>
      </c>
      <c r="B6" s="5" t="n">
        <v>0</v>
      </c>
      <c r="C6" s="5" t="n">
        <v>0</v>
      </c>
      <c r="D6" s="5" t="n">
        <v>464715237</v>
      </c>
    </row>
    <row r="7">
      <c r="A7" s="4" t="inlineStr">
        <is>
          <t>Total short-term investments</t>
        </is>
      </c>
      <c r="B7" s="6" t="n">
        <v>1941432848</v>
      </c>
      <c r="C7" s="7" t="n">
        <v>281481304</v>
      </c>
      <c r="D7" s="6" t="n">
        <v>25989357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ummary of Accounts Receivables And Related Allowance For Doubtful Accounts (Detail)</t>
        </is>
      </c>
      <c r="B1" s="2" t="inlineStr">
        <is>
          <t>Dec. 31, 2022 CNY (¥)</t>
        </is>
      </c>
      <c r="C1" s="2" t="inlineStr">
        <is>
          <t>Dec. 31, 2022 USD ($)</t>
        </is>
      </c>
      <c r="D1" s="2" t="inlineStr">
        <is>
          <t>Dec. 31, 2021 CNY (¥)</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6" t="n">
        <v>266836951</v>
      </c>
      <c r="C3" s="7" t="n">
        <v>38687721</v>
      </c>
      <c r="D3" s="6" t="n">
        <v>223544396</v>
      </c>
    </row>
    <row r="4">
      <c r="A4" s="4" t="inlineStr">
        <is>
          <t>Less: Allowance for doubtful accounts</t>
        </is>
      </c>
      <c r="B4" s="5" t="n">
        <v>0</v>
      </c>
      <c r="C4" s="5" t="n">
        <v>0</v>
      </c>
      <c r="D4" s="5" t="n">
        <v>0</v>
      </c>
    </row>
    <row r="5">
      <c r="A5" s="4" t="inlineStr">
        <is>
          <t>Accounts receivable, net</t>
        </is>
      </c>
      <c r="B5" s="6" t="n">
        <v>266836951</v>
      </c>
      <c r="C5" s="7" t="n">
        <v>38687721</v>
      </c>
      <c r="D5" s="6" t="n">
        <v>2235443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Accounts Receivable, Net - Additional Information (Detail) - CNY (¥)</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Accounts receivables, written off</t>
        </is>
      </c>
      <c r="B4" s="6" t="n">
        <v>0</v>
      </c>
      <c r="C4"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Goodwill - Summary of Goodwill (Detail)</t>
        </is>
      </c>
      <c r="B1" s="2" t="inlineStr">
        <is>
          <t>12 Months Ended</t>
        </is>
      </c>
    </row>
    <row r="2">
      <c r="B2" s="2" t="inlineStr">
        <is>
          <t>Dec. 31, 2020 CNY (¥)</t>
        </is>
      </c>
      <c r="C2" s="2" t="inlineStr">
        <is>
          <t>Dec. 31, 2020 USD ($)</t>
        </is>
      </c>
      <c r="D2" s="2" t="inlineStr">
        <is>
          <t>Dec. 31, 2022 CNY (¥)</t>
        </is>
      </c>
      <c r="E2" s="2" t="inlineStr">
        <is>
          <t>Dec. 31, 2022 USD ($)</t>
        </is>
      </c>
      <c r="F2" s="2" t="inlineStr">
        <is>
          <t>Dec. 31, 2021 CNY (¥)</t>
        </is>
      </c>
      <c r="G2" s="2" t="inlineStr">
        <is>
          <t>Dec. 31, 2021 USD ($)</t>
        </is>
      </c>
      <c r="H2" s="2" t="inlineStr">
        <is>
          <t>Dec. 31, 2020 USD ($)</t>
        </is>
      </c>
    </row>
    <row r="3">
      <c r="A3" s="4" t="inlineStr">
        <is>
          <t>Balance at December 31, 2020</t>
        </is>
      </c>
      <c r="B3" s="6" t="n">
        <v>145063857</v>
      </c>
      <c r="C3" s="4" t="inlineStr">
        <is>
          <t xml:space="preserve"> </t>
        </is>
      </c>
      <c r="D3" s="6" t="n">
        <v>148657971</v>
      </c>
      <c r="E3" s="7" t="n">
        <v>21553380</v>
      </c>
      <c r="F3" s="6" t="n">
        <v>148657971</v>
      </c>
      <c r="G3" s="7" t="n">
        <v>23327680</v>
      </c>
      <c r="H3" s="7" t="n">
        <v>22232009</v>
      </c>
    </row>
    <row r="4">
      <c r="A4" s="4" t="inlineStr">
        <is>
          <t>Goodwill acquired</t>
        </is>
      </c>
      <c r="B4" s="5" t="n">
        <v>3594114</v>
      </c>
      <c r="C4" s="7" t="n">
        <v>56399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at December 31, 2021</t>
        </is>
      </c>
      <c r="B5" s="5" t="n">
        <v>145063857</v>
      </c>
      <c r="C5" s="4" t="inlineStr">
        <is>
          <t xml:space="preserve"> </t>
        </is>
      </c>
      <c r="D5" s="5" t="n">
        <v>148657971</v>
      </c>
      <c r="E5" s="5" t="n">
        <v>21553380</v>
      </c>
      <c r="F5" s="5" t="n">
        <v>148657971</v>
      </c>
      <c r="G5" s="5" t="n">
        <v>23327680</v>
      </c>
      <c r="H5" s="5" t="n">
        <v>22232009</v>
      </c>
    </row>
    <row r="6">
      <c r="A6" s="4" t="inlineStr">
        <is>
          <t>Balance at December 31, 2022</t>
        </is>
      </c>
      <c r="B6" s="6" t="n">
        <v>145063857</v>
      </c>
      <c r="C6" s="4" t="inlineStr">
        <is>
          <t xml:space="preserve"> </t>
        </is>
      </c>
      <c r="D6" s="6" t="n">
        <v>148657971</v>
      </c>
      <c r="E6" s="7" t="n">
        <v>21553380</v>
      </c>
      <c r="F6" s="6" t="n">
        <v>148657971</v>
      </c>
      <c r="G6" s="7" t="n">
        <v>23327680</v>
      </c>
      <c r="H6" s="7" t="n">
        <v>22232009</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Finance Lease Receivables, Net - Summary of Finance Lease Receivables (Detail)</t>
        </is>
      </c>
      <c r="B1" s="2" t="inlineStr">
        <is>
          <t>Dec. 31, 2022 CNY (¥)</t>
        </is>
      </c>
      <c r="C1" s="2" t="inlineStr">
        <is>
          <t>Dec. 31, 2022 USD ($)</t>
        </is>
      </c>
      <c r="D1" s="2" t="inlineStr">
        <is>
          <t>Dec. 31, 2021 CNY (¥)</t>
        </is>
      </c>
    </row>
    <row r="2">
      <c r="A2" s="3" t="inlineStr">
        <is>
          <t>Capital Leases, Net Investment in Direct Financing Leases [Abstract]</t>
        </is>
      </c>
      <c r="B2" s="4" t="inlineStr">
        <is>
          <t xml:space="preserve"> </t>
        </is>
      </c>
      <c r="C2" s="4" t="inlineStr">
        <is>
          <t xml:space="preserve"> </t>
        </is>
      </c>
      <c r="D2" s="4" t="inlineStr">
        <is>
          <t xml:space="preserve"> </t>
        </is>
      </c>
    </row>
    <row r="3">
      <c r="A3" s="4" t="inlineStr">
        <is>
          <t>Finance lease receivables</t>
        </is>
      </c>
      <c r="B3" s="6" t="n">
        <v>1161811131</v>
      </c>
      <c r="C3" s="7" t="n">
        <v>168446780</v>
      </c>
      <c r="D3" s="6" t="n">
        <v>2716511586</v>
      </c>
    </row>
    <row r="4">
      <c r="A4" s="4" t="inlineStr">
        <is>
          <t>Add: unamortized initial direct costs</t>
        </is>
      </c>
      <c r="B4" s="5" t="n">
        <v>380815</v>
      </c>
      <c r="C4" s="5" t="n">
        <v>55213</v>
      </c>
      <c r="D4" s="5" t="n">
        <v>388585</v>
      </c>
    </row>
    <row r="5">
      <c r="A5" s="4" t="inlineStr">
        <is>
          <t>Less: unearned income</t>
        </is>
      </c>
      <c r="B5" s="5" t="n">
        <v>-80532057</v>
      </c>
      <c r="C5" s="5" t="n">
        <v>-11676051</v>
      </c>
      <c r="D5" s="5" t="n">
        <v>-241256613</v>
      </c>
    </row>
    <row r="6">
      <c r="A6" s="4" t="inlineStr">
        <is>
          <t>Less: allowance for finance lease receivables—collective</t>
        </is>
      </c>
      <c r="B6" s="5" t="n">
        <v>-22171266</v>
      </c>
      <c r="C6" s="5" t="n">
        <v>-3214531</v>
      </c>
      <c r="D6" s="5" t="n">
        <v>-32216759</v>
      </c>
    </row>
    <row r="7">
      <c r="A7" s="4" t="inlineStr">
        <is>
          <t>Total finance lease receivables, net</t>
        </is>
      </c>
      <c r="B7" s="5" t="n">
        <v>1059488623</v>
      </c>
      <c r="C7" s="5" t="n">
        <v>153611411</v>
      </c>
      <c r="D7" s="5" t="n">
        <v>2443426799</v>
      </c>
    </row>
    <row r="8">
      <c r="A8" s="4" t="inlineStr">
        <is>
          <t>Finance lease receivables—current</t>
        </is>
      </c>
      <c r="B8" s="5" t="n">
        <v>799438656</v>
      </c>
      <c r="C8" s="5" t="n">
        <v>115907710</v>
      </c>
      <c r="D8" s="5" t="n">
        <v>1414164625</v>
      </c>
    </row>
    <row r="9">
      <c r="A9" s="4" t="inlineStr">
        <is>
          <t>Finance lease receivables—non-current</t>
        </is>
      </c>
      <c r="B9" s="6" t="n">
        <v>260049967</v>
      </c>
      <c r="C9" s="7" t="n">
        <v>37703701</v>
      </c>
      <c r="D9" s="6" t="n">
        <v>10292621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Lease Receivables, Net - Summary of Future Minimum Lease Payments Receivable (Detail) - Dec. 31, 2022</t>
        </is>
      </c>
      <c r="B1" s="2" t="inlineStr">
        <is>
          <t>CNY (¥)</t>
        </is>
      </c>
      <c r="C1" s="2" t="inlineStr">
        <is>
          <t>USD ($)</t>
        </is>
      </c>
    </row>
    <row r="2">
      <c r="A2" s="3" t="inlineStr">
        <is>
          <t>Capital Leases, Future Minimum Payments Receivable, Fiscal Year Maturity [Abstract]</t>
        </is>
      </c>
      <c r="B2" s="4" t="inlineStr">
        <is>
          <t xml:space="preserve"> </t>
        </is>
      </c>
      <c r="C2" s="4" t="inlineStr">
        <is>
          <t xml:space="preserve"> </t>
        </is>
      </c>
    </row>
    <row r="3">
      <c r="A3" s="4" t="inlineStr">
        <is>
          <t>2023</t>
        </is>
      </c>
      <c r="B3" s="6" t="n">
        <v>848241938</v>
      </c>
      <c r="C3" s="7" t="n">
        <v>122983521</v>
      </c>
    </row>
    <row r="4">
      <c r="A4" s="4" t="inlineStr">
        <is>
          <t>2024</t>
        </is>
      </c>
      <c r="B4" s="5" t="n">
        <v>252549195</v>
      </c>
      <c r="C4" s="5" t="n">
        <v>36616191</v>
      </c>
    </row>
    <row r="5">
      <c r="A5" s="4" t="inlineStr">
        <is>
          <t>2025</t>
        </is>
      </c>
      <c r="B5" s="5" t="n">
        <v>40854903</v>
      </c>
      <c r="C5" s="5" t="n">
        <v>5923404</v>
      </c>
    </row>
    <row r="6">
      <c r="A6" s="4" t="inlineStr">
        <is>
          <t>2026</t>
        </is>
      </c>
      <c r="B6" s="5" t="n">
        <v>17453736</v>
      </c>
      <c r="C6" s="5" t="n">
        <v>2530554</v>
      </c>
    </row>
    <row r="7">
      <c r="A7" s="4" t="inlineStr">
        <is>
          <t>2027</t>
        </is>
      </c>
      <c r="B7" s="5" t="n">
        <v>2711359</v>
      </c>
      <c r="C7" s="5" t="n">
        <v>393110</v>
      </c>
    </row>
    <row r="8">
      <c r="A8" s="4" t="inlineStr">
        <is>
          <t>Total</t>
        </is>
      </c>
      <c r="B8" s="6" t="n">
        <v>1161811131</v>
      </c>
      <c r="C8" s="7" t="n">
        <v>1684467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e Lease Receivables, Net - Summary of Analysis of Aging Finance Lease Receivables Principal (Detail)</t>
        </is>
      </c>
      <c r="B1" s="2" t="inlineStr">
        <is>
          <t>Dec. 31, 2022 CNY (¥)</t>
        </is>
      </c>
      <c r="C1" s="2" t="inlineStr">
        <is>
          <t>Dec. 31, 2022 USD ($)</t>
        </is>
      </c>
      <c r="D1" s="2" t="inlineStr">
        <is>
          <t>Dec. 31, 2021 CNY (¥)</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Finance lease receivables</t>
        </is>
      </c>
      <c r="B3" s="6" t="n">
        <v>1018749298</v>
      </c>
      <c r="C3" s="7" t="n">
        <v>147704764</v>
      </c>
      <c r="D3" s="6" t="n">
        <v>2366189534</v>
      </c>
    </row>
    <row r="4">
      <c r="A4" s="4" t="inlineStr">
        <is>
          <t>Aging of finance lease receivables principal</t>
        </is>
      </c>
      <c r="B4" s="5" t="n">
        <v>1081659889</v>
      </c>
      <c r="C4" s="5" t="n">
        <v>156825942</v>
      </c>
      <c r="D4" s="5" t="n">
        <v>2475643558</v>
      </c>
    </row>
    <row r="5">
      <c r="A5" s="4" t="inlineStr">
        <is>
          <t>1 to 30 Days Past Due</t>
        </is>
      </c>
      <c r="B5" s="4" t="inlineStr">
        <is>
          <t xml:space="preserve"> </t>
        </is>
      </c>
      <c r="C5" s="4" t="inlineStr">
        <is>
          <t xml:space="preserve"> </t>
        </is>
      </c>
      <c r="D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row>
    <row r="7">
      <c r="A7" s="4" t="inlineStr">
        <is>
          <t>Aging of finance lease receivables principal, past due</t>
        </is>
      </c>
      <c r="B7" s="5" t="n">
        <v>38193025</v>
      </c>
      <c r="C7" s="5" t="n">
        <v>5537468</v>
      </c>
      <c r="D7" s="5" t="n">
        <v>90969086</v>
      </c>
    </row>
    <row r="8">
      <c r="A8" s="4" t="inlineStr">
        <is>
          <t>31 to 60 Days Past Due</t>
        </is>
      </c>
      <c r="B8" s="4" t="inlineStr">
        <is>
          <t xml:space="preserve"> </t>
        </is>
      </c>
      <c r="C8" s="4" t="inlineStr">
        <is>
          <t xml:space="preserve"> </t>
        </is>
      </c>
      <c r="D8" s="4" t="inlineStr">
        <is>
          <t xml:space="preserve"> </t>
        </is>
      </c>
    </row>
    <row r="9">
      <c r="A9" s="3" t="inlineStr">
        <is>
          <t>Financing Receivable, Recorded Investment, Past Due [Line Items]</t>
        </is>
      </c>
      <c r="B9" s="4" t="inlineStr">
        <is>
          <t xml:space="preserve"> </t>
        </is>
      </c>
      <c r="C9" s="4" t="inlineStr">
        <is>
          <t xml:space="preserve"> </t>
        </is>
      </c>
      <c r="D9" s="4" t="inlineStr">
        <is>
          <t xml:space="preserve"> </t>
        </is>
      </c>
    </row>
    <row r="10">
      <c r="A10" s="4" t="inlineStr">
        <is>
          <t>Aging of finance lease receivables principal, past due</t>
        </is>
      </c>
      <c r="B10" s="5" t="n">
        <v>9008588</v>
      </c>
      <c r="C10" s="5" t="n">
        <v>1306122</v>
      </c>
      <c r="D10" s="5" t="n">
        <v>6290856</v>
      </c>
    </row>
    <row r="11">
      <c r="A11" s="4" t="inlineStr">
        <is>
          <t>61 to 90 Days Past Due</t>
        </is>
      </c>
      <c r="B11" s="4" t="inlineStr">
        <is>
          <t xml:space="preserve"> </t>
        </is>
      </c>
      <c r="C11" s="4" t="inlineStr">
        <is>
          <t xml:space="preserve"> </t>
        </is>
      </c>
      <c r="D11" s="4" t="inlineStr">
        <is>
          <t xml:space="preserve"> </t>
        </is>
      </c>
    </row>
    <row r="12">
      <c r="A12" s="3" t="inlineStr">
        <is>
          <t>Financing Receivable, Recorded Investment, Past Due [Line Items]</t>
        </is>
      </c>
      <c r="B12" s="4" t="inlineStr">
        <is>
          <t xml:space="preserve"> </t>
        </is>
      </c>
      <c r="C12" s="4" t="inlineStr">
        <is>
          <t xml:space="preserve"> </t>
        </is>
      </c>
      <c r="D12" s="4" t="inlineStr">
        <is>
          <t xml:space="preserve"> </t>
        </is>
      </c>
    </row>
    <row r="13">
      <c r="A13" s="4" t="inlineStr">
        <is>
          <t>Aging of finance lease receivables principal, past due</t>
        </is>
      </c>
      <c r="B13" s="5" t="n">
        <v>4917323</v>
      </c>
      <c r="C13" s="5" t="n">
        <v>712945</v>
      </c>
      <c r="D13" s="5" t="n">
        <v>3656847</v>
      </c>
    </row>
    <row r="14">
      <c r="A14" s="4" t="inlineStr">
        <is>
          <t>91 to 120 Days Past Due</t>
        </is>
      </c>
      <c r="B14" s="4" t="inlineStr">
        <is>
          <t xml:space="preserve"> </t>
        </is>
      </c>
      <c r="C14" s="4" t="inlineStr">
        <is>
          <t xml:space="preserve"> </t>
        </is>
      </c>
      <c r="D14" s="4" t="inlineStr">
        <is>
          <t xml:space="preserve"> </t>
        </is>
      </c>
    </row>
    <row r="15">
      <c r="A15" s="3" t="inlineStr">
        <is>
          <t>Financing Receivable, Recorded Investment, Past Due [Line Items]</t>
        </is>
      </c>
      <c r="B15" s="4" t="inlineStr">
        <is>
          <t xml:space="preserve"> </t>
        </is>
      </c>
      <c r="C15" s="4" t="inlineStr">
        <is>
          <t xml:space="preserve"> </t>
        </is>
      </c>
      <c r="D15" s="4" t="inlineStr">
        <is>
          <t xml:space="preserve"> </t>
        </is>
      </c>
    </row>
    <row r="16">
      <c r="A16" s="4" t="inlineStr">
        <is>
          <t>Aging of finance lease receivables principal, past due</t>
        </is>
      </c>
      <c r="B16" s="5" t="n">
        <v>3545621</v>
      </c>
      <c r="C16" s="5" t="n">
        <v>514067</v>
      </c>
      <c r="D16" s="5" t="n">
        <v>3868995</v>
      </c>
    </row>
    <row r="17">
      <c r="A17" s="4" t="inlineStr">
        <is>
          <t>121 to 150 Days Past Due</t>
        </is>
      </c>
      <c r="B17" s="4" t="inlineStr">
        <is>
          <t xml:space="preserve"> </t>
        </is>
      </c>
      <c r="C17" s="4" t="inlineStr">
        <is>
          <t xml:space="preserve"> </t>
        </is>
      </c>
      <c r="D17" s="4" t="inlineStr">
        <is>
          <t xml:space="preserve"> </t>
        </is>
      </c>
    </row>
    <row r="18">
      <c r="A18" s="3" t="inlineStr">
        <is>
          <t>Financing Receivable, Recorded Investment, Past Due [Line Items]</t>
        </is>
      </c>
      <c r="B18" s="4" t="inlineStr">
        <is>
          <t xml:space="preserve"> </t>
        </is>
      </c>
      <c r="C18" s="4" t="inlineStr">
        <is>
          <t xml:space="preserve"> </t>
        </is>
      </c>
      <c r="D18" s="4" t="inlineStr">
        <is>
          <t xml:space="preserve"> </t>
        </is>
      </c>
    </row>
    <row r="19">
      <c r="A19" s="4" t="inlineStr">
        <is>
          <t>Aging of finance lease receivables principal, past due</t>
        </is>
      </c>
      <c r="B19" s="5" t="n">
        <v>2951294</v>
      </c>
      <c r="C19" s="5" t="n">
        <v>427897</v>
      </c>
      <c r="D19" s="5" t="n">
        <v>2201790</v>
      </c>
    </row>
    <row r="20">
      <c r="A20" s="4" t="inlineStr">
        <is>
          <t>151 to 180 Days Past Due</t>
        </is>
      </c>
      <c r="B20" s="4" t="inlineStr">
        <is>
          <t xml:space="preserve"> </t>
        </is>
      </c>
      <c r="C20" s="4" t="inlineStr">
        <is>
          <t xml:space="preserve"> </t>
        </is>
      </c>
      <c r="D20" s="4" t="inlineStr">
        <is>
          <t xml:space="preserve"> </t>
        </is>
      </c>
    </row>
    <row r="21">
      <c r="A21" s="3" t="inlineStr">
        <is>
          <t>Financing Receivable, Recorded Investment, Past Due [Line Items]</t>
        </is>
      </c>
      <c r="B21" s="4" t="inlineStr">
        <is>
          <t xml:space="preserve"> </t>
        </is>
      </c>
      <c r="C21" s="4" t="inlineStr">
        <is>
          <t xml:space="preserve"> </t>
        </is>
      </c>
      <c r="D21" s="4" t="inlineStr">
        <is>
          <t xml:space="preserve"> </t>
        </is>
      </c>
    </row>
    <row r="22">
      <c r="A22" s="4" t="inlineStr">
        <is>
          <t>Aging of finance lease receivables principal, past due</t>
        </is>
      </c>
      <c r="B22" s="6" t="n">
        <v>4294740</v>
      </c>
      <c r="C22" s="7" t="n">
        <v>622679</v>
      </c>
      <c r="D22" s="6" t="n">
        <v>24664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e Lease Receivables, Net - Summary of Movement of Allowance for Finance Lease Receivables (Detail)</t>
        </is>
      </c>
      <c r="B1" s="2" t="inlineStr">
        <is>
          <t>12 Months Ended</t>
        </is>
      </c>
    </row>
    <row r="2">
      <c r="B2" s="2" t="inlineStr">
        <is>
          <t>Dec. 31, 2022 CNY (¥)</t>
        </is>
      </c>
      <c r="C2" s="2" t="inlineStr">
        <is>
          <t>Dec. 31, 2022 USD ($)</t>
        </is>
      </c>
      <c r="D2" s="2" t="inlineStr">
        <is>
          <t>Dec. 31, 2021 CNY (¥)</t>
        </is>
      </c>
    </row>
    <row r="3">
      <c r="A3" s="3" t="inlineStr">
        <is>
          <t>Capital Leases, Future Minimum Payments Receivable, Fiscal Year Maturity [Abstract]</t>
        </is>
      </c>
      <c r="B3" s="4" t="inlineStr">
        <is>
          <t xml:space="preserve"> </t>
        </is>
      </c>
      <c r="C3" s="4" t="inlineStr">
        <is>
          <t xml:space="preserve"> </t>
        </is>
      </c>
      <c r="D3" s="4" t="inlineStr">
        <is>
          <t xml:space="preserve"> </t>
        </is>
      </c>
    </row>
    <row r="4">
      <c r="A4" s="4" t="inlineStr">
        <is>
          <t>Balance at the beginning of the year</t>
        </is>
      </c>
      <c r="B4" s="6" t="n">
        <v>32216759</v>
      </c>
      <c r="C4" s="7" t="n">
        <v>4670991</v>
      </c>
      <c r="D4" s="6" t="n">
        <v>23726420</v>
      </c>
    </row>
    <row r="5">
      <c r="A5" s="4" t="inlineStr">
        <is>
          <t>Additions</t>
        </is>
      </c>
      <c r="B5" s="5" t="n">
        <v>51609763</v>
      </c>
      <c r="C5" s="5" t="n">
        <v>7482712</v>
      </c>
      <c r="D5" s="5" t="n">
        <v>25839117</v>
      </c>
    </row>
    <row r="6">
      <c r="A6" s="4" t="inlineStr">
        <is>
          <t>Charge-offs</t>
        </is>
      </c>
      <c r="B6" s="5" t="n">
        <v>-61655256</v>
      </c>
      <c r="C6" s="5" t="n">
        <v>-8939172</v>
      </c>
      <c r="D6" s="5" t="n">
        <v>-17348778</v>
      </c>
    </row>
    <row r="7">
      <c r="A7" s="4" t="inlineStr">
        <is>
          <t>Balance at the end of the year</t>
        </is>
      </c>
      <c r="B7" s="6" t="n">
        <v>22171266</v>
      </c>
      <c r="C7" s="7" t="n">
        <v>3214531</v>
      </c>
      <c r="D7" s="6" t="n">
        <v>3221675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Cango Inc. (the “Company”, and where appropriate, the term “Company” also refers to its subsidiaries, variable interest entities, and subsidiaries of the variable interest entities as a whole) is an exempt company incorporated in the Cayman Islands with limited liability under the laws of the Cayman Islands on October 9, 2017. The Company, through its subsidiaries, variable interest entities (“VIEs”), and subsidiaries of the VIEs, are principally engaged in the provision of automobile trading transaction, automotive financing facilitation, and aftermarket service facilitation in the People’s Republic of China (the “PRC”). The Company conducts its primary business operations through its VIEs and the subsidiaries of the VIEs. As of December 31, 2022, the Company’s subsidiaries and VIEs are as follows:
Entity Date of incorporation Place of Percentage of Principal activities
Subsidiaries
Cango Group Limited (“Cango HK”) October 31, 2017 Hong Kong (“HK”) 100 % Investment holding
Express Group Development Limited (“Express Limited”) June 30, 2016 HK 100 % Investment holding
Can Gu Long (Shanghai) Information Technology Consultation Service Co., Ltd. (“Cangulong” or Wholly Foreign Owned Enterprise “WFOE”) January 25, 2018 PR 100 % Investment holding
VIEs
Shanghai Cango Investment and Management Consultation Service Co., Ltd. (“Shanghai Cango”) August 30, 2010 PR Nil Provision of automotive financing facilitation, automobile trading transaction and aftermarket service facilitation.
Shanghai Yunguhaoche Electronic Technology Co., Ltd. (“Shanghai Yungu”) March 15, 2022 PR Nil Provision of automobile trading transaction. On October 31, 2017, the Company incorporated a wholly-owned subsidiary, Cango HK, in Hong Kong. On January 25, 2018, the Company incorporated another wholly-owned subsidiary, Cangulong, in the PRC. On March 23, 2018, Shanghai Cango signed a series of contractual agreements with Cangulong and its nominee shareholders (the “VIE Agreements”). On September 30, 2022, Shanghai Yungu signed a series of contractual agreements with Cangulong and its nominee shareholders. As of December 31, 2022 and during the year of 2022, business operation performed through Shanghai Yungu was not material. The summary of VIE agreements related to Shanghai Cango (the “VIE”) is listed below. The Company operates its business primarily through the VIE and the subsidiaries of the VIE. The Company, through the WFOE, entered into power of attorney and an exclusive option agreement with the nominee shareholders of the VIE, that gave the WFOE the power to direct the activities that most significantly affect the economic performance of the VIE and to acquire the equity interests in the VIE when permitted by the PRC laws, respectively. Certain exclusive agreements have been entered into with the VIE through the Company or its wholly-owned subsidiaries in mainland China, which obligate the Company to absorb a majority of the risk of loss from the VIE’s activities and entitles the Company to receive a majority of their residual returns. In addition, the Company entered into a share pledge agreement for equity interests in the VIE held by the nominee shareholders of the VIE. On March 22, 2018, Cango Inc. agreed to provide unlimited financial support to the VIE for its operations. Therefore, Cango Inc. is determined to be most closely associated with the VIE within the group of related parties and was considered to be the Primary Beneficiary of the VIE. The shareholders of the VIEs effectively assigned all of their voting rights underlying their equity interest in the VIEs to the primary beneficiary. In addition, through the other exclusive agreements, which consist of exclusive option agreements, exclusive business operation agreements and financial support undertaking letter, the primary beneficiary, by itself or its wholly-owned subsidiaries in mainland China, demonstrate its ability and intention to continue to exercise the ability to absorb losses or receive economic benefits that could potentially be significant to the VIEs. The VIEs are subject to operating risks, which determine the variability of the Company’s interest in those entities. Based on these contractual arrangements, the Company consolidates the VIEs as required by Accounting Standards Codification (“ASC”) Topic 810, Consolidation
(1) Power of Attorney Agreements: Pursuant to the power of attorney signed between Shanghai Cango’s nominee shareholders and the WFOE, each nominee shareholder irrevocably appointed the WFOE as its attorney-in-fact
(2) Exclusive Option Agreement: Pursuant to the exclusive option agreement entered into between Shanghai Cango’s nominee shareholders and the WFOE, the nominee shareholders irrevocably granted the WFOE a call option to request the nominee shareholders to transfer or sell any part or all of its equity interests in the VIE, or any or all of the assets of the VIE, to the WFOE, or their designees. The purchase price of the equity interests in the VIE is equal to the minimum price required by PRC law. Without the WFOE’s prior written consent, the VIE and its nominee shareholders cannot amend its articles of association, increase or decrease the registered capital, sell or otherwise dispose of its assets or beneficial interest, create or allow any encumbrance on its assets or other beneficial interests and provide any loans or guarantees. The nominee shareholders cannot request any dividends or other form of assets. If dividends or other form of assets were distributed, the nominee shareholders are required to transfer all received distribution to the WFOE or their designees. This agreement is not terminated until all of the equity interest of the VIE is transferred to the WFOE or the person(s) designated by the WFOE. None of the nominee shareholders have the right to terminate or revoke the agreement under any circumstance unless otherwise regulated by law.
(3) Exclusive Business Cooperation Agreement: Pursuant to the exclusive business cooperation agreement entered into by the WFOE and Shanghai Cango and its subsidiaries, the WFOE provides exclusive technical support and consulting services in return for fees based on 100% of Shanghai Cango’s profit before tax, which is adjustable at the sole discretion of the WFOE. Without the WFOE’s consent, the VIE and its subsidiaries cannot procure services from any third-party or enter into similar service arrangements with any other third-party, other than the WFOE. In addition, the consolidated VIE granted the WFOE an exclusive right to purchase any or all of the business or assets of each of the profitable consolidated VIE and its subsidiaries at the lowest price permitted under PRC law. This agreement is irrevocable or can only be unilaterally revoked/amended by the WFOE.
(4) Equity Pledge Agreement Pursuant to the equity pledge agreements, the nominee shareholders representing over 90% of the VIE’s equity interest have pledged all of their respective equity interests in the VIE to the WFOE as continuing first priority security interest to guarantee the nominee shareholders’ and the VIE’s obligations under the power of attorney agreement, the exclusive option agreement and the exclusive business cooperation agreement. The WFOE is entitled to collect dividends during the effective period of the share pledge unless it agrees otherwise in writing. If Shanghai Cango or any of the nominee shareholder breaches its contractual obligations, the WFOE will be entitled to certain rights regarding the pledged equity interests, including receiving proceeds from the auction or sale of all or part of the pledged equity interests of Shanghai Cango in accordance with PRC law. None of the nominee shareholders may assign or transfer to any third-party, distribute dividends and create or cause any security interest and any liability in whatsoever form to be created on, all or any part of the equity interests it holds in the VIE without the written consent of the WFOE. This agreement is not terminated until all of the technical support and consulting and service fees are fully paid under the exclusive business cooperation agreement and all of Shanghai Cango’s obligations have been terminated under the other controlling agreements. In addition, the following supplementary agreements were entered into:
1) Financial support undertaking letter Pursuant to the financial support undertaking letter, the Company is obligated to provide unlimited financial support to the VIE, to the extent permissible under the applicable PRC laws and regulations. The Company will not request repayment of the loans or borrowings if the VIE Entity or its shareholders do not have sufficient funds or are unable to repay.
2) Resolutions of the sole director of Cango Inc. (the “Resolutions”) The sole director resolved that each of Mr. Xiaojun Zhang, Mr. Jiayuan Lin and Mr. Yongyi Zhang (each, an “Authorized Officer”) shall cause the WFOE to exercise its rights under the power of attorney agreements and the exclusive option agreement when the Authorized Officer determines that such exercise is in the best interests of the Company and the WFOE to do so. In the opinion of the Company’s legal counsel, (i) the ownership structure of the PRC subsidiaries and the VIE, does not violate applicable PRC laws and regulations; (ii) each of the VIE Agreements is valid, binding and enforceable in accordance with its terms and applicable PRC laws or regulations and will not violate applicable PRC laws or regulations; (iii) the financial support letter issued by the Company to the VIE and the resolutions contained in the Resolutions are valid in accordance with the articles of association of the Company and Cayman Islands Law. However, uncertainties in the PRC legal system could cause the Company’s current ownership structure to be found in violation of existing and/or future PRC laws or regulations and could limit the Company’s ability to enforce its rights under these contractual arrangements. Furthermore, the nominee shareholders of the VIE may have interests that are different than those of the Company, which could potentially increase the risk that they would seek to act contrary to the terms of the contractual agreements with the VIE. On January 1, 2020, the Foreign Investment Law came into effect and became the principal laws and regulations governing foreign investment in mainland China. The Foreign Investment Law does not explicitly classify contractual arrangements as a form of foreign investment, but it contains a catch-all In addition, if the current structure or any of the contractual arrangements is found to be in violation of any existing or future PRC laws or regulations, the Company could be subject to penalties, which could include, but not be limited to, revocation of business and operating licenses, discontinuing or restricting business operations, restricting the Company’s right to collect revenues, temporary or permanent blocking of the Company’s internet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As of December 31, 2021 and 2022, RMB51,793,630 and RMB136,671,970 (US$19,815,573) of restricted cash, RMB114,706,800 and RMB nil (US$nil) of short-term investment, and RMB945,403,768 and RMB360,725,648 (US$52,300,303) of finance lease receivables, respectively, are pledged or collateralized for the VIEs’ obligations. Creditors of the VIEs have no recourse to the general credit of the Company, who is the primary beneficiary of the VIEs, through their 100% controlled subsidiary Cangulong. The Company has not provided any financial or other support that it was not previously contractually required to provide to the VIEs during the periods presented. The table sets forth the assets and liabilities of the VIEs’ included in the Company’s consolidated balance sheets:
As of December 31,
2021 2022
RMB RMB US$
Cash and cash equivalents 531,317,393 268,621,701 38,946,486
Other current assets 3,899,508,069 3,717,898,668 539,044,636
Total current assets 4,430,825,462 3,986,520,369 577,991,122
Finance lease receivables—non-current 1,029,262,174 260,049,967 37,703,701
Other non-current 2,272,293,047 1,246,816,149 180,771,349
Total non-current 3,301,555,221 1,506,866,116 218,475,050
Total assets 7,732,380,683 5,493,386,485 796,466,172
Short-term debts 579,776,131 349,299,134 50,643,614
Other current liabilities 2,561,535,815 1,861,808,449 269,936,851
Total current liabilities 3,141,311,946 2,211,107,583 320,580,465
Long-term debts 486,371,672 75,869,353 11,000,022
Other non-current 11,715,736 86,138,152 12,488,858
Total non-current 498,087,408 162,007,505 23,488,880
Total liabilities 3,639,399,354 2,373,115,088 344,069,345
The VIEs’ net asset balance was RMB4,092,981,329 and RMB3,120,271,397 (US$452,396,827) as of December 31, 2021 and 2022. The table sets forth the results of operations of the VIEs included in the Company’s consolidated statements of comprehensive income (loss):
For the years ended December 31,
2020 2021 2022
RMB RMB RMB US$
Revenues 2,052,431,752 3,921,688,104 1,980,415,725 287,133,290
Net income (loss) 399,366,632 37,717,411 (1,131,232,450 ) (164,013,288 ) The table sets forth the cash flows of the VIEs included in the Company’s consolidated statements of cash flows:
For the years ended December 31,
2020 2021 2022
RMB RMB RMB US$
Net cash used in operating activities (626,884,394 ) (374,886,851 ) (599,053,407 ) (86,854,580 )
Net cash (used in) provided by investing activities (81,038,760 ) 744,832,757 1,084,633,210 157,257,033
Net cash used in financing activities (71,082,260 ) (554,832,190 ) (1,020,359,284 ) (147,938,190 )
Effect of exchange rate changes on cash, cash equivalents and restricted cash — (55,087 ) 175,763 25,48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 Summary of Prepayments and Other Current Assets (Detail)</t>
        </is>
      </c>
      <c r="B1" s="2" t="inlineStr">
        <is>
          <t>Dec. 31, 2022 CNY (¥)</t>
        </is>
      </c>
      <c r="C1" s="2" t="inlineStr">
        <is>
          <t>Dec. 31, 2022 USD ($)</t>
        </is>
      </c>
      <c r="D1" s="2" t="inlineStr">
        <is>
          <t>Dec. 31, 2021 CNY (¥)</t>
        </is>
      </c>
    </row>
    <row r="2">
      <c r="A2" s="3" t="inlineStr">
        <is>
          <t>Prepaid Expense and Other Assets [Abstract]</t>
        </is>
      </c>
      <c r="B2" s="4" t="inlineStr">
        <is>
          <t xml:space="preserve"> </t>
        </is>
      </c>
      <c r="C2" s="4" t="inlineStr">
        <is>
          <t xml:space="preserve"> </t>
        </is>
      </c>
      <c r="D2" s="4" t="inlineStr">
        <is>
          <t xml:space="preserve"> </t>
        </is>
      </c>
    </row>
    <row r="3">
      <c r="A3" s="4" t="inlineStr">
        <is>
          <t>Prepayments for vehicles</t>
        </is>
      </c>
      <c r="B3" s="6" t="n">
        <v>962460729</v>
      </c>
      <c r="C3" s="7" t="n">
        <v>139543687</v>
      </c>
      <c r="D3" s="6" t="n">
        <v>712544814</v>
      </c>
    </row>
    <row r="4">
      <c r="A4" s="4" t="inlineStr">
        <is>
          <t>Other receivables from third parties</t>
        </is>
      </c>
      <c r="B4" s="5" t="n">
        <v>204582786</v>
      </c>
      <c r="C4" s="5" t="n">
        <v>29661716</v>
      </c>
      <c r="D4" s="5" t="n">
        <v>33092696</v>
      </c>
    </row>
    <row r="5">
      <c r="A5" s="4" t="inlineStr">
        <is>
          <t>Deposits held by third-parties</t>
        </is>
      </c>
      <c r="B5" s="5" t="n">
        <v>77096144</v>
      </c>
      <c r="C5" s="5" t="n">
        <v>11177890</v>
      </c>
      <c r="D5" s="5" t="n">
        <v>48176225</v>
      </c>
    </row>
    <row r="6">
      <c r="A6" s="4" t="inlineStr">
        <is>
          <t>Vehicles</t>
        </is>
      </c>
      <c r="B6" s="5" t="n">
        <v>53570863</v>
      </c>
      <c r="C6" s="5" t="n">
        <v>7767045</v>
      </c>
      <c r="D6" s="5" t="n">
        <v>131722840</v>
      </c>
    </row>
    <row r="7">
      <c r="A7" s="4" t="inlineStr">
        <is>
          <t>Accrued input value-added tax</t>
        </is>
      </c>
      <c r="B7" s="5" t="n">
        <v>23456305</v>
      </c>
      <c r="C7" s="5" t="n">
        <v>3400845</v>
      </c>
      <c r="D7" s="5" t="n">
        <v>22922301</v>
      </c>
    </row>
    <row r="8">
      <c r="A8" s="4" t="inlineStr">
        <is>
          <t>Prepaid expenses</t>
        </is>
      </c>
      <c r="B8" s="5" t="n">
        <v>8638899</v>
      </c>
      <c r="C8" s="5" t="n">
        <v>1252523</v>
      </c>
      <c r="D8" s="5" t="n">
        <v>9977021</v>
      </c>
    </row>
    <row r="9">
      <c r="A9" s="4" t="inlineStr">
        <is>
          <t>Interest receivables</t>
        </is>
      </c>
      <c r="B9" s="5" t="n">
        <v>4960332</v>
      </c>
      <c r="C9" s="5" t="n">
        <v>719181</v>
      </c>
      <c r="D9" s="5" t="n">
        <v>5655031</v>
      </c>
    </row>
    <row r="10">
      <c r="A10" s="4" t="inlineStr">
        <is>
          <t>Others</t>
        </is>
      </c>
      <c r="B10" s="5" t="n">
        <v>22055970</v>
      </c>
      <c r="C10" s="5" t="n">
        <v>3197815</v>
      </c>
      <c r="D10" s="5" t="n">
        <v>18857709</v>
      </c>
    </row>
    <row r="11">
      <c r="A11" s="4" t="inlineStr">
        <is>
          <t>Total</t>
        </is>
      </c>
      <c r="B11" s="6" t="n">
        <v>1356822028</v>
      </c>
      <c r="C11" s="7" t="n">
        <v>196720702</v>
      </c>
      <c r="D11" s="6" t="n">
        <v>9829486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Current Assets - Summary of Prepayments and Other Current Assets (Parenthetical) (Detail) - CNY (¥)</t>
        </is>
      </c>
      <c r="B1" s="2" t="inlineStr">
        <is>
          <t>12 Months Ended</t>
        </is>
      </c>
    </row>
    <row r="2">
      <c r="B2" s="2" t="inlineStr">
        <is>
          <t>Dec. 31, 2022</t>
        </is>
      </c>
      <c r="C2" s="2" t="inlineStr">
        <is>
          <t>Dec. 31, 2021</t>
        </is>
      </c>
      <c r="D2" s="2" t="inlineStr">
        <is>
          <t>Dec. 31, 2020</t>
        </is>
      </c>
    </row>
    <row r="3">
      <c r="A3" s="4" t="inlineStr">
        <is>
          <t>Vehicles [Member]</t>
        </is>
      </c>
      <c r="B3" s="4" t="inlineStr">
        <is>
          <t xml:space="preserve"> </t>
        </is>
      </c>
      <c r="C3" s="4" t="inlineStr">
        <is>
          <t xml:space="preserve"> </t>
        </is>
      </c>
      <c r="D3" s="4" t="inlineStr">
        <is>
          <t xml:space="preserve"> </t>
        </is>
      </c>
    </row>
    <row r="4">
      <c r="A4" s="3" t="inlineStr">
        <is>
          <t>Prepaid Expense And Other Assets [Line Items]</t>
        </is>
      </c>
      <c r="B4" s="4" t="inlineStr">
        <is>
          <t xml:space="preserve"> </t>
        </is>
      </c>
      <c r="C4" s="4" t="inlineStr">
        <is>
          <t xml:space="preserve"> </t>
        </is>
      </c>
      <c r="D4" s="4" t="inlineStr">
        <is>
          <t xml:space="preserve"> </t>
        </is>
      </c>
    </row>
    <row r="5">
      <c r="A5" s="4" t="inlineStr">
        <is>
          <t>Write down of vehicle</t>
        </is>
      </c>
      <c r="B5" s="6" t="n">
        <v>0</v>
      </c>
      <c r="C5" s="6" t="n">
        <v>0</v>
      </c>
      <c r="D5"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Intangible Assets - Schedule of Intangible assets (Detail)</t>
        </is>
      </c>
      <c r="B1" s="2" t="inlineStr">
        <is>
          <t>Dec. 31, 2022 CNY (¥)</t>
        </is>
      </c>
      <c r="C1" s="2" t="inlineStr">
        <is>
          <t>Dec. 31, 2022 USD ($)</t>
        </is>
      </c>
      <c r="D1" s="2" t="inlineStr">
        <is>
          <t>Dec. 31, 2021 CNY (¥)</t>
        </is>
      </c>
    </row>
    <row r="2">
      <c r="A2" s="3" t="inlineStr">
        <is>
          <t>Finite-lived intangible asset:</t>
        </is>
      </c>
      <c r="B2" s="4" t="inlineStr">
        <is>
          <t xml:space="preserve"> </t>
        </is>
      </c>
      <c r="C2" s="4" t="inlineStr">
        <is>
          <t xml:space="preserve"> </t>
        </is>
      </c>
      <c r="D2" s="4" t="inlineStr">
        <is>
          <t xml:space="preserve"> </t>
        </is>
      </c>
    </row>
    <row r="3">
      <c r="A3" s="4" t="inlineStr">
        <is>
          <t>Software</t>
        </is>
      </c>
      <c r="B3" s="6" t="n">
        <v>9440222</v>
      </c>
      <c r="C3" s="7" t="n">
        <v>1368704</v>
      </c>
      <c r="D3" s="6" t="n">
        <v>5796893</v>
      </c>
    </row>
    <row r="4">
      <c r="A4" s="4" t="inlineStr">
        <is>
          <t>Less: Accumulated amortization</t>
        </is>
      </c>
      <c r="B4" s="5" t="n">
        <v>-4213847</v>
      </c>
      <c r="C4" s="5" t="n">
        <v>-610950</v>
      </c>
      <c r="D4" s="5" t="n">
        <v>-2956852</v>
      </c>
    </row>
    <row r="5">
      <c r="A5" s="4" t="inlineStr">
        <is>
          <t>Total finite-lived intangible asset</t>
        </is>
      </c>
      <c r="B5" s="5" t="n">
        <v>5226375</v>
      </c>
      <c r="C5" s="5" t="n">
        <v>757754</v>
      </c>
      <c r="D5" s="5" t="n">
        <v>2840041</v>
      </c>
    </row>
    <row r="6">
      <c r="A6" s="3" t="inlineStr">
        <is>
          <t>Indefinite-lived intangible asset:</t>
        </is>
      </c>
      <c r="B6" s="4" t="inlineStr">
        <is>
          <t xml:space="preserve"> </t>
        </is>
      </c>
      <c r="C6" s="4" t="inlineStr">
        <is>
          <t xml:space="preserve"> </t>
        </is>
      </c>
      <c r="D6" s="4" t="inlineStr">
        <is>
          <t xml:space="preserve"> </t>
        </is>
      </c>
    </row>
    <row r="7">
      <c r="A7" s="4" t="inlineStr">
        <is>
          <t>License</t>
        </is>
      </c>
      <c r="B7" s="5" t="n">
        <v>43091503</v>
      </c>
      <c r="C7" s="5" t="n">
        <v>6247680</v>
      </c>
      <c r="D7" s="5" t="n">
        <v>43091503</v>
      </c>
    </row>
    <row r="8">
      <c r="A8" s="4" t="inlineStr">
        <is>
          <t>Total infinite-lived intangible asset</t>
        </is>
      </c>
      <c r="B8" s="5" t="n">
        <v>43091503</v>
      </c>
      <c r="C8" s="5" t="n">
        <v>6247680</v>
      </c>
      <c r="D8" s="5" t="n">
        <v>43091503</v>
      </c>
    </row>
    <row r="9">
      <c r="A9" s="4" t="inlineStr">
        <is>
          <t>Total</t>
        </is>
      </c>
      <c r="B9" s="6" t="n">
        <v>48317878</v>
      </c>
      <c r="C9" s="7" t="n">
        <v>7005434</v>
      </c>
      <c r="D9" s="6" t="n">
        <v>459315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 Schedule of finite-lived intangible assets, future amortization expense (Detail) - Dec. 31, 2022</t>
        </is>
      </c>
      <c r="B1" s="2" t="inlineStr">
        <is>
          <t>CNY (¥)</t>
        </is>
      </c>
      <c r="C1" s="2" t="inlineStr">
        <is>
          <t>USD ($)</t>
        </is>
      </c>
    </row>
    <row r="2">
      <c r="A2" s="3" t="inlineStr">
        <is>
          <t>Finite-Lived Intangible Assets, Gross [Abstract]</t>
        </is>
      </c>
      <c r="B2" s="4" t="inlineStr">
        <is>
          <t xml:space="preserve"> </t>
        </is>
      </c>
      <c r="C2" s="4" t="inlineStr">
        <is>
          <t xml:space="preserve"> </t>
        </is>
      </c>
    </row>
    <row r="3">
      <c r="A3" s="4" t="inlineStr">
        <is>
          <t>2023</t>
        </is>
      </c>
      <c r="B3" s="6" t="n">
        <v>1257606</v>
      </c>
      <c r="C3" s="7" t="n">
        <v>182336</v>
      </c>
    </row>
    <row r="4">
      <c r="A4" s="4" t="inlineStr">
        <is>
          <t>2024</t>
        </is>
      </c>
      <c r="B4" s="5" t="n">
        <v>1010211</v>
      </c>
      <c r="C4" s="5" t="n">
        <v>146467</v>
      </c>
    </row>
    <row r="5">
      <c r="A5" s="4" t="inlineStr">
        <is>
          <t>2025</t>
        </is>
      </c>
      <c r="B5" s="5" t="n">
        <v>996352</v>
      </c>
      <c r="C5" s="5" t="n">
        <v>144457</v>
      </c>
    </row>
    <row r="6">
      <c r="A6" s="4" t="inlineStr">
        <is>
          <t>2026</t>
        </is>
      </c>
      <c r="B6" s="5" t="n">
        <v>937541</v>
      </c>
      <c r="C6" s="5" t="n">
        <v>135931</v>
      </c>
    </row>
    <row r="7">
      <c r="A7" s="4" t="inlineStr">
        <is>
          <t>2027</t>
        </is>
      </c>
      <c r="B7" s="6" t="n">
        <v>904884</v>
      </c>
      <c r="C7" s="7" t="n">
        <v>1311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Intangible Assets - Additional Information (Detail)</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s of finite-lived intangible asset</t>
        </is>
      </c>
      <c r="B4" s="6" t="n">
        <v>1256995</v>
      </c>
      <c r="C4" s="7" t="n">
        <v>182247</v>
      </c>
      <c r="D4" s="6" t="n">
        <v>588456</v>
      </c>
      <c r="E4" s="6" t="n">
        <v>393547</v>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Estimated useful life of intangible assets</t>
        </is>
      </c>
      <c r="B7" s="4" t="inlineStr">
        <is>
          <t>6 years</t>
        </is>
      </c>
      <c r="C7" s="4" t="inlineStr">
        <is>
          <t xml:space="preserve"> </t>
        </is>
      </c>
      <c r="D7" s="4" t="inlineStr">
        <is>
          <t xml:space="preserve"> </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Estimated useful life of intangible assets</t>
        </is>
      </c>
      <c r="B10" s="4" t="inlineStr">
        <is>
          <t>10 years</t>
        </is>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Short-Term and Long-Term Debts - Summary of Short-Term Debts (Detail)</t>
        </is>
      </c>
      <c r="B1" s="2" t="inlineStr">
        <is>
          <t>12 Months Ended</t>
        </is>
      </c>
    </row>
    <row r="2">
      <c r="B2" s="2" t="inlineStr">
        <is>
          <t>Dec. 31, 2022 CNY (¥)</t>
        </is>
      </c>
      <c r="C2" s="2" t="inlineStr">
        <is>
          <t>Dec. 31, 2021 CNY (¥)</t>
        </is>
      </c>
      <c r="D2" s="2" t="inlineStr">
        <is>
          <t>Dec. 31, 2022 USD ($)</t>
        </is>
      </c>
    </row>
    <row r="3">
      <c r="A3" s="3" t="inlineStr">
        <is>
          <t>Short-term Debt [Line Items]</t>
        </is>
      </c>
      <c r="B3" s="4" t="inlineStr">
        <is>
          <t xml:space="preserve"> </t>
        </is>
      </c>
      <c r="C3" s="4" t="inlineStr">
        <is>
          <t xml:space="preserve"> </t>
        </is>
      </c>
      <c r="D3" s="4" t="inlineStr">
        <is>
          <t xml:space="preserve"> </t>
        </is>
      </c>
    </row>
    <row r="4">
      <c r="A4" s="4" t="inlineStr">
        <is>
          <t>Short-term borrowings</t>
        </is>
      </c>
      <c r="B4" s="6" t="n">
        <v>349299134</v>
      </c>
      <c r="C4" s="6" t="n">
        <v>579776131</v>
      </c>
      <c r="D4" s="7" t="n">
        <v>50643614</v>
      </c>
    </row>
    <row r="5">
      <c r="A5" s="4" t="inlineStr">
        <is>
          <t>Minimum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Short-term borrowings, Fixed annual rate</t>
        </is>
      </c>
      <c r="B7" s="13" t="n">
        <v>0.0145</v>
      </c>
      <c r="C7" s="13" t="n">
        <v>0.0375</v>
      </c>
      <c r="D7" s="13" t="n">
        <v>0.0145</v>
      </c>
    </row>
    <row r="8">
      <c r="A8" s="4" t="inlineStr">
        <is>
          <t>Short-term borrowings, Term</t>
        </is>
      </c>
      <c r="B8" s="4" t="inlineStr">
        <is>
          <t>1</t>
        </is>
      </c>
      <c r="C8" s="4" t="inlineStr">
        <is>
          <t>1</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Short-term borrowings, Fixed annual rate</t>
        </is>
      </c>
      <c r="B11" s="13" t="n">
        <v>0.0525</v>
      </c>
      <c r="C11" s="13" t="n">
        <v>0.065</v>
      </c>
      <c r="D11" s="13" t="n">
        <v>0.0525</v>
      </c>
    </row>
    <row r="12">
      <c r="A12" s="4" t="inlineStr">
        <is>
          <t>Short-term borrowings, Term</t>
        </is>
      </c>
      <c r="B12" s="4" t="inlineStr">
        <is>
          <t>12</t>
        </is>
      </c>
      <c r="C12" s="4" t="inlineStr">
        <is>
          <t>12</t>
        </is>
      </c>
      <c r="D1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Short-Term and Long-Term Debts - Summary of Long-Term Debts (Detail)</t>
        </is>
      </c>
      <c r="B1" s="2" t="inlineStr">
        <is>
          <t>Dec. 31, 2022 CNY (¥)</t>
        </is>
      </c>
      <c r="C1" s="2" t="inlineStr">
        <is>
          <t>Dec. 31, 2022 USD ($)</t>
        </is>
      </c>
      <c r="D1" s="2" t="inlineStr">
        <is>
          <t>Dec. 31, 2021 CNY (¥)</t>
        </is>
      </c>
    </row>
    <row r="2">
      <c r="A2" s="3" t="inlineStr">
        <is>
          <t>Debt Instrument [Line Items]</t>
        </is>
      </c>
      <c r="B2" s="4" t="inlineStr">
        <is>
          <t xml:space="preserve"> </t>
        </is>
      </c>
      <c r="C2" s="4" t="inlineStr">
        <is>
          <t xml:space="preserve"> </t>
        </is>
      </c>
      <c r="D2" s="4" t="inlineStr">
        <is>
          <t xml:space="preserve"> </t>
        </is>
      </c>
    </row>
    <row r="3">
      <c r="A3" s="4" t="inlineStr">
        <is>
          <t>Long-term debts</t>
        </is>
      </c>
      <c r="B3" s="6" t="n">
        <v>641012693</v>
      </c>
      <c r="C3" s="7" t="n">
        <v>92938104</v>
      </c>
      <c r="D3" s="6" t="n">
        <v>1424386034</v>
      </c>
    </row>
    <row r="4">
      <c r="A4" s="4" t="inlineStr">
        <is>
          <t>Long Term Borrowings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s</t>
        </is>
      </c>
      <c r="B6" s="6" t="n">
        <v>279892587</v>
      </c>
      <c r="C6" s="7" t="n">
        <v>40580611</v>
      </c>
      <c r="D6" s="6" t="n">
        <v>469941863</v>
      </c>
    </row>
    <row r="7">
      <c r="A7" s="4" t="inlineStr">
        <is>
          <t>Long Term Borrowings [Member] | Minimum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s, Fixed annual rate</t>
        </is>
      </c>
      <c r="B9" s="13" t="n">
        <v>0.0445</v>
      </c>
      <c r="C9" s="13" t="n">
        <v>0.0445</v>
      </c>
      <c r="D9" s="13" t="n">
        <v>0.0445</v>
      </c>
    </row>
    <row r="10">
      <c r="A10" s="4" t="inlineStr">
        <is>
          <t>Long-term debts, Term</t>
        </is>
      </c>
      <c r="B10" s="4" t="inlineStr">
        <is>
          <t>20 months</t>
        </is>
      </c>
      <c r="C10" s="4" t="inlineStr">
        <is>
          <t>20 months</t>
        </is>
      </c>
      <c r="D10" s="4" t="inlineStr">
        <is>
          <t>15 months</t>
        </is>
      </c>
    </row>
    <row r="11">
      <c r="A11" s="4" t="inlineStr">
        <is>
          <t>Long Term Borrowings [Member] | Maximum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s, Fixed annual rate</t>
        </is>
      </c>
      <c r="B13" s="13" t="n">
        <v>0.065</v>
      </c>
      <c r="C13" s="13" t="n">
        <v>0.065</v>
      </c>
      <c r="D13" s="11" t="n">
        <v>0.06</v>
      </c>
    </row>
    <row r="14">
      <c r="A14" s="4" t="inlineStr">
        <is>
          <t>Long-term debts, Term</t>
        </is>
      </c>
      <c r="B14" s="4" t="inlineStr">
        <is>
          <t>36 months</t>
        </is>
      </c>
      <c r="C14" s="4" t="inlineStr">
        <is>
          <t>36 months</t>
        </is>
      </c>
      <c r="D14" s="4" t="inlineStr">
        <is>
          <t>36 months</t>
        </is>
      </c>
    </row>
    <row r="15">
      <c r="A15" s="4" t="inlineStr">
        <is>
          <t>Co-financing Debt Payables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s</t>
        </is>
      </c>
      <c r="B17" s="6" t="n">
        <v>361120106</v>
      </c>
      <c r="C17" s="7" t="n">
        <v>52357493</v>
      </c>
      <c r="D17" s="6" t="n">
        <v>954444171</v>
      </c>
    </row>
    <row r="18">
      <c r="A18" s="4" t="inlineStr">
        <is>
          <t>Co-financing Debt Payables [Member] | Minimum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s, Fixed annual rate</t>
        </is>
      </c>
      <c r="B20" s="13" t="n">
        <v>0.055</v>
      </c>
      <c r="C20" s="13" t="n">
        <v>0.055</v>
      </c>
      <c r="D20" s="13" t="n">
        <v>0.055</v>
      </c>
    </row>
    <row r="21">
      <c r="A21" s="4" t="inlineStr">
        <is>
          <t>Long-term debts, Term</t>
        </is>
      </c>
      <c r="B21" s="4" t="inlineStr">
        <is>
          <t>24 months</t>
        </is>
      </c>
      <c r="C21" s="4" t="inlineStr">
        <is>
          <t>24 months</t>
        </is>
      </c>
      <c r="D21" s="4" t="inlineStr">
        <is>
          <t>24 months</t>
        </is>
      </c>
    </row>
    <row r="22">
      <c r="A22" s="4" t="inlineStr">
        <is>
          <t>Co-financing Debt Payables [Member] | Maximum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s, Fixed annual rate</t>
        </is>
      </c>
      <c r="B24" s="13" t="n">
        <v>0.066</v>
      </c>
      <c r="C24" s="13" t="n">
        <v>0.066</v>
      </c>
      <c r="D24" s="13" t="n">
        <v>0.066</v>
      </c>
    </row>
    <row r="25">
      <c r="A25" s="4" t="inlineStr">
        <is>
          <t>Long-term debts, Term</t>
        </is>
      </c>
      <c r="B25" s="4" t="inlineStr">
        <is>
          <t>36 months</t>
        </is>
      </c>
      <c r="C25" s="4" t="inlineStr">
        <is>
          <t>36 months</t>
        </is>
      </c>
      <c r="D25" s="4" t="inlineStr">
        <is>
          <t>36 month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Short-Term and Long-Term Debts - Additional Information (Detail)</t>
        </is>
      </c>
      <c r="B1" s="2" t="inlineStr">
        <is>
          <t>Dec. 31, 2022 CNY (¥)</t>
        </is>
      </c>
      <c r="C1" s="2" t="inlineStr">
        <is>
          <t>Dec. 31, 2022 USD ($)</t>
        </is>
      </c>
      <c r="D1" s="2" t="inlineStr">
        <is>
          <t>Dec. 31, 2021 CNY (¥)</t>
        </is>
      </c>
    </row>
    <row r="2">
      <c r="A2" s="4" t="inlineStr">
        <is>
          <t>Weighted average interest rate for outstanding debts</t>
        </is>
      </c>
      <c r="B2" s="13" t="n">
        <v>0.0447</v>
      </c>
      <c r="C2" s="13" t="n">
        <v>0.0447</v>
      </c>
      <c r="D2" s="13" t="n">
        <v>0.0572</v>
      </c>
    </row>
    <row r="3">
      <c r="A3" s="4" t="inlineStr">
        <is>
          <t>Short-term borrowings</t>
        </is>
      </c>
      <c r="B3" s="6" t="n">
        <v>349299134</v>
      </c>
      <c r="C3" s="7" t="n">
        <v>50643614</v>
      </c>
      <c r="D3" s="6" t="n">
        <v>579776131</v>
      </c>
    </row>
    <row r="4">
      <c r="A4" s="4" t="inlineStr">
        <is>
          <t>Long term debt</t>
        </is>
      </c>
      <c r="B4" s="5" t="n">
        <v>641012693</v>
      </c>
      <c r="C4" s="5" t="n">
        <v>92938104</v>
      </c>
      <c r="D4" s="5" t="n">
        <v>1424386034</v>
      </c>
    </row>
    <row r="5">
      <c r="A5" s="4" t="inlineStr">
        <is>
          <t>Unused lines of Credit [Member]</t>
        </is>
      </c>
      <c r="B5" s="4" t="inlineStr">
        <is>
          <t xml:space="preserve"> </t>
        </is>
      </c>
      <c r="C5" s="4" t="inlineStr">
        <is>
          <t xml:space="preserve"> </t>
        </is>
      </c>
      <c r="D5" s="4" t="inlineStr">
        <is>
          <t xml:space="preserve"> </t>
        </is>
      </c>
    </row>
    <row r="6">
      <c r="A6" s="4" t="inlineStr">
        <is>
          <t>Short-term borrowings</t>
        </is>
      </c>
      <c r="B6" s="5" t="n">
        <v>620000000</v>
      </c>
      <c r="C6" s="5" t="n">
        <v>90000000</v>
      </c>
      <c r="D6" s="5" t="n">
        <v>615000000</v>
      </c>
    </row>
    <row r="7">
      <c r="A7" s="4" t="inlineStr">
        <is>
          <t>Long term debt</t>
        </is>
      </c>
      <c r="B7" s="5" t="n">
        <v>1244000000</v>
      </c>
      <c r="C7" s="5" t="n">
        <v>180000000</v>
      </c>
      <c r="D7" s="5" t="n">
        <v>1012000000</v>
      </c>
    </row>
    <row r="8">
      <c r="A8" s="4" t="inlineStr">
        <is>
          <t>Lease Financing [Member]</t>
        </is>
      </c>
      <c r="B8" s="4" t="inlineStr">
        <is>
          <t xml:space="preserve"> </t>
        </is>
      </c>
      <c r="C8" s="4" t="inlineStr">
        <is>
          <t xml:space="preserve"> </t>
        </is>
      </c>
      <c r="D8" s="4" t="inlineStr">
        <is>
          <t xml:space="preserve"> </t>
        </is>
      </c>
    </row>
    <row r="9">
      <c r="A9" s="4" t="inlineStr">
        <is>
          <t>Financing lease receivables, collateralized</t>
        </is>
      </c>
      <c r="B9" s="6" t="n">
        <v>360725648</v>
      </c>
      <c r="C9" s="7" t="n">
        <v>52300303</v>
      </c>
      <c r="D9" s="6" t="n">
        <v>9454037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and Long-Term Debts - Summary of Contractual Obligations Which Excludes the Impact of Discount of Time Value (Detail)</t>
        </is>
      </c>
      <c r="B1" s="2" t="inlineStr">
        <is>
          <t>Dec. 31, 2022 CNY (¥)</t>
        </is>
      </c>
      <c r="C1" s="2" t="inlineStr">
        <is>
          <t>Dec. 31, 2022 USD ($)</t>
        </is>
      </c>
      <c r="D1" s="2" t="inlineStr">
        <is>
          <t>Dec. 31, 2021 CNY (¥)</t>
        </is>
      </c>
    </row>
    <row r="2">
      <c r="A2" s="3" t="inlineStr">
        <is>
          <t>Debt Instruments [Abstract]</t>
        </is>
      </c>
      <c r="B2" s="4" t="inlineStr">
        <is>
          <t xml:space="preserve"> </t>
        </is>
      </c>
      <c r="C2" s="4" t="inlineStr">
        <is>
          <t xml:space="preserve"> </t>
        </is>
      </c>
      <c r="D2" s="4" t="inlineStr">
        <is>
          <t xml:space="preserve"> </t>
        </is>
      </c>
    </row>
    <row r="3">
      <c r="A3" s="4" t="inlineStr">
        <is>
          <t>Payment due by period, less than 1 year</t>
        </is>
      </c>
      <c r="B3" s="6" t="n">
        <v>4086053</v>
      </c>
      <c r="C3" s="7" t="n">
        <v>592422</v>
      </c>
      <c r="D3" s="6" t="n">
        <v>29956101</v>
      </c>
    </row>
    <row r="4">
      <c r="A4" s="4" t="inlineStr">
        <is>
          <t>Payment due by period, 1 - 2 years</t>
        </is>
      </c>
      <c r="B4" s="5" t="n">
        <v>76963214</v>
      </c>
      <c r="C4" s="5" t="n">
        <v>11158617</v>
      </c>
      <c r="D4" s="5" t="n">
        <v>490167979</v>
      </c>
    </row>
    <row r="5">
      <c r="A5" s="4" t="inlineStr">
        <is>
          <t>Payment due by period, 2 - 3 years</t>
        </is>
      </c>
      <c r="B5" s="5" t="n">
        <v>681629</v>
      </c>
      <c r="C5" s="5" t="n">
        <v>98827</v>
      </c>
      <c r="D5" s="5" t="n">
        <v>24730673</v>
      </c>
    </row>
    <row r="6">
      <c r="A6" s="4" t="inlineStr">
        <is>
          <t>Total</t>
        </is>
      </c>
      <c r="B6" s="6" t="n">
        <v>81730896</v>
      </c>
      <c r="C6" s="7" t="n">
        <v>11849866</v>
      </c>
      <c r="D6" s="6" t="n">
        <v>54485475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 Summary of Accrued Expenses and Other Current Liabilities (Detail)</t>
        </is>
      </c>
      <c r="B1" s="2" t="inlineStr">
        <is>
          <t>Dec. 31, 2022 CNY (¥)</t>
        </is>
      </c>
      <c r="C1" s="2" t="inlineStr">
        <is>
          <t>Dec. 31, 2022 USD ($)</t>
        </is>
      </c>
      <c r="D1" s="2" t="inlineStr">
        <is>
          <t>Dec. 31, 2021 CNY (¥)</t>
        </is>
      </c>
    </row>
    <row r="2">
      <c r="A2" s="3" t="inlineStr">
        <is>
          <t>Accounts Payable And Accrued Liabilities Current [Line Items]</t>
        </is>
      </c>
      <c r="B2" s="4" t="inlineStr">
        <is>
          <t xml:space="preserve"> </t>
        </is>
      </c>
      <c r="C2" s="4" t="inlineStr">
        <is>
          <t xml:space="preserve"> </t>
        </is>
      </c>
      <c r="D2" s="4" t="inlineStr">
        <is>
          <t xml:space="preserve"> </t>
        </is>
      </c>
    </row>
    <row r="3">
      <c r="A3" s="4" t="inlineStr">
        <is>
          <t>Accrued Value Added Tax</t>
        </is>
      </c>
      <c r="B3" s="6" t="n">
        <v>35757905</v>
      </c>
      <c r="C3" s="7" t="n">
        <v>5184409</v>
      </c>
      <c r="D3" s="6" t="n">
        <v>33471335</v>
      </c>
    </row>
    <row r="4">
      <c r="A4" s="4" t="inlineStr">
        <is>
          <t>Deposit due to third-parties</t>
        </is>
      </c>
      <c r="B4" s="5" t="n">
        <v>45333662</v>
      </c>
      <c r="C4" s="5" t="n">
        <v>6572763</v>
      </c>
      <c r="D4" s="5" t="n">
        <v>18891289</v>
      </c>
    </row>
    <row r="5">
      <c r="A5" s="4" t="inlineStr">
        <is>
          <t>Customer advances</t>
        </is>
      </c>
      <c r="B5" s="5" t="n">
        <v>145841630</v>
      </c>
      <c r="C5" s="5" t="n">
        <v>21145049</v>
      </c>
      <c r="D5" s="5" t="n">
        <v>77811758</v>
      </c>
    </row>
    <row r="6">
      <c r="A6" s="4" t="inlineStr">
        <is>
          <t>Notes Payable</t>
        </is>
      </c>
      <c r="B6" s="5" t="n">
        <v>123436000</v>
      </c>
      <c r="C6" s="5" t="n">
        <v>17896538</v>
      </c>
      <c r="D6" s="5" t="n">
        <v>123803438</v>
      </c>
    </row>
    <row r="7">
      <c r="A7" s="4" t="inlineStr">
        <is>
          <t>Payable to dealers</t>
        </is>
      </c>
      <c r="B7" s="5" t="n">
        <v>14080249</v>
      </c>
      <c r="C7" s="5" t="n">
        <v>2041444</v>
      </c>
      <c r="D7" s="5" t="n">
        <v>50680407</v>
      </c>
    </row>
    <row r="8">
      <c r="A8" s="4" t="inlineStr">
        <is>
          <t>Payable to employees</t>
        </is>
      </c>
      <c r="B8" s="5" t="n">
        <v>9627567</v>
      </c>
      <c r="C8" s="5" t="n">
        <v>1395866</v>
      </c>
      <c r="D8" s="5" t="n">
        <v>34285667</v>
      </c>
    </row>
    <row r="9">
      <c r="A9" s="4" t="inlineStr">
        <is>
          <t>Other tax payables</t>
        </is>
      </c>
      <c r="B9" s="5" t="n">
        <v>9575306</v>
      </c>
      <c r="C9" s="5" t="n">
        <v>1388289</v>
      </c>
      <c r="D9" s="5" t="n">
        <v>16494783</v>
      </c>
    </row>
    <row r="10">
      <c r="A10" s="4" t="inlineStr">
        <is>
          <t>Accrued professional service fees</t>
        </is>
      </c>
      <c r="B10" s="5" t="n">
        <v>5198272</v>
      </c>
      <c r="C10" s="5" t="n">
        <v>753679</v>
      </c>
      <c r="D10" s="5" t="n">
        <v>8697657</v>
      </c>
    </row>
    <row r="11">
      <c r="A11" s="4" t="inlineStr">
        <is>
          <t>Payable to suppliers</t>
        </is>
      </c>
      <c r="B11" s="5" t="n">
        <v>2119516</v>
      </c>
      <c r="C11" s="5" t="n">
        <v>307301</v>
      </c>
      <c r="D11" s="5" t="n">
        <v>4003912</v>
      </c>
    </row>
    <row r="12">
      <c r="A12" s="4" t="inlineStr">
        <is>
          <t>Interest payable</t>
        </is>
      </c>
      <c r="B12" s="5" t="n">
        <v>1040927</v>
      </c>
      <c r="C12" s="5" t="n">
        <v>150920</v>
      </c>
      <c r="D12" s="5" t="n">
        <v>2667405</v>
      </c>
    </row>
    <row r="13">
      <c r="A13" s="4" t="inlineStr">
        <is>
          <t>Derivative financial liability</t>
        </is>
      </c>
      <c r="B13" s="5" t="n">
        <v>0</v>
      </c>
      <c r="C13" s="5" t="n">
        <v>0</v>
      </c>
      <c r="D13" s="5" t="n">
        <v>5346389</v>
      </c>
    </row>
    <row r="14">
      <c r="A14" s="4" t="inlineStr">
        <is>
          <t>Others</t>
        </is>
      </c>
      <c r="B14" s="5" t="n">
        <v>76395904</v>
      </c>
      <c r="C14" s="5" t="n">
        <v>11076368</v>
      </c>
      <c r="D14" s="5" t="n">
        <v>50495262</v>
      </c>
    </row>
    <row r="15">
      <c r="A15" s="4" t="inlineStr">
        <is>
          <t>Accrued expenses and other current liabilities</t>
        </is>
      </c>
      <c r="B15" s="5" t="n">
        <v>890836699</v>
      </c>
      <c r="C15" s="5" t="n">
        <v>129159184</v>
      </c>
      <c r="D15" s="5" t="n">
        <v>719035377</v>
      </c>
    </row>
    <row r="16">
      <c r="A16" s="4" t="inlineStr">
        <is>
          <t>Restricted cash deposited as collateral for such notes payable</t>
        </is>
      </c>
      <c r="B16" s="5" t="n">
        <v>136671970</v>
      </c>
      <c r="C16" s="5" t="n">
        <v>19815573</v>
      </c>
      <c r="D16" s="5" t="n">
        <v>51793630</v>
      </c>
    </row>
    <row r="17">
      <c r="A17" s="4" t="inlineStr">
        <is>
          <t>Short-term contract liability (net of tax)</t>
        </is>
      </c>
      <c r="B17" s="5" t="n">
        <v>422429761</v>
      </c>
      <c r="C17" s="5" t="n">
        <v>61246558</v>
      </c>
      <c r="D17" s="5" t="n">
        <v>292386075</v>
      </c>
    </row>
    <row r="18">
      <c r="A18" s="4" t="inlineStr">
        <is>
          <t>Unused lines of Credit [Member]</t>
        </is>
      </c>
      <c r="B18" s="4" t="inlineStr">
        <is>
          <t xml:space="preserve"> </t>
        </is>
      </c>
      <c r="C18" s="4" t="inlineStr">
        <is>
          <t xml:space="preserve"> </t>
        </is>
      </c>
      <c r="D18" s="4" t="inlineStr">
        <is>
          <t xml:space="preserve"> </t>
        </is>
      </c>
    </row>
    <row r="19">
      <c r="A19" s="3" t="inlineStr">
        <is>
          <t>Accounts Payable And Accrued Liabilities Current [Line Items]</t>
        </is>
      </c>
      <c r="B19" s="4" t="inlineStr">
        <is>
          <t xml:space="preserve"> </t>
        </is>
      </c>
      <c r="C19" s="4" t="inlineStr">
        <is>
          <t xml:space="preserve"> </t>
        </is>
      </c>
      <c r="D19" s="4" t="inlineStr">
        <is>
          <t xml:space="preserve"> </t>
        </is>
      </c>
    </row>
    <row r="20">
      <c r="A20" s="4" t="inlineStr">
        <is>
          <t>Notes Payable</t>
        </is>
      </c>
      <c r="B20" s="6" t="n">
        <v>597000000</v>
      </c>
      <c r="C20" s="7" t="n">
        <v>87000000</v>
      </c>
      <c r="D20" s="6" t="n">
        <v>921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of the Company have been prepared in accordance with the generally accepted accounting principles of the United States (“U.S. GAAP”). Principles of consolidation The consolidated financial statements include the financial statements of the Company, its subsidiaries, VIEs, and the subsidiaries of the VIEs. All inter-company transactions and balances have been eliminated.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Significant accounting estimates reflected in the Company’s consolidated financial statements include, but are not limited to allowance for accounts receivable, allowance for financing receivables, allowance for finance lease receivables, allowance for contract assets, fair value of risk assurance liabilities, intangible assets with indefinite lives, valuation allowance for deferred tax assets and goodwill impairment.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 Revenue recognition The Company’s revenues are derived principally from 1) automobile trading income, 2) loan facilitation services and post-origination administrative services, 3) finance lease services, 4) after-market services facilitation services, and 5) other income. Under ASC 606, Revenue from Contracts with Customers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Automobile trading transaction When providing car trading services, the Company evaluates if it is a principal or an agent in a transaction to determine whether revenues should be recorded on a gross or net basis. The Company acts as a principal in which the Company purchases vehicles from suppliers which are vehicle manufacturers or their first-tier car dealerships and sells the vehicles to customers which are other car dealerships and records revenue on a gross basis if it obtains control over the specified goods and services before they are transferred to the customers. When the Company acts as an agent, revenue is recorded on a net basis when the Company does not obtain control over the specified goods and services before they are transferred to the customers. The revenue generated from sale of vehicles is recognized at a point in time when the control of the vehicles is transferred from the Company to the customers when the vehicles are delivered and their titles are passed on to the customers. Loan facilitation services and PAS The Company entered into non-risk The Company determines its customers to be both the financial institutions and borrowers. The Company considers the loan facilitation service, PAS and risk assurance services as separate services, of which the risk assurance service is accounted for in accordance ASC 460, Guarantees The transaction price is the amount of consideration to which the Company expects to be entitled in exchange for transferring the promised services to the customer, net of value-added tax. The transaction price includes variable service fees which are contingent on the borrower making timely repayments. Variable consideration is estimated using the expected value method based on historical default rate, current and forecasted borrower repayment trends and is limited to the amount of variable consideration that is probable not to be reversed in future periods. As a result, the estimation of variable consideration involves significant judgement. The Company makes the assessment of whether the estimate of variable consideration is constrained. Any subsequent changes in the transaction price will be allocated to the performance obligations on the same basis as at contract inception. The Company first allocates the transaction price to the risk assurance liabilities at fair value in accordance with ASC 460. The remaining transaction price is then allocated to the loan facilitation services and PAS on a relative standalone selling price basis. The Company does not have observable price for the loan facilitation services and PAS because the services are not provided separately. As a result, the estimation of standalone selling price involves significant judgement. The Company estimates the standalone selling price of the loan facilitation and PAS using the expected cost plus a margin approach. The fee allocated to loan facilitation is recognized as revenue upon each successful loan facilitation, while the fee allocated to PAS are deferred and amortized over the period of the loan on a straight-line method as the PAS services are performed. PAS revenue recognized in the years ended December 31, 2020, 2021 and 2022 is RMB73,775,464, RMB41,561,564 and RMB23,411,975 (US$3,394,417), respectively. The loan facilitation services and PAS are recorded as Loan facilitation income and other related income in the consolidated statements of comprehensive income (loss). Finance lease services The Company provides automobile finance lease services to individual borrowers. Financing lease income is recognized using the effective interest method. Initial direct cost received and direct origination costs are generally deferred and amortized over the term of the related finance lease receivables using the effective interest method and are removed from the consolidated balance sheets when the related finance lease receivables are sold, charged off or paid in full. After-market services income The Company provides after-market services to car buyers which mainly include two types of separate contracts, 1) insurance facilitation service and 2) car recovery and disposal services. For 1) after-market insurance facilitation service, it mainly includes two types of contracts, one is facilitating personal accident insurance and automobile insurance, and the other is offering anti-theft package services. After-market insurance facilitation service income for personal accident insurance and automobile insurance is recognized at the point of time when facilitation services are completed. For anti-theft package services, the Company first allocates the fair value of indemnification service under ASC 460 and then allocates the remaining consideration to the after-market service of anti-theft telematic devises installment. For 2) after-market car recovery and disposal services income, it mainly refers to delinquent asset management income for car recovery and disposal services, which is recognized at the point of time when the company delivers the relevant service. Business combinations The Company accounts for its business combinations using the purchase method of accounting in accordance with ASC 805, Business Combinations (“ASC 805”) non-controlling non-controlling The determination and allocation of fair values to the identifiable assets acquired, liabilities assumed and non-controlling Leases Operating Leases – Lessee under ASC 842 The Company has operating leases for certain office rentals as a lessee. At inception of a contract, the Company determines whether that contract is, or contains a lease. For each lease arrangement identified, the Company determines its classification as an operating or finance lease. As of January 1, 2022, the Company records a lease liability and corresponding operating lease right-of-use non-cancellable right-of-use If there is a lease modification, the Company considers whether the lease modification results in a separate contract. If so, the Company accounts for the separate contract the same manner as any other new lease, in addition to the original unmodified contract. Otherwise, the Company remeasures and reallocates the remaining consideration in the contract, reassesses the classification of the lease at the effective date of the modification and accounts for any initial direct costs, lease incentives and other payments made to or by the lessee. If the modification fully or partially terminates the existing lease, the Company remeasures the lease liability and decreases the carrying amount of the right-of-use right-of-use Besides, operating lease expense is recognized as a single lease cost on a straight-line basis over the lease term and is included in general and administrative expenses, on the consolidated statements of comprehensive income (loss). Lease liabilities that become due within one year of the balance sheet date are classified as current liabilities. Operating leases under ASC 840 Before January 1, 2022, leases where the Company is the lessee, and substantially all the rewards and risks of ownership of assets remain with the lessor are accounted for as operating leases. Rentals applicable to such operating leases are recognized on a straight-line basis over the lease term. Certain of the operating lease agreements contain rent holidays. Rent holidays are considered in determining the straight-line rent expense to be recorded over the lease term. Goodwill Goodwill represents the excess of the purchase price over the amounts assigned to the fair value of the assets acquired and the liabilities assumed of an acquired business. The Company’s goodwill on December 31, 2022 was primarily related to the acquisition of Shanghai Chejia in 2018. In accordance with ASC 350, Intangibles – Goodwill and Other The Company applied Accounting Standards Update (“ASU”) No. 2017-04, Simplifying the Test for Goodwill Impairment 2017-04”), Pursuant to ASC 350, the Company may elect to perform a qualitative assessment to determine whether it is more likely than not that the fair value of the reporting unit of Cango Inc. is greater than its carrying value. If a qualitative assessment is not performed, or if as a result of a qualitative assessment it is not more likely than not that the fair value of a reporting unit exceeds its carrying value, then the reporting unit’s fair value is compared to its carrying value. As of December 31, 2021 and 2022, the Company completed its annual impairment test for goodwill under a quantitative impairment test of goodwill in which the Company performs an assessment that consists of a comparison of the carrying value of a reporting unit with its fair value. The fair values of the reporting unit are determined using income valuation approaches through the application of discounted cash flow method. Estimating fair values of the reporting unit involves significant assumptions, including future revenue growth rates, gross margin, terminal growth rates and discount rates. No impairment losses on goodwill and intangible assets were recognized during the years ended December 31, 2021 and 2022. Cost of revenues Cost of revenues consist primarily of cost of vehicles, commissions paid to car dealers who refer borrowers to the Company, employee compensation costs, leasing interest expense, cost of telematics devices installed in automobiles and third-party outsourcing fees for vehicle repossession services. Cost of revenues are expensed as incurred when the corresponding services have been provided. Foreign currency translation and transactions The functional currency of the Company, Cango HK and Express Limited is the US$. The Company’s subsidiaries, VIEs, and subsidiaries of the VIEs with operations in the PRC adopted RMB as their functional currencies. The determination of the respective functional currency is based on the criteria stated in ASC 830, Foreign Currency Matters Transactions in currencies other than the functional currency are measured and recorded in the functional currency at the exchange rate prevailing on the transaction date. Monetary assets and liabilities denominated in currencies other than the functional currency are re-measured Cash and cash equivalents Cash and cash equivalents primarily consist of cash, investments in interest bearing demand deposit accounts, time deposits, and highly liquid investments with original maturities within three months from the date of purchase and are stated at cost which approximates their fair value. All cash and cash equivalents are unrestricted as to withdrawal and use. As of December 31, 2022, majority of the Group’s cash and cash equivalents, restricted cash and short-term investments were held by financial institutions located in mainland China and Hong Kong. Deposits held in mainland China are subject to restrictions on foreign exchange and the ability to transfer cash outside of mainland China. In May 2015, a new Deposit Insurance System (“DIS”) managed by the People’s Bank of China (‘‘PBOC’’) was implemented by the Chinese government. Deposits in the licensed banks in mainland China are protected by DIS, up to a limit of RMB500 thousands. Hong Kong has an official Deposit Protection Scheme (“DPS”). Deposits in the licensed banks in Hong Kong are protected by DPS, up to a limit of HK$500 thousands. The Group selected reputable financial institutions to place its cash and cash equivalents, restricted cash and short-term investments. The Group regularly monitors the rating of the financial institutions to avoid any potential defaults. There has been no recent history of default in relation to these financial institutions. Restricted cash Restricted cash represents cash deposited with the respective financial institution customers as (i) collaboration and guarantee deposits in relation to facilitation transaction with financial institutions, and (ii) collateral for notes payable for automobile trading business. Financial institutions make corresponding deductions from the collaboration and guarantee deposits in relation to facilitation transaction with financial institutions, when borrowers are delinquent in their installment repayments and/or when loans are required to be purchased by the Company after a specified delinquency period. Such restricted cash is not available to fund the general liquidity needs of the Company. The balance of restricted cash deposited as collaboration and guarantee deposits in relation to facilitation transaction with financial institutions was RMB1,123,680,213 and RMB766,893,846 (US$111,189,156) as of December 31, 2021 and 2022, respectively. The balance of restricted cash deposited as collateral for notes payable for automobile trading business was RMB51,793,630 and RMB136,671,970 (US$19,815,573) as of December 31, 2021 and 2022, respectively. Accounts receivable and allowance for doubtful accounts Accounts receivable are recognized and carried at the original contract amount which will be invoiced, net of allowances for doubtful accounts. An allowance for doubtful accounts is recorded in the period when loss is probable based on many factors, including the age of the balance, the customer’s payment history and current economic trends. The Company reviews the accounts receivable on a periodic basis and makes general and specific allowances when there is doubt as to the collectability of individual balances. Bad debts are written off after all collection efforts have been exhausted. Contract assets and liabilities Contract assets represents the Company’s right to consideration in exchange for loan facilitation services that the Company has transferred to the customer before payment is due. The Company assesses contract assets for impairment in accordance with ASC 310, Receivables Contract assets as of December 31, 2021 and 2022 was RMB1,325,397,497 and RMB673,846,832 (US$97,698,607), respectively. The remaining unsatisfied performance obligations as of December 31, 2021 and 2022, pertaining to post-origination services amounted to RMB5,461,882 and RMB1,001,890 (US$145,260), respectively. Contract liabilities represents the Company’s obligation to transfer goods or services to a customer for which the entity has received consideration (or an amount of consideration is due) from the customer and mainly consist of cash payment received in advance from customers of automobile trading transactions and PAS, which is included in “Accrued expenses and other current liabilities” and “Other non-current Short-term investments All highly liquid investments such as time deposits and structured deposits with original maturities of three months or more but less than one year, are classified as short-term investments The Company accounts for short-term debt investments in accordance with ASC 320, Investments – Debt Securities Investments – Equity Securities “held-to-maturity”, “available-for-sale”, Debt securities that the Company has the positive intent and the ability to hold to maturity are classified as held-to-maturity Debt securities that are bought and held principally for the purpose of selling them in the near term are classified as trading securities. Unrealized holding gains and losses for trading debt securities are included in earnings. Debt investments not classified as trading or as held-to-maturity available-for-sale Available-for-sale Equity investments measured at fair value with changes in fair value are recorded in earnings. The Company does not assess whether those securities are impaired. Such equity securities include wealth management products in financial institutions. Any realized gains or losses on the sale of the short-term investments are determined on a specific identification method and are reflected in earnings during the period in which gains or losses are realized. Interest income, realized and unrealized gains and losses from the short-term investments are recorded in “Interest income” and “Net gain (loss) on equity securities” respectively in the consolidated statements of comprehensive income (loss). Derivative instruments In 2019, the Company entered into cross-currency interest rate swap contracts that allow the Company to buy US Dollars at a pre-determined pre-determined The Company accounts for the cross-currency interest rate swap contracts in accordance with ASC 815, Derivatives and Hedging The cross-currency interest rate swap contracts may expose the Company to credit risk to the extent that the counterparty may be unable to meet the terms of the arrangement. The Company mitigates this credit risk by transacting with major financial institutions with high credit ratings. The Company did not pledge cash collateral for its cross-currency interest rate swap contracts as of December 31, 2021 and 2022. Risk assurance liabilities The Company provides risk assurance to various financial institution customers. The risk assurance liability requires the Company to either make delinquent installment repayments or purchase the loans after a specified period on an individual loan basis. The risk assurance liability is exempted from being accounted for as a derivative in accordance with ASC 815-10-15-58. The risk assurance liability consists of two components. The Company’s obligation to stand ready to make delinquent payments or to purchase the loan over the term of the arrangement (the non-contingent Contingencies non-contingent Subsequent to the initial recognition, the non-contingent loan-by-loan Financing receivables The Company records financing receivables in accordance with ASC 310-30 , Loan and Debt Securities Acquired with Deteriorated Credit Quality 310-30”) million million million million million million The Company derecognizes financing receivables upon physical possession of the repossessed asset, which includes the transfer of title through the completion of regulatory proceedings. The Company derecognizes the financing receivables which is first adjusted to its estimated fair value of the repossessed asset and records the repossessed asset at its estimated fair value, less cost to sell, as other non-current Repossessed assets are initially recognized at the fair value of the asset less estimated costs to sell. Any gain or loss from the disposal of the repossessed assets are recognized in the consolidated statements of comprehensive income (loss). Finance lease receivables Finance lease receivables are carried at amortized cost comprising of original financing lease and direct costs, net of unearned income and allowance for finance lease receivables. An account is considered delinquent if a substantial portion of a scheduled payment has not been received by the date such payment was contractually due. Finance lease receivables are collateralized by vehicle titles and, subject to local laws, the Company generally has the right to repossess the vehicle in the event the borrower defaults on the payment terms of the contract. Finance lease receivables are divided among pools based on common risk characteristics, such as products (i.e. new cars and used cars) and delinquent status. As of December 31, 2021 and 2022, the finance lease receivables balances of new cars were RMB2,161,848,785 and RMB895,319,860 (US$129,809,178), respectively, and finance lease receivables balances of used-cars were RMB281,578,014 and RMB164,168,763 (US$23,802,233), respectively. These pools are collectively evaluated for impairment by management judgment. The allowance is aggregated for each of the pools. Provisions for finance lease receivables are charged to operations in amounts sufficient to maintain the allowance for finance lease receivables at levels considered adequate to cover probable losses inherent in our finance lease receivables. Impaired finance lease receivables A finance lease receivable is considered impaired when, based on current information and events, it is probable that the Company will be unable to collect all amounts due according to the terms of the contract. Factors such as payment history, compliance with terms and conditions of the underlying financing lease agreement and other subjective factors related to the financial stability of the borrower are considered when determining whether finance lease receivables are impaired. Nonaccrual policy The Company does not accrue lease income or interest income on finance lease principals and financing receivables that are considered impaired or are more than 65 to 85 days past due depending on different funding partners. A corresponding allowance is determined under ASC 450-20, Loss Contingencies 450-20”) non-accrual non-delinquent. Allowance for finance lease receivables and allowance for financing receivables The allowance for finance lease receivables and allowance for financing receivables are calculated by multiplying the PD and LGD model based on pools of finance lease receivables or financing receivables with similar risk characteristics, including product types, i.e. new cars and used cars to arrive at an estimate of incurred losses in the portfolio. The PD and LGD model take into consideration factors of historical delinquency migration to loss and loss given default. The Company adjusts the allowance for finance lease receivables that is determined by the PD and LGD model for various macroeconomic factors i.e. gross-domestic product rates, per capita disposable income, interest rates and consumer price indexes and other considerations. Finance lease receivables and financing receivables are charged off when a settlement is reached for an amount that is less than the outstanding balance or when the Company has determined the balance is uncollectable. In general, the Company considers finance fee receivables meeting any of the following conditions as uncollectable and charged-off: Treasury shares The Company accounts for treasury shares using the cost method. Under this method, the cost incurred to purchase the shares is recorded in the treasury shares account on the consolidated balance sheets. Property and equipment, net Property and equipment are stated at cost less accumulated depreciation. Depreciation is provided using the straight-line method with the residual value based on the estimated useful lives of the class of asset, which range as follows:
Category Estimated Useful Life Estimated Residual Value
Office and electronic equipment 3-5 5%
Motor vehicles 4 years 5%
Leasehold improvements Over the shorter of the expected leasehold improvements or the lease term Nil Depreciation expense, for the years ended December 31, 2020, 2021 and 2022, was RMB9,150,590, RMB7,926,513 and RMB5,483,032 (US$794,965), respectively. Accumulated depreciation as of December 31, 2021 and 2022 was RMB26,923,641 and RMB27,518,577 (US$3,989,819 ) Intangible assets Intangible assets that have definite useful life primarily include purchased computer software. These intangible assets are amortized on a straight-line basis over their estimated useful lives of the respective assets, which vary from 6-10 As of December 31, 2022, intangible assets that have indefinite useful life primarily include an insurance brokerage license purchased in February 2019. The Company evaluates indefinite-lived intangible assets each reporting period to determine whether events and circumstances continue to support an indefinite useful life. If an intangible asset that is not being amortized is subsequently determined to have a finite useful life, the asset is tested for impairment immediately prior to the change in classification. Research and development Research and development expenses are primarily incurred in the development of new services and new features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during any year presented as the Company has not met all of the necessary capitalization requirements. Impairment of long-lived assets and intangible assets Long-lived assets including intangible assets with definite lives, are assessed for impairment, whenever events or changes in circumstances indicate the carrying value of an asset may not be recoverable in accordance with ASC 360, Property, Plant and Equipment Intangible assets with indefinite lives, are assessed annually for impairment and more frequently if events or changes in circumstances indicate that it is more likely than not that the asset is impaired in accordance with ASC 350. Impairment exists when the fair value is less than the carrying value of the asset being evaluated. Impairment loss is calculated as the amount by which the carrying value of the asset exceeds its fair value. No impairment loss was recognized for the years ended December 31, 2020, 2021 and 2022, respectively. 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that was expensed as incurred was RMB35,451,168, RMB87,227,402 and RMB60,124,007 (US$8,717,162) for the years ended December 31, 2020, 2021 and 2022, respectively. Value added taxes (“VAT”) Since its inception, Shanghai Cango was certified as a general VAT taxpayer whose applicable tax rate was 6%. The subsidiaries of the VIEs are all general VAT taxpayers which are subject to tax rate of 6% or 13%, except for Shanghai Wangtian Investment Co., Ltd., and Haikou Cango Technology Co., Ltd., which is certified as small-scale VAT taxpayers with an applicable tax rate of 3%. VAT is reported as a deduction to revenue when incurred and amounted to RMB207,266,214, RMB478,981,515 and RMB262,656,515 (US$38,081,615) for the years ended December 31, 2020, 2021 and 2022, respectively. Entities that are VAT general taxpayers are allowed to offset qualified input VAT paid to suppliers against their output VAT liabilities. Net VAT balance between input VAT and output VAT is recorded in accrued expenses and other current liabilities on the consolidated balance sheets. Income taxes The Company recognizes income taxes under the liability method. Deferred income taxes are recognized for differences between the financial reporting and tax bases of assets and liabilities at enacted tax rates in effect for the years in which the differences are expected to reverse. The Company records a valuation allowance against the amount of deferred tax assets that it determines is not more-likely-than-not The Company applies the provisions of ASC 740, Income Taxes Segment information In accordance with ASC 280-10, Segment Reporting: Overall 280-10”), Comprehensive income (loss) Comprehensive income (loss) is defined as the changes in equity of the Company during a period from transactions and other events and circumstances excluding transactions resulting from investments by owners and distributions to owners. For each of the periods presented, the Company’s comprehensive income (loss) includes net income, foreign currency translation adjustments and unrealized (losses) gains on available-for-sale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primarily consist of cash and cash equivalents, restricted cash, short-term investment, finance lease receivables, financing receivables, other current assets, short-term and long-term debts, derivative financial liability, accrued expenses and other liabilities. The carrying amounts of these financial instruments, except for short-term equity securities, financing receivables, derivative financial liability, non-current non-current non-current non-current Share-based compensation The Company accounts for share-based compensation in accordance with ASC 718, Compensation – Stock Compensation The Company 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sk Assurance Liabilities - Summary of Movement of Risk Assurance Liabilities (Detail)</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Guarantees [Abstract]</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6" t="n">
        <v>699022914</v>
      </c>
      <c r="C4" s="7" t="n">
        <v>101348795</v>
      </c>
      <c r="D4" s="6" t="n">
        <v>460829299</v>
      </c>
      <c r="E4" s="4" t="inlineStr">
        <is>
          <t xml:space="preserve"> </t>
        </is>
      </c>
    </row>
    <row r="5">
      <c r="A5" s="4" t="inlineStr">
        <is>
          <t>Fair value of risk assurance liabilities upon the inception of new loans</t>
        </is>
      </c>
      <c r="B5" s="5" t="n">
        <v>45521150</v>
      </c>
      <c r="C5" s="5" t="n">
        <v>6599946</v>
      </c>
      <c r="D5" s="5" t="n">
        <v>443831604</v>
      </c>
      <c r="E5" s="4" t="inlineStr">
        <is>
          <t xml:space="preserve"> </t>
        </is>
      </c>
    </row>
    <row r="6">
      <c r="A6" s="4" t="inlineStr">
        <is>
          <t>Performed risk assurance liabilities</t>
        </is>
      </c>
      <c r="B6" s="5" t="n">
        <v>-642104046</v>
      </c>
      <c r="C6" s="5" t="n">
        <v>-93096335</v>
      </c>
      <c r="D6" s="5" t="n">
        <v>-403388438</v>
      </c>
      <c r="E6" s="4" t="inlineStr">
        <is>
          <t xml:space="preserve"> </t>
        </is>
      </c>
    </row>
    <row r="7">
      <c r="A7" s="4" t="inlineStr">
        <is>
          <t>Net loss on risk assurance liabilities</t>
        </is>
      </c>
      <c r="B7" s="5" t="n">
        <v>299863403</v>
      </c>
      <c r="C7" s="5" t="n">
        <v>43476107</v>
      </c>
      <c r="D7" s="5" t="n">
        <v>197750449</v>
      </c>
      <c r="E7" s="6" t="n">
        <v>2268180</v>
      </c>
    </row>
    <row r="8">
      <c r="A8" s="4" t="inlineStr">
        <is>
          <t>Balance at the end of the year</t>
        </is>
      </c>
      <c r="B8" s="6" t="n">
        <v>402303421</v>
      </c>
      <c r="C8" s="7" t="n">
        <v>58328513</v>
      </c>
      <c r="D8" s="6" t="n">
        <v>699022914</v>
      </c>
      <c r="E8" s="6" t="n">
        <v>460829299</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Risk Assurance Liabilities - Additional Information (Detail)</t>
        </is>
      </c>
      <c r="B1" s="2" t="inlineStr">
        <is>
          <t>12 Months Ended</t>
        </is>
      </c>
    </row>
    <row r="2">
      <c r="B2" s="2" t="inlineStr">
        <is>
          <t>Dec. 31, 2022 CNY (¥)</t>
        </is>
      </c>
      <c r="C2" s="2" t="inlineStr">
        <is>
          <t>Dec. 31, 2021 CNY (¥)</t>
        </is>
      </c>
      <c r="D2" s="2" t="inlineStr">
        <is>
          <t>Dec. 31, 2022 USD ($)</t>
        </is>
      </c>
    </row>
    <row r="3">
      <c r="A3" s="3" t="inlineStr">
        <is>
          <t>Guarantor Obligations [Line Items]</t>
        </is>
      </c>
      <c r="B3" s="4" t="inlineStr">
        <is>
          <t xml:space="preserve"> </t>
        </is>
      </c>
      <c r="C3" s="4" t="inlineStr">
        <is>
          <t xml:space="preserve"> </t>
        </is>
      </c>
      <c r="D3" s="4" t="inlineStr">
        <is>
          <t xml:space="preserve"> </t>
        </is>
      </c>
    </row>
    <row r="4">
      <c r="A4" s="4" t="inlineStr">
        <is>
          <t>Maximum potential undiscounted future payment under risk assurance obligation</t>
        </is>
      </c>
      <c r="B4" s="6" t="n">
        <v>16506729778</v>
      </c>
      <c r="C4" s="6" t="n">
        <v>31335737264</v>
      </c>
      <c r="D4" s="7" t="n">
        <v>2393250852</v>
      </c>
    </row>
    <row r="5">
      <c r="A5" s="4" t="inlineStr">
        <is>
          <t>Minimum [Member]</t>
        </is>
      </c>
      <c r="B5" s="4" t="inlineStr">
        <is>
          <t xml:space="preserve"> </t>
        </is>
      </c>
      <c r="C5" s="4" t="inlineStr">
        <is>
          <t xml:space="preserve"> </t>
        </is>
      </c>
      <c r="D5" s="4" t="inlineStr">
        <is>
          <t xml:space="preserve"> </t>
        </is>
      </c>
    </row>
    <row r="6">
      <c r="A6" s="3" t="inlineStr">
        <is>
          <t>Guarantor Obligations [Line Items]</t>
        </is>
      </c>
      <c r="B6" s="4" t="inlineStr">
        <is>
          <t xml:space="preserve"> </t>
        </is>
      </c>
      <c r="C6" s="4" t="inlineStr">
        <is>
          <t xml:space="preserve"> </t>
        </is>
      </c>
      <c r="D6" s="4" t="inlineStr">
        <is>
          <t xml:space="preserve"> </t>
        </is>
      </c>
    </row>
    <row r="7">
      <c r="A7" s="4" t="inlineStr">
        <is>
          <t>Term of risk assurance obligation</t>
        </is>
      </c>
      <c r="B7" s="4" t="inlineStr">
        <is>
          <t>12 months</t>
        </is>
      </c>
      <c r="C7" s="4" t="inlineStr">
        <is>
          <t>12 months</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Guarantor Obligations [Line Items]</t>
        </is>
      </c>
      <c r="B9" s="4" t="inlineStr">
        <is>
          <t xml:space="preserve"> </t>
        </is>
      </c>
      <c r="C9" s="4" t="inlineStr">
        <is>
          <t xml:space="preserve"> </t>
        </is>
      </c>
      <c r="D9" s="4" t="inlineStr">
        <is>
          <t xml:space="preserve"> </t>
        </is>
      </c>
    </row>
    <row r="10">
      <c r="A10" s="4" t="inlineStr">
        <is>
          <t>Term of risk assurance obligation</t>
        </is>
      </c>
      <c r="B10" s="4" t="inlineStr">
        <is>
          <t>60 months</t>
        </is>
      </c>
      <c r="C10" s="4" t="inlineStr">
        <is>
          <t>60 months</t>
        </is>
      </c>
      <c r="D1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 - Summary of Supplemental cash flow information related to operating leases (Detail) - 12 months ended Dec. 31, 2022</t>
        </is>
      </c>
      <c r="B1" s="2" t="inlineStr">
        <is>
          <t>CNY (¥)</t>
        </is>
      </c>
      <c r="C1" s="2" t="inlineStr">
        <is>
          <t>USD ($)</t>
        </is>
      </c>
    </row>
    <row r="2">
      <c r="A2" s="3" t="inlineStr">
        <is>
          <t>Leases [Abstract]</t>
        </is>
      </c>
      <c r="B2" s="4" t="inlineStr">
        <is>
          <t xml:space="preserve"> </t>
        </is>
      </c>
      <c r="C2" s="4" t="inlineStr">
        <is>
          <t xml:space="preserve"> </t>
        </is>
      </c>
    </row>
    <row r="3">
      <c r="A3" s="4" t="inlineStr">
        <is>
          <t>Cash payments for operating leases</t>
        </is>
      </c>
      <c r="B3" s="6" t="n">
        <v>15480126</v>
      </c>
      <c r="C3" s="7" t="n">
        <v>2244407</v>
      </c>
    </row>
    <row r="4">
      <c r="A4" s="4" t="inlineStr">
        <is>
          <t>Operating ROU assets obtained in exchange for new operating lease liabilities</t>
        </is>
      </c>
      <c r="B4" s="5" t="n">
        <v>5068377</v>
      </c>
      <c r="C4" s="5" t="n">
        <v>734846</v>
      </c>
    </row>
    <row r="5">
      <c r="A5" s="4" t="inlineStr">
        <is>
          <t>Operating ROU assets released in exchange for operating lease liabilities</t>
        </is>
      </c>
      <c r="B5" s="6" t="n">
        <v>2023201</v>
      </c>
      <c r="C5" s="7" t="n">
        <v>29333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 - Summary of Future minimum lease payments under non-cancelable operating leases agreements (Detail)</t>
        </is>
      </c>
      <c r="B1" s="2" t="inlineStr">
        <is>
          <t>Dec. 31, 2022 CNY (¥)</t>
        </is>
      </c>
      <c r="C1" s="2" t="inlineStr">
        <is>
          <t>Dec. 31, 2022 USD ($)</t>
        </is>
      </c>
      <c r="D1" s="2" t="inlineStr">
        <is>
          <t>Dec. 31, 2021 CNY (¥)</t>
        </is>
      </c>
    </row>
    <row r="2">
      <c r="A2" s="3" t="inlineStr">
        <is>
          <t>Leases [Abstract]</t>
        </is>
      </c>
      <c r="B2" s="4" t="inlineStr">
        <is>
          <t xml:space="preserve"> </t>
        </is>
      </c>
      <c r="C2" s="4" t="inlineStr">
        <is>
          <t xml:space="preserve"> </t>
        </is>
      </c>
      <c r="D2" s="4" t="inlineStr">
        <is>
          <t xml:space="preserve"> </t>
        </is>
      </c>
    </row>
    <row r="3">
      <c r="A3" s="4" t="inlineStr">
        <is>
          <t>2022</t>
        </is>
      </c>
      <c r="B3" s="6" t="n">
        <v>15419265</v>
      </c>
      <c r="C3" s="7" t="n">
        <v>2235583</v>
      </c>
      <c r="D3" s="6" t="n">
        <v>15710485</v>
      </c>
    </row>
    <row r="4">
      <c r="A4" s="4" t="inlineStr">
        <is>
          <t>2023</t>
        </is>
      </c>
      <c r="B4" s="5" t="n">
        <v>15275454</v>
      </c>
      <c r="C4" s="5" t="n">
        <v>2214733</v>
      </c>
      <c r="D4" s="5" t="n">
        <v>14124342</v>
      </c>
    </row>
    <row r="5">
      <c r="A5" s="4" t="inlineStr">
        <is>
          <t>2024</t>
        </is>
      </c>
      <c r="B5" s="5" t="n">
        <v>14077075</v>
      </c>
      <c r="C5" s="5" t="n">
        <v>2040984</v>
      </c>
      <c r="D5" s="5" t="n">
        <v>13873588</v>
      </c>
    </row>
    <row r="6">
      <c r="A6" s="4" t="inlineStr">
        <is>
          <t>2025</t>
        </is>
      </c>
      <c r="B6" s="5" t="n">
        <v>13859582</v>
      </c>
      <c r="C6" s="5" t="n">
        <v>2009451</v>
      </c>
      <c r="D6" s="5" t="n">
        <v>13459582</v>
      </c>
    </row>
    <row r="7">
      <c r="A7" s="4" t="inlineStr">
        <is>
          <t>2026</t>
        </is>
      </c>
      <c r="B7" s="5" t="n">
        <v>14583165</v>
      </c>
      <c r="C7" s="5" t="n">
        <v>2114360</v>
      </c>
      <c r="D7" s="5" t="n">
        <v>13459582</v>
      </c>
    </row>
    <row r="8">
      <c r="A8" s="4" t="inlineStr">
        <is>
          <t>2027 and thereafter</t>
        </is>
      </c>
      <c r="B8" s="5" t="n">
        <v>32700933</v>
      </c>
      <c r="C8" s="5" t="n">
        <v>4741189</v>
      </c>
      <c r="D8" s="5" t="n">
        <v>48629836</v>
      </c>
    </row>
    <row r="9">
      <c r="A9" s="4" t="inlineStr">
        <is>
          <t>Total lease payment</t>
        </is>
      </c>
      <c r="B9" s="5" t="n">
        <v>105915474</v>
      </c>
      <c r="C9" s="5" t="n">
        <v>15356300</v>
      </c>
      <c r="D9" s="6" t="n">
        <v>119257415</v>
      </c>
    </row>
    <row r="10">
      <c r="A10" s="4" t="inlineStr">
        <is>
          <t>Less: imputed interest</t>
        </is>
      </c>
      <c r="B10" s="5" t="n">
        <v>-19469193</v>
      </c>
      <c r="C10" s="5" t="n">
        <v>-2822768</v>
      </c>
      <c r="D10" s="4" t="inlineStr">
        <is>
          <t xml:space="preserve"> </t>
        </is>
      </c>
    </row>
    <row r="11">
      <c r="A11" s="4" t="inlineStr">
        <is>
          <t>Present value of lease liabilities</t>
        </is>
      </c>
      <c r="B11" s="6" t="n">
        <v>86446281</v>
      </c>
      <c r="C11" s="7" t="n">
        <v>12533532</v>
      </c>
      <c r="D1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25" customWidth="1" min="2" max="2"/>
    <col width="25" customWidth="1" min="3" max="3"/>
    <col width="22" customWidth="1" min="4" max="4"/>
  </cols>
  <sheetData>
    <row r="1">
      <c r="A1" s="1" t="inlineStr">
        <is>
          <t>Lease - Additional Information (Detail)</t>
        </is>
      </c>
      <c r="B1" s="2" t="inlineStr">
        <is>
          <t>12 Months Ended</t>
        </is>
      </c>
    </row>
    <row r="2">
      <c r="B2" s="2" t="inlineStr">
        <is>
          <t>Dec. 31, 2022 CNY (¥)</t>
        </is>
      </c>
      <c r="C2" s="2" t="inlineStr">
        <is>
          <t>Dec. 31, 2022 USD ($)</t>
        </is>
      </c>
      <c r="D2" s="2" t="inlineStr">
        <is>
          <t>Dec. 31, 2021 CNY (¥)</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15945782</v>
      </c>
      <c r="C4" s="7" t="n">
        <v>2311921</v>
      </c>
      <c r="D4" s="4" t="inlineStr">
        <is>
          <t xml:space="preserve"> </t>
        </is>
      </c>
    </row>
    <row r="5">
      <c r="A5" s="4" t="inlineStr">
        <is>
          <t>Short-Term Lease, Cost</t>
        </is>
      </c>
      <c r="B5" s="5" t="n">
        <v>3686856</v>
      </c>
      <c r="C5" s="7" t="n">
        <v>534544</v>
      </c>
      <c r="D5" s="4" t="inlineStr">
        <is>
          <t xml:space="preserve"> </t>
        </is>
      </c>
    </row>
    <row r="6">
      <c r="A6" s="4" t="inlineStr">
        <is>
          <t>Operating Lease Cost Capitalized</t>
        </is>
      </c>
      <c r="B6" s="6" t="n">
        <v>0</v>
      </c>
      <c r="C6" s="4" t="inlineStr">
        <is>
          <t xml:space="preserve"> </t>
        </is>
      </c>
      <c r="D6" s="6" t="n">
        <v>0</v>
      </c>
    </row>
    <row r="7">
      <c r="A7" s="4" t="inlineStr">
        <is>
          <t>Operating Lease, Weighted Average Remaining Lease Term</t>
        </is>
      </c>
      <c r="B7" s="4" t="inlineStr">
        <is>
          <t>6 years 3 months 18 days</t>
        </is>
      </c>
      <c r="C7" s="4" t="inlineStr">
        <is>
          <t>6 years 3 months 18 days</t>
        </is>
      </c>
      <c r="D7" s="4" t="inlineStr">
        <is>
          <t xml:space="preserve"> </t>
        </is>
      </c>
    </row>
    <row r="8">
      <c r="A8" s="4" t="inlineStr">
        <is>
          <t>Operating Lease, Weighted Average Discount Rate, Percent</t>
        </is>
      </c>
      <c r="B8" s="13" t="n">
        <v>0.0615</v>
      </c>
      <c r="C8" s="13" t="n">
        <v>0.0615</v>
      </c>
      <c r="D8" s="4" t="inlineStr">
        <is>
          <t xml:space="preserve"> </t>
        </is>
      </c>
    </row>
    <row r="9">
      <c r="A9" s="4" t="inlineStr">
        <is>
          <t>Rent Expense</t>
        </is>
      </c>
      <c r="B9" s="4" t="inlineStr">
        <is>
          <t xml:space="preserve"> </t>
        </is>
      </c>
      <c r="C9" s="4" t="inlineStr">
        <is>
          <t xml:space="preserve"> </t>
        </is>
      </c>
      <c r="D9" s="6" t="n">
        <v>2473382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st of Revenue - Summary of Cost of Revenue (Detail)</t>
        </is>
      </c>
      <c r="C1" s="2" t="inlineStr">
        <is>
          <t>12 Months Ended</t>
        </is>
      </c>
    </row>
    <row r="2">
      <c r="C2" s="2" t="inlineStr">
        <is>
          <t>Dec. 31, 2022 CNY (¥)</t>
        </is>
      </c>
      <c r="D2" s="2" t="inlineStr">
        <is>
          <t>Dec. 31, 2022 USD ($)</t>
        </is>
      </c>
      <c r="E2" s="2" t="inlineStr">
        <is>
          <t>Dec. 31, 2021 CNY (¥)</t>
        </is>
      </c>
      <c r="F2" s="2" t="inlineStr">
        <is>
          <t>Dec. 31, 2020 CNY (¥)</t>
        </is>
      </c>
    </row>
    <row r="3">
      <c r="A3" s="3" t="inlineStr">
        <is>
          <t>Cost of Revenue [Abstract]</t>
        </is>
      </c>
      <c r="C3" s="4" t="inlineStr">
        <is>
          <t xml:space="preserve"> </t>
        </is>
      </c>
      <c r="D3" s="4" t="inlineStr">
        <is>
          <t xml:space="preserve"> </t>
        </is>
      </c>
      <c r="E3" s="4" t="inlineStr">
        <is>
          <t xml:space="preserve"> </t>
        </is>
      </c>
      <c r="F3" s="4" t="inlineStr">
        <is>
          <t xml:space="preserve"> </t>
        </is>
      </c>
    </row>
    <row r="4">
      <c r="A4" s="4" t="inlineStr">
        <is>
          <t>Cost of vehicle</t>
        </is>
      </c>
      <c r="C4" s="6" t="n">
        <v>1580778797</v>
      </c>
      <c r="D4" s="7" t="n">
        <v>229191382</v>
      </c>
      <c r="E4" s="6" t="n">
        <v>2210715054</v>
      </c>
      <c r="F4" s="6" t="n">
        <v>619227148</v>
      </c>
    </row>
    <row r="5">
      <c r="A5" s="4" t="inlineStr">
        <is>
          <t>Staff cost</t>
        </is>
      </c>
      <c r="C5" s="5" t="n">
        <v>105613337</v>
      </c>
      <c r="D5" s="5" t="n">
        <v>15312494</v>
      </c>
      <c r="E5" s="5" t="n">
        <v>105771335</v>
      </c>
      <c r="F5" s="5" t="n">
        <v>73975397</v>
      </c>
    </row>
    <row r="6">
      <c r="A6" s="4" t="inlineStr">
        <is>
          <t>Leasing interest expense</t>
        </is>
      </c>
      <c r="B6" s="4" t="inlineStr">
        <is>
          <t>[1]</t>
        </is>
      </c>
      <c r="C6" s="5" t="n">
        <v>61128565</v>
      </c>
      <c r="D6" s="5" t="n">
        <v>8862809</v>
      </c>
      <c r="E6" s="5" t="n">
        <v>119692726</v>
      </c>
      <c r="F6" s="5" t="n">
        <v>132322922</v>
      </c>
    </row>
    <row r="7">
      <c r="A7" s="4" t="inlineStr">
        <is>
          <t>Commission to car dealerships</t>
        </is>
      </c>
      <c r="C7" s="5" t="n">
        <v>26756550</v>
      </c>
      <c r="D7" s="5" t="n">
        <v>3879335</v>
      </c>
      <c r="E7" s="5" t="n">
        <v>375702902</v>
      </c>
      <c r="F7" s="5" t="n">
        <v>117985878</v>
      </c>
    </row>
    <row r="8">
      <c r="A8" s="4" t="inlineStr">
        <is>
          <t>Staff incentive</t>
        </is>
      </c>
      <c r="C8" s="5" t="n">
        <v>0</v>
      </c>
      <c r="D8" s="5" t="n">
        <v>0</v>
      </c>
      <c r="E8" s="5" t="n">
        <v>61894967</v>
      </c>
      <c r="F8" s="5" t="n">
        <v>84046881</v>
      </c>
    </row>
    <row r="9">
      <c r="A9" s="4" t="inlineStr">
        <is>
          <t>Others</t>
        </is>
      </c>
      <c r="C9" s="5" t="n">
        <v>55812524</v>
      </c>
      <c r="D9" s="5" t="n">
        <v>8092055</v>
      </c>
      <c r="E9" s="5" t="n">
        <v>84232888</v>
      </c>
      <c r="F9" s="5" t="n">
        <v>70562523</v>
      </c>
    </row>
    <row r="10">
      <c r="A10" s="4" t="inlineStr">
        <is>
          <t>Cost of revenue</t>
        </is>
      </c>
      <c r="C10" s="6" t="n">
        <v>1830089773</v>
      </c>
      <c r="D10" s="7" t="n">
        <v>265338075</v>
      </c>
      <c r="E10" s="6" t="n">
        <v>2958009872</v>
      </c>
      <c r="F10" s="6" t="n">
        <v>1098120749</v>
      </c>
    </row>
    <row r="11"/>
    <row r="12">
      <c r="A12" s="4" t="inlineStr">
        <is>
          <t>[1]Leasing interest expense refers to interest expense on borrowings by the Company that are directly used to fund finance lease receivables.</t>
        </is>
      </c>
    </row>
  </sheetData>
  <mergeCells count="4">
    <mergeCell ref="A1:B2"/>
    <mergeCell ref="C1:F1"/>
    <mergeCell ref="A11:E11"/>
    <mergeCell ref="A12:E1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Gain (Loss) On Equity Securities, Net - Summary Of Gain Loss On Investment  (Detail)</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gain on equity securities still held at the reporting date</t>
        </is>
      </c>
      <c r="B4" s="6" t="n">
        <v>0</v>
      </c>
      <c r="C4" s="7" t="n">
        <v>0</v>
      </c>
      <c r="D4" s="6" t="n">
        <v>45804034</v>
      </c>
      <c r="E4" s="6" t="n">
        <v>3315475734</v>
      </c>
    </row>
    <row r="5">
      <c r="A5" s="4" t="inlineStr">
        <is>
          <t>Net realized gain (loss) on equity securities during the period</t>
        </is>
      </c>
      <c r="B5" s="5" t="n">
        <v>-9810585</v>
      </c>
      <c r="C5" s="5" t="n">
        <v>-1422402</v>
      </c>
      <c r="D5" s="5" t="n">
        <v>-58795556</v>
      </c>
      <c r="E5" s="5" t="n">
        <v>37905479</v>
      </c>
    </row>
    <row r="6">
      <c r="A6" s="4" t="inlineStr">
        <is>
          <t>Total</t>
        </is>
      </c>
      <c r="B6" s="6" t="n">
        <v>-9810585</v>
      </c>
      <c r="C6" s="7" t="n">
        <v>-1422402</v>
      </c>
      <c r="D6" s="6" t="n">
        <v>-12991522</v>
      </c>
      <c r="E6" s="6" t="n">
        <v>3353381213</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Other Income, Net - Schedule of Other Income (Detail)</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ther Non Operating Income [Line Items]</t>
        </is>
      </c>
      <c r="B3" s="4" t="inlineStr">
        <is>
          <t xml:space="preserve"> </t>
        </is>
      </c>
      <c r="C3" s="4" t="inlineStr">
        <is>
          <t xml:space="preserve"> </t>
        </is>
      </c>
      <c r="D3" s="4" t="inlineStr">
        <is>
          <t xml:space="preserve"> </t>
        </is>
      </c>
      <c r="E3" s="4" t="inlineStr">
        <is>
          <t xml:space="preserve"> </t>
        </is>
      </c>
    </row>
    <row r="4">
      <c r="A4" s="4" t="inlineStr">
        <is>
          <t>Other income, net</t>
        </is>
      </c>
      <c r="B4" s="6" t="n">
        <v>52066718</v>
      </c>
      <c r="C4" s="7" t="n">
        <v>7548965</v>
      </c>
      <c r="D4" s="6" t="n">
        <v>41911589</v>
      </c>
      <c r="E4" s="6" t="n">
        <v>49139337</v>
      </c>
    </row>
    <row r="5">
      <c r="A5" s="4" t="inlineStr">
        <is>
          <t>Government Subsidy [Member]</t>
        </is>
      </c>
      <c r="B5" s="4" t="inlineStr">
        <is>
          <t xml:space="preserve"> </t>
        </is>
      </c>
      <c r="C5" s="4" t="inlineStr">
        <is>
          <t xml:space="preserve"> </t>
        </is>
      </c>
      <c r="D5" s="4" t="inlineStr">
        <is>
          <t xml:space="preserve"> </t>
        </is>
      </c>
      <c r="E5" s="4" t="inlineStr">
        <is>
          <t xml:space="preserve"> </t>
        </is>
      </c>
    </row>
    <row r="6">
      <c r="A6" s="3" t="inlineStr">
        <is>
          <t>Other Non Operating Income [Line Items]</t>
        </is>
      </c>
      <c r="B6" s="4" t="inlineStr">
        <is>
          <t xml:space="preserve"> </t>
        </is>
      </c>
      <c r="C6" s="4" t="inlineStr">
        <is>
          <t xml:space="preserve"> </t>
        </is>
      </c>
      <c r="D6" s="4" t="inlineStr">
        <is>
          <t xml:space="preserve"> </t>
        </is>
      </c>
      <c r="E6" s="4" t="inlineStr">
        <is>
          <t xml:space="preserve"> </t>
        </is>
      </c>
    </row>
    <row r="7">
      <c r="A7" s="4" t="inlineStr">
        <is>
          <t>Other income, net</t>
        </is>
      </c>
      <c r="B7" s="5" t="n">
        <v>15321092</v>
      </c>
      <c r="C7" s="5" t="n">
        <v>2221350</v>
      </c>
      <c r="D7" s="5" t="n">
        <v>35384908</v>
      </c>
      <c r="E7" s="5" t="n">
        <v>35888591</v>
      </c>
    </row>
    <row r="8">
      <c r="A8" s="4" t="inlineStr">
        <is>
          <t>Other [Member]</t>
        </is>
      </c>
      <c r="B8" s="4" t="inlineStr">
        <is>
          <t xml:space="preserve"> </t>
        </is>
      </c>
      <c r="C8" s="4" t="inlineStr">
        <is>
          <t xml:space="preserve"> </t>
        </is>
      </c>
      <c r="D8" s="4" t="inlineStr">
        <is>
          <t xml:space="preserve"> </t>
        </is>
      </c>
      <c r="E8" s="4" t="inlineStr">
        <is>
          <t xml:space="preserve"> </t>
        </is>
      </c>
    </row>
    <row r="9">
      <c r="A9" s="3" t="inlineStr">
        <is>
          <t>Other Non Operating Income [Line Items]</t>
        </is>
      </c>
      <c r="B9" s="4" t="inlineStr">
        <is>
          <t xml:space="preserve"> </t>
        </is>
      </c>
      <c r="C9" s="4" t="inlineStr">
        <is>
          <t xml:space="preserve"> </t>
        </is>
      </c>
      <c r="D9" s="4" t="inlineStr">
        <is>
          <t xml:space="preserve"> </t>
        </is>
      </c>
      <c r="E9" s="4" t="inlineStr">
        <is>
          <t xml:space="preserve"> </t>
        </is>
      </c>
    </row>
    <row r="10">
      <c r="A10" s="4" t="inlineStr">
        <is>
          <t>Other income, net</t>
        </is>
      </c>
      <c r="B10" s="6" t="n">
        <v>36745626</v>
      </c>
      <c r="C10" s="7" t="n">
        <v>5327615</v>
      </c>
      <c r="D10" s="6" t="n">
        <v>6526681</v>
      </c>
      <c r="E10" s="6" t="n">
        <v>13250746</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Additional Information (Detail)</t>
        </is>
      </c>
      <c r="B1" s="2" t="inlineStr">
        <is>
          <t>12 Months Ended</t>
        </is>
      </c>
    </row>
    <row r="2">
      <c r="B2" s="2" t="inlineStr">
        <is>
          <t>Dec. 31, 2022 CNY (¥)</t>
        </is>
      </c>
      <c r="C2" s="2" t="inlineStr">
        <is>
          <t>Dec. 31, 2022 USD ($)</t>
        </is>
      </c>
      <c r="D2" s="2" t="inlineStr">
        <is>
          <t>Dec. 31, 2021 CNY (¥)</t>
        </is>
      </c>
    </row>
    <row r="3">
      <c r="A3" s="3" t="inlineStr">
        <is>
          <t>Income Taxes [Line Items]</t>
        </is>
      </c>
      <c r="B3" s="4" t="inlineStr">
        <is>
          <t xml:space="preserve"> </t>
        </is>
      </c>
      <c r="C3" s="4" t="inlineStr">
        <is>
          <t xml:space="preserve"> </t>
        </is>
      </c>
      <c r="D3" s="4" t="inlineStr">
        <is>
          <t xml:space="preserve"> </t>
        </is>
      </c>
    </row>
    <row r="4">
      <c r="A4" s="4" t="inlineStr">
        <is>
          <t>Deferred tax assets related to net operating loss carry forwards</t>
        </is>
      </c>
      <c r="B4" s="6" t="n">
        <v>271262828</v>
      </c>
      <c r="C4" s="7" t="n">
        <v>39329413</v>
      </c>
      <c r="D4" s="4" t="inlineStr">
        <is>
          <t xml:space="preserve"> </t>
        </is>
      </c>
    </row>
    <row r="5">
      <c r="A5" s="4" t="inlineStr">
        <is>
          <t>Deferred tax assets related to net operating loss carry forwards, beginning expire year if not utilized</t>
        </is>
      </c>
      <c r="B5" s="4" t="inlineStr">
        <is>
          <t>2023</t>
        </is>
      </c>
      <c r="C5" s="4" t="inlineStr">
        <is>
          <t xml:space="preserve"> </t>
        </is>
      </c>
      <c r="D5" s="4" t="inlineStr">
        <is>
          <t xml:space="preserve"> </t>
        </is>
      </c>
    </row>
    <row r="6">
      <c r="A6" s="4" t="inlineStr">
        <is>
          <t>Deferred tax assets related to net operating loss carry forwards, ending expire year if not utilized</t>
        </is>
      </c>
      <c r="B6" s="4" t="inlineStr">
        <is>
          <t>2032</t>
        </is>
      </c>
      <c r="C6" s="4" t="inlineStr">
        <is>
          <t xml:space="preserve"> </t>
        </is>
      </c>
      <c r="D6" s="4" t="inlineStr">
        <is>
          <t xml:space="preserve"> </t>
        </is>
      </c>
    </row>
    <row r="7">
      <c r="A7" s="4" t="inlineStr">
        <is>
          <t>Cumulative amount of the temporary differences in respect of investments in foreign subsidiaries</t>
        </is>
      </c>
      <c r="B7" s="6" t="n">
        <v>1848000000</v>
      </c>
      <c r="C7" s="7" t="n">
        <v>268000000</v>
      </c>
      <c r="D7" s="6" t="n">
        <v>1951000000</v>
      </c>
    </row>
    <row r="8">
      <c r="A8" s="4" t="inlineStr">
        <is>
          <t>Enterprise Income Tax Law [Member]</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Income tax rate</t>
        </is>
      </c>
      <c r="B10" s="11" t="n">
        <v>0.1</v>
      </c>
      <c r="C10" s="4" t="inlineStr">
        <is>
          <t xml:space="preserve"> </t>
        </is>
      </c>
      <c r="D10" s="4" t="inlineStr">
        <is>
          <t xml:space="preserve"> </t>
        </is>
      </c>
    </row>
    <row r="11">
      <c r="A11" s="4" t="inlineStr">
        <is>
          <t>Percentage of withholding tax applicable</t>
        </is>
      </c>
      <c r="B11" s="11" t="n">
        <v>0.1</v>
      </c>
      <c r="C11" s="4" t="inlineStr">
        <is>
          <t xml:space="preserve"> </t>
        </is>
      </c>
      <c r="D11" s="4" t="inlineStr">
        <is>
          <t xml:space="preserve"> </t>
        </is>
      </c>
    </row>
    <row r="12">
      <c r="A12" s="4" t="inlineStr">
        <is>
          <t>Hong Kong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Withholding tax amount</t>
        </is>
      </c>
      <c r="B14" s="6" t="n">
        <v>0</v>
      </c>
      <c r="C14" s="4" t="inlineStr">
        <is>
          <t xml:space="preserve"> </t>
        </is>
      </c>
      <c r="D14" s="4" t="inlineStr">
        <is>
          <t xml:space="preserve"> </t>
        </is>
      </c>
    </row>
    <row r="15">
      <c r="A15" s="4" t="inlineStr">
        <is>
          <t>Income tax rate</t>
        </is>
      </c>
      <c r="B15" s="13" t="n">
        <v>0.165</v>
      </c>
      <c r="C15" s="4" t="inlineStr">
        <is>
          <t xml:space="preserve"> </t>
        </is>
      </c>
      <c r="D15" s="4" t="inlineStr">
        <is>
          <t xml:space="preserve"> </t>
        </is>
      </c>
    </row>
    <row r="16">
      <c r="A16" s="4" t="inlineStr">
        <is>
          <t>Cayman Islands [Member]</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Withholding tax amount</t>
        </is>
      </c>
      <c r="B18" s="6" t="n">
        <v>0</v>
      </c>
      <c r="C18" s="4" t="inlineStr">
        <is>
          <t xml:space="preserve"> </t>
        </is>
      </c>
      <c r="D1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Income Taxes - Schedule Of Profit Before Income Taxes (Detail)</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chedule Of Income Before Income Tax [Line Items]</t>
        </is>
      </c>
      <c r="B3" s="4" t="inlineStr">
        <is>
          <t xml:space="preserve"> </t>
        </is>
      </c>
      <c r="C3" s="4" t="inlineStr">
        <is>
          <t xml:space="preserve"> </t>
        </is>
      </c>
      <c r="D3" s="4" t="inlineStr">
        <is>
          <t xml:space="preserve"> </t>
        </is>
      </c>
      <c r="E3" s="4" t="inlineStr">
        <is>
          <t xml:space="preserve"> </t>
        </is>
      </c>
    </row>
    <row r="4">
      <c r="A4" s="4" t="inlineStr">
        <is>
          <t>Profit before income taxes</t>
        </is>
      </c>
      <c r="B4" s="6" t="n">
        <v>-874511343</v>
      </c>
      <c r="C4" s="7" t="n">
        <v>-126792224</v>
      </c>
      <c r="D4" s="6" t="n">
        <v>12308294</v>
      </c>
      <c r="E4" s="6" t="n">
        <v>3743273711</v>
      </c>
    </row>
    <row r="5">
      <c r="A5" s="4" t="inlineStr">
        <is>
          <t>Cayman Islands [Member]</t>
        </is>
      </c>
      <c r="B5" s="4" t="inlineStr">
        <is>
          <t xml:space="preserve"> </t>
        </is>
      </c>
      <c r="C5" s="4" t="inlineStr">
        <is>
          <t xml:space="preserve"> </t>
        </is>
      </c>
      <c r="D5" s="4" t="inlineStr">
        <is>
          <t xml:space="preserve"> </t>
        </is>
      </c>
      <c r="E5" s="4" t="inlineStr">
        <is>
          <t xml:space="preserve"> </t>
        </is>
      </c>
    </row>
    <row r="6">
      <c r="A6" s="3" t="inlineStr">
        <is>
          <t>Schedule Of Income Before Income Tax [Line Items]</t>
        </is>
      </c>
      <c r="B6" s="4" t="inlineStr">
        <is>
          <t xml:space="preserve"> </t>
        </is>
      </c>
      <c r="C6" s="4" t="inlineStr">
        <is>
          <t xml:space="preserve"> </t>
        </is>
      </c>
      <c r="D6" s="4" t="inlineStr">
        <is>
          <t xml:space="preserve"> </t>
        </is>
      </c>
      <c r="E6" s="4" t="inlineStr">
        <is>
          <t xml:space="preserve"> </t>
        </is>
      </c>
    </row>
    <row r="7">
      <c r="A7" s="4" t="inlineStr">
        <is>
          <t>Profit before income taxes</t>
        </is>
      </c>
      <c r="B7" s="5" t="n">
        <v>28219345</v>
      </c>
      <c r="C7" s="5" t="n">
        <v>4091420</v>
      </c>
      <c r="D7" s="5" t="n">
        <v>-37599025</v>
      </c>
      <c r="E7" s="5" t="n">
        <v>3309525351</v>
      </c>
    </row>
    <row r="8">
      <c r="A8" s="4" t="inlineStr">
        <is>
          <t>Hong Kong [Member]</t>
        </is>
      </c>
      <c r="B8" s="4" t="inlineStr">
        <is>
          <t xml:space="preserve"> </t>
        </is>
      </c>
      <c r="C8" s="4" t="inlineStr">
        <is>
          <t xml:space="preserve"> </t>
        </is>
      </c>
      <c r="D8" s="4" t="inlineStr">
        <is>
          <t xml:space="preserve"> </t>
        </is>
      </c>
      <c r="E8" s="4" t="inlineStr">
        <is>
          <t xml:space="preserve"> </t>
        </is>
      </c>
    </row>
    <row r="9">
      <c r="A9" s="3" t="inlineStr">
        <is>
          <t>Schedule Of Income Before Income Tax [Line Items]</t>
        </is>
      </c>
      <c r="B9" s="4" t="inlineStr">
        <is>
          <t xml:space="preserve"> </t>
        </is>
      </c>
      <c r="C9" s="4" t="inlineStr">
        <is>
          <t xml:space="preserve"> </t>
        </is>
      </c>
      <c r="D9" s="4" t="inlineStr">
        <is>
          <t xml:space="preserve"> </t>
        </is>
      </c>
      <c r="E9" s="4" t="inlineStr">
        <is>
          <t xml:space="preserve"> </t>
        </is>
      </c>
    </row>
    <row r="10">
      <c r="A10" s="4" t="inlineStr">
        <is>
          <t>Profit before income taxes</t>
        </is>
      </c>
      <c r="B10" s="5" t="n">
        <v>-16096157</v>
      </c>
      <c r="C10" s="5" t="n">
        <v>-2333723</v>
      </c>
      <c r="D10" s="5" t="n">
        <v>-14883394</v>
      </c>
      <c r="E10" s="5" t="n">
        <v>-14414430</v>
      </c>
    </row>
    <row r="11">
      <c r="A11" s="4" t="inlineStr">
        <is>
          <t>China [Member]</t>
        </is>
      </c>
      <c r="B11" s="4" t="inlineStr">
        <is>
          <t xml:space="preserve"> </t>
        </is>
      </c>
      <c r="C11" s="4" t="inlineStr">
        <is>
          <t xml:space="preserve"> </t>
        </is>
      </c>
      <c r="D11" s="4" t="inlineStr">
        <is>
          <t xml:space="preserve"> </t>
        </is>
      </c>
      <c r="E11" s="4" t="inlineStr">
        <is>
          <t xml:space="preserve"> </t>
        </is>
      </c>
    </row>
    <row r="12">
      <c r="A12" s="3" t="inlineStr">
        <is>
          <t>Schedule Of Income Before Income Tax [Line Items]</t>
        </is>
      </c>
      <c r="B12" s="4" t="inlineStr">
        <is>
          <t xml:space="preserve"> </t>
        </is>
      </c>
      <c r="C12" s="4" t="inlineStr">
        <is>
          <t xml:space="preserve"> </t>
        </is>
      </c>
      <c r="D12" s="4" t="inlineStr">
        <is>
          <t xml:space="preserve"> </t>
        </is>
      </c>
      <c r="E12" s="4" t="inlineStr">
        <is>
          <t xml:space="preserve"> </t>
        </is>
      </c>
    </row>
    <row r="13">
      <c r="A13" s="4" t="inlineStr">
        <is>
          <t>Profit before income taxes</t>
        </is>
      </c>
      <c r="B13" s="6" t="n">
        <v>-886634531</v>
      </c>
      <c r="C13" s="7" t="n">
        <v>-128549921</v>
      </c>
      <c r="D13" s="6" t="n">
        <v>64790713</v>
      </c>
      <c r="E13" s="6" t="n">
        <v>448162790</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2</t>
        </is>
      </c>
    </row>
    <row r="3">
      <c r="A3" s="3" t="inlineStr">
        <is>
          <t>Text Block [Abstract]</t>
        </is>
      </c>
      <c r="B3" s="4" t="inlineStr">
        <is>
          <t xml:space="preserve"> </t>
        </is>
      </c>
    </row>
    <row r="4">
      <c r="A4" s="4" t="inlineStr">
        <is>
          <t>Short-Term Investments</t>
        </is>
      </c>
      <c r="B4" s="4" t="inlineStr">
        <is>
          <t xml:space="preserve">3. SHORT-TERM INVESTMENTS As of December 31, 2022, short-term investments include as follows: (a) wealth management products mainly issued by China CITIC Bank Co., Ltd., Industrial Bank Co., Ltd., and Industrial and Commercial Bank of China Limited, which are redeemable by the Company at any time; (b) time deposit mainly placed in Bank of Shanghai (Hong Kong) Limited and Citibank, N.A., Hong Kong Branch ranging from three months to one year.
As of December 31,
2021 2022
RMB RMB US$
Debt securities:
Held-to-maturity 1,803,362,875 1,373,910,523 199,198,301
Equity securities:
Marketable wealth management products 330,857,592 567,522,325 82,283,003
Marketable investment in Li Auto* 464,715,237 — —
Total short-term investments 2,598,935,704 1,941,432,848 281,481,304
* The Company classified the investment in Li Auto as equity investments with readily determinable fair value. The security was valued using the market approach based on the quoted prices in active markets at the reporting date. The Company classified the valuation techniques that use these inputs as Level 1 of fair value measurements. In the first quarter of 2022, the company disposed all the remaining equity securities in Li Auto. The gross unrecognized gain or loss on the held-to-maturity Changes in fair value due to the fluctuation of the share price are recognized in net gain (loss) on equity securities while changes in fair value due to the fluctuation of the foreign exchange rate are recognized in other comprehensive income (los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Current and Deferred Component of Income Tax Expenses (Detail)</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134629133</v>
      </c>
      <c r="C4" s="7" t="n">
        <v>-19519390</v>
      </c>
      <c r="D4" s="6" t="n">
        <v>603765914</v>
      </c>
      <c r="E4" s="6" t="n">
        <v>121701686</v>
      </c>
    </row>
    <row r="5">
      <c r="A5" s="4" t="inlineStr">
        <is>
          <t>Deferred income tax expense (benefit)</t>
        </is>
      </c>
      <c r="B5" s="5" t="n">
        <v>371325673</v>
      </c>
      <c r="C5" s="5" t="n">
        <v>53837162</v>
      </c>
      <c r="D5" s="5" t="n">
        <v>-582913268</v>
      </c>
      <c r="E5" s="5" t="n">
        <v>248151964</v>
      </c>
    </row>
    <row r="6">
      <c r="A6" s="4" t="inlineStr">
        <is>
          <t>Income tax expenses</t>
        </is>
      </c>
      <c r="B6" s="6" t="n">
        <v>236696540</v>
      </c>
      <c r="C6" s="7" t="n">
        <v>34317772</v>
      </c>
      <c r="D6" s="6" t="n">
        <v>20852646</v>
      </c>
      <c r="E6" s="6" t="n">
        <v>369853650</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Summary of Principal Components of Deferred Tax Assets and Liabilities (Detail)</t>
        </is>
      </c>
      <c r="B1" s="2" t="inlineStr">
        <is>
          <t>Dec. 31, 2022 CNY (¥)</t>
        </is>
      </c>
      <c r="C1" s="2" t="inlineStr">
        <is>
          <t>Dec. 31, 2022 USD ($)</t>
        </is>
      </c>
      <c r="D1" s="2" t="inlineStr">
        <is>
          <t>Dec. 31, 2021 CNY (¥)</t>
        </is>
      </c>
    </row>
    <row r="2">
      <c r="A2" s="3" t="inlineStr">
        <is>
          <t>Non-current deferred tax assets</t>
        </is>
      </c>
      <c r="B2" s="4" t="inlineStr">
        <is>
          <t xml:space="preserve"> </t>
        </is>
      </c>
      <c r="C2" s="4" t="inlineStr">
        <is>
          <t xml:space="preserve"> </t>
        </is>
      </c>
      <c r="D2" s="4" t="inlineStr">
        <is>
          <t xml:space="preserve"> </t>
        </is>
      </c>
    </row>
    <row r="3">
      <c r="A3" s="4" t="inlineStr">
        <is>
          <t>Risk assurance liabilities</t>
        </is>
      </c>
      <c r="B3" s="6" t="n">
        <v>361992619</v>
      </c>
      <c r="C3" s="7" t="n">
        <v>52483996</v>
      </c>
      <c r="D3" s="6" t="n">
        <v>276221432</v>
      </c>
    </row>
    <row r="4">
      <c r="A4" s="4" t="inlineStr">
        <is>
          <t>Provision for credit losses</t>
        </is>
      </c>
      <c r="B4" s="5" t="n">
        <v>255231296</v>
      </c>
      <c r="C4" s="5" t="n">
        <v>37005059</v>
      </c>
      <c r="D4" s="5" t="n">
        <v>194973439</v>
      </c>
    </row>
    <row r="5">
      <c r="A5" s="4" t="inlineStr">
        <is>
          <t>Contract assets</t>
        </is>
      </c>
      <c r="B5" s="5" t="n">
        <v>0</v>
      </c>
      <c r="C5" s="5" t="n">
        <v>0</v>
      </c>
      <c r="D5" s="5" t="n">
        <v>7495619</v>
      </c>
    </row>
    <row r="6">
      <c r="A6" s="4" t="inlineStr">
        <is>
          <t>Short-term and long-term lease liabilities</t>
        </is>
      </c>
      <c r="B6" s="5" t="n">
        <v>20181689</v>
      </c>
      <c r="C6" s="5" t="n">
        <v>2926070</v>
      </c>
      <c r="D6" s="5" t="n">
        <v>0</v>
      </c>
    </row>
    <row r="7">
      <c r="A7" s="4" t="inlineStr">
        <is>
          <t>Customer advances</t>
        </is>
      </c>
      <c r="B7" s="5" t="n">
        <v>5136587</v>
      </c>
      <c r="C7" s="5" t="n">
        <v>744735</v>
      </c>
      <c r="D7" s="5" t="n">
        <v>5552404</v>
      </c>
    </row>
    <row r="8">
      <c r="A8" s="4" t="inlineStr">
        <is>
          <t>Fair value change on derivative instruments</t>
        </is>
      </c>
      <c r="B8" s="5" t="n">
        <v>0</v>
      </c>
      <c r="C8" s="5" t="n">
        <v>0</v>
      </c>
      <c r="D8" s="5" t="n">
        <v>1336597</v>
      </c>
    </row>
    <row r="9">
      <c r="A9" s="4" t="inlineStr">
        <is>
          <t>Net operating loss carry-forward</t>
        </is>
      </c>
      <c r="B9" s="5" t="n">
        <v>67815707</v>
      </c>
      <c r="C9" s="5" t="n">
        <v>9832353</v>
      </c>
      <c r="D9" s="5" t="n">
        <v>16959870</v>
      </c>
    </row>
    <row r="10">
      <c r="A10" s="4" t="inlineStr">
        <is>
          <t>Less: valuation allowance</t>
        </is>
      </c>
      <c r="B10" s="5" t="n">
        <v>-447965176</v>
      </c>
      <c r="C10" s="5" t="n">
        <v>-64948845</v>
      </c>
      <c r="D10" s="5" t="n">
        <v>-16959870</v>
      </c>
    </row>
    <row r="11">
      <c r="A11" s="4" t="inlineStr">
        <is>
          <t>Non-current deferred tax assets, net</t>
        </is>
      </c>
      <c r="B11" s="5" t="n">
        <v>262392722</v>
      </c>
      <c r="C11" s="5" t="n">
        <v>38043368</v>
      </c>
      <c r="D11" s="5" t="n">
        <v>485579491</v>
      </c>
    </row>
    <row r="12">
      <c r="A12" s="3" t="inlineStr">
        <is>
          <t>Non-current deferred tax liabilities</t>
        </is>
      </c>
      <c r="B12" s="4" t="inlineStr">
        <is>
          <t xml:space="preserve"> </t>
        </is>
      </c>
      <c r="C12" s="4" t="inlineStr">
        <is>
          <t xml:space="preserve"> </t>
        </is>
      </c>
      <c r="D12" s="4" t="inlineStr">
        <is>
          <t xml:space="preserve"> </t>
        </is>
      </c>
    </row>
    <row r="13">
      <c r="A13" s="4" t="inlineStr">
        <is>
          <t>Acquisition of insurance brokerage license</t>
        </is>
      </c>
      <c r="B13" s="5" t="n">
        <v>-10724126</v>
      </c>
      <c r="C13" s="5" t="n">
        <v>-1554852</v>
      </c>
      <c r="D13" s="5" t="n">
        <v>-10724126</v>
      </c>
    </row>
    <row r="14">
      <c r="A14" s="4" t="inlineStr">
        <is>
          <t>Unrealized gain on long-term investment</t>
        </is>
      </c>
      <c r="B14" s="5" t="n">
        <v>-11009130</v>
      </c>
      <c r="C14" s="5" t="n">
        <v>-1596174</v>
      </c>
      <c r="D14" s="5" t="n">
        <v>-11009130</v>
      </c>
    </row>
    <row r="15">
      <c r="A15" s="4" t="inlineStr">
        <is>
          <t>Contract assets</t>
        </is>
      </c>
      <c r="B15" s="5" t="n">
        <v>-168704122</v>
      </c>
      <c r="C15" s="5" t="n">
        <v>-24459798</v>
      </c>
      <c r="D15" s="5" t="n">
        <v>0</v>
      </c>
    </row>
    <row r="16">
      <c r="A16" s="4" t="inlineStr">
        <is>
          <t>Operating lease right-of-use assets</t>
        </is>
      </c>
      <c r="B16" s="5" t="n">
        <v>-20181689</v>
      </c>
      <c r="C16" s="5" t="n">
        <v>-2926070</v>
      </c>
      <c r="D16" s="5" t="n">
        <v>0</v>
      </c>
    </row>
    <row r="17">
      <c r="A17" s="4" t="inlineStr">
        <is>
          <t>Withholding tax</t>
        </is>
      </c>
      <c r="B17" s="5" t="n">
        <v>0</v>
      </c>
      <c r="C17" s="5" t="n">
        <v>0</v>
      </c>
      <c r="D17" s="5" t="n">
        <v>-40746914</v>
      </c>
    </row>
    <row r="18">
      <c r="A18" s="4" t="inlineStr">
        <is>
          <t>Others</t>
        </is>
      </c>
      <c r="B18" s="5" t="n">
        <v>-7</v>
      </c>
      <c r="C18" s="5" t="n">
        <v>-1</v>
      </c>
      <c r="D18" s="5" t="n">
        <v>0</v>
      </c>
    </row>
    <row r="19">
      <c r="A19" s="4" t="inlineStr">
        <is>
          <t>Non-current deferred tax liabilities</t>
        </is>
      </c>
      <c r="B19" s="6" t="n">
        <v>-210619074</v>
      </c>
      <c r="C19" s="7" t="n">
        <v>-30536895</v>
      </c>
      <c r="D19" s="6" t="n">
        <v>-624801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 Summary of Reconciliation of Income Before the Provision of Income Taxes and Actual Provision for Income Taxes (Detail)</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before provision of income tax</t>
        </is>
      </c>
      <c r="B4" s="6" t="n">
        <v>-874511343</v>
      </c>
      <c r="C4" s="7" t="n">
        <v>-126792224</v>
      </c>
      <c r="D4" s="6" t="n">
        <v>12308294</v>
      </c>
      <c r="E4" s="6" t="n">
        <v>3743273711</v>
      </c>
      <c r="F4" s="4" t="inlineStr">
        <is>
          <t xml:space="preserve"> </t>
        </is>
      </c>
    </row>
    <row r="5">
      <c r="A5" s="4" t="inlineStr">
        <is>
          <t>Income tax at statutory tax rate</t>
        </is>
      </c>
      <c r="B5" s="5" t="n">
        <v>-218627836</v>
      </c>
      <c r="C5" s="5" t="n">
        <v>-31698057</v>
      </c>
      <c r="D5" s="5" t="n">
        <v>3077074</v>
      </c>
      <c r="E5" s="5" t="n">
        <v>935818428</v>
      </c>
      <c r="F5" s="4" t="inlineStr">
        <is>
          <t xml:space="preserve"> </t>
        </is>
      </c>
    </row>
    <row r="6">
      <c r="A6" s="4" t="inlineStr">
        <is>
          <t>Tax rate differential</t>
        </is>
      </c>
      <c r="B6" s="5" t="n">
        <v>-6593155</v>
      </c>
      <c r="C6" s="5" t="n">
        <v>-955918</v>
      </c>
      <c r="D6" s="5" t="n">
        <v>5070813</v>
      </c>
      <c r="E6" s="5" t="n">
        <v>-852831321</v>
      </c>
      <c r="F6" s="4" t="inlineStr">
        <is>
          <t xml:space="preserve"> </t>
        </is>
      </c>
    </row>
    <row r="7">
      <c r="A7" s="4" t="inlineStr">
        <is>
          <t>Over-accrued EIT for previous years</t>
        </is>
      </c>
      <c r="B7" s="5" t="n">
        <v>-2025370</v>
      </c>
      <c r="C7" s="5" t="n">
        <v>-293651</v>
      </c>
      <c r="D7" s="5" t="n">
        <v>0</v>
      </c>
      <c r="E7" s="5" t="n">
        <v>0</v>
      </c>
      <c r="F7" s="4" t="inlineStr">
        <is>
          <t xml:space="preserve"> </t>
        </is>
      </c>
    </row>
    <row r="8">
      <c r="A8" s="4" t="inlineStr">
        <is>
          <t>Impact of tax rate change</t>
        </is>
      </c>
      <c r="B8" s="5" t="n">
        <v>-878656</v>
      </c>
      <c r="C8" s="5" t="n">
        <v>-127393</v>
      </c>
      <c r="D8" s="5" t="n">
        <v>0</v>
      </c>
      <c r="E8" s="5" t="n">
        <v>-35511678</v>
      </c>
      <c r="F8" s="4" t="inlineStr">
        <is>
          <t xml:space="preserve"> </t>
        </is>
      </c>
    </row>
    <row r="9">
      <c r="A9" s="4" t="inlineStr">
        <is>
          <t>Non-deductible expenses</t>
        </is>
      </c>
      <c r="B9" s="5" t="n">
        <v>41193294</v>
      </c>
      <c r="C9" s="5" t="n">
        <v>5972465</v>
      </c>
      <c r="D9" s="5" t="n">
        <v>19443641</v>
      </c>
      <c r="E9" s="5" t="n">
        <v>19219052</v>
      </c>
      <c r="F9" s="4" t="inlineStr">
        <is>
          <t xml:space="preserve"> </t>
        </is>
      </c>
    </row>
    <row r="10">
      <c r="A10" s="4" t="inlineStr">
        <is>
          <t>Research and development super-deduction</t>
        </is>
      </c>
      <c r="B10" s="5" t="n">
        <v>-7943499</v>
      </c>
      <c r="C10" s="5" t="n">
        <v>-1151699</v>
      </c>
      <c r="D10" s="5" t="n">
        <v>-10177551</v>
      </c>
      <c r="E10" s="5" t="n">
        <v>-10970775</v>
      </c>
      <c r="F10" s="4" t="inlineStr">
        <is>
          <t xml:space="preserve"> </t>
        </is>
      </c>
    </row>
    <row r="11">
      <c r="A11" s="4" t="inlineStr">
        <is>
          <t>Non-taxable income</t>
        </is>
      </c>
      <c r="B11" s="5" t="n">
        <v>-382978</v>
      </c>
      <c r="C11" s="5" t="n">
        <v>-55527</v>
      </c>
      <c r="D11" s="5" t="n">
        <v>0</v>
      </c>
      <c r="E11" s="5" t="n">
        <v>-982266</v>
      </c>
      <c r="F11" s="4" t="inlineStr">
        <is>
          <t xml:space="preserve"> </t>
        </is>
      </c>
    </row>
    <row r="12">
      <c r="A12" s="4" t="inlineStr">
        <is>
          <t>Change in valuation allowance</t>
        </is>
      </c>
      <c r="B12" s="5" t="n">
        <v>433465580</v>
      </c>
      <c r="C12" s="5" t="n">
        <v>62846603</v>
      </c>
      <c r="D12" s="5" t="n">
        <v>9894006</v>
      </c>
      <c r="E12" s="5" t="n">
        <v>-2412144</v>
      </c>
      <c r="F12" s="4" t="inlineStr">
        <is>
          <t xml:space="preserve"> </t>
        </is>
      </c>
    </row>
    <row r="13">
      <c r="A13" s="4" t="inlineStr">
        <is>
          <t>Income tax expenses</t>
        </is>
      </c>
      <c r="B13" s="5" t="n">
        <v>236696540</v>
      </c>
      <c r="C13" s="5" t="n">
        <v>34317772</v>
      </c>
      <c r="D13" s="5" t="n">
        <v>20852646</v>
      </c>
      <c r="E13" s="5" t="n">
        <v>369853650</v>
      </c>
      <c r="F13" s="4" t="inlineStr">
        <is>
          <t xml:space="preserve"> </t>
        </is>
      </c>
    </row>
    <row r="14">
      <c r="A14" s="4" t="inlineStr">
        <is>
          <t>Chin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ome (loss) before provision of income tax</t>
        </is>
      </c>
      <c r="B16" s="6" t="n">
        <v>-886634531</v>
      </c>
      <c r="C16" s="7" t="n">
        <v>-128549921</v>
      </c>
      <c r="D16" s="6" t="n">
        <v>64790713</v>
      </c>
      <c r="E16" s="6" t="n">
        <v>448162790</v>
      </c>
      <c r="F16" s="4" t="inlineStr">
        <is>
          <t xml:space="preserve"> </t>
        </is>
      </c>
    </row>
    <row r="17">
      <c r="A17" s="4" t="inlineStr">
        <is>
          <t>PRC statutory income tax rate</t>
        </is>
      </c>
      <c r="B17" s="11" t="n">
        <v>0.25</v>
      </c>
      <c r="C17" s="11" t="n">
        <v>0.25</v>
      </c>
      <c r="D17" s="11" t="n">
        <v>0.25</v>
      </c>
      <c r="E17" s="11" t="n">
        <v>0.25</v>
      </c>
      <c r="F17" s="4" t="inlineStr">
        <is>
          <t xml:space="preserve"> </t>
        </is>
      </c>
    </row>
    <row r="18">
      <c r="A18" s="4" t="inlineStr">
        <is>
          <t>Withholding tax</t>
        </is>
      </c>
      <c r="B18" s="6" t="n">
        <v>-1510840</v>
      </c>
      <c r="C18" s="4" t="inlineStr">
        <is>
          <t xml:space="preserve"> </t>
        </is>
      </c>
      <c r="D18" s="6" t="n">
        <v>-6455337</v>
      </c>
      <c r="E18" s="6" t="n">
        <v>317524354</v>
      </c>
      <c r="F18" s="7" t="n">
        <v>-219051</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Earnings (Loss) Per Share - Additional Information (Detail)</t>
        </is>
      </c>
      <c r="B1" s="2" t="inlineStr">
        <is>
          <t>Jun. 26, 2018 shares</t>
        </is>
      </c>
    </row>
    <row r="2">
      <c r="A2" s="4" t="inlineStr">
        <is>
          <t>Common Class A [Member]</t>
        </is>
      </c>
      <c r="B2" s="4" t="inlineStr">
        <is>
          <t xml:space="preserve"> </t>
        </is>
      </c>
    </row>
    <row r="3">
      <c r="A3" s="3" t="inlineStr">
        <is>
          <t>Earning Per Share [Line Items]</t>
        </is>
      </c>
      <c r="B3" s="4" t="inlineStr">
        <is>
          <t xml:space="preserve"> </t>
        </is>
      </c>
    </row>
    <row r="4">
      <c r="A4" s="4" t="inlineStr">
        <is>
          <t>Redeemable convertible preferred shares converted, number of ordinary shares</t>
        </is>
      </c>
      <c r="B4" s="5" t="n">
        <v>1692399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Loss) Per Share - Summary of Computation of Basic and Diluted Net Income Per Share (Detail)</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ango Inc.'s shareholders</t>
        </is>
      </c>
      <c r="B4" s="6" t="n">
        <v>-1111207883</v>
      </c>
      <c r="C4" s="7" t="n">
        <v>-161109996</v>
      </c>
      <c r="D4" s="6" t="n">
        <v>-8544352</v>
      </c>
      <c r="E4" s="6" t="n">
        <v>3369517847</v>
      </c>
    </row>
    <row r="5">
      <c r="A5" s="4" t="inlineStr">
        <is>
          <t>Class A ordinary shares [Member]</t>
        </is>
      </c>
      <c r="B5" s="4" t="inlineStr">
        <is>
          <t xml:space="preserve"> </t>
        </is>
      </c>
      <c r="C5" s="4" t="inlineStr">
        <is>
          <t xml:space="preserve"> </t>
        </is>
      </c>
      <c r="D5" s="4" t="inlineStr">
        <is>
          <t xml:space="preserve"> </t>
        </is>
      </c>
      <c r="E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row>
    <row r="7">
      <c r="A7" s="4" t="inlineStr">
        <is>
          <t>Net income (loss) attributable to Cango Inc.'s shareholders</t>
        </is>
      </c>
      <c r="B7" s="6" t="n">
        <v>-815323647</v>
      </c>
      <c r="C7" s="7" t="n">
        <v>-118210814</v>
      </c>
      <c r="D7" s="6" t="n">
        <v>-6374737</v>
      </c>
      <c r="E7" s="6" t="n">
        <v>2513009017</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Number of shares used for Basic EPS computation</t>
        </is>
      </c>
      <c r="B9" s="5" t="n">
        <v>201100000</v>
      </c>
      <c r="C9" s="5" t="n">
        <v>201100000</v>
      </c>
      <c r="D9" s="5" t="n">
        <v>216280000</v>
      </c>
      <c r="E9" s="5" t="n">
        <v>224100000</v>
      </c>
    </row>
    <row r="10">
      <c r="A10" s="4" t="inlineStr">
        <is>
          <t>Basic EPS | (per share)</t>
        </is>
      </c>
      <c r="B10" s="9" t="n">
        <v>-4.05</v>
      </c>
      <c r="C10" s="10" t="n">
        <v>-0.59</v>
      </c>
      <c r="D10" s="9" t="n">
        <v>-0.03</v>
      </c>
      <c r="E10" s="9" t="n">
        <v>11.21</v>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Net income (loss) attributable to ordinary shareholders</t>
        </is>
      </c>
      <c r="B12" s="6" t="n">
        <v>-815323647</v>
      </c>
      <c r="C12" s="7" t="n">
        <v>-118210814</v>
      </c>
      <c r="D12" s="6" t="n">
        <v>-6374737</v>
      </c>
      <c r="E12" s="6" t="n">
        <v>2522647912</v>
      </c>
    </row>
    <row r="13">
      <c r="A13" s="4" t="inlineStr">
        <is>
          <t>Reallocation of net income attributable to participating securities | ¥</t>
        </is>
      </c>
      <c r="B13" s="4" t="inlineStr">
        <is>
          <t xml:space="preserve"> </t>
        </is>
      </c>
      <c r="C13" s="4" t="inlineStr">
        <is>
          <t xml:space="preserve"> </t>
        </is>
      </c>
      <c r="D13" s="4" t="inlineStr">
        <is>
          <t xml:space="preserve"> </t>
        </is>
      </c>
      <c r="E13" s="5" t="n">
        <v>846869935</v>
      </c>
    </row>
    <row r="14">
      <c r="A14" s="4" t="inlineStr">
        <is>
          <t>Reallocation of net income as a result of conversion of Class B to Class A shares</t>
        </is>
      </c>
      <c r="B14" s="5" t="n">
        <v>-295884236</v>
      </c>
      <c r="C14" s="5" t="n">
        <v>-42899182</v>
      </c>
      <c r="D14" s="5" t="n">
        <v>-2169615</v>
      </c>
      <c r="E14" s="4" t="inlineStr">
        <is>
          <t xml:space="preserve"> </t>
        </is>
      </c>
    </row>
    <row r="15">
      <c r="A15" s="4" t="inlineStr">
        <is>
          <t>Net income (loss) attributable to ordinary shareholders for diluted EPS</t>
        </is>
      </c>
      <c r="B15" s="6" t="n">
        <v>-1111207883</v>
      </c>
      <c r="C15" s="7" t="n">
        <v>-161109996</v>
      </c>
      <c r="D15" s="6" t="n">
        <v>-8544352</v>
      </c>
      <c r="E15" s="6" t="n">
        <v>3369517847</v>
      </c>
    </row>
    <row r="16">
      <c r="A16" s="3" t="inlineStr">
        <is>
          <t>Denominator: (millions of shares)</t>
        </is>
      </c>
      <c r="B16" s="4" t="inlineStr">
        <is>
          <t xml:space="preserve"> </t>
        </is>
      </c>
      <c r="C16" s="4" t="inlineStr">
        <is>
          <t xml:space="preserve"> </t>
        </is>
      </c>
      <c r="D16" s="4" t="inlineStr">
        <is>
          <t xml:space="preserve"> </t>
        </is>
      </c>
      <c r="E16" s="4" t="inlineStr">
        <is>
          <t xml:space="preserve"> </t>
        </is>
      </c>
    </row>
    <row r="17">
      <c r="A17" s="4" t="inlineStr">
        <is>
          <t>Number of shares used for Basic EPS computation</t>
        </is>
      </c>
      <c r="B17" s="5" t="n">
        <v>201100000</v>
      </c>
      <c r="C17" s="5" t="n">
        <v>201100000</v>
      </c>
      <c r="D17" s="5" t="n">
        <v>216280000</v>
      </c>
      <c r="E17" s="5" t="n">
        <v>224100000</v>
      </c>
    </row>
    <row r="18">
      <c r="A18" s="4" t="inlineStr">
        <is>
          <t>Conversion of Series A-2preferred shares to ordinary shares</t>
        </is>
      </c>
      <c r="B18" s="4" t="inlineStr">
        <is>
          <t xml:space="preserve"> </t>
        </is>
      </c>
      <c r="C18" s="4" t="inlineStr">
        <is>
          <t xml:space="preserve"> </t>
        </is>
      </c>
      <c r="D18" s="4" t="inlineStr">
        <is>
          <t xml:space="preserve"> </t>
        </is>
      </c>
      <c r="E18" s="5" t="n">
        <v>76380000</v>
      </c>
    </row>
    <row r="19">
      <c r="A19" s="3" t="inlineStr">
        <is>
          <t>Weighted average effect of dilutive securities:</t>
        </is>
      </c>
      <c r="B19" s="4" t="inlineStr">
        <is>
          <t xml:space="preserve"> </t>
        </is>
      </c>
      <c r="C19" s="4" t="inlineStr">
        <is>
          <t xml:space="preserve"> </t>
        </is>
      </c>
      <c r="D19" s="4" t="inlineStr">
        <is>
          <t xml:space="preserve"> </t>
        </is>
      </c>
      <c r="E19" s="4" t="inlineStr">
        <is>
          <t xml:space="preserve"> </t>
        </is>
      </c>
    </row>
    <row r="20">
      <c r="A20" s="4" t="inlineStr">
        <is>
          <t>Conversion of Class B to Class A ordinary shares</t>
        </is>
      </c>
      <c r="B20" s="14" t="n">
        <v>72.98</v>
      </c>
      <c r="C20" s="14" t="n">
        <v>72.98</v>
      </c>
      <c r="D20" s="14" t="n">
        <v>73.61</v>
      </c>
      <c r="E20" s="4" t="inlineStr">
        <is>
          <t xml:space="preserve"> </t>
        </is>
      </c>
    </row>
    <row r="21">
      <c r="A21" s="4" t="inlineStr">
        <is>
          <t>Adjustments for dilutive share options</t>
        </is>
      </c>
      <c r="B21" s="4" t="inlineStr">
        <is>
          <t xml:space="preserve"> </t>
        </is>
      </c>
      <c r="C21" s="4" t="inlineStr">
        <is>
          <t xml:space="preserve"> </t>
        </is>
      </c>
      <c r="D21" s="5" t="n">
        <v>0</v>
      </c>
      <c r="E21" s="5" t="n">
        <v>3420000</v>
      </c>
    </row>
    <row r="22">
      <c r="A22" s="4" t="inlineStr">
        <is>
          <t>Number of shares used for diluted EPS computation</t>
        </is>
      </c>
      <c r="B22" s="5" t="n">
        <v>274080000</v>
      </c>
      <c r="C22" s="5" t="n">
        <v>274080000</v>
      </c>
      <c r="D22" s="5" t="n">
        <v>289890000</v>
      </c>
      <c r="E22" s="5" t="n">
        <v>303900000</v>
      </c>
    </row>
    <row r="23">
      <c r="A23" s="4" t="inlineStr">
        <is>
          <t>Diluted EPS | (per share)</t>
        </is>
      </c>
      <c r="B23" s="9" t="n">
        <v>-4.05</v>
      </c>
      <c r="C23" s="10" t="n">
        <v>-0.59</v>
      </c>
      <c r="D23" s="9" t="n">
        <v>-0.03</v>
      </c>
      <c r="E23" s="9" t="n">
        <v>11.09</v>
      </c>
    </row>
    <row r="24">
      <c r="A24" s="3" t="inlineStr">
        <is>
          <t>Earnings (losses) per share – ADS:</t>
        </is>
      </c>
      <c r="B24" s="4" t="inlineStr">
        <is>
          <t xml:space="preserve"> </t>
        </is>
      </c>
      <c r="C24" s="4" t="inlineStr">
        <is>
          <t xml:space="preserve"> </t>
        </is>
      </c>
      <c r="D24" s="4" t="inlineStr">
        <is>
          <t xml:space="preserve"> </t>
        </is>
      </c>
      <c r="E24" s="4" t="inlineStr">
        <is>
          <t xml:space="preserve"> </t>
        </is>
      </c>
    </row>
    <row r="25">
      <c r="A25" s="4" t="inlineStr">
        <is>
          <t>Denominator used for earnings (losses) per ADS – basic</t>
        </is>
      </c>
      <c r="B25" s="14" t="n">
        <v>100.55</v>
      </c>
      <c r="C25" s="14" t="n">
        <v>100.55</v>
      </c>
      <c r="D25" s="14" t="n">
        <v>108.14</v>
      </c>
      <c r="E25" s="14" t="n">
        <v>112.05</v>
      </c>
    </row>
    <row r="26">
      <c r="A26" s="4" t="inlineStr">
        <is>
          <t>Denominator used for earnings (losses) per ADS – diluted</t>
        </is>
      </c>
      <c r="B26" s="14" t="n">
        <v>137.04</v>
      </c>
      <c r="C26" s="14" t="n">
        <v>137.04</v>
      </c>
      <c r="D26" s="14" t="n">
        <v>144.95</v>
      </c>
      <c r="E26" s="14" t="n">
        <v>151.95</v>
      </c>
    </row>
    <row r="27">
      <c r="A27" s="4" t="inlineStr">
        <is>
          <t>Earnings (losses) per ADS – basic | (per share)</t>
        </is>
      </c>
      <c r="B27" s="9" t="n">
        <v>-8.109999999999999</v>
      </c>
      <c r="C27" s="10" t="n">
        <v>-1.18</v>
      </c>
      <c r="D27" s="9" t="n">
        <v>-0.06</v>
      </c>
      <c r="E27" s="9" t="n">
        <v>22.43</v>
      </c>
    </row>
    <row r="28">
      <c r="A28" s="4" t="inlineStr">
        <is>
          <t>Earnings (losses) per ADS – diluted | (per share)</t>
        </is>
      </c>
      <c r="B28" s="9" t="n">
        <v>-8.109999999999999</v>
      </c>
      <c r="C28" s="10" t="n">
        <v>-1.18</v>
      </c>
      <c r="D28" s="9" t="n">
        <v>-0.06</v>
      </c>
      <c r="E28" s="9" t="n">
        <v>22.18</v>
      </c>
    </row>
    <row r="29">
      <c r="A29" s="4" t="inlineStr">
        <is>
          <t>Class B ordinary shares [Member]</t>
        </is>
      </c>
      <c r="B29" s="4" t="inlineStr">
        <is>
          <t xml:space="preserve"> </t>
        </is>
      </c>
      <c r="C29" s="4" t="inlineStr">
        <is>
          <t xml:space="preserve"> </t>
        </is>
      </c>
      <c r="D29" s="4" t="inlineStr">
        <is>
          <t xml:space="preserve"> </t>
        </is>
      </c>
      <c r="E29" s="4" t="inlineStr">
        <is>
          <t xml:space="preserve"> </t>
        </is>
      </c>
    </row>
    <row r="30">
      <c r="A30" s="3" t="inlineStr">
        <is>
          <t>Numerator:</t>
        </is>
      </c>
      <c r="B30" s="4" t="inlineStr">
        <is>
          <t xml:space="preserve"> </t>
        </is>
      </c>
      <c r="C30" s="4" t="inlineStr">
        <is>
          <t xml:space="preserve"> </t>
        </is>
      </c>
      <c r="D30" s="4" t="inlineStr">
        <is>
          <t xml:space="preserve"> </t>
        </is>
      </c>
      <c r="E30" s="4" t="inlineStr">
        <is>
          <t xml:space="preserve"> </t>
        </is>
      </c>
    </row>
    <row r="31">
      <c r="A31" s="4" t="inlineStr">
        <is>
          <t>Net income (loss) attributable to Cango Inc.'s shareholders</t>
        </is>
      </c>
      <c r="B31" s="6" t="n">
        <v>-295884236</v>
      </c>
      <c r="C31" s="7" t="n">
        <v>-42899182</v>
      </c>
      <c r="D31" s="6" t="n">
        <v>-2169615</v>
      </c>
      <c r="E31" s="6" t="n">
        <v>856508830</v>
      </c>
    </row>
    <row r="32">
      <c r="A32" s="3" t="inlineStr">
        <is>
          <t>Denominator:</t>
        </is>
      </c>
      <c r="B32" s="4" t="inlineStr">
        <is>
          <t xml:space="preserve"> </t>
        </is>
      </c>
      <c r="C32" s="4" t="inlineStr">
        <is>
          <t xml:space="preserve"> </t>
        </is>
      </c>
      <c r="D32" s="4" t="inlineStr">
        <is>
          <t xml:space="preserve"> </t>
        </is>
      </c>
      <c r="E32" s="4" t="inlineStr">
        <is>
          <t xml:space="preserve"> </t>
        </is>
      </c>
    </row>
    <row r="33">
      <c r="A33" s="4" t="inlineStr">
        <is>
          <t>Number of shares used for Basic EPS computation</t>
        </is>
      </c>
      <c r="B33" s="5" t="n">
        <v>72980000</v>
      </c>
      <c r="C33" s="5" t="n">
        <v>72980000</v>
      </c>
      <c r="D33" s="5" t="n">
        <v>73610000</v>
      </c>
      <c r="E33" s="5" t="n">
        <v>76380000</v>
      </c>
    </row>
    <row r="34">
      <c r="A34" s="4" t="inlineStr">
        <is>
          <t>Basic EPS | (per share)</t>
        </is>
      </c>
      <c r="B34" s="9" t="n">
        <v>-4.05</v>
      </c>
      <c r="C34" s="10" t="n">
        <v>-0.59</v>
      </c>
      <c r="D34" s="9" t="n">
        <v>-0.03</v>
      </c>
      <c r="E34" s="9" t="n">
        <v>11.21</v>
      </c>
    </row>
    <row r="35">
      <c r="A35" s="3" t="inlineStr">
        <is>
          <t>Numerator:</t>
        </is>
      </c>
      <c r="B35" s="4" t="inlineStr">
        <is>
          <t xml:space="preserve"> </t>
        </is>
      </c>
      <c r="C35" s="4" t="inlineStr">
        <is>
          <t xml:space="preserve"> </t>
        </is>
      </c>
      <c r="D35" s="4" t="inlineStr">
        <is>
          <t xml:space="preserve"> </t>
        </is>
      </c>
      <c r="E35" s="4" t="inlineStr">
        <is>
          <t xml:space="preserve"> </t>
        </is>
      </c>
    </row>
    <row r="36">
      <c r="A36" s="4" t="inlineStr">
        <is>
          <t>Net income (loss) attributable to ordinary shareholders</t>
        </is>
      </c>
      <c r="B36" s="6" t="n">
        <v>-295884236</v>
      </c>
      <c r="C36" s="7" t="n">
        <v>-42899182</v>
      </c>
      <c r="D36" s="6" t="n">
        <v>-2169615</v>
      </c>
      <c r="E36" s="6" t="n">
        <v>846869935</v>
      </c>
    </row>
    <row r="37">
      <c r="A37" s="4" t="inlineStr">
        <is>
          <t>Net income (loss) attributable to ordinary shareholders for diluted EPS</t>
        </is>
      </c>
      <c r="B37" s="6" t="n">
        <v>-295884236</v>
      </c>
      <c r="C37" s="7" t="n">
        <v>-42899182</v>
      </c>
      <c r="D37" s="6" t="n">
        <v>-2169615</v>
      </c>
      <c r="E37" s="6" t="n">
        <v>846869935</v>
      </c>
    </row>
    <row r="38">
      <c r="A38" s="3" t="inlineStr">
        <is>
          <t>Denominator: (millions of shares)</t>
        </is>
      </c>
      <c r="B38" s="4" t="inlineStr">
        <is>
          <t xml:space="preserve"> </t>
        </is>
      </c>
      <c r="C38" s="4" t="inlineStr">
        <is>
          <t xml:space="preserve"> </t>
        </is>
      </c>
      <c r="D38" s="4" t="inlineStr">
        <is>
          <t xml:space="preserve"> </t>
        </is>
      </c>
      <c r="E38" s="4" t="inlineStr">
        <is>
          <t xml:space="preserve"> </t>
        </is>
      </c>
    </row>
    <row r="39">
      <c r="A39" s="4" t="inlineStr">
        <is>
          <t>Number of shares used for Basic EPS computation</t>
        </is>
      </c>
      <c r="B39" s="5" t="n">
        <v>72980000</v>
      </c>
      <c r="C39" s="5" t="n">
        <v>72980000</v>
      </c>
      <c r="D39" s="5" t="n">
        <v>73610000</v>
      </c>
      <c r="E39" s="5" t="n">
        <v>76380000</v>
      </c>
    </row>
    <row r="40">
      <c r="A40" s="3" t="inlineStr">
        <is>
          <t>Weighted average effect of dilutive securities:</t>
        </is>
      </c>
      <c r="B40" s="4" t="inlineStr">
        <is>
          <t xml:space="preserve"> </t>
        </is>
      </c>
      <c r="C40" s="4" t="inlineStr">
        <is>
          <t xml:space="preserve"> </t>
        </is>
      </c>
      <c r="D40" s="4" t="inlineStr">
        <is>
          <t xml:space="preserve"> </t>
        </is>
      </c>
      <c r="E40" s="4" t="inlineStr">
        <is>
          <t xml:space="preserve"> </t>
        </is>
      </c>
    </row>
    <row r="41">
      <c r="A41" s="4" t="inlineStr">
        <is>
          <t>Number of shares used for diluted EPS computation</t>
        </is>
      </c>
      <c r="B41" s="5" t="n">
        <v>72980000</v>
      </c>
      <c r="C41" s="5" t="n">
        <v>72980000</v>
      </c>
      <c r="D41" s="5" t="n">
        <v>73610000</v>
      </c>
      <c r="E41" s="5" t="n">
        <v>76380000</v>
      </c>
    </row>
    <row r="42">
      <c r="A42" s="4" t="inlineStr">
        <is>
          <t>Diluted EPS | (per share)</t>
        </is>
      </c>
      <c r="B42" s="9" t="n">
        <v>-4.05</v>
      </c>
      <c r="C42" s="10" t="n">
        <v>-0.59</v>
      </c>
      <c r="D42" s="9" t="n">
        <v>-0.03</v>
      </c>
      <c r="E42" s="9" t="n">
        <v>11.09</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Summary of Financial Assets and Financial Liabilities Measured and Recorded at Fair Value on Recurring Basis (Detail)</t>
        </is>
      </c>
      <c r="B1" s="2" t="inlineStr">
        <is>
          <t>Dec. 31, 2022 CNY (¥)</t>
        </is>
      </c>
      <c r="C1" s="2" t="inlineStr">
        <is>
          <t>Dec. 31, 2022 USD ($)</t>
        </is>
      </c>
      <c r="D1" s="2" t="inlineStr">
        <is>
          <t>Dec. 31, 2021 CNY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hort-term investment</t>
        </is>
      </c>
      <c r="B3" s="6" t="n">
        <v>1941432848</v>
      </c>
      <c r="C3" s="7" t="n">
        <v>281481304</v>
      </c>
      <c r="D3" s="6" t="n">
        <v>2598935704</v>
      </c>
    </row>
    <row r="4">
      <c r="A4" s="4" t="inlineStr">
        <is>
          <t>Derivative financial liability</t>
        </is>
      </c>
      <c r="B4" s="5" t="n">
        <v>0</v>
      </c>
      <c r="C4" s="5" t="n">
        <v>0</v>
      </c>
      <c r="D4" s="5" t="n">
        <v>5346389</v>
      </c>
    </row>
    <row r="5">
      <c r="A5" s="4" t="inlineStr">
        <is>
          <t>Fair Value, Measurements, Recurring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Short-term investment</t>
        </is>
      </c>
      <c r="B7" s="5" t="n">
        <v>1941432848</v>
      </c>
      <c r="C7" s="5" t="n">
        <v>281481304</v>
      </c>
      <c r="D7" s="5" t="n">
        <v>2598935704</v>
      </c>
    </row>
    <row r="8">
      <c r="A8" s="4" t="inlineStr">
        <is>
          <t>Derivative financial liability</t>
        </is>
      </c>
      <c r="B8" s="4" t="inlineStr">
        <is>
          <t xml:space="preserve"> </t>
        </is>
      </c>
      <c r="C8" s="4" t="inlineStr">
        <is>
          <t xml:space="preserve"> </t>
        </is>
      </c>
      <c r="D8" s="5" t="n">
        <v>5346389</v>
      </c>
    </row>
    <row r="9">
      <c r="A9" s="4" t="inlineStr">
        <is>
          <t>Fair Value, Measurements, Recurring [Member] | Active market (Level 1)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Short-term investment</t>
        </is>
      </c>
      <c r="B11" s="5" t="n">
        <v>0</v>
      </c>
      <c r="C11" s="5" t="n">
        <v>0</v>
      </c>
      <c r="D11" s="5" t="n">
        <v>464715237</v>
      </c>
    </row>
    <row r="12">
      <c r="A12" s="4" t="inlineStr">
        <is>
          <t>Derivative financial liability</t>
        </is>
      </c>
      <c r="B12" s="4" t="inlineStr">
        <is>
          <t xml:space="preserve"> </t>
        </is>
      </c>
      <c r="C12" s="4" t="inlineStr">
        <is>
          <t xml:space="preserve"> </t>
        </is>
      </c>
      <c r="D12" s="5" t="n">
        <v>0</v>
      </c>
    </row>
    <row r="13">
      <c r="A13" s="4" t="inlineStr">
        <is>
          <t>Fair Value, Measurements, Recurring [Member] | Observable Input (Level 2)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Short-term investment</t>
        </is>
      </c>
      <c r="B15" s="5" t="n">
        <v>1941432848</v>
      </c>
      <c r="C15" s="5" t="n">
        <v>281481304</v>
      </c>
      <c r="D15" s="5" t="n">
        <v>2134220467</v>
      </c>
    </row>
    <row r="16">
      <c r="A16" s="4" t="inlineStr">
        <is>
          <t>Derivative financial liability</t>
        </is>
      </c>
      <c r="B16" s="4" t="inlineStr">
        <is>
          <t xml:space="preserve"> </t>
        </is>
      </c>
      <c r="C16" s="4" t="inlineStr">
        <is>
          <t xml:space="preserve"> </t>
        </is>
      </c>
      <c r="D16" s="5" t="n">
        <v>5346389</v>
      </c>
    </row>
    <row r="17">
      <c r="A17" s="4" t="inlineStr">
        <is>
          <t>Fair Value, Measurements, Recurring [Member] | Non-observable input (Level 3)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Short-term investment</t>
        </is>
      </c>
      <c r="B19" s="6" t="n">
        <v>0</v>
      </c>
      <c r="C19" s="7" t="n">
        <v>0</v>
      </c>
      <c r="D19" s="5" t="n">
        <v>0</v>
      </c>
    </row>
    <row r="20">
      <c r="A20" s="4" t="inlineStr">
        <is>
          <t>Derivative financial liability</t>
        </is>
      </c>
      <c r="B20" s="4" t="inlineStr">
        <is>
          <t xml:space="preserve"> </t>
        </is>
      </c>
      <c r="C20" s="4" t="inlineStr">
        <is>
          <t xml:space="preserve"> </t>
        </is>
      </c>
      <c r="D20"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Y76"/>
  <sheetViews>
    <sheetView workbookViewId="0">
      <selection activeCell="A1" sqref="A1"/>
    </sheetView>
  </sheetViews>
  <sheetFormatPr baseColWidth="8" defaultRowHeight="15"/>
  <cols>
    <col width="80" customWidth="1" min="1" max="1"/>
    <col width="22" customWidth="1" min="2" max="2"/>
    <col width="33" customWidth="1" min="3" max="3"/>
    <col width="32" customWidth="1" min="4" max="4"/>
    <col width="29" customWidth="1" min="5" max="5"/>
    <col width="40" customWidth="1" min="6" max="6"/>
    <col width="22" customWidth="1" min="7" max="7"/>
    <col width="33" customWidth="1" min="8" max="8"/>
    <col width="21" customWidth="1" min="9" max="9"/>
    <col width="20" customWidth="1" min="10" max="10"/>
    <col width="20" customWidth="1" min="11" max="11"/>
    <col width="21" customWidth="1" min="12" max="12"/>
    <col width="25" customWidth="1" min="13" max="13"/>
    <col width="25" customWidth="1" min="14" max="14"/>
    <col width="22" customWidth="1" min="15" max="15"/>
    <col width="22" customWidth="1" min="16" max="16"/>
    <col width="22" customWidth="1" min="17" max="17"/>
    <col width="25" customWidth="1" min="18" max="18"/>
    <col width="25" customWidth="1" min="19" max="19"/>
    <col width="25" customWidth="1" min="20" max="20"/>
    <col width="24" customWidth="1" min="21" max="21"/>
    <col width="25" customWidth="1" min="22" max="22"/>
    <col width="25" customWidth="1" min="23" max="23"/>
    <col width="25" customWidth="1" min="24" max="24"/>
    <col width="31" customWidth="1" min="25" max="25"/>
  </cols>
  <sheetData>
    <row r="1">
      <c r="A1" s="1" t="inlineStr">
        <is>
          <t>Share-Based Compensation - Additional Information (Detail)</t>
        </is>
      </c>
      <c r="J1" s="2" t="inlineStr">
        <is>
          <t>1 Months Ended</t>
        </is>
      </c>
      <c r="M1" s="2" t="inlineStr">
        <is>
          <t>12 Months Ended</t>
        </is>
      </c>
    </row>
    <row r="2">
      <c r="B2" s="2" t="inlineStr">
        <is>
          <t>Oct. 11, 2022 CNY (¥)</t>
        </is>
      </c>
      <c r="C2" s="2" t="inlineStr">
        <is>
          <t>Oct. 11, 2022 USD ($) $ / shares</t>
        </is>
      </c>
      <c r="D2" s="2" t="inlineStr">
        <is>
          <t>Aug. 01, 2022 $ / shares shares</t>
        </is>
      </c>
      <c r="E2" s="2" t="inlineStr">
        <is>
          <t>Apr. 22, 2022 CNY (¥) shares</t>
        </is>
      </c>
      <c r="F2" s="2" t="inlineStr">
        <is>
          <t>Apr. 22, 2022 USD ($) $ / shares shares</t>
        </is>
      </c>
      <c r="G2" s="2" t="inlineStr">
        <is>
          <t>Mar. 11, 2021 CNY (¥)</t>
        </is>
      </c>
      <c r="H2" s="2" t="inlineStr">
        <is>
          <t>Mar. 11, 2021 USD ($) $ / shares</t>
        </is>
      </c>
      <c r="I2" s="2" t="inlineStr">
        <is>
          <t>Oct. 31, 2020 shares</t>
        </is>
      </c>
      <c r="J2" s="2" t="inlineStr">
        <is>
          <t>May 31, 2021 shares</t>
        </is>
      </c>
      <c r="K2" s="2" t="inlineStr">
        <is>
          <t>May 31, 2018 shares</t>
        </is>
      </c>
      <c r="L2" s="2" t="inlineStr">
        <is>
          <t>Feb. 28, 2018 shares</t>
        </is>
      </c>
      <c r="M2" s="2" t="inlineStr">
        <is>
          <t>Dec. 31, 2022 CNY (¥)</t>
        </is>
      </c>
      <c r="N2" s="2" t="inlineStr">
        <is>
          <t>Dec. 31, 2022 USD ($)</t>
        </is>
      </c>
      <c r="O2" s="2" t="inlineStr">
        <is>
          <t>Dec. 31, 2021 CNY (¥)</t>
        </is>
      </c>
      <c r="P2" s="2" t="inlineStr">
        <is>
          <t>Dec. 31, 2020 CNY (¥)</t>
        </is>
      </c>
      <c r="Q2" s="2" t="inlineStr">
        <is>
          <t>Dec. 31, 2022 USD ($)</t>
        </is>
      </c>
      <c r="R2" s="2" t="inlineStr">
        <is>
          <t>Oct. 24, 2022 $ / shares</t>
        </is>
      </c>
      <c r="S2" s="2" t="inlineStr">
        <is>
          <t>Jun. 16, 2022 $ / shares</t>
        </is>
      </c>
      <c r="T2" s="2" t="inlineStr">
        <is>
          <t>Mar. 22, 2022 $ / shares</t>
        </is>
      </c>
      <c r="U2" s="2" t="inlineStr">
        <is>
          <t>May 01, 2021 $ / shares</t>
        </is>
      </c>
      <c r="V2" s="2" t="inlineStr">
        <is>
          <t>Mar. 22, 2021 $ / shares</t>
        </is>
      </c>
      <c r="W2" s="2" t="inlineStr">
        <is>
          <t>Oct. 15, 2020 $ / shares</t>
        </is>
      </c>
      <c r="X2" s="2" t="inlineStr">
        <is>
          <t>Feb. 15, 2019 $ / shares</t>
        </is>
      </c>
      <c r="Y2" s="2" t="inlineStr">
        <is>
          <t>May 25, 2018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Options grant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353658</v>
      </c>
      <c r="J4" s="5" t="n">
        <v>8454422</v>
      </c>
      <c r="K4" s="4" t="inlineStr">
        <is>
          <t xml:space="preserve"> </t>
        </is>
      </c>
      <c r="L4" s="5" t="n">
        <v>5569105</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Exercise price for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8" t="n">
        <v>0.7951</v>
      </c>
      <c r="T5" s="4" t="inlineStr">
        <is>
          <t xml:space="preserve"> </t>
        </is>
      </c>
      <c r="U5" s="8" t="n">
        <v>1.2951</v>
      </c>
      <c r="V5" s="4" t="inlineStr">
        <is>
          <t xml:space="preserve"> </t>
        </is>
      </c>
      <c r="W5" s="8" t="n">
        <v>1.7951</v>
      </c>
      <c r="X5" s="8" t="n">
        <v>1.7951</v>
      </c>
      <c r="Y5" s="8" t="n">
        <v>1.7951</v>
      </c>
    </row>
    <row r="6">
      <c r="A6" s="4" t="inlineStr">
        <is>
          <t>Total fair value of the vested share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58522520</v>
      </c>
      <c r="N6" s="7" t="n">
        <v>22983605</v>
      </c>
      <c r="O6" s="6" t="n">
        <v>87634835</v>
      </c>
      <c r="P6" s="6" t="n">
        <v>78754828</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ash dividend per share</t>
        </is>
      </c>
      <c r="B7" s="4" t="inlineStr">
        <is>
          <t xml:space="preserve"> </t>
        </is>
      </c>
      <c r="C7" s="15" t="n">
        <v>0.5</v>
      </c>
      <c r="D7" s="4" t="inlineStr">
        <is>
          <t xml:space="preserve"> </t>
        </is>
      </c>
      <c r="E7" s="4" t="inlineStr">
        <is>
          <t xml:space="preserve"> </t>
        </is>
      </c>
      <c r="F7" s="15" t="n">
        <v>0.5</v>
      </c>
      <c r="G7" s="4" t="inlineStr">
        <is>
          <t xml:space="preserve"> </t>
        </is>
      </c>
      <c r="H7" s="15" t="n">
        <v>0.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Share based compensation cash dividend</t>
        </is>
      </c>
      <c r="B8" s="6" t="n">
        <v>957700000</v>
      </c>
      <c r="C8" s="7" t="n">
        <v>134800000</v>
      </c>
      <c r="D8" s="4" t="inlineStr">
        <is>
          <t xml:space="preserve"> </t>
        </is>
      </c>
      <c r="E8" s="6" t="n">
        <v>913300000</v>
      </c>
      <c r="F8" s="7" t="n">
        <v>136600000</v>
      </c>
      <c r="G8" s="6" t="n">
        <v>955400000</v>
      </c>
      <c r="H8" s="7" t="n">
        <v>1471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Proceeds from exercise of share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7041437</v>
      </c>
      <c r="N9" s="5" t="n">
        <v>1020912</v>
      </c>
      <c r="O9" s="5" t="n">
        <v>8236613</v>
      </c>
      <c r="P9" s="5" t="n">
        <v>6693716</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ESO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Total fair value of the vested share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95854700</v>
      </c>
      <c r="N12" s="5" t="n">
        <v>13897625</v>
      </c>
      <c r="O12" s="5" t="n">
        <v>80710465</v>
      </c>
      <c r="P12" s="5" t="n">
        <v>704863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Exercise price for options</t>
        </is>
      </c>
      <c r="B15" s="4" t="inlineStr">
        <is>
          <t xml:space="preserve"> </t>
        </is>
      </c>
      <c r="C15" s="4" t="inlineStr">
        <is>
          <t xml:space="preserve"> </t>
        </is>
      </c>
      <c r="D15" s="4" t="inlineStr">
        <is>
          <t xml:space="preserve"> </t>
        </is>
      </c>
      <c r="E15" s="4" t="inlineStr">
        <is>
          <t xml:space="preserve"> </t>
        </is>
      </c>
      <c r="F15" s="8" t="n">
        <v>1.295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Mr Jiayuan Lin [Member] | 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Share-based Compensation Arrangement by Share-based Payment Award, Shares Purchased for Award | shares</t>
        </is>
      </c>
      <c r="B18" s="4" t="inlineStr">
        <is>
          <t xml:space="preserve"> </t>
        </is>
      </c>
      <c r="C18" s="4" t="inlineStr">
        <is>
          <t xml:space="preserve"> </t>
        </is>
      </c>
      <c r="D18" s="4" t="inlineStr">
        <is>
          <t xml:space="preserve"> </t>
        </is>
      </c>
      <c r="E18" s="5" t="n">
        <v>6000000</v>
      </c>
      <c r="F18" s="5" t="n">
        <v>6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Mr Xiaojun Zhang [Member] | 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Share-based Compensation Arrangement by Share-based Payment Award, Shares Purchased for Award | shares</t>
        </is>
      </c>
      <c r="B21" s="4" t="inlineStr">
        <is>
          <t xml:space="preserve"> </t>
        </is>
      </c>
      <c r="C21" s="4" t="inlineStr">
        <is>
          <t xml:space="preserve"> </t>
        </is>
      </c>
      <c r="D21" s="4" t="inlineStr">
        <is>
          <t xml:space="preserve"> </t>
        </is>
      </c>
      <c r="E21" s="5" t="n">
        <v>6000000</v>
      </c>
      <c r="F21" s="5" t="n">
        <v>6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ESO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Proceeds from exercise of share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7041437</v>
      </c>
      <c r="N24" s="7" t="n">
        <v>1020912</v>
      </c>
      <c r="O24" s="6" t="n">
        <v>8236613</v>
      </c>
      <c r="P24" s="6" t="n">
        <v>6693715</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Exercise price of unexercised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8" t="n">
        <v>0.7951</v>
      </c>
      <c r="S27" s="4" t="inlineStr">
        <is>
          <t xml:space="preserve"> </t>
        </is>
      </c>
      <c r="T27" s="8" t="n">
        <v>1.2951</v>
      </c>
      <c r="U27" s="4" t="inlineStr">
        <is>
          <t xml:space="preserve"> </t>
        </is>
      </c>
      <c r="V27" s="8" t="n">
        <v>1.7951</v>
      </c>
      <c r="W27" s="4" t="inlineStr">
        <is>
          <t xml:space="preserve"> </t>
        </is>
      </c>
      <c r="X27" s="4" t="inlineStr">
        <is>
          <t xml:space="preserve"> </t>
        </is>
      </c>
      <c r="Y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Exercise price of unexercised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8" t="n">
        <v>0.2951</v>
      </c>
      <c r="S30" s="4" t="inlineStr">
        <is>
          <t xml:space="preserve"> </t>
        </is>
      </c>
      <c r="T30" s="8" t="n">
        <v>0.7951</v>
      </c>
      <c r="U30" s="4" t="inlineStr">
        <is>
          <t xml:space="preserve"> </t>
        </is>
      </c>
      <c r="V30" s="8" t="n">
        <v>1.2951</v>
      </c>
      <c r="W30" s="4" t="inlineStr">
        <is>
          <t xml:space="preserve"> </t>
        </is>
      </c>
      <c r="X30" s="4" t="inlineStr">
        <is>
          <t xml:space="preserve"> </t>
        </is>
      </c>
      <c r="Y30" s="4" t="inlineStr">
        <is>
          <t xml:space="preserve"> </t>
        </is>
      </c>
    </row>
    <row r="31">
      <c r="A31" s="4" t="inlineStr">
        <is>
          <t>Share Incentive Plan 2018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Options grant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5569105</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Options under the ESOP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5" t="n">
        <v>27845526</v>
      </c>
    </row>
    <row r="35">
      <c r="A35" s="4" t="inlineStr">
        <is>
          <t>Exercise price for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8" t="n">
        <v>1.7951</v>
      </c>
    </row>
    <row r="36">
      <c r="A36" s="4" t="inlineStr">
        <is>
          <t>Vesting period of options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4 years</t>
        </is>
      </c>
      <c r="N36" s="4" t="inlineStr">
        <is>
          <t>4 years</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Share-based Compensation Award, Tranche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Unrecognized compensation expense related to unvested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0</v>
      </c>
      <c r="N39" s="4" t="inlineStr">
        <is>
          <t xml:space="preserve"> </t>
        </is>
      </c>
      <c r="O39" s="4" t="inlineStr">
        <is>
          <t xml:space="preserve"> </t>
        </is>
      </c>
      <c r="P39" s="4" t="inlineStr">
        <is>
          <t xml:space="preserve"> </t>
        </is>
      </c>
      <c r="Q39" s="7" t="n">
        <v>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Expense is expected to recognized over weighted-averag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Expense is expected to recognized over weighted-average remaining contractual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5 years 4 months 24 days</t>
        </is>
      </c>
      <c r="N41" s="4" t="inlineStr">
        <is>
          <t>5 years 4 months 24 days</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Share-based Compensation Award, Tranche One [Member] | Share Incentive Plan 2018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Vesting rights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1" t="n">
        <v>0.5</v>
      </c>
      <c r="N44" s="11" t="n">
        <v>0.5</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Share-based Compensation Award, Tranche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Unrecognized compensation expense related to unvested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687362</v>
      </c>
      <c r="N47" s="4" t="inlineStr">
        <is>
          <t xml:space="preserve"> </t>
        </is>
      </c>
      <c r="O47" s="4" t="inlineStr">
        <is>
          <t xml:space="preserve"> </t>
        </is>
      </c>
      <c r="P47" s="4" t="inlineStr">
        <is>
          <t xml:space="preserve"> </t>
        </is>
      </c>
      <c r="Q47" s="5" t="n">
        <v>99658</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Expense is expected to recognized over weighted-average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1 month 17 days</t>
        </is>
      </c>
      <c r="N48" s="4" t="inlineStr">
        <is>
          <t>1 month 17 days</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Expense is expected to recognized over weighted-average remaining contractual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6 years 1 month 17 days</t>
        </is>
      </c>
      <c r="N49" s="4" t="inlineStr">
        <is>
          <t>6 years 1 month 17 days</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Share-based Compensation Award, Tranche Thre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Unrecognized compensation expense related to unvested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3786408</v>
      </c>
      <c r="N52" s="4" t="inlineStr">
        <is>
          <t xml:space="preserve"> </t>
        </is>
      </c>
      <c r="O52" s="4" t="inlineStr">
        <is>
          <t xml:space="preserve"> </t>
        </is>
      </c>
      <c r="P52" s="4" t="inlineStr">
        <is>
          <t xml:space="preserve"> </t>
        </is>
      </c>
      <c r="Q52" s="5" t="n">
        <v>1998841</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Expense is expected to recognized over weighted-average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1 year 5 months 1 day</t>
        </is>
      </c>
      <c r="N53" s="4" t="inlineStr">
        <is>
          <t>1 year 5 months 1 day</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Expense is expected to recognized over weighted-average remaining contractual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7 years 9 months 14 days</t>
        </is>
      </c>
      <c r="N54" s="4" t="inlineStr">
        <is>
          <t>7 years 9 months 14 days</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Share-based Compensation Award, Tranche Three [Member] | Share Incentive Plan 2018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Vesting rights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1" t="n">
        <v>0.25</v>
      </c>
      <c r="N57" s="11" t="n">
        <v>0.25</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Share Based Compensation Award Tranche Fou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Unrecognized compensation expense related to unvested op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39997694</v>
      </c>
      <c r="N60" s="4" t="inlineStr">
        <is>
          <t xml:space="preserve"> </t>
        </is>
      </c>
      <c r="O60" s="4" t="inlineStr">
        <is>
          <t xml:space="preserve"> </t>
        </is>
      </c>
      <c r="P60" s="4" t="inlineStr">
        <is>
          <t xml:space="preserve"> </t>
        </is>
      </c>
      <c r="Q60" s="5" t="n">
        <v>579912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Expense is expected to recognized over weighted-average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1 year 6 months 7 days</t>
        </is>
      </c>
      <c r="N61" s="4" t="inlineStr">
        <is>
          <t>1 year 6 months 7 days</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Expense is expected to recognized over weighted-average remaining contractual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8 years 4 months 2 days</t>
        </is>
      </c>
      <c r="N62" s="4" t="inlineStr">
        <is>
          <t>8 years 4 months 2 days</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Share Based Compensation Award Tranche Five On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Options granted | shares</t>
        </is>
      </c>
      <c r="B65" s="4" t="inlineStr">
        <is>
          <t xml:space="preserve"> </t>
        </is>
      </c>
      <c r="C65" s="4" t="inlineStr">
        <is>
          <t xml:space="preserve"> </t>
        </is>
      </c>
      <c r="D65" s="5" t="n">
        <v>28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Exercise price for options</t>
        </is>
      </c>
      <c r="B66" s="4" t="inlineStr">
        <is>
          <t xml:space="preserve"> </t>
        </is>
      </c>
      <c r="C66" s="4" t="inlineStr">
        <is>
          <t xml:space="preserve"> </t>
        </is>
      </c>
      <c r="D66" s="8" t="n">
        <v>0.795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Unrecognized compensation expense related to unvested op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23670</v>
      </c>
      <c r="N67" s="4" t="inlineStr">
        <is>
          <t xml:space="preserve"> </t>
        </is>
      </c>
      <c r="O67" s="4" t="inlineStr">
        <is>
          <t xml:space="preserve"> </t>
        </is>
      </c>
      <c r="P67" s="4" t="inlineStr">
        <is>
          <t xml:space="preserve"> </t>
        </is>
      </c>
      <c r="Q67" s="5" t="n">
        <v>1793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Expense is expected to recognized over weighted-average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2 years 4 months 17 days</t>
        </is>
      </c>
      <c r="N68" s="4" t="inlineStr">
        <is>
          <t>2 years 4 months 17 days</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Expense is expected to recognized over weighted-average remaining contractual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9 years 7 months 2 days</t>
        </is>
      </c>
      <c r="N69" s="4" t="inlineStr">
        <is>
          <t>9 years 7 months 2 days</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Share Based Compensation Award Tranche Five Tw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Options granted | shares</t>
        </is>
      </c>
      <c r="B72" s="4" t="inlineStr">
        <is>
          <t xml:space="preserve"> </t>
        </is>
      </c>
      <c r="C72" s="4" t="inlineStr">
        <is>
          <t xml:space="preserve"> </t>
        </is>
      </c>
      <c r="D72" s="5" t="n">
        <v>1585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Exercise price for options</t>
        </is>
      </c>
      <c r="B73" s="4" t="inlineStr">
        <is>
          <t xml:space="preserve"> </t>
        </is>
      </c>
      <c r="C73" s="4" t="inlineStr">
        <is>
          <t xml:space="preserve"> </t>
        </is>
      </c>
      <c r="D73" s="8" t="n">
        <v>0.795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Unrecognized compensation expense related to unvested op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6666956</v>
      </c>
      <c r="N74" s="4" t="inlineStr">
        <is>
          <t xml:space="preserve"> </t>
        </is>
      </c>
      <c r="O74" s="4" t="inlineStr">
        <is>
          <t xml:space="preserve"> </t>
        </is>
      </c>
      <c r="P74" s="4" t="inlineStr">
        <is>
          <t xml:space="preserve"> </t>
        </is>
      </c>
      <c r="Q74" s="7" t="n">
        <v>966618</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Expense is expected to recognized over weighted-average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2 years 4 months 17 days</t>
        </is>
      </c>
      <c r="N75" s="4" t="inlineStr">
        <is>
          <t>2 years 4 months 17 days</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Expense is expected to recognized over weighted-average remaining contractual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9 years 7 months 2 days</t>
        </is>
      </c>
      <c r="N76" s="4" t="inlineStr">
        <is>
          <t>9 years 7 months 2 days</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sheetData>
  <mergeCells count="6">
    <mergeCell ref="A1:A2"/>
    <mergeCell ref="B1:C1"/>
    <mergeCell ref="E1:F1"/>
    <mergeCell ref="G1:H1"/>
    <mergeCell ref="J1:L1"/>
    <mergeCell ref="M1:P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1" customWidth="1" min="7" max="7"/>
    <col width="25" customWidth="1" min="8" max="8"/>
    <col width="25" customWidth="1" min="9" max="9"/>
    <col width="24" customWidth="1" min="10" max="10"/>
    <col width="25" customWidth="1" min="11" max="11"/>
    <col width="25" customWidth="1" min="12" max="12"/>
    <col width="24" customWidth="1" min="13" max="13"/>
  </cols>
  <sheetData>
    <row r="1">
      <c r="A1" s="1" t="inlineStr">
        <is>
          <t>Share-Based Compensation - Summary of Assumptions Used to Value the Share Options Granted to Employees (Detail)</t>
        </is>
      </c>
      <c r="B1" s="2" t="inlineStr">
        <is>
          <t>Aug. 01, 2022 CNY (¥)</t>
        </is>
      </c>
      <c r="C1" s="2" t="inlineStr">
        <is>
          <t>Jun. 16, 2022 CNY (¥)</t>
        </is>
      </c>
      <c r="D1" s="2" t="inlineStr">
        <is>
          <t>May 01, 2021 CNY (¥)</t>
        </is>
      </c>
      <c r="E1" s="2" t="inlineStr">
        <is>
          <t>Oct. 15, 2020 CNY (¥)</t>
        </is>
      </c>
      <c r="F1" s="2" t="inlineStr">
        <is>
          <t>Feb. 15, 2019 CNY (¥)</t>
        </is>
      </c>
      <c r="G1" s="2" t="inlineStr">
        <is>
          <t>May 25, 2018 CNY (¥)</t>
        </is>
      </c>
      <c r="H1" s="2" t="inlineStr">
        <is>
          <t>Aug. 01, 2022 $ / shares</t>
        </is>
      </c>
      <c r="I1" s="2" t="inlineStr">
        <is>
          <t>Jun. 16, 2022 $ / shares</t>
        </is>
      </c>
      <c r="J1" s="2" t="inlineStr">
        <is>
          <t>May 01, 2021 $ / shares</t>
        </is>
      </c>
      <c r="K1" s="2" t="inlineStr">
        <is>
          <t>Oct. 15, 2020 $ / shares</t>
        </is>
      </c>
      <c r="L1" s="2" t="inlineStr">
        <is>
          <t>Feb. 15, 2019 $ / shares</t>
        </is>
      </c>
      <c r="M1" s="2" t="inlineStr">
        <is>
          <t>May 25, 2018 $ / shares</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Risk-free interest rate</t>
        </is>
      </c>
      <c r="B3" s="4" t="inlineStr">
        <is>
          <t xml:space="preserve"> </t>
        </is>
      </c>
      <c r="C3" s="13" t="n">
        <v>0.032</v>
      </c>
      <c r="D3" s="13" t="n">
        <v>0.0074</v>
      </c>
      <c r="E3" s="13" t="n">
        <v>0.0074</v>
      </c>
      <c r="F3" s="13" t="n">
        <v>0.0266</v>
      </c>
      <c r="G3" s="13" t="n">
        <v>0.0293</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Volatility</t>
        </is>
      </c>
      <c r="B4" s="4" t="inlineStr">
        <is>
          <t xml:space="preserve"> </t>
        </is>
      </c>
      <c r="C4" s="13" t="n">
        <v>0.478</v>
      </c>
      <c r="D4" s="11" t="n">
        <v>0.38</v>
      </c>
      <c r="E4" s="13" t="n">
        <v>0.376</v>
      </c>
      <c r="F4" s="13" t="n">
        <v>0.387</v>
      </c>
      <c r="G4" s="13" t="n">
        <v>0.38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pected exercise multiple</t>
        </is>
      </c>
      <c r="B5" s="4" t="inlineStr">
        <is>
          <t xml:space="preserve"> </t>
        </is>
      </c>
      <c r="C5" s="16" t="n">
        <v>2.8</v>
      </c>
      <c r="D5" s="16" t="n">
        <v>2.3</v>
      </c>
      <c r="E5" s="16" t="n">
        <v>2.3</v>
      </c>
      <c r="F5" s="16" t="n">
        <v>2.3</v>
      </c>
      <c r="G5" s="16" t="n">
        <v>2.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ividend yield</t>
        </is>
      </c>
      <c r="B6" s="4" t="inlineStr">
        <is>
          <t xml:space="preserve"> </t>
        </is>
      </c>
      <c r="C6" s="11" t="n">
        <v>0</v>
      </c>
      <c r="D6" s="11" t="n">
        <v>0</v>
      </c>
      <c r="E6" s="11" t="n">
        <v>0</v>
      </c>
      <c r="F6" s="11" t="n">
        <v>0</v>
      </c>
      <c r="G6" s="11"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pected life</t>
        </is>
      </c>
      <c r="B7" s="4" t="inlineStr">
        <is>
          <t xml:space="preserve"> </t>
        </is>
      </c>
      <c r="C7" s="4" t="inlineStr">
        <is>
          <t>10 years</t>
        </is>
      </c>
      <c r="D7" s="4" t="inlineStr">
        <is>
          <t>10 years</t>
        </is>
      </c>
      <c r="E7" s="4" t="inlineStr">
        <is>
          <t>10 years</t>
        </is>
      </c>
      <c r="F7" s="4" t="inlineStr">
        <is>
          <t>10 years</t>
        </is>
      </c>
      <c r="G7" s="4" t="inlineStr">
        <is>
          <t>10 year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7951</v>
      </c>
      <c r="J8" s="8" t="n">
        <v>1.2951</v>
      </c>
      <c r="K8" s="8" t="n">
        <v>1.7951</v>
      </c>
      <c r="L8" s="8" t="n">
        <v>1.7951</v>
      </c>
      <c r="M8" s="8" t="n">
        <v>1.7951</v>
      </c>
    </row>
    <row r="9">
      <c r="A9" s="4" t="inlineStr">
        <is>
          <t>Fair value of ordinary shares | ¥</t>
        </is>
      </c>
      <c r="B9" s="4" t="inlineStr">
        <is>
          <t xml:space="preserve"> </t>
        </is>
      </c>
      <c r="C9" s="9" t="n">
        <v>10.52</v>
      </c>
      <c r="D9" s="9" t="n">
        <v>21.72</v>
      </c>
      <c r="E9" s="9" t="n">
        <v>19.03</v>
      </c>
      <c r="F9" s="17" t="n">
        <v>26.8</v>
      </c>
      <c r="G9" s="9" t="n">
        <v>37.8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 Based Compensation Award Tranche Five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isk-free interest rate</t>
        </is>
      </c>
      <c r="B12" s="13" t="n">
        <v>0.025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Volatility</t>
        </is>
      </c>
      <c r="B13" s="13" t="n">
        <v>0.48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pected exercise multiple</t>
        </is>
      </c>
      <c r="B14" s="16" t="n">
        <v>2.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ividend yield</t>
        </is>
      </c>
      <c r="B15" s="11"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pected life</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ercis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7951</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air value of ordinary shares | ¥</t>
        </is>
      </c>
      <c r="B18" s="9" t="n">
        <v>8.6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 Based Compensation Award Tranche Five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isk-free interest rate</t>
        </is>
      </c>
      <c r="B21" s="13" t="n">
        <v>0.025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olatility</t>
        </is>
      </c>
      <c r="B22" s="13" t="n">
        <v>0.48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pected exercise multiple</t>
        </is>
      </c>
      <c r="B23" s="16" t="n">
        <v>2.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ividend yield</t>
        </is>
      </c>
      <c r="B24" s="11"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pected life</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ercise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7951</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air value of ordinary shares | ¥</t>
        </is>
      </c>
      <c r="B27" s="9" t="n">
        <v>8.6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Option Activity under ESOP (Detail) - CNY (¥)</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Beginning balance</t>
        </is>
      </c>
      <c r="B4" s="5" t="n">
        <v>25946770</v>
      </c>
      <c r="C4" s="5" t="n">
        <v>18510727</v>
      </c>
      <c r="D4" s="5" t="n">
        <v>10826997</v>
      </c>
    </row>
    <row r="5">
      <c r="A5" s="4" t="inlineStr">
        <is>
          <t>Number of options, Granted</t>
        </is>
      </c>
      <c r="B5" s="5" t="n">
        <v>13613000</v>
      </c>
      <c r="C5" s="5" t="n">
        <v>8454422</v>
      </c>
      <c r="D5" s="5" t="n">
        <v>8353658</v>
      </c>
    </row>
    <row r="6">
      <c r="A6" s="4" t="inlineStr">
        <is>
          <t>Number of options, Exercised</t>
        </is>
      </c>
      <c r="B6" s="5" t="n">
        <v>-1817288</v>
      </c>
      <c r="C6" s="5" t="n">
        <v>-737228</v>
      </c>
      <c r="D6" s="5" t="n">
        <v>-600014</v>
      </c>
    </row>
    <row r="7">
      <c r="A7" s="4" t="inlineStr">
        <is>
          <t>Number of options, Forfeited</t>
        </is>
      </c>
      <c r="B7" s="5" t="n">
        <v>-1687224</v>
      </c>
      <c r="C7" s="5" t="n">
        <v>-281151</v>
      </c>
      <c r="D7" s="5" t="n">
        <v>-69914</v>
      </c>
    </row>
    <row r="8">
      <c r="A8" s="4" t="inlineStr">
        <is>
          <t>Number of options, Ending balance</t>
        </is>
      </c>
      <c r="B8" s="5" t="n">
        <v>36055258</v>
      </c>
      <c r="C8" s="5" t="n">
        <v>25946770</v>
      </c>
      <c r="D8" s="5" t="n">
        <v>18510727</v>
      </c>
    </row>
    <row r="9">
      <c r="A9" s="4" t="inlineStr">
        <is>
          <t>Weighted average exercise price, Beginning balance</t>
        </is>
      </c>
      <c r="B9" s="6" t="n">
        <v>8</v>
      </c>
      <c r="C9" s="6" t="n">
        <v>12</v>
      </c>
      <c r="D9" s="6" t="n">
        <v>12</v>
      </c>
    </row>
    <row r="10">
      <c r="A10" s="4" t="inlineStr">
        <is>
          <t>Weighted average exercise price, Granted</t>
        </is>
      </c>
      <c r="B10" s="5" t="n">
        <v>5</v>
      </c>
      <c r="C10" s="5" t="n">
        <v>8</v>
      </c>
      <c r="D10" s="5" t="n">
        <v>12</v>
      </c>
    </row>
    <row r="11">
      <c r="A11" s="4" t="inlineStr">
        <is>
          <t>Weighted average exercise price, Exercised</t>
        </is>
      </c>
      <c r="B11" s="5" t="n">
        <v>4</v>
      </c>
      <c r="C11" s="5" t="n">
        <v>11</v>
      </c>
      <c r="D11" s="5" t="n">
        <v>12</v>
      </c>
    </row>
    <row r="12">
      <c r="A12" s="4" t="inlineStr">
        <is>
          <t>Weighted average exercise price, Forfeited</t>
        </is>
      </c>
      <c r="B12" s="5" t="n">
        <v>6</v>
      </c>
      <c r="C12" s="5" t="n">
        <v>9</v>
      </c>
      <c r="D12" s="5" t="n">
        <v>12</v>
      </c>
    </row>
    <row r="13">
      <c r="A13" s="4" t="inlineStr">
        <is>
          <t>Weighted average exercise price, Ending balance</t>
        </is>
      </c>
      <c r="B13" s="5" t="n">
        <v>2</v>
      </c>
      <c r="C13" s="5" t="n">
        <v>8</v>
      </c>
      <c r="D13" s="5" t="n">
        <v>12</v>
      </c>
    </row>
    <row r="14">
      <c r="A14" s="4" t="inlineStr">
        <is>
          <t>Weighted average grant date fair value, Beginning balance</t>
        </is>
      </c>
      <c r="B14" s="5" t="n">
        <v>25</v>
      </c>
      <c r="C14" s="5" t="n">
        <v>26</v>
      </c>
      <c r="D14" s="5" t="n">
        <v>32</v>
      </c>
    </row>
    <row r="15">
      <c r="A15" s="4" t="inlineStr">
        <is>
          <t>Weighted average grant date fair value, Granted</t>
        </is>
      </c>
      <c r="B15" s="5" t="n">
        <v>10</v>
      </c>
      <c r="C15" s="5" t="n">
        <v>22</v>
      </c>
      <c r="D15" s="5" t="n">
        <v>19</v>
      </c>
    </row>
    <row r="16">
      <c r="A16" s="4" t="inlineStr">
        <is>
          <t>Weighted average grant date fair value, Exercised</t>
        </is>
      </c>
      <c r="B16" s="5" t="n">
        <v>25</v>
      </c>
      <c r="C16" s="5" t="n">
        <v>30</v>
      </c>
      <c r="D16" s="5" t="n">
        <v>38</v>
      </c>
    </row>
    <row r="17">
      <c r="A17" s="4" t="inlineStr">
        <is>
          <t>Weighted average grant date fair value, Forfeited</t>
        </is>
      </c>
      <c r="B17" s="5" t="n">
        <v>20</v>
      </c>
      <c r="C17" s="5" t="n">
        <v>22</v>
      </c>
      <c r="D17" s="5" t="n">
        <v>24</v>
      </c>
    </row>
    <row r="18">
      <c r="A18" s="4" t="inlineStr">
        <is>
          <t>Weighted average grant date fair value, Ending balance</t>
        </is>
      </c>
      <c r="B18" s="6" t="n">
        <v>20</v>
      </c>
      <c r="C18" s="6" t="n">
        <v>25</v>
      </c>
      <c r="D18" s="6" t="n">
        <v>26</v>
      </c>
    </row>
    <row r="19">
      <c r="A19" s="4" t="inlineStr">
        <is>
          <t>Aggregate Intrinsic Value, Exercised</t>
        </is>
      </c>
      <c r="B19" s="6" t="n">
        <v>5086872</v>
      </c>
      <c r="C19" s="6" t="n">
        <v>13715140</v>
      </c>
      <c r="D19" s="6" t="n">
        <v>8104920</v>
      </c>
    </row>
    <row r="20">
      <c r="A20" s="4" t="inlineStr">
        <is>
          <t>Vested or expected to vest, Number of options</t>
        </is>
      </c>
      <c r="B20" s="5" t="n">
        <v>35974369</v>
      </c>
      <c r="C20" s="4" t="inlineStr">
        <is>
          <t xml:space="preserve"> </t>
        </is>
      </c>
      <c r="D20" s="4" t="inlineStr">
        <is>
          <t xml:space="preserve"> </t>
        </is>
      </c>
    </row>
    <row r="21">
      <c r="A21" s="4" t="inlineStr">
        <is>
          <t>Vested or expected to vest, Weighted average exercise price</t>
        </is>
      </c>
      <c r="B21" s="6" t="n">
        <v>2</v>
      </c>
      <c r="C21" s="4" t="inlineStr">
        <is>
          <t xml:space="preserve"> </t>
        </is>
      </c>
      <c r="D21" s="4" t="inlineStr">
        <is>
          <t xml:space="preserve"> </t>
        </is>
      </c>
    </row>
    <row r="22">
      <c r="A22" s="4" t="inlineStr">
        <is>
          <t>Vested or expected to vest , Aggregate Intrinsic Value</t>
        </is>
      </c>
      <c r="B22" s="6" t="n">
        <v>89299258</v>
      </c>
      <c r="C22" s="4" t="inlineStr">
        <is>
          <t xml:space="preserve"> </t>
        </is>
      </c>
      <c r="D22" s="4" t="inlineStr">
        <is>
          <t xml:space="preserve"> </t>
        </is>
      </c>
    </row>
    <row r="23">
      <c r="A23" s="4" t="inlineStr">
        <is>
          <t>Exercisable, Number of options</t>
        </is>
      </c>
      <c r="B23" s="5" t="n">
        <v>21567181</v>
      </c>
      <c r="C23" s="4" t="inlineStr">
        <is>
          <t xml:space="preserve"> </t>
        </is>
      </c>
      <c r="D23" s="4" t="inlineStr">
        <is>
          <t xml:space="preserve"> </t>
        </is>
      </c>
    </row>
    <row r="24">
      <c r="A24" s="4" t="inlineStr">
        <is>
          <t>Exercisable, Weighted average exercise price</t>
        </is>
      </c>
      <c r="B24" s="6" t="n">
        <v>2</v>
      </c>
      <c r="C24" s="4" t="inlineStr">
        <is>
          <t xml:space="preserve"> </t>
        </is>
      </c>
      <c r="D24" s="4" t="inlineStr">
        <is>
          <t xml:space="preserve"> </t>
        </is>
      </c>
    </row>
    <row r="25">
      <c r="A25" s="4" t="inlineStr">
        <is>
          <t>Exercisable, Aggregate Intrinsic Value</t>
        </is>
      </c>
      <c r="B25" s="6" t="n">
        <v>53536263</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ummary of Allocated Share-based Compensation Expense (Detail)</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58522520</v>
      </c>
      <c r="C4" s="7" t="n">
        <v>22983605</v>
      </c>
      <c r="D4" s="6" t="n">
        <v>87634835</v>
      </c>
      <c r="E4" s="6" t="n">
        <v>78754828</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4160056</v>
      </c>
      <c r="C7" s="5" t="n">
        <v>603152</v>
      </c>
      <c r="D7" s="5" t="n">
        <v>4927484</v>
      </c>
      <c r="E7" s="5" t="n">
        <v>3075317</v>
      </c>
    </row>
    <row r="8">
      <c r="A8" s="4" t="inlineStr">
        <is>
          <t>Sales and Marketing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4691410</v>
      </c>
      <c r="C10" s="5" t="n">
        <v>2130054</v>
      </c>
      <c r="D10" s="5" t="n">
        <v>15311101</v>
      </c>
      <c r="E10" s="5" t="n">
        <v>16003486</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135888877</v>
      </c>
      <c r="C13" s="5" t="n">
        <v>19702035</v>
      </c>
      <c r="D13" s="5" t="n">
        <v>63035444</v>
      </c>
      <c r="E13" s="5" t="n">
        <v>55590630</v>
      </c>
    </row>
    <row r="14">
      <c r="A14" s="4" t="inlineStr">
        <is>
          <t>Research and Development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3782177</v>
      </c>
      <c r="C16" s="7" t="n">
        <v>548364</v>
      </c>
      <c r="D16" s="6" t="n">
        <v>4360806</v>
      </c>
      <c r="E16" s="6" t="n">
        <v>408539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0:19:28Z</dcterms:created>
  <dcterms:modified xmlns:dcterms="http://purl.org/dc/terms/" xmlns:xsi="http://www.w3.org/2001/XMLSchema-instance" xsi:type="dcterms:W3CDTF">2023-04-26T10:19:28Z</dcterms:modified>
</cp:coreProperties>
</file>